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16" r:id="rId1"/>
    <sheet name="RiskReturn_Summary_Nasdaq100_I" sheetId="17" r:id="rId2"/>
    <sheet name="RiskReturn_Summary_SP_500_Inde" sheetId="18" r:id="rId3"/>
    <sheet name="RiskReturn_Summary_Total_Retur" sheetId="19" r:id="rId4"/>
    <sheet name="RiskReturn_Summary_Target_Reti" sheetId="20" r:id="rId5"/>
    <sheet name="RiskReturn_Summary_Target_Reti1" sheetId="21" r:id="rId6"/>
    <sheet name="RiskReturn_Summary_Target_Reti2" sheetId="22" r:id="rId7"/>
    <sheet name="RiskReturn_Summary_Target_Reti3" sheetId="23" r:id="rId8"/>
    <sheet name="RiskReturn_Summary_Target_Reti4" sheetId="24" r:id="rId9"/>
    <sheet name="RiskReturn_Summary_Global_Mana" sheetId="25" r:id="rId10"/>
    <sheet name="RiskReturn_Summary_Ultra_Short" sheetId="26" r:id="rId11"/>
    <sheet name="RiskReturn_Summary_Real_Return" sheetId="27" r:id="rId12"/>
    <sheet name="RiskReturn_Summary_Target_Reti5" sheetId="28" r:id="rId13"/>
    <sheet name="RiskReturn_Summary_Flexible_In" sheetId="29" r:id="rId14"/>
    <sheet name="RiskReturn_Detail_Data" sheetId="30" r:id="rId15"/>
  </sheets>
  <calcPr calcId="0"/>
</workbook>
</file>

<file path=xl/sharedStrings.xml><?xml version="1.0" encoding="utf-8"?>
<sst xmlns="http://schemas.openxmlformats.org/spreadsheetml/2006/main" count="3322" uniqueCount="542">
  <si>
    <t>'USAA Extended Market Index Fund</t>
  </si>
  <si>
    <t>'Risk/Return</t>
  </si>
  <si>
    <t>'INVESTMENT OBJECTIVE</t>
  </si>
  <si>
    <r>
      <t>'</t>
    </r>
    <r>
      <rPr>
        <sz val="10"/>
        <color rgb="FF000000"/>
        <rFont val="Interstate-Light"/>
      </rPr>
      <t xml:space="preserve">The </t>
    </r>
    <r>
      <rPr>
        <sz val="10"/>
        <color rgb="FF000000"/>
        <rFont val="Interstate-Bold"/>
      </rPr>
      <t>USAA Extended Market Index Fund</t>
    </r>
    <r>
      <rPr>
        <sz val="10"/>
        <color rgb="FF000000"/>
        <rFont val="Interstate-Light"/>
      </rPr>
      <t xml:space="preserve"> (the Fund) seeks to match, before fees and expenses, the performance of the U.S. stocks not included in the S&amp;P 500 Index as represented by the Dow Jones U.S. Completion Total Stock Market IndexSM1. The Dow Jones U.S. Completion Total Stock Market Index measures the performance of all small- and mid-cap stocks as measured by the Dow Jones U.S. Total Stock Market IndexSM less the stocks in the S&amp;P 500 Index.</t>
    </r>
  </si>
  <si>
    <t>[1]</t>
  </si>
  <si>
    <t>'FEES AND EXPENSES</t>
  </si>
  <si>
    <t>'</t>
  </si>
  <si>
    <t>The tables below describe the fees and expenses that you may pay, directly and indirectly, to invest in the Fund. The annual fund operating expenses are based on expenses incurred during the Fund's most recently completed fiscal year.</t>
  </si>
  <si>
    <t>'Shareholder Fees (fees paid directly from your investment)</t>
  </si>
  <si>
    <t>Shareholder Fees</t>
  </si>
  <si>
    <t>USAA Extended Market Index Fund</t>
  </si>
  <si>
    <t>5/1/2014 - 5/1/2014</t>
  </si>
  <si>
    <t>USD ($)</t>
  </si>
  <si>
    <t>Shareholder Fees:</t>
  </si>
  <si>
    <t>Shareholder Fee, Other</t>
  </si>
  <si>
    <t xml:space="preserve">none </t>
  </si>
  <si>
    <t xml:space="preserve">'Annual Fund Operating Expenses (expenses that you pay each year as a percentage of the value of your investment) </t>
  </si>
  <si>
    <t>Annual Fund Operating Expenses</t>
  </si>
  <si>
    <t>Operating Expenses:</t>
  </si>
  <si>
    <t>Management Fee</t>
  </si>
  <si>
    <t>Distribution and/or Service (12b-1) Fees</t>
  </si>
  <si>
    <t>Other Expenses</t>
  </si>
  <si>
    <t>Total Annual Operating Expenses</t>
  </si>
  <si>
    <t>Reimbursement from Adviser</t>
  </si>
  <si>
    <t>Total Annual Operating Expenses After Reimbursement</t>
  </si>
  <si>
    <t>[2]</t>
  </si>
  <si>
    <t>(a) The total annual operating expenses and the example are based upon the actual combined expenses of the Fund, before reimbursements, and the Extended Market Portfolio.</t>
  </si>
  <si>
    <t>(b) The Adviser has agreed, through May 1, 2015, to make payments or waive management, administration, and other fees to limit the expenses of the Fund so that the total annual operating expenses of the Fund (exclusive of commission recapture, expense offset arrangements, acquired fund fees and expenses, and extraordinary expenses) do not exceed an annual rate of 0.50% of the Fundâ€™s average daily net assets. This arrangement may not be changed or terminated during this time period without approval of the Fundâ€™s Board of Trustees and may be changed or terminated by the Adviser at any time after May 1, 2015.</t>
  </si>
  <si>
    <t>'Example</t>
  </si>
  <si>
    <t>This example is intended to help you compare the cost of investing in this Fund with the cost of investing in other mutual funds. Although your actual costs may be higher or lower, you would pay the following expenses on a $10,000 investment, assuming (1) a 5% annual return, (2) the Fund's operating expenses remain the same, (3) you redeem all of your shares at the end of the periods shown, and (4) the expense limitation arrangement is not continued.</t>
  </si>
  <si>
    <t>Expense Example (USD $)</t>
  </si>
  <si>
    <t>1 Year</t>
  </si>
  <si>
    <t>3 Years</t>
  </si>
  <si>
    <t>5 Years</t>
  </si>
  <si>
    <t>10 Years</t>
  </si>
  <si>
    <t>USAA Extended Market Index Fund Extended Market Index Fund</t>
  </si>
  <si>
    <t>'Portfolio Turnover</t>
  </si>
  <si>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annual fund operating expenses or in the example, affect the Fund's performance.</t>
  </si>
  <si>
    <t>For the most recent fiscal year, the Fund's portfolio turnover rate was 18% of the average value of its whole portfolio.</t>
  </si>
  <si>
    <t>'PRINCIPAL INVESTMENT STRATEGY</t>
  </si>
  <si>
    <t>The Fund's principal investment strategy is to invest all of the Fund's investable assets in the Master Extended Market Index Series of the Quantitative Master Series LLC (Extended Market Portfolio), which is a separate fund advised by BlackRock Advisors, LLC and subadvised by BlackRock Investment Management, LLC (BlackRock Advisors, LLC and BlackRock Investment Management, LLC are collectively referred to herein as BlackRock), with a substantially similar investment objective as the Fund. Therefore, your interest in the Extended Market Portfolio's securities is indirect, and the investment characteristics of the Fund will correspond directly to those of the Extended Market Portfolio. This type of arrangement is commonly referred to as a master-feeder structure.</t>
  </si>
  <si>
    <t>The Extended Market Portfolio seeks to track, before fees and expenses, the performance of the Dow Jones U.S. Completion Total Stock Market Index as closely as possible, and normally, at least 80% of its assets will be invested in securities or other financial instruments of companies that are components of or have economic characteristics similar to the securities included in the Dow Jones U.S. Completion Total Stock Market index.</t>
  </si>
  <si>
    <t>'PRINCIPAL RISKS</t>
  </si>
  <si>
    <t>Any investment involves risk, and there is no assurance that the Fund's objective will be achieved. As you consider an investment in the Fund, you also should take into account your tolerance for the daily fluctuations of the financial markets and whether you can afford to leave your money in the investment for long periods of time to ride out down periods. As with other mutual funds, losing money is a risk of investing in this Fund.</t>
  </si>
  <si>
    <t>The equity securities in the Fund's portfolio are subject to stock market risk. A company's stock price in general may decline over short or even extended periods, regardless of the success or failure of a company's operations. Equity securities tend to be more volatile than bonds.</t>
  </si>
  <si>
    <t>In addition, the Extended Market Portfolio tends to invest in small- and mid-cap companies, which may be more vulnerable than larger companies to adverse business or economic developments. Securities of such companies may be less liquid and more volatile than securities of larger companies or the market averages in general and, therefore, may involve greater risk than investing in securities of larger companies.</t>
  </si>
  <si>
    <t>As a feeder fund in a master-feeder structure, the Fund is subject to certain risks. Actions of larger feeder funds may materially affect smaller feeder funds investing in the Extended Market Portfolio. For example, if a large feeder fund withdraws from the Extended Market Portfolio, the remaining funds may experience proportionately higher operating expenses, resulting in lower returns (however, this possibility exists as well for traditionally structured funds that have large institutional investors).</t>
  </si>
  <si>
    <t>While the Fund and the Extended Market Portfolio attempt to match the performance of the Dow Jones U.S. Completion Total Stock Market Index as closely as possible before the deduction of fees and expenses, the ability of the Fund and the Extended Market Portfolio to meet their investment objective depends to some extent on the cash flow in and out of the Fund and other investors in the Extended Market Portfolio. The Fund's performance may be affected by factors such as the size of the Fund's portfolio, transaction costs, management fees and expenses, and brokerage commissions and fees. Changes in the cash flow of the Fund and the Extended Market Portfolio may affect how closely the Fund will mirror the Dow Jones U.S. Completion Total Stock Market Index.</t>
  </si>
  <si>
    <t>An investment in this Fund is not a deposit in USAA Federal Savings Bank, or any other bank, and is not insured or guaranteed by the Federal Deposit Insurance Corporation or any other government agency.</t>
  </si>
  <si>
    <t>'PERFORMANCE</t>
  </si>
  <si>
    <t>The following bar chart and table are intended to help you understand the risks of investing in the Fund. The bar chart provides some indication of the risks of investing in the Fund and illustrates the Fund's volatility and performance from year to year for each full calendar year over the past 10 years. The table shows how the Fund's average annual total returns for the periods indicated compared to those of the Fund's benchmark index.</t>
  </si>
  <si>
    <r>
      <t xml:space="preserve">Remember, historical performance (before and after taxes) does not necessarily indicate what will happen in the future. For the most current price, total return, and yield information for this Fund, log on to </t>
    </r>
    <r>
      <rPr>
        <sz val="10"/>
        <color theme="1"/>
        <rFont val="Interstate-Bold"/>
      </rPr>
      <t>usaa.com</t>
    </r>
    <r>
      <rPr>
        <sz val="10"/>
        <color theme="1"/>
        <rFont val="Interstate-Light"/>
      </rPr>
      <t xml:space="preserve"> or call (800) 531-USAA (8722).</t>
    </r>
  </si>
  <si>
    <t>'RISK/RETURN BAR CHART Annual Returns for Periods Ended December 31</t>
  </si>
  <si>
    <t>THREE-MONTH YTD TOTAL RETURN</t>
  </si>
  <si>
    <t>2.61% (3/31/14)</t>
  </si>
  <si>
    <t>BEST QUARTER*</t>
  </si>
  <si>
    <t>WORST QUARTER*</t>
  </si>
  <si>
    <t>20.56% 2nd Qtr 2009</t>
  </si>
  <si>
    <t>-26.43% 4th Qtr. 2008</t>
  </si>
  <si>
    <t>* Please note that “Best Quarter” and “Worst Quarter” figures are applicable only to the time period covered by the bar chart.</t>
  </si>
  <si>
    <t>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t>
  </si>
  <si>
    <t>Average Annual Total Returns USAA Extended Market Index Fund</t>
  </si>
  <si>
    <t>Past 1 Year</t>
  </si>
  <si>
    <t>Past 5 Years</t>
  </si>
  <si>
    <t>Past 10 Years</t>
  </si>
  <si>
    <t>Extended Market Index Fund</t>
  </si>
  <si>
    <t>Extended Market Index Fund After Taxes on Distributions</t>
  </si>
  <si>
    <t>Extended Market Index Fund After Taxes on Distributions and Sale of Fund Shares</t>
  </si>
  <si>
    <t>Extended Market Index Fund Dow Jones U.S. Completion Total Stock Market Index (reflects no deduction for fees, expenses, or taxes)</t>
  </si>
  <si>
    <t>1 â€œDow Jones,â€ and â€œThe Dow Jones U.S. Completion Total Stock Market IndicesSMâ€ are service marks of Dow Jones Trademark Holdings, LLC.</t>
  </si>
  <si>
    <t>'USAA Nasdaq-100 Index Fund</t>
  </si>
  <si>
    <r>
      <t>'</t>
    </r>
    <r>
      <rPr>
        <sz val="10"/>
        <color rgb="FF000000"/>
        <rFont val="Interstate-Light"/>
      </rPr>
      <t xml:space="preserve">The </t>
    </r>
    <r>
      <rPr>
        <b/>
        <sz val="10"/>
        <color rgb="FF000000"/>
        <rFont val="Interstate-Light"/>
      </rPr>
      <t>USAA Nasdaq-100 Index Fund</t>
    </r>
    <r>
      <rPr>
        <sz val="10"/>
        <color rgb="FF000000"/>
        <rFont val="Interstate-Light"/>
      </rPr>
      <t xml:space="preserve"> (the Fund) seeks to match, before fees and expenses, the performance of the stocks composing the Nasdaq-100 Index1. The Nasdaq-100 Index represents 100 of the largest nonfinancial stocks traded on The Nasdaq Stock Market®. </t>
    </r>
  </si>
  <si>
    <t>Shareholder Fees (Nasdaq-100 Index Fund)</t>
  </si>
  <si>
    <t>USAA Nasdaq-100 Index Fund</t>
  </si>
  <si>
    <t>'Annual Fund Operating Expenses (expenses that you pay each year as a percentage of the value of your investment)</t>
  </si>
  <si>
    <t>Annual Fund Operating Expenses (Nasdaq-100 Index Fund)</t>
  </si>
  <si>
    <t>This example is intended to help you compare the cost of investing in this Fund with the cost of investing in other mutual funds. Although your actual costs may be higher or lower, you would pay the following expenses on a $10,000 investment, assuming (1) a 5% annual return, (2) the Fund's operating expenses remain the same, and (3) you redeem all of your shares at the end of the periods shown.</t>
  </si>
  <si>
    <t>Expense Example (Nasdaq-100 Index Fund) (USD $)</t>
  </si>
  <si>
    <t>USAA Nasdaq-100 Index Fund Nasdaq-100 Index Fund</t>
  </si>
  <si>
    <t>For the most recent fiscal year, the Fund's portfolio turnover rate was 11% of the average value of its whole portfolio.</t>
  </si>
  <si>
    <t>The Fund's principal investment strategy is, under normal market conditions, to invest at least 80% of the Fund's assets in the common stocks of companies composing the Nasdaq-100 Index. This strategy may be changed upon 60 days' written notice to shareholders.</t>
  </si>
  <si>
    <t>The Fund is nondiversified, which means that it may invest a greater percentage of its assets in a single issuer, such as a single stock or bond. Because a relatively high percentage of the Fund's total assets may be invested in the securities of a single issuer or a limited number of issuers, the securities of the Fund may be more sensitive to changes in the market value of a single issuer, a limited number of issuers, or large companies generally. Such a focused investment strategy may increase the volatility of the Fund's investment results, because this Fund may be more susceptible to risks associated with a single issuer or economic, political, or regulatory event than a diversified fund.</t>
  </si>
  <si>
    <t>The equity securities in the Fund's portfolio are subject to stock market risk. A company's stock price in general may decline over short or even extended periods, regardless of the success or failure of a company's operations. Equity securities tend to be more volatile than bonds. In addition, to the degree the Fund invests in foreign securities, there is a possibility that the value of the Fund's investments in foreign securities will decrease because of unique risks, such as currency exchange-rate fluctuations; foreign market illiquidity; emerging market risk; increased price volatility; uncertain political conditions; exchange control regulations; foreign ownership limits; different accounting, reporting, and disclosure requirements; difficulties in obtaining legal judgments; and foreign withholding taxes.</t>
  </si>
  <si>
    <t>The returns from a specific type of security or sector may trail returns from other asset classes, sectors, or the overall market. For example, the stocks that make up the index currently are heavily weighted in the technology sectors. High volatility or poor performance of the sectors will directly affect the Fund's performance. Sectors will go through cycles of doing better or worse than stocks or bonds in general. These periods may last for several years.</t>
  </si>
  <si>
    <t>While the Fund attempts to match the Nasdaq-100 Index as closely as possible, the ability of the Fund to meet its investment objective depends to some extent on the cash flow in and out of the Fund. The Fund's performance may be affected by factors such as the size of the Fund's portfolio, transaction costs, management fees and expenses, and brokerage commissions and fees. Changes in the Fund's cash flow affect how closely the Fund will track the Nasdaq-100 Index.</t>
  </si>
  <si>
    <t>'RISK/RETURN BAR CHART Annual Returns for Periods Ended December 31</t>
  </si>
  <si>
    <t>0.48% (3/31/14)</t>
  </si>
  <si>
    <t>20.95% 1st Qtr. 2012</t>
  </si>
  <si>
    <t>-23.98% 4th Qtr. 2008</t>
  </si>
  <si>
    <t>Average Annual Total Returns (Nasdaq-100 Index Fund) USAA Nasdaq-100 Index Fund</t>
  </si>
  <si>
    <t>Nasdaq-100 Index Fund</t>
  </si>
  <si>
    <t>Nasdaq-100 Index Fund After Taxes on Distributions</t>
  </si>
  <si>
    <t>Nasdaq-100 Index Fund After Taxes on Distributions and Sale of Fund Shares</t>
  </si>
  <si>
    <t>Nasdaq-100 Index Fund Nasdaq-100 Index (reflects no deduction for fees, expenses, or taxes)</t>
  </si>
  <si>
    <t>1 Nasdaq-100Â®, Nasdaq-100 IndexÂ®, and NasdaqÂ® are trade or service marks of The Nasdaq Stock Market, Inc. (which with its affiliates are the â€œCorporationsâ€) and have been licensed for our use.</t>
  </si>
  <si>
    <t>'USAA S&amp;P 500 Index Fund</t>
  </si>
  <si>
    <r>
      <t>'</t>
    </r>
    <r>
      <rPr>
        <sz val="10"/>
        <color rgb="FF000000"/>
        <rFont val="Interstate-Light"/>
      </rPr>
      <t xml:space="preserve">The </t>
    </r>
    <r>
      <rPr>
        <sz val="10"/>
        <color rgb="FF000000"/>
        <rFont val="Interstate-Bold"/>
      </rPr>
      <t>USAA S&amp;P 500 Index Fund</t>
    </r>
    <r>
      <rPr>
        <sz val="10"/>
        <color rgb="FF000000"/>
        <rFont val="Interstate-Light"/>
      </rPr>
      <t xml:space="preserve"> (the Fund) seeks to match, before fees and expenses, the performance of the stocks composing the S&amp;P 500 Index1. The S&amp;P 500 Index emphasizes stocks of large U.S. companies.</t>
    </r>
  </si>
  <si>
    <t>Shareholder Fees (S&amp;P 500 Index Fund) (USD $)</t>
  </si>
  <si>
    <t>S&amp;P 500 Index Fund Member Shares</t>
  </si>
  <si>
    <t>S&amp;P 500 Index Fund Reward Shares</t>
  </si>
  <si>
    <t>Account Maintenance Fee (for fund account balances below $10,000) USAA S&amp;P 500 Index Fund</t>
  </si>
  <si>
    <t>*USAA Shareholder Account Services, the Fundâ€™s transfer agent, assesses a $10 annual account maintenance fee to allocate part of the fixed costs of maintaining shareholder accounts. We deduct $2.50 per quarter from your account to pay the annual fee.</t>
  </si>
  <si>
    <t>Annual Fund Operating Expenses (S&amp;P 500 Index Fund) USAA S&amp;P 500 Index Fund</t>
  </si>
  <si>
    <t>(a) The Adviser has agreed, through May 1, 2015, to make payments or waive management, administration, and other fees to limit the expenses of the Member Shares and Reward Shares so that the total annual operating expenses of the Member Shares and Reward Shares (exclusive of commission recapture, expense offset arrangements, acquired fund fees and expenses, and extraordinary expenses) do not exceed an annual rate of 0.25% of the Member Sharesâ€™ and 0.15% of the Reward Sharesâ€™ average daily net assets, respectively. This arrangement may not be changed or terminated during this time period without approval of the Fundâ€™s Board of Trustees and may be changed or terminated by the Adviser at any time after May 1, 2015.</t>
  </si>
  <si>
    <t>This example is intended to help you compare the cost of investing in this Fund with the cost of investing in other mutual funds. Although your actual costs may be higher or lower, you would pay the following expenses on a $10,000 investment, assuming (1) a 5% annual return, (2) the Fund's operating expenses remain the same, (3) you redeem all of your shares at the end of the periods shown, and (4) the expense limitation arrangement for the Member Shares and Reward Shares is not continued.</t>
  </si>
  <si>
    <t>Expense Example (S&amp;P 500 Index Fund) USAA S&amp;P 500 Index Fund (USD $)</t>
  </si>
  <si>
    <t>For the most recent fiscal year, the Fund's portfolio turnover rate was 3% of the average value of its whole portfolio.</t>
  </si>
  <si>
    <t>The Fund's principal investment strategy is, under normal market conditions, to invest at least 80% of the Fund's assets in the common stocks of companies composing the S&amp;P 500 Index. This strategy may be changed upon 60 days' written notice to shareholders.</t>
  </si>
  <si>
    <t xml:space="preserve">While the Fund attempts to match the S&amp;P 500 Index as closely as possible, the ability of the Fund to meet its investment objective depends to some extent on the cash flow in and out of the Fund. The Fund's performance may be affected by factors such as the size of the Fund's portfolio, transaction costs, management fees and expenses, and brokerage commissions and fees. Changes in the Fund's cash flow affect how closely the Fund will track the S&amp;P 500 Index. </t>
  </si>
  <si>
    <t>The following bar chart and table are intended to help you understand the risks of investing in the Fund. The Fund has two classes of shares, Member Shares and Reward Shares. The bar chart provides some indication of the risks of investing in the Fund and illustrates the Member Shares' volatility and performance from year to year for each full calendar year over the past 10 years. The table shows how the average annual total returns of the share classes for the periods indicated compared to those of the Fund's benchmark.</t>
  </si>
  <si>
    <t>1.74% (3/31/14)</t>
  </si>
  <si>
    <t>15.91% 2nd Qtr. 2009</t>
  </si>
  <si>
    <t>-21.99% 4th Qtr. 2008</t>
  </si>
  <si>
    <t>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Member Shares and may differ for the Reward Shares class.</t>
  </si>
  <si>
    <t>Average Annual Total Returns (S&amp;P 500 Index Fund) USAA S&amp;P 500 Index Fund</t>
  </si>
  <si>
    <t>S&amp;P 500 Index Fund Member Shares After Taxes on Distributions</t>
  </si>
  <si>
    <t>S&amp;P 500 Index Fund Member Shares After Taxes on Distributions and Sale of Fund Shares</t>
  </si>
  <si>
    <t>S&amp;P 500 Index Fund Reward Shares S&amp;P 500 Index (reflects no deduction for fees, expenses, or taxes)</t>
  </si>
  <si>
    <t>1 â€œStandard &amp; Poorâ€™sÂ®,â€ â€œS&amp;PÂ®,â€ â€œS&amp;P 500Â®,â€ â€œStandard &amp; Poorâ€™s 500,â€ and â€œ500â€ are trademarks of The McGraw-Hill Companies, Inc. and have been licensed for our use.</t>
  </si>
  <si>
    <t>'USAA Total Return Strategy Fund</t>
  </si>
  <si>
    <r>
      <t xml:space="preserve">The </t>
    </r>
    <r>
      <rPr>
        <sz val="10"/>
        <color theme="1"/>
        <rFont val="Interstate-Bold"/>
      </rPr>
      <t>USAA Total Return Strategy Fund</t>
    </r>
    <r>
      <rPr>
        <sz val="10"/>
        <color theme="1"/>
        <rFont val="Interstate-Light"/>
      </rPr>
      <t xml:space="preserve"> (the Fund) seeks capital appreciation through the use of a dynamic allocation strategy, across stocks, bonds, and cash instruments.</t>
    </r>
  </si>
  <si>
    <t>Shareholder Fees (Total Return Strategy Fund) (USD $)</t>
  </si>
  <si>
    <t>Total Return Strategy Fund Shares</t>
  </si>
  <si>
    <t>Total Return Strategy Fund Institutional Shares</t>
  </si>
  <si>
    <t>Shareholder Fee, Other USAA Total Return Strategy Fund</t>
  </si>
  <si>
    <t>Annual Fund Operating Expenses (Total Return Strategy Fund) USAA Total Return Strategy Fund</t>
  </si>
  <si>
    <t>Management Fee (fluctuates based on the Fund's performance relative to a securities market index)</t>
  </si>
  <si>
    <t>Acquired Fund Fees and Expenses</t>
  </si>
  <si>
    <t>(a) The Fund's total annual operating expenses of the Fund Shares and Institutional Shares may not correlate to the ratio of expenses to average daily net assets shown in the Fund's financial highlights, which reflect the operating expenses of the Fund Shares and Institutional Shares and do not include acquired fund fees and expenses.</t>
  </si>
  <si>
    <t>Expense Example (Total Return Strategy Fund) USAA Total Return Strategy Fund (USD $)</t>
  </si>
  <si>
    <t>For the most recent fiscal year, the Fund's portfolio turnover rate was 105% of the average value of its whole portfolio.</t>
  </si>
  <si>
    <t>In seeking to achieve its objective, the Fund's assets are invested pursuant to a dynamic asset allocation strategy, which allows the Fund's investment adviser to invest at any given time a portion or substantially all of the Fund's assets allocated to it in stocks or bonds, either directly or through the use of exchange-traded funds (ETFs), and/or cash equivalents, through direct investment in short-term, high-quality money market instruments or money market funds.</t>
  </si>
  <si>
    <t>In addition, in an attempt to reduce the Fund's volatility over time, the Fund may employ an option-based risk-management strategy by purchasing and/or selling options on component indices or corresponding ETFs and individual equities to attempt to provide the Fund with fairly consistent returns over a wide range of equity market environments.</t>
  </si>
  <si>
    <t>Any investment involves risk, and there is no assurance that the Fund's objective will be achieved. The Fund is actively managed and the investment techniques and risk analyses used by the Fund's manager(s) may not produce the desired results. As you consider an investment in the Fund, you also should take into account your tolerance for the daily fluctuations of the financial markets and whether you can afford to leave your money in the investment for long periods of time to ride out down periods. As with other mutual funds, losing money is a risk of investing in this Fund.</t>
  </si>
  <si>
    <t>The fixed-income securities in the Fund's portfolio are subject to credit risk, which is the possibility that an issuer of a fixed-income instrument will fail to make timely dividend, interest, and principal payments in its securities or that negative perceptions of the issuer's ability to make such payments will cause the price of that security to decline. The Fund accepts some credit risk as a recognized means to enhance an investor's return. All securities varying from the highest quality to very speculative have some degree of credit risk. Securities rated below investment grade, also known as junk bonds, generally entail greater economic, credit, and liquidity risk than investment-grade securities. Their prices may be more volatile, especially during economic downturns and financial setbacks or liquidity events.</t>
  </si>
  <si>
    <t>The Fund is subject to the risk that the market value of the bonds in the Fund's portfolio will fluctuate because of changes in interest rates, changes in supply and demand for fixed-income securities, or other market factors. Bond prices are linked to the prevailing market interest rates. In general, when interest rates rise, bond prices fall and when interest rates fall, bond prices rise. The price volatility of a bond also depends on its maturity. Generally, the longer the maturity of a bond, the greater is its sensitivity to interest rates. To compensate investors for this higher interest rate risk, bonds with longer maturities generally offer higher yields than bonds with shorter maturities. The Fund may be subject to a greater risk of rising interest rates due to the current period of historically low rates.</t>
  </si>
  <si>
    <t>ETFs, which generally are registered investment companies, incur their own management and other fees and expenses, such as trustees' fees, operating expenses, registration fees, and marketing expenses, a proportionate share of which would be borne by the Fund. As a result, an investment by the Fund in an ETF could cause the Fund's operating expenses to be higher and, in turn, performance to be lower than if it were to invest directly in the securities underlying the ETF. In addition, the Fund will be indirectly exposed to all of the risk of securities held by the ETFs.</t>
  </si>
  <si>
    <t>The Fund may invest in futures and options and other types of derivatives. Risks associated with derivatives include the risk that the derivative is not well-correlated with the security, index, or currency to which it relates; the risk that derivatives used for risk management may not have the intended effects and may result in losses or missed opportunities; the risk that the Fund will be unable to sell the derivative because of an illiquid secondary market; the risk that a counterparty is unwilling or unable to meet its obligation; the risk of interest rate movements; and the risk that the derivatives transaction could expose the Fund to the effects of leverage, which could increase the Fund's exposure to the market and magnify potential losses. There is no guarantee that derivatives activities will be employed or that they will work, and their use could reduce potential returns or even cause losses to the Fund.</t>
  </si>
  <si>
    <t>While the Fund does not concentrate in any industry, to the extent that the Fund has exposure to a given industry or sector, any factors affecting that industry or sector could affect the value of portfolio securities. This risk is increased to the extent that the manager has overweight investments in a particular industry or sector.</t>
  </si>
  <si>
    <t>Leverage can increase market exposure, magnify investment risks, and cause losses to be realized more quickly.</t>
  </si>
  <si>
    <t>The risk of investing in the types of securities whose market is generally less liquid than the market for higher-quality securities is referred to as market illiquidity. The market for lower-quality issues is generally less liquid than the market for higher-quality issues. Therefore, large purchases or sales could cause sudden and significant price changes in these securities. Many lower-quality issues do not trade frequently; however, when they do trade, the price may be substantially higher or lower than expected.</t>
  </si>
  <si>
    <t>To implement the Fund's principal investment strategies, the Fund's securities may need to be actively and frequently traded. In purchasing and selling securities in order to rebalance its portfolio, the Fund will pay more in brokerage commissions than it would if it did not reallocate assets among the asset classes from time to time. As a result of the need to rebalance, the Fund also has less flexibility in the timing of purchases and sales of securities than it would otherwise. While we will attempt to minimize any adverse impact to the Fund or its shareholders, the Fund may have a higher proportion of capital gains and a potentially lower return than a fund that does not reallocate from time to time.</t>
  </si>
  <si>
    <t>The following bar chart and table are intended to help you understand the risks of investing in the Fund. The Fund has two classes of shares: Fund Shares and Institutional Shares. The bar chart provides some indication of the risks of investing in the Fund and illustrates the Fund Shares' volatility and performance from year to year for each full calendar year since the Fund's inception. The table shows average annual total returns of the share classes for the periods indicated compared to those of the Fund's benchmark index and an additional index of funds with similar investment objectives.</t>
  </si>
  <si>
    <t>'RISK/RETURN BAR CHARTAnnual Returns For Periods Ended December 31</t>
  </si>
  <si>
    <t>3.40% (3/31/14)</t>
  </si>
  <si>
    <t>8.82% 2nd Qtr. 2009</t>
  </si>
  <si>
    <t>-14.54% 4th Qtr. 2008</t>
  </si>
  <si>
    <t>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the Institutional Share class.</t>
  </si>
  <si>
    <t>Average Annual Total Returns (Total Return Strategy Fund) USAA Total Return Strategy Fund</t>
  </si>
  <si>
    <t>Since Inception</t>
  </si>
  <si>
    <t>Inception Date</t>
  </si>
  <si>
    <t>Total Return Strategy Fund Shares After Taxes on Distributions</t>
  </si>
  <si>
    <t>Total Return Strategy Fund Shares After Taxes on Distributions and Sale of Fund Shares</t>
  </si>
  <si>
    <t>Total Return Strategy Fund Shares S&amp;P 500 Index (reflects no deduction for fees, expenses, or taxes)</t>
  </si>
  <si>
    <t>Total Return Strategy Fund Shares Lipper Flexible Portfolio Funds Index (reflects no deduction for taxes)</t>
  </si>
  <si>
    <t>'USAA Target Retirement Income Fund</t>
  </si>
  <si>
    <r>
      <t xml:space="preserve">The </t>
    </r>
    <r>
      <rPr>
        <sz val="10"/>
        <color theme="1"/>
        <rFont val="Interstate-Bold"/>
      </rPr>
      <t>USAA Target Retirement Income Fund</t>
    </r>
    <r>
      <rPr>
        <sz val="10"/>
        <color theme="1"/>
        <rFont val="Interstate-Light"/>
      </rPr>
      <t xml:space="preserve"> (the Fund) provides capital appreciation and current income consistent with its current investment allocation.</t>
    </r>
  </si>
  <si>
    <t>Shareholder Fees (Target Retirement Income Fund)</t>
  </si>
  <si>
    <t>USAA Target Retirement Income Fund</t>
  </si>
  <si>
    <t>Annual Fund Operating Expenses (Target Retirement Income Fund)</t>
  </si>
  <si>
    <t>(a) The Fundâ€™s total annual operating expenses may not correlate to the ratio of expenses to average daily net assets, which reflect the operating expenses of the Fund and do not include acquired fund fees and expenses.</t>
  </si>
  <si>
    <t>Expense Example (Target Retirement Income Fund) (USD $)</t>
  </si>
  <si>
    <t>USAA Target Retirement Income Fund Target Retirement Income Fund Shares</t>
  </si>
  <si>
    <t>For the most recent fiscal year, the Fund's portfolio turnover rate was 31% of the average value of its whole portfolio.</t>
  </si>
  <si>
    <t xml:space="preserve">The Fund invests in a selection of USAA mutual funds (underlying USAA Funds) in a manner consistent with its current asset allocation as depicted in the lifestyle transition path. The Fund's target asset allocation of approximately 30% equity/alternative and 60% fixed income, and 10% cash and ultra short will not change unless approved by the Fund's Board of Trustees as it has been reached its target date. </t>
  </si>
  <si>
    <r>
      <t>The risks of the Fund directly correspond to the risks of the underlying USAA Funds in which the Fund invests. By investing in the underlying USAA Funds, the Fund has exposure to the risk of many different areas of the market. The degree to which the risks described below apply to the Fund varies according to the Fund's asset allocation. For instance, the more the Fund is allocated to stock funds, the greater the expected risk associated with equity securities. The Fund also is subject to asset allocation risk (</t>
    </r>
    <r>
      <rPr>
        <i/>
        <sz val="10"/>
        <color theme="1"/>
        <rFont val="Interstate-Light"/>
      </rPr>
      <t>i.e</t>
    </r>
    <r>
      <rPr>
        <sz val="10"/>
        <color theme="1"/>
        <rFont val="Interstate-Light"/>
      </rPr>
      <t>., the risk that allocations will not produce intended results) and to management risk (</t>
    </r>
    <r>
      <rPr>
        <i/>
        <sz val="10"/>
        <color theme="1"/>
        <rFont val="Interstate-Light"/>
      </rPr>
      <t>i.e.,</t>
    </r>
    <r>
      <rPr>
        <sz val="10"/>
        <color theme="1"/>
        <rFont val="Interstate-Light"/>
      </rPr>
      <t xml:space="preserve"> the risk that the selection of underlying USAA Funds will not produce intended results).</t>
    </r>
  </si>
  <si>
    <t>In managing a Fund that invests in underlying USAA Funds, the Adviser may be subject to potential conflicts of interest in allocating the Fund's assets among the various underlying USAA Funds. This is because the fees payable to it by some of the underlying USAA Funds are higher than the fees payable by other underlying USAA Funds; and because the Adviser also is responsible for managing and administering the underlying USAA Funds.</t>
  </si>
  <si>
    <t>The Fund may invest in underlying USAA Funds that invest in equity securities, which are subject to stock market risk. Stock prices in general may decline over short or even extended periods, regardless of the success or failure of a company's operations. Equity securities tend to be more volatile than bonds. In addition, to the degree an underlying USAA Fund invests in foreign securities, there is a possibility that the value of the Fund's investments in foreign securities will decrease because of unique risks, such as currency exchange-rate fluctuations; foreign market illiquidity; emerging market risk; increased price volatility; uncertain political conditions; exchange control regulations; foreign ownership limits; different accounting, reporting, and disclosure requirements; difficulties in obtaining legal judgments; and foreign withholding taxes.</t>
  </si>
  <si>
    <t>The Fund may invest in underlying USAA Funds that invest in bonds. There is a risk that the market value of those bonds will fluctuate because of changes in interest rates, changes in supply and demand for fixed-income securities, or other market factors. Bond prices are linked to the prevailing market interest rates. In general, when interest rates rise, bond prices fall and when interest rates fall, bond prices rise. The price volatility of a bond also depends on its maturity. Generally, the longer the maturity of a bond, the greater is its sensitivity to interest rates. To compensate investors for this higher interest rate risk, bonds with longer maturities generally offer higher yields than bonds with shorter maturities.</t>
  </si>
  <si>
    <t>The Fund may invest in underlying USAA Funds that invest in fixed-income securities that are subject to credit risk, which is the possibility that a borrower of a fixed-income instrument cannot make timely dividend, interest, and principal payments on its securities or that negative perceptions of the issuer's ability to make such payments will cause the price of that security to decline. The Fund accepts some credit risk as a recognized means to enhance an investor's return. All securities varying from the highest quality to very speculative have some degree of credit risk. Securities rated below investment grade, also known as junk bonds, generally entail greater economic, credit, and liquidity risk than investment-grade securities. Their prices may be more volatile, especially during economic downturns and financial setbacks or liquidity events.</t>
  </si>
  <si>
    <t>The Fund may change the allocation of its portfolio holdings on a frequent basis, which may result in high portfolio turnover. In purchasing and selling securities in order to reallocate the portfolio, the Fund will pay more in brokerage commissions than it would without a reallocation policy. As a result, it also has less flexibility in the timing of purchases and sales of securities than it would otherwise. The Fund may have a higher proportion of capital gains and a potentially lower return than a fund that does not have a reallocation policy.</t>
  </si>
  <si>
    <t xml:space="preserve">The following bar chart and table are intended to help you understand the risks of investing in the Fund. The bar chart provides some indication of the risks of investing in the Fund and illustrates the Fund's volatility and performance from year to year for each full calendar year since the Fund's inception. The table shows how the Fund's average annual total returns for the periods indicated compared to those of the Fund's benchmark index and an additional index of funds with similar investment objectives. </t>
  </si>
  <si>
    <t>'RISK/RETURN BAR CHART Annual Returns For Periods Ended December 31</t>
  </si>
  <si>
    <t>1.54% (3/31/14)</t>
  </si>
  <si>
    <t>12.57% 2nd Qtr. 2009</t>
  </si>
  <si>
    <t>-5.07% 3rd Qtr. 2011</t>
  </si>
  <si>
    <t>Average Annual Total Returns (Target Retirement Income Fund) USAA Target Retirement Income Fund</t>
  </si>
  <si>
    <t>Target Retirement Income Fund Shares</t>
  </si>
  <si>
    <t>Target Retirement Income Fund Shares After Taxes on Distributions</t>
  </si>
  <si>
    <t>Target Retirement Income Fund Shares After Taxes on Distributions and Sale of Fund Shares</t>
  </si>
  <si>
    <t>Target Retirement Income Fund Shares S&amp;P 500 Index (reflects no deduction for fees, expenses, or taxes)</t>
  </si>
  <si>
    <t>Target Retirement Income Fund Shares Barclays U.S. Aggregate Bond Index (reflects no deduction for fees, expenses, or taxes)</t>
  </si>
  <si>
    <t>'USAA Target Retirement 2020 Fund</t>
  </si>
  <si>
    <r>
      <t xml:space="preserve">The </t>
    </r>
    <r>
      <rPr>
        <sz val="10"/>
        <color theme="1"/>
        <rFont val="Interstate-Bold"/>
      </rPr>
      <t>USAA Target Retirement 2020 Fund</t>
    </r>
    <r>
      <rPr>
        <sz val="10"/>
        <color theme="1"/>
        <rFont val="Interstate-Light"/>
      </rPr>
      <t xml:space="preserve"> (the Fund) provides capital appreciation and current income consistent with its current investment allocation.</t>
    </r>
  </si>
  <si>
    <t>'Shareholder Fees  (fees paid directly from your investment)</t>
  </si>
  <si>
    <t>Shareholder Fees (Target Retirement 2020 Fund)</t>
  </si>
  <si>
    <t>USAA Target Retirement 2020 Fund</t>
  </si>
  <si>
    <t>Annual Fund Operating Expenses (Target Retirement 2020 Fund)</t>
  </si>
  <si>
    <t>Expense Example (Target Retirement 2020 Fund) (USD $)</t>
  </si>
  <si>
    <t>USAA Target Retirement 2020 Fund Target Retirement 2020 Fund</t>
  </si>
  <si>
    <t>For the most recent fiscal year, the Fund's portfolio turnover rate was 20% of the average value of its whole portfolio.</t>
  </si>
  <si>
    <r>
      <t>The Fund invests in a selection of USAA mutual funds (underlying USAA Funds) in a manner consistent with its current asset allocation as depicted in the lifestyle transition path below. The Fund reserves the right to change its target date asset allocation as well as the lifestyle transition path at any time. However, it is currently anticipated that at its target date, the Fund's asset allocation will consist of approximately 30% equity/alternative, and 60% fixed income, and 10% cash and ultra short. The Fund's target asset allocation will not change after the target date has been reached without approval from the Fund's Board of Trustees.</t>
    </r>
    <r>
      <rPr>
        <sz val="11"/>
        <color theme="1"/>
        <rFont val="Calibri"/>
        <family val="2"/>
        <scheme val="minor"/>
      </rPr>
      <t xml:space="preserve"> </t>
    </r>
  </si>
  <si>
    <t>1.50% (3/31/14)</t>
  </si>
  <si>
    <t>15.40% 2nd Qtr. 2009</t>
  </si>
  <si>
    <t>-8.05% 3rd Qtr. 2011</t>
  </si>
  <si>
    <t>Average Annual Total Returns (Target Retirement 2020 Fund) USAA Target Retirement 2020 Fund</t>
  </si>
  <si>
    <t>Target Retirement 2020 Fund</t>
  </si>
  <si>
    <t>Target Retirement 2020 Fund After Taxes on Distributions</t>
  </si>
  <si>
    <t>Target Retirement 2020 Fund After Taxes on Distributions and Sale of Fund Shares</t>
  </si>
  <si>
    <t>Target Retirement 2020 Fund S&amp;P 500 Index (reflects no deduction for fees, expenses, or taxes)</t>
  </si>
  <si>
    <t>Target Retirement 2020 Fund Barclays U.S. Aggregate Bond Index (reflects no deduction for fees, expenses, or taxes)</t>
  </si>
  <si>
    <t>'USAA Target Retirement 2030 Fund</t>
  </si>
  <si>
    <r>
      <t xml:space="preserve">The </t>
    </r>
    <r>
      <rPr>
        <sz val="10"/>
        <color theme="1"/>
        <rFont val="Interstate-Bold"/>
      </rPr>
      <t>USAA Target Retirement 2030 Fund</t>
    </r>
    <r>
      <rPr>
        <sz val="10"/>
        <color theme="1"/>
        <rFont val="Interstate-Light"/>
      </rPr>
      <t xml:space="preserve"> (the Fund) provides capital appreciation and current income consistent with its current investment allocation.</t>
    </r>
  </si>
  <si>
    <t>Shareholder Fees (Target Retirement 2030 Fund)</t>
  </si>
  <si>
    <t>USAA Target Retirement 2030 Fund</t>
  </si>
  <si>
    <t>Annual Fund Operating Expenses (Target Retirement 2030 Fund)</t>
  </si>
  <si>
    <t>Expense Example (Target Retirement 2030 Fund) (USD $)</t>
  </si>
  <si>
    <t>USAA Target Retirement 2030 Fund Target Retirement 2030 Fund</t>
  </si>
  <si>
    <t>For the most recent fiscal year, the Fund's portfolio turnover rate was 17% of the average value of its whole portfolio.</t>
  </si>
  <si>
    <t xml:space="preserve">The Fund invests in a selection of USAA mutual funds (underlying USAA Funds) in a manner consistent with its current asset allocation as depicted in the lifestyle transition path below. The Fund reserves the right to change its target date asset allocation as well as the lifestyle transition path at any time. However, it is currently anticipated that at its target date, the Fund's asset allocation will consist of approximately 30% equity/alternative, and 60% fixed income, and 10% cash and ultra short. The Fund's target asset allocation will not change after the target date has been reached without approval from the Fund's Board of Trustees. </t>
  </si>
  <si>
    <t>1.29% (3/31/14)</t>
  </si>
  <si>
    <t>16.37% 2nd Qtr. 2009</t>
  </si>
  <si>
    <t>-11.49% 3rd Qtr. 2011</t>
  </si>
  <si>
    <t>Average Annual Total Returns (Target Retirement 2030 Fund) USAA Target Retirement 2030 Fund</t>
  </si>
  <si>
    <t>Target Retirement 2030 Fund</t>
  </si>
  <si>
    <t>Target Retirement 2030 Fund After Taxes on Distributions</t>
  </si>
  <si>
    <t>Target Retirement 2030 Fund After Taxes on Distributions and Sale of Fund Shares</t>
  </si>
  <si>
    <t>Target Retirement 2030 Fund S&amp;P 500 Index (reflects no deduction for fees, expenses, or taxes)</t>
  </si>
  <si>
    <t>Target Retirement 2030 Fund Barclays U.S. Aggregate Bond Index (reflects no deduction for fees, expenses, or taxes)</t>
  </si>
  <si>
    <t>'USAA Target Retirement 2040 Fund</t>
  </si>
  <si>
    <r>
      <t xml:space="preserve">The </t>
    </r>
    <r>
      <rPr>
        <sz val="10"/>
        <color theme="1"/>
        <rFont val="Interstate-Bold"/>
      </rPr>
      <t>USAA Target Retirement 2040 Fund</t>
    </r>
    <r>
      <rPr>
        <sz val="10"/>
        <color theme="1"/>
        <rFont val="Interstate-Light"/>
      </rPr>
      <t xml:space="preserve"> (the Fund) provides capital appreciation and current income consistent with its current investment allocation.</t>
    </r>
  </si>
  <si>
    <t>Shareholder Fees (Target Retirement 2040 Fund)</t>
  </si>
  <si>
    <t>USAA Target Retirement 2040 Fund</t>
  </si>
  <si>
    <t>'Annual Fund Operating Expenses  (expenses that you pay each year as a percentage of the value of your investment)</t>
  </si>
  <si>
    <t>Annual Fund Operating Expenses (Target Retirement 2040 Fund)</t>
  </si>
  <si>
    <t>Expense Example (Target Retirement 2040 Fund) (USD $)</t>
  </si>
  <si>
    <t>USAA Target Retirement 2040 Fund Target Retirement 2040 Fund</t>
  </si>
  <si>
    <t xml:space="preserve">The Fund invests in a selection of USAA mutual funds (underlying USAA Funds) in a manner consistent with its current asset allocation as depicted in the lifestyle transition path below. The Fund reserves the right to change its target date asset allocation as well as the lifestyle transition path at any time. However, it is currently anticipated that at its target date, the Fund's asset allocation will consist of approximately 30% equity/alternative, 60% fixed income, and 10% cash and ultra short. The Fund's target asset allocation will not change after the target date has been reached without approval from the Fund's Board of Trustees. </t>
  </si>
  <si>
    <t>1.08% (3/31/14)</t>
  </si>
  <si>
    <t>16.50% 2nd Qtr. 2009</t>
  </si>
  <si>
    <t>-14.98% 3rd Qtr. 2011</t>
  </si>
  <si>
    <t>Average Annual Total Returns (Target Retirement 2040 Fund) USAA Target Retirement 2040 Fund</t>
  </si>
  <si>
    <t>Target Retirement 2040 Fund</t>
  </si>
  <si>
    <t>Target Retirement 2040 Fund After Taxes on Distributions</t>
  </si>
  <si>
    <t>Target Retirement 2040 Fund After Taxes on Distributions and Sale of Fund Shares</t>
  </si>
  <si>
    <t>Target Retirement 2040 Fund S&amp;P 500 Index (reflects no deduction for fees, expenses, or taxes)</t>
  </si>
  <si>
    <t>Target Retirement 2040 Fund Barclays U.S. Aggregate Bond Index (reflects no deduction for fees, expenses, or taxes)</t>
  </si>
  <si>
    <t>'USAA Target Retirement 2050 Fund</t>
  </si>
  <si>
    <r>
      <t xml:space="preserve">The </t>
    </r>
    <r>
      <rPr>
        <sz val="10"/>
        <color theme="1"/>
        <rFont val="Interstate-Bold"/>
      </rPr>
      <t>USAA Target Retirement 2050 Fund</t>
    </r>
    <r>
      <rPr>
        <sz val="10"/>
        <color theme="1"/>
        <rFont val="Interstate-Light"/>
      </rPr>
      <t xml:space="preserve"> (the Fund) provides capital appreciation and current income consistent with its current investment allocation.</t>
    </r>
  </si>
  <si>
    <t>Shareholder Fees (Target Retirement 2050 Fund)</t>
  </si>
  <si>
    <t>USAA Target Retirement 2050 Fund</t>
  </si>
  <si>
    <t>Annual Fund Operating Expenses (Target Retirement 2050 Fund)</t>
  </si>
  <si>
    <t>Expense Example (Target Retirement 2050 Fund) (USD $)</t>
  </si>
  <si>
    <t>USAA Target Retirement 2050 Fund Target Retirement 2050 Fund</t>
  </si>
  <si>
    <t>For the most recent fiscal year, the Fund's portfolio turnover rate was 19% of the average value of its whole portfolio.</t>
  </si>
  <si>
    <t>0.86% (3/31/14)</t>
  </si>
  <si>
    <t>17.33% 3rd Qtr. 2009</t>
  </si>
  <si>
    <t>-16.67% 3rd Qtr. 2011</t>
  </si>
  <si>
    <t>Average Annual Total Returns (Target Retirement 2050 Fund) USAA Target Retirement 2050 Fund</t>
  </si>
  <si>
    <t>Target Retirement 2050 Fund</t>
  </si>
  <si>
    <t>Target Retirement 2050 Fund After Taxes on Distributions</t>
  </si>
  <si>
    <t>Target Retirement 2050 Fund After Taxes on Distributions and Sale of Fund Shares</t>
  </si>
  <si>
    <t>Target Retirement 2050 Fund S&amp;P 500 Index (reflects no deduction for fees, expenses, or taxes)</t>
  </si>
  <si>
    <t>Target Retirement 2050 Fund Barclays U.S. Aggregate Bond Index (reflects no deduction for fees, expenses, or taxes)</t>
  </si>
  <si>
    <t>'USAA Global Managed Volatility Fund</t>
  </si>
  <si>
    <r>
      <t xml:space="preserve">The </t>
    </r>
    <r>
      <rPr>
        <sz val="10"/>
        <color theme="1"/>
        <rFont val="Interstate-Bold"/>
      </rPr>
      <t>USAA Global Managed Volatility Fund</t>
    </r>
    <r>
      <rPr>
        <sz val="10"/>
        <color theme="1"/>
        <rFont val="Interstate-Light"/>
      </rPr>
      <t xml:space="preserve"> (the Fund) seeks to attain long-term capital appreciation while attempting to reduce volatility during unfavorable market conditions.</t>
    </r>
  </si>
  <si>
    <t>' Shareholder Fees (fees paid directly from your investment)</t>
  </si>
  <si>
    <t>Shareholder Fees (Global Managed Volatility Fund) (USD $)</t>
  </si>
  <si>
    <t>Global Managed Volatility Fund Shares</t>
  </si>
  <si>
    <t>Global Managed Volatility Fund Institutional Shares</t>
  </si>
  <si>
    <t>Shareholder Fee, Other USAA Global Managed Volatility Fund</t>
  </si>
  <si>
    <t>Annual Fund Operating Expenses (Global Managed Volatility Fund) USAA Global Managed Volatility Fund</t>
  </si>
  <si>
    <t>(a) The total annual operating expenses for the Fund Shares and Institutional Shares may not correlate to the ratio of expenses to average daily net assets shown in the financial highlights, which reflect the operating expenses of the Fund Shares and Institutional Shares and do not include acquired fund fees and expenses.</t>
  </si>
  <si>
    <t>(b) The Adviser has agreed, through May 1, 2015, to make payments or waive management, administration, and other fees to limit the expenses of the Fund so that the total annual operating expenses of the Fund Shares (exclusive of the commission recapture, expense offset arrangements, acquired fund fees and expenses, and extraordinary expenses) do not exceed an annual rate of 1.10% of the Fund Shares' average daily net assets. This reimbursement arrangement may not be changed or terminated during this time period without approval of the Fund's Board of Trustees and may be changed or terminated by the Adviser at any time after May 1, 2015.</t>
  </si>
  <si>
    <t>This example is intended to help you compare the cost of investing in this Fund with the cost of investing in other mutual funds. Although your actual costs may be higher or lower, you would pay the following expenses on a $10,000 investment, assuming (1) a 5% annual return, (2) the Fund's operating expenses remain the same, (3) you redeem all of your shares at the end of the periods shown, and (4) the expense limitation arrangement for the Fund Shares is not continued.</t>
  </si>
  <si>
    <t>Expense Example (Global Managed Volatility Fund) USAA Global Managed Volatility Fund (USD $)</t>
  </si>
  <si>
    <t>For the most recent fiscal year (or the most recent fiscal period with respect to the Fund Shares), the Fund's portfolio turnover rate was 92% of the average value of its whole portfolio.</t>
  </si>
  <si>
    <t>The Fund employs several strategies across multiple asset classes in seeking to achieve its objective. The Fund's principal strategy is to combine a portfolio of domestic and foreign equity and debt securities with the use of alternative investment strategies to provide growth with greater downside risk controls. The Fund may invest in multiple asset classes including U.S. stocks, non-U.S. stocks in developed and emerging markets, global real estate securities, and fixed-income securities. The Fund will move its allocation between these asset classes to take advantage of opportunities and to manage risk.</t>
  </si>
  <si>
    <t>This Fund is intended to be primarily invested in stocks and exchange-traded funds (ETFs) that invest primarily in stocks. However, there are times when bond markets will provide opportunities for what the Adviser believes to be stock-like returns with equal or less market risk. These bond market opportunities (including opportunities in the high-yield bond markets) will be considered along with stocks in seeking to enhance the performance of the Fund.</t>
  </si>
  <si>
    <t>In an attempt to reduce the Fund's volatility over time, the Fund may implement an option-based risk-management strategy. This strategy involves purchasing and selling options on component indices or corresponding ETFs. This option strategy may not fully protect the Fund against declines in the value of its portfolio, and the Fund could experience a loss. The combination of the diversified stock portfolio with the index call and put options is designed to provide the Fund with fairly consistent returns over a wide range of equity market environments.</t>
  </si>
  <si>
    <t>The Fund is subject to the risk that the market value of the bonds in the Fund's portfolio will fluctuate because of changes in interest rates, changes in supply and demand for fixed-income securities, or other market factors. Bond prices are linked to the prevailing market interest rates. In general, when interest rates rise, bond prices fall and when interest rates fall, bond prices rise. The price volatility of a bond also depends on its maturity. Generally, the longer the maturity of a bond, the greater is its sensitivity to interest rates. To compensate investors for this higher interest rate risk, bonds with longer maturities generally offer higher yields than bonds with shorter maturities.</t>
  </si>
  <si>
    <t>The Fund could experience a loss in the options portion of the portfolio. When it sells index or corresponding ETF call options, the Fund receives cash but limits its opportunity to profit from an increase in the market value of its stock portfolio. When the Fund purchases index or corresponding ETF put options, it risks the loss of the cash paid for the options. At times, the Fund may not own put options, which increases exposure to a market decline. When the Fund simultaneously sells index put options to fund the purchases, resulting in an index put spread, the Fund has increased exposure to further market decline when it falls below the strike of the short index put option.</t>
  </si>
  <si>
    <t xml:space="preserve">The following bar chart and table are intended to help you understand the risks of investing in the Fund. The Fund has two classes of shares: Fund Shares and Institutional Shares. The bar chart provides some indication of the risks of investing in the Fund and illustrates the Institutional Shares' volatility and performance from year to year for each full calendar year since the Fund's inception. The table shows how the Institutional Shares' average annual total returns for the periods indicated compared to those of the Fund's benchmark index and an additional index of funds with similar investment objectives. </t>
  </si>
  <si>
    <t>'RISK/RETURN BAR CHARTAnnual Returns For Periods Ended December 31</t>
  </si>
  <si>
    <t>0.45% (3/31/14)</t>
  </si>
  <si>
    <t>13.59% 2nd Qtr. 2009</t>
  </si>
  <si>
    <t>-11.40% 3rd Qtr. 2011</t>
  </si>
  <si>
    <t>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Institutional Shares and may differ for the Fund Shares.</t>
  </si>
  <si>
    <t>Average Annual Total Returns (Global Managed Volatility Fund) USAA Global Managed Volatility Fund</t>
  </si>
  <si>
    <t>Global Managed Volatility Fund Institutional Shares After Taxes on Distributions</t>
  </si>
  <si>
    <t>Global Managed Volatility Fund Institutional Shares After Taxes on Distributions and Sale of Fund Shares</t>
  </si>
  <si>
    <t>Global Managed Volatility Fund Institutional Shares MSCI All Country World Index (reflects no deduction for fees, expenses, or taxes)</t>
  </si>
  <si>
    <t>Global Managed Volatility Fund Institutional Shares Barclays U.S. Aggregate Bond Index (reflects no deduction for fees, expenses, or taxes)</t>
  </si>
  <si>
    <t>'USAA Ultra Short-Term Bond Fund</t>
  </si>
  <si>
    <r>
      <t xml:space="preserve">The </t>
    </r>
    <r>
      <rPr>
        <sz val="10"/>
        <color theme="1"/>
        <rFont val="Interstate-Bold"/>
      </rPr>
      <t>USAA Ultra Short-Term Bond Fund</t>
    </r>
    <r>
      <rPr>
        <sz val="10"/>
        <color theme="1"/>
        <rFont val="Interstate-Light"/>
      </rPr>
      <t xml:space="preserve"> (the Fund) seeks to provide high current income consistent with preservation of principal. </t>
    </r>
  </si>
  <si>
    <t>Shareholder Fees (Ultra Short-Term Bond Fund) (USD $)</t>
  </si>
  <si>
    <t>Ultra Short-Term Bond Fund Shares</t>
  </si>
  <si>
    <t>Shareholder Fee, Other USAA Ultra Short-Term Bond Fund</t>
  </si>
  <si>
    <t>Annual Fund Operating Expenses (Ultra Short-Term Bond Fund) USAA Ultra Short-Term Bond Fund</t>
  </si>
  <si>
    <t>Ultra Short-Term Bond Fund Institutional Shares</t>
  </si>
  <si>
    <t>Expense Example (Ultra Short-Term Bond Fund) USAA Ultra Short-Term Bond Fund (USD $)</t>
  </si>
  <si>
    <t>For the most recent fiscal year, the Fund's portfolio turnover rate was 39% of the average value of its whole portfolio.</t>
  </si>
  <si>
    <t>The Fund's principal investment strategy is to normally invest at least 80% of the Fund's assets in investment-grade debt securities that have a dollar-weighted average portfolio maturity of 18 months (one and a half years) or less. These securities will consist primarily of U.S. dollar-denominated debt securities that may include, but are not limited to, obligations of U.S., state, and local governments, their agencies and instrumentalities; mortgage- and asset-backed securities; corporate debt securities; repurchase agreements; and other securities believed to have debt-like characteristics, including synthetic securities. This 80% policy may be changed upon at least 60 days' written notice to shareholders.</t>
  </si>
  <si>
    <t xml:space="preserve">The Fund is subject to the risk that the market value of the bonds in the Fund's portfolio will fluctuate because of changes in interest rates, changes in supply and demand for fixed-income securities, or other market factors. Bond prices are linked to the prevailing market interest rates. In general, when interest rates rise, bond prices fall and when interest rates fall, bond prices rise. The price volatility of a bond also depends on its maturity. Generally, the longer the maturity of a bond, the greater is its sensitivity to interest rates. To compensate investors for this higher interest rate risk, bonds with longer maturities generally offer higher yields than bonds with shorter maturities. The Fund may be subject to a greater risk of rising interest rates due to the current period of historically low rates. </t>
  </si>
  <si>
    <t>The ability of an issuer of a debt security to repay principal prior to a security's maturity can cause greater price volatility if interest rates change.</t>
  </si>
  <si>
    <t>The Fund is subject to legislative risk, which is the risk that new government policies in the future may affect the value of the investments held by the Fund in ways we cannot anticipate and that such policies will have an adverse impact on the value of the Fund's investments and the Fund's net asset value.</t>
  </si>
  <si>
    <t>0.39% (3/31/14)</t>
  </si>
  <si>
    <t>1.01% 1st Qtr. 2012</t>
  </si>
  <si>
    <t>-0.23% 3rd Qtr. 2013</t>
  </si>
  <si>
    <t>Average Annual Total Returns (Ultra Short-Term Bond Fund) USAA Ultra Short-Term Bond Fund</t>
  </si>
  <si>
    <t>Ultra Short-Term Bond Fund Shares After Taxes on Distributions</t>
  </si>
  <si>
    <t>Ultra Short-Term Bond Fund Shares After Taxes on Distributions and Sale of Fund Shares</t>
  </si>
  <si>
    <t>Ultra Short-Term Bond Fund Shares Citigroup 3-Month U.S. Treasury Bill Index (reflects no deduction for fees, expenses, or taxes)</t>
  </si>
  <si>
    <t>Ultra Short-Term Bond Fund Shares Lipper Ultra Short Obligation Fund Index (reflects no deduction for taxes)</t>
  </si>
  <si>
    <t>'USAA Real Return Fund</t>
  </si>
  <si>
    <r>
      <t xml:space="preserve">The </t>
    </r>
    <r>
      <rPr>
        <sz val="10"/>
        <color theme="1"/>
        <rFont val="Interstate-Bold"/>
      </rPr>
      <t>USAA Real Return Fund</t>
    </r>
    <r>
      <rPr>
        <sz val="10"/>
        <color theme="1"/>
        <rFont val="Interstate-Light"/>
      </rPr>
      <t xml:space="preserve"> (the Fund) seeks a total return that exceeds the rate of inflation over an economic cycle.</t>
    </r>
  </si>
  <si>
    <t xml:space="preserve">'Shareholder Fees (fees paid directly from your investment) </t>
  </si>
  <si>
    <t>Shareholder Fees (Real Return Fund) (USD $)</t>
  </si>
  <si>
    <t>Real Return Fund Shares</t>
  </si>
  <si>
    <t>Real Return Fund Institutional Shares</t>
  </si>
  <si>
    <t>Shareholder Fee, Other USAA Real Return Fund</t>
  </si>
  <si>
    <t>Annual Fund Operating Expenses (Real Return Fund) USAA Real Return Fund</t>
  </si>
  <si>
    <t>(a) The total annual operating expenses of the Fund Shares and Institutional Shares may not correlate to the ratio of expenses to average daily net assets shown in the financial highlights, which reflect the operating expenses of the Fund Shares and Institutional Shares and do not include acquired fund fees and expenses.</t>
  </si>
  <si>
    <t>Expense Example (Real Return Fund) USAA Real Return Fund (USD $)</t>
  </si>
  <si>
    <t>For the most recent fiscal period, the Fund's portfolio turnover rate was 41% of the average value of its whole portfolio.</t>
  </si>
  <si>
    <t>The Fund's principal investment strategy is to invest its assets principally in a portfolio of investments that the Adviser believes will have a total return that exceeds the rate of inflation over an economic cycle. In pursuing its investment objective, the Fund will allocate its assets under normal market conditions among the following asset classes: (1) inflation-linked securities, including U.S. Treasury inflation-protected securities (TIPS), non-U.S. dollar inflation-linked securities, and inflation-linked corporate and municipal securities; (2) fixed-income securities, including bank loans, floating-rate notes, short-duration bonds, investment-grade securities, high-yield bonds (also known as "junk" bonds), and non-U.S. dollar instruments, including foreign currencies; (3) equity securities, including real estate investment trusts (REITs) and exchange-traded funds (ETFs), including those that the adviser believes have a high correlation to measures of inflation; and (4) commodity-linked instruments, such as commodity ETFs, commodity-linked notes, and other investment companies that concentrate their investments in commodity-linked instruments and to a limited extent, certain types of derivative instruments. In allocating the Fund's assets, the adviser may invest all or a substantial portion of the Fund's assets in one or a limited number of these asset classes, In addition, the allocation of the Fund's assets among these classes may vary substantially from time to time.</t>
  </si>
  <si>
    <t>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t>
  </si>
  <si>
    <t>A floating rate loan may not be fully collateralized which may cause the floating rate loan to decline significantly in value. Floating rate loans generally are subject to legal or contractual restrictions on resale. Floating rate loans sometimes trade infrequently in the secondary market. As a result, valuing a floating rate loan can be more difficult and buying and selling a floating rate loan at an acceptable price can be more difficult or delayed. Difficulty in selling a floating rate loan can result in a loss.</t>
  </si>
  <si>
    <t>Commodity-linked investments may be more volatile and less liquid than the underlying commodity, instruments, or measures and their value may be affected by the performance of the overall commodities markets as well as weather, tax, and other regulatory developments. As a result, returns of commodity-linked investments may deviate significantly from the return of the underlying commodity, instruments, or measures.</t>
  </si>
  <si>
    <t>Changes in real estate values or economic downturns can have a significant negative effect on issuers in the real estate industry, for example real estate investment (REITs).</t>
  </si>
  <si>
    <t>2.60% (3/31/14)</t>
  </si>
  <si>
    <t>4.93% 3rd Qtr. 2012</t>
  </si>
  <si>
    <t>-5.25% 3rd Qtr. 2011</t>
  </si>
  <si>
    <t>Average Annual Total Returns (Real Return Fund) USAA Real Return Fund</t>
  </si>
  <si>
    <t>Real Return Fund Shares After Taxes on Distributions</t>
  </si>
  <si>
    <t>Real Return Fund Shares After Taxes on Distributions and Sale of Fund Shares</t>
  </si>
  <si>
    <t>Real Return Fund Institutional Shares Barclays U.S. Government Inflation-Linked Bond Index (reflects no deduction for fees, expenses, or taxes)</t>
  </si>
  <si>
    <t>Real Return Fund Institutional Shares Lipper Flexible Portfolio Funds Index (reflects no deduction for taxes)</t>
  </si>
  <si>
    <t>'USAA Target Retirement 2060 Fund</t>
  </si>
  <si>
    <r>
      <t xml:space="preserve">The </t>
    </r>
    <r>
      <rPr>
        <sz val="10"/>
        <color theme="1"/>
        <rFont val="Interstate-Bold"/>
      </rPr>
      <t>USAA Target Retirement 2060 Fund</t>
    </r>
    <r>
      <rPr>
        <sz val="10"/>
        <color theme="1"/>
        <rFont val="Interstate-Light"/>
      </rPr>
      <t xml:space="preserve"> (the Fund) provides capital appreciation and current income consistent with its current investment allocation.</t>
    </r>
  </si>
  <si>
    <t>The tables below describe the fees and expenses that you may pay, directly and indirectly, to invest in the Fund. The annual fund operating expenses are based on expenses incurred during the Fund's most recently completed fiscal period.</t>
  </si>
  <si>
    <t>Shareholder Fees (Target Retirement 2060 Fund)</t>
  </si>
  <si>
    <t>USAA Target Retirement 2060 Fund</t>
  </si>
  <si>
    <t>Annual Fund Operating Expenses (Target Retirement 2060 Fund)</t>
  </si>
  <si>
    <t>(a) The total annual operating expenses for the Fund may not correlate to the ratio of expenses to average daily net assets shown in the financial highlights, which reflect the operating expenses of the Fund and do not include acquired fund fees and expenses.</t>
  </si>
  <si>
    <t>(b) The Adviser has agreed, through May 1, 2015, to make payments or waive management, administration, and other fees to limit the expenses of the Fund so that the total annual operating expenses (exclusive of commission recapture, expense offset arrangements, acquired fund fees and expenses, and extraordinary expenses) do not exceed an annual rate of 0.10% of the Fundâ€™s average daily net assets. This reimbursement arrangement may not be changed or terminated during this time period without approval of the Fundâ€™s Board of Trustees and may be changed or terminated by the Adviser at any time after May 1, 2015.</t>
  </si>
  <si>
    <t>This example is intended to help you compare the cost of investing in this Fund with the cost of investing in other mutual funds. Although your actual costs may be higher or lower, you would pay the following expenses on a $10,000 investment, assuming (1) a 5% annual return, (2) the Fund's operating expenses remain the same, (3) you redeem all of your shares at the end of the periods shown, and (4) the expense limitation arrangement for the Fund is not continued.</t>
  </si>
  <si>
    <t>Expense Example (Target Retirement 2060 Fund) (USD $)</t>
  </si>
  <si>
    <t>USAA Target Retirement 2060 Fund Target Retirement 2060 Fund</t>
  </si>
  <si>
    <t>For the most recent fiscal period, the Fund's portfolio turnover rate was 0% of the average value of its whole portfolio.</t>
  </si>
  <si>
    <t>The Fund invests in a selection of USAA mutual funds (underlying USAA Funds) in a manner consistent with its current asset allocation as depicted in the lifestyle transition path. The Fund reserves the right to change its target date asset allocation as well as the lifestyle transition path at any time. However, it is currently anticipated that at its target date, the Fund's asset allocation will consist of approximately 30% equity/alternative, 60% fixed income, and 10% cash and ultra short. The Fund's target asset allocation will not change after the target date has been reached without approval from the Fund's Board of Trustees.</t>
  </si>
  <si>
    <t>Performance history for the Fund will be available in the prospectus after the Fund has been in operation for one full calendar year.</t>
  </si>
  <si>
    <t>'USAA Flexible Income Fund</t>
  </si>
  <si>
    <r>
      <t xml:space="preserve">The </t>
    </r>
    <r>
      <rPr>
        <sz val="10"/>
        <color theme="1"/>
        <rFont val="Interstate-Bold"/>
      </rPr>
      <t>USAA Flexible Income Fund</t>
    </r>
    <r>
      <rPr>
        <sz val="10"/>
        <color theme="1"/>
        <rFont val="Interstate-Light"/>
      </rPr>
      <t xml:space="preserve"> (the Fund) seeks total return through a combination of income and capital appreciation.</t>
    </r>
  </si>
  <si>
    <t>Shareholder Fees (Flexible Income Fund) USAA Flexible Income Fund</t>
  </si>
  <si>
    <t>Flexible Income Fund Shares</t>
  </si>
  <si>
    <t>Flexible Income Fund Institutional Shares</t>
  </si>
  <si>
    <t>Flexible Income Fund Adviser Shares</t>
  </si>
  <si>
    <t>Redemption Fee (on shares held for less than 60 days)</t>
  </si>
  <si>
    <t>Annual Fund Operating Expenses (Flexible Income Fund) USAA Flexible Income Fund</t>
  </si>
  <si>
    <t>(a) The total annual operating expenses for the Fund Shares, Institutional Shares, and Adviser Shares may not correlate to the ratio of expenses to average daily net assets shown in the financial highlights, which reflect the operating expenses of the Fund Shares, Institutional Shares, and Adviser Shares and do not include acquired fund fees and expenses.</t>
  </si>
  <si>
    <t>(b) The Adviser has agreed, through May 1, 2015, to make payments or waive management, administration, and other fees to limit the expenses of the Fund so that the total annual operating expenses (exclusive of commission recapture, expense offset arrangements, acquired fund fees and expenses, and extraordinary expenses) do not exceed an annual rate of 1.00%, 0.80%, and 1.25% of the average daily net assets of the Fund's Fund Shares, Institutional Shares, and Adviser Shares, respectively. This reimbursement arrangement may not be changed or terminated during this time period without approval of the Fundâ€™s Board of Trustees and may be changed or terminated by the Adviser at any time after May 1, 2015.</t>
  </si>
  <si>
    <t>This example is intended to help you compare the cost of investing in this Fund with the cost of investing in other mutual funds. Although your actual costs may be higher or lower, you would pay the following expenses on a $10,000 investment, assuming (1) a 5% annual return, (2) the Fund's operating expenses remain the same, (3) you redeem all of your shares at the end of the periods shown, and (4) the expense limitation arrangement for the Fund Shares, Institutional Shares, and Adviser Shares is not continued.</t>
  </si>
  <si>
    <t>Expense Example (Flexible Income Fund) USAA Flexible Income Fund (USD $)</t>
  </si>
  <si>
    <t>For the most recent fiscal period, the Fund's portfolio turnover rate was 39% of the average value of its whole portfolio.</t>
  </si>
  <si>
    <t xml:space="preserve">Under normal market conditions, the Fund will invest in income-producing securities that carry the most attractive opportunity for total return, regardless of maturity or credit rating. In addition to investment-grade U.S. bonds, the Fund also may invest to a significant extent in high-yield bonds, bank loans, non-dollar-denominated bonds, preferred stocks, and common stocks. </t>
  </si>
  <si>
    <t>The fixed-income securities in the Fund's portfolio are subject to credit risk, which is the possibility that an issuer of a fixed-income instrument will fail to make timely dividend, interest, and principal payments on its securities or that negative perceptions of the issuer's ability to make such payments will cause the price of that security to decline. The Fund accepts some credit risk as a recognized means to enhance an investor's return. All securities varying from the highest quality to very speculative have some degree of credit risk. Securities rated below investment grade, also known as junk bonds, generally entail greater economic, credit, and liquidity risk than investment-grade securities. Their prices may be more volatile, especially during economic downturns and financial setbacks or liquidity events.</t>
  </si>
  <si>
    <t>Mortgage-backed securities pay regularly scheduled payments of principal along with interest payments. In addition, mortgagors have the option of paying off their mortgages without penalty at any time. For example, when a mortgaged property is sold, the old mortgage is usually prepaid. Also, when mortgage interest rates fall, the mortgagor may refinance the mortgage and prepay the old mortgage. A home owner's default on the mortgage may also cause a prepayment of the mortgage. This unpredictability of the mortgage's cash flow is called prepayment risk. For the investor, prepayment risk usually means that principal is received at the least opportune time. For example, when interest rates fall, home owners will find it advantageous to refinance their mortgages and prepay principal. In this case, the investor is forced to reinvest the principal at the current, lower rates. On the other hand, when interest rates rise, home owners will generally not refinance their mortgages and prepayments will fall. This causes the average life of the mortgage to extend and be more sensitive to interest rates. In addition, the amount of principal the investor has to invest in these higher interest rates is reduced.</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USAA MUTUAL FUNDS TRUST</t>
  </si>
  <si>
    <t>Central Index Key</t>
  </si>
  <si>
    <t>dei_EntityCentralIndexKey</t>
  </si>
  <si>
    <t>'0000908695</t>
  </si>
  <si>
    <t>Amendment Flag</t>
  </si>
  <si>
    <t>dei_AmendmentFlag</t>
  </si>
  <si>
    <t>'false</t>
  </si>
  <si>
    <t>Registration Statement Filing Date</t>
  </si>
  <si>
    <t>dei_DocumentCreationDate</t>
  </si>
  <si>
    <t>Registration Statement Effective Date</t>
  </si>
  <si>
    <t>dei_DocumentEffectiveDate</t>
  </si>
  <si>
    <t>Prospectus Date</t>
  </si>
  <si>
    <t>rr_ProspectusDate</t>
  </si>
  <si>
    <t>USAA Global Managed Volatil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5-0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other mutual funds, losing money is a risk of investing in this Fund. As with other mutual funds, losing money is a risk of investing in this Fund.</t>
  </si>
  <si>
    <t>Risk Not Insured Depository Institution [Text]</t>
  </si>
  <si>
    <t>rr_RiskNotInsuredDepositoryInstitution</t>
  </si>
  <si>
    <t>'An investment in this Fund is not a deposit in USAA Federal Savings Bank, or any other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bar chart provides some indication of the risks of investing in the Fund and illustrates the Institutional Shares’ volatility and performance from year to year for each full calendar year since the Fund’s inception. </t>
  </si>
  <si>
    <t>Performance Availability Phone [Text]</t>
  </si>
  <si>
    <t>rr_PerformanceAvailabilityPhone</t>
  </si>
  <si>
    <t>'(800) 531-USAA (8722)</t>
  </si>
  <si>
    <t>Performance Availability Website Address [Text]</t>
  </si>
  <si>
    <t>rr_PerformanceAvailabilityWebSiteAddress</t>
  </si>
  <si>
    <t>'usaa.com</t>
  </si>
  <si>
    <t>Performance Past Does Not Indicate Future [Text]</t>
  </si>
  <si>
    <t>rr_PerformancePastDoesNotIndicateFuture</t>
  </si>
  <si>
    <t>'historical performance (before and after taxes) does not necessarily indicate what will happen in the future.</t>
  </si>
  <si>
    <t>Bar Chart [Heading]</t>
  </si>
  <si>
    <t>rr_BarChartHeading</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Year to Date Return, Label</t>
  </si>
  <si>
    <t>rr_YearToDateReturnLabel</t>
  </si>
  <si>
    <t>'THREE-MONTH YTD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 (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If you hold your shares through a tax-deferred arrangement, such as an individual retirement account (IRA) or 401(k) plan, the after-tax returns shown in the table are not relevant to you.</t>
  </si>
  <si>
    <t>Performance Table One Class of after Tax Shown [Text]</t>
  </si>
  <si>
    <t>rr_PerformanceTableOneClassOfAfterTaxShown</t>
  </si>
  <si>
    <t>'Please note that after-tax returns are shown only for the Institutional Shares and may differ for the Fund Shares.</t>
  </si>
  <si>
    <t>Performance Table Narrative</t>
  </si>
  <si>
    <t>rr_PerformanceTableNarrativeTextBlock</t>
  </si>
  <si>
    <t>rr_ShareholderFeeOther</t>
  </si>
  <si>
    <t>rr_ManagementFeesOverAssets</t>
  </si>
  <si>
    <t>rr_DistributionAndService12b1FeesOverAssets</t>
  </si>
  <si>
    <t>rr_OtherExpensesOverAssets</t>
  </si>
  <si>
    <t>rr_ExpensesOverAssets</t>
  </si>
  <si>
    <t>rr_FeeWaiverOrReimbursementOverAssets</t>
  </si>
  <si>
    <t>rr_NetExpensesOverAssets</t>
  </si>
  <si>
    <t>[3]</t>
  </si>
  <si>
    <t>Strategy Portfolio Concentration [Text]</t>
  </si>
  <si>
    <t>rr_StrategyPortfolioConcentration</t>
  </si>
  <si>
    <t>'The Extended Market Portfolio seeks to track, before fees and expenses, the performance of the Dow Jones U.S. Completion Total Stock Market Index as closely as possible, and normally, at least 80% of its assets will be invested in securities or other financial instruments of companies that are components of or have economic characteristics similar to the securities included in the Dow Jones U.S. Completion Total Stock Market index.</t>
  </si>
  <si>
    <t>'The bar chart provides some indication of the risks of investing in the Fund and illustrates the Fund’s volatility and performance from year to year for each full calendar year over the past 10 years.</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reflects no deduction for fees, expenses, or taxes)</t>
  </si>
  <si>
    <t>[4]</t>
  </si>
  <si>
    <t>'The Fund’s principal investment strategy is, under normal market conditions, to invest at least 80% of the Fund’s assets in the common stocks of companies composing the Nasdaq-100 Index. This strategy may be changed upon 60 days’ written notice to shareholders.</t>
  </si>
  <si>
    <t>Risk Nondiversified Status [Text]</t>
  </si>
  <si>
    <t>rr_RiskNondiversifiedStatus</t>
  </si>
  <si>
    <t>'The Fund is nondiversified, which means that it may invest a greater percentage of its assets in a single issuer, such as a single stock or bond.</t>
  </si>
  <si>
    <t>USAA S&amp;P 500 Index Fund</t>
  </si>
  <si>
    <t>[5]</t>
  </si>
  <si>
    <t>'The Fund’s principal investment strategy is, under normal market conditions, to invest at least 80% of the Fund’s assets in the common stocks of companies composing the S&amp;P 500 Index.</t>
  </si>
  <si>
    <t>'The bar chart provides some indication of the risks of investing in the Fund and illustrates the Member Shares’ volatility and performance from year to year for each full calendar year over the past 10 years.</t>
  </si>
  <si>
    <t>'Please note that after-tax returns are shown only for the Member Shares and may differ for the Reward Shares.</t>
  </si>
  <si>
    <t>USAA Total Return Strategy Fund</t>
  </si>
  <si>
    <t>'The bar chart provides some indication of the risks of investing in the Fund and illustrates the Fund Shares' volatility and performance from year to year for each full calendar year since the Fund’s inception.</t>
  </si>
  <si>
    <t>'Please note that after-tax returns are shown only for the Fund Shares and may differ for the Institutional Share class.</t>
  </si>
  <si>
    <t>rr_AcquiredFundFeesAndExpensesOverAssets</t>
  </si>
  <si>
    <t>[6]</t>
  </si>
  <si>
    <t>'As with other mutual funds, losing money is a risk of investing in this Fund. As with other mutual funds, losing money is a risk of investing in this Fund. As with other mutual funds, losing money is a risk of investing in this Fund.</t>
  </si>
  <si>
    <t>'The bar chart provides some indication of the risks of investing in the Fund and illustrates the Fund’s volatility and performance from year to year for each full calendar year since the Fund’s inception.</t>
  </si>
  <si>
    <t>Objective, Secondary [Text Block]</t>
  </si>
  <si>
    <t>rr_ObjectiveSecondaryTextBlock</t>
  </si>
  <si>
    <t>USAA Ultra Short-Term Bond Fund</t>
  </si>
  <si>
    <t>'As with other mutual funds, losing money is a risk of investing in this Fund.</t>
  </si>
  <si>
    <t>USAA Real Return Fund</t>
  </si>
  <si>
    <t>'Please note that after-tax returns are shown only for the Fund Shares and may differ for the Institutional Shares.</t>
  </si>
  <si>
    <t>[7]</t>
  </si>
  <si>
    <t>[8]</t>
  </si>
  <si>
    <t>Performance One Year or Less [Text]</t>
  </si>
  <si>
    <t>rr_PerformanceOneYearOrLess</t>
  </si>
  <si>
    <t>'Performance history for the Fund will be available in the prospectus after the Fund has been in operation for one full calendar year.</t>
  </si>
  <si>
    <t>USAA Flexible Incom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Interstate-Light"/>
    </font>
    <font>
      <sz val="10"/>
      <color rgb="FF000000"/>
      <name val="Interstate-Bold"/>
    </font>
    <font>
      <vertAlign val="superscript"/>
      <sz val="11"/>
      <color theme="1"/>
      <name val="Calibri"/>
      <family val="2"/>
      <scheme val="minor"/>
    </font>
    <font>
      <sz val="10"/>
      <color theme="1"/>
      <name val="Interstate-Light"/>
    </font>
    <font>
      <sz val="10"/>
      <color theme="1"/>
      <name val="Interstate-Bold"/>
    </font>
    <font>
      <sz val="8"/>
      <color rgb="FF000000"/>
      <name val="Interstate-Light"/>
    </font>
    <font>
      <b/>
      <sz val="10"/>
      <color rgb="FF000000"/>
      <name val="Interstate-Light"/>
    </font>
    <font>
      <i/>
      <sz val="10"/>
      <color theme="1"/>
      <name val="Interstate-Ligh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0" fillId="0" borderId="0" xfId="0" applyAlignment="1">
      <alignment wrapTex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23" fillId="0" borderId="0" xfId="0" applyFont="1" applyAlignment="1">
      <alignment horizontal="left" wrapText="1"/>
    </xf>
    <xf numFmtId="0" fontId="0" fillId="0" borderId="0" xfId="0" applyAlignment="1">
      <alignment wrapText="1"/>
    </xf>
    <xf numFmtId="0" fontId="21" fillId="0" borderId="0" xfId="0" applyFont="1" applyAlignment="1">
      <alignment wrapText="1"/>
    </xf>
    <xf numFmtId="0" fontId="0" fillId="0" borderId="0" xfId="0" applyAlignment="1">
      <alignment vertical="top" wrapText="1"/>
    </xf>
    <xf numFmtId="3" fontId="0" fillId="0" borderId="0" xfId="0" applyNumberFormat="1" applyAlignment="1">
      <alignment wrapText="1"/>
    </xf>
    <xf numFmtId="15" fontId="0" fillId="0" borderId="0" xfId="0" applyNumberFormat="1"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2</xdr:row>
      <xdr:rowOff>76200</xdr:rowOff>
    </xdr:to>
    <xdr:pic>
      <xdr:nvPicPr>
        <xdr:cNvPr id="1025" name="Picture 1" descr="C:\9a786ae3_c80c_4e2f_9bcd_82c1b5c4045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74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561975</xdr:colOff>
      <xdr:row>66</xdr:row>
      <xdr:rowOff>238125</xdr:rowOff>
    </xdr:to>
    <xdr:pic>
      <xdr:nvPicPr>
        <xdr:cNvPr id="10241" name="Picture 1" descr="C:\9a786ae3_c80c_4e2f_9bcd_82c1b5c40451\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601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0</xdr:col>
      <xdr:colOff>2143125</xdr:colOff>
      <xdr:row>55</xdr:row>
      <xdr:rowOff>76200</xdr:rowOff>
    </xdr:to>
    <xdr:pic>
      <xdr:nvPicPr>
        <xdr:cNvPr id="11265" name="Picture 1" descr="C:\9a786ae3_c80c_4e2f_9bcd_82c1b5c40451\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1542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0</xdr:col>
      <xdr:colOff>2143125</xdr:colOff>
      <xdr:row>66</xdr:row>
      <xdr:rowOff>285750</xdr:rowOff>
    </xdr:to>
    <xdr:pic>
      <xdr:nvPicPr>
        <xdr:cNvPr id="12289" name="Picture 1" descr="C:\9a786ae3_c80c_4e2f_9bcd_82c1b5c40451\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4597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3</xdr:col>
      <xdr:colOff>104775</xdr:colOff>
      <xdr:row>56</xdr:row>
      <xdr:rowOff>1047750</xdr:rowOff>
    </xdr:to>
    <xdr:pic>
      <xdr:nvPicPr>
        <xdr:cNvPr id="2049" name="Picture 1" descr="C:\9a786ae3_c80c_4e2f_9bcd_82c1b5c4045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011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2</xdr:col>
      <xdr:colOff>266700</xdr:colOff>
      <xdr:row>55</xdr:row>
      <xdr:rowOff>238125</xdr:rowOff>
    </xdr:to>
    <xdr:pic>
      <xdr:nvPicPr>
        <xdr:cNvPr id="3073" name="Picture 1" descr="C:\9a786ae3_c80c_4e2f_9bcd_82c1b5c4045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87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2</xdr:row>
      <xdr:rowOff>238125</xdr:rowOff>
    </xdr:to>
    <xdr:pic>
      <xdr:nvPicPr>
        <xdr:cNvPr id="4097" name="Picture 1" descr="C:\9a786ae3_c80c_4e2f_9bcd_82c1b5c4045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73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1</xdr:col>
      <xdr:colOff>561975</xdr:colOff>
      <xdr:row>62</xdr:row>
      <xdr:rowOff>76200</xdr:rowOff>
    </xdr:to>
    <xdr:pic>
      <xdr:nvPicPr>
        <xdr:cNvPr id="5121" name="Picture 1" descr="C:\9a786ae3_c80c_4e2f_9bcd_82c1b5c40451\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669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1</xdr:col>
      <xdr:colOff>561975</xdr:colOff>
      <xdr:row>62</xdr:row>
      <xdr:rowOff>76200</xdr:rowOff>
    </xdr:to>
    <xdr:pic>
      <xdr:nvPicPr>
        <xdr:cNvPr id="6145" name="Picture 1" descr="C:\9a786ae3_c80c_4e2f_9bcd_82c1b5c40451\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309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1</xdr:col>
      <xdr:colOff>561975</xdr:colOff>
      <xdr:row>62</xdr:row>
      <xdr:rowOff>76200</xdr:rowOff>
    </xdr:to>
    <xdr:pic>
      <xdr:nvPicPr>
        <xdr:cNvPr id="7169" name="Picture 1" descr="C:\9a786ae3_c80c_4e2f_9bcd_82c1b5c40451\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309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1</xdr:col>
      <xdr:colOff>561975</xdr:colOff>
      <xdr:row>62</xdr:row>
      <xdr:rowOff>76200</xdr:rowOff>
    </xdr:to>
    <xdr:pic>
      <xdr:nvPicPr>
        <xdr:cNvPr id="8193" name="Picture 1" descr="C:\9a786ae3_c80c_4e2f_9bcd_82c1b5c40451\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309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1</xdr:col>
      <xdr:colOff>561975</xdr:colOff>
      <xdr:row>62</xdr:row>
      <xdr:rowOff>76200</xdr:rowOff>
    </xdr:to>
    <xdr:pic>
      <xdr:nvPicPr>
        <xdr:cNvPr id="9217" name="Picture 1" descr="C:\9a786ae3_c80c_4e2f_9bcd_82c1b5c40451\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309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1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11.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9.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tabSelected="1" workbookViewId="0">
      <selection sqref="A1:E1"/>
    </sheetView>
  </sheetViews>
  <sheetFormatPr defaultRowHeight="15"/>
  <cols>
    <col min="1" max="2" width="36.5703125" bestFit="1" customWidth="1"/>
    <col min="3" max="3" width="11.42578125" customWidth="1"/>
    <col min="4" max="4" width="12.42578125" customWidth="1"/>
    <col min="5" max="5" width="8.28515625" customWidth="1"/>
    <col min="6" max="6" width="13.42578125" customWidth="1"/>
    <col min="7" max="7" width="36.5703125" customWidth="1"/>
  </cols>
  <sheetData>
    <row r="1" spans="1:6" ht="15" customHeight="1">
      <c r="A1" s="16" t="s">
        <v>0</v>
      </c>
      <c r="B1" s="16"/>
      <c r="C1" s="16"/>
      <c r="D1" s="16"/>
      <c r="E1" s="16"/>
      <c r="F1" s="1"/>
    </row>
    <row r="2" spans="1:6" ht="15" customHeight="1">
      <c r="A2" s="16" t="s">
        <v>1</v>
      </c>
      <c r="B2" s="16"/>
      <c r="C2" s="16"/>
      <c r="D2" s="16"/>
      <c r="E2" s="16"/>
      <c r="F2" s="1"/>
    </row>
    <row r="3" spans="1:6" ht="15" customHeight="1">
      <c r="A3" s="16" t="s">
        <v>2</v>
      </c>
      <c r="B3" s="16"/>
      <c r="C3" s="16"/>
      <c r="D3" s="16"/>
      <c r="E3" s="16"/>
      <c r="F3" s="1"/>
    </row>
    <row r="4" spans="1:6" ht="53.25" customHeight="1">
      <c r="A4" s="16" t="s">
        <v>3</v>
      </c>
      <c r="B4" s="16"/>
      <c r="C4" s="16"/>
      <c r="D4" s="16"/>
      <c r="E4" s="16"/>
      <c r="F4" s="2" t="s">
        <v>4</v>
      </c>
    </row>
    <row r="5" spans="1:6" ht="15" customHeight="1">
      <c r="A5" s="16" t="s">
        <v>5</v>
      </c>
      <c r="B5" s="16"/>
      <c r="C5" s="16"/>
      <c r="D5" s="16"/>
      <c r="E5" s="16"/>
      <c r="F5" s="1"/>
    </row>
    <row r="6" spans="1:6" ht="15" customHeight="1">
      <c r="A6" s="16" t="s">
        <v>6</v>
      </c>
      <c r="B6" s="16"/>
      <c r="C6" s="16"/>
      <c r="D6" s="16"/>
      <c r="E6" s="16"/>
      <c r="F6" s="16"/>
    </row>
    <row r="7" spans="1:6" ht="25.5" customHeight="1">
      <c r="A7" s="17" t="s">
        <v>7</v>
      </c>
      <c r="B7" s="17"/>
      <c r="C7" s="17"/>
      <c r="D7" s="17"/>
      <c r="E7" s="17"/>
      <c r="F7" s="16"/>
    </row>
    <row r="8" spans="1:6" ht="15" customHeight="1">
      <c r="A8" s="16" t="s">
        <v>8</v>
      </c>
      <c r="B8" s="16"/>
      <c r="C8" s="16"/>
      <c r="D8" s="16"/>
      <c r="E8" s="16"/>
      <c r="F8" s="1"/>
    </row>
    <row r="9" spans="1:6">
      <c r="A9" s="7" t="s">
        <v>9</v>
      </c>
      <c r="B9" s="3" t="s">
        <v>10</v>
      </c>
      <c r="F9" s="16"/>
    </row>
    <row r="10" spans="1:6">
      <c r="A10" s="7"/>
      <c r="B10" s="3" t="s">
        <v>11</v>
      </c>
      <c r="F10" s="16"/>
    </row>
    <row r="11" spans="1:6">
      <c r="A11" s="7"/>
      <c r="B11" s="3" t="s">
        <v>12</v>
      </c>
      <c r="F11" s="16"/>
    </row>
    <row r="12" spans="1:6">
      <c r="A12" s="5" t="s">
        <v>13</v>
      </c>
      <c r="B12" s="1" t="s">
        <v>6</v>
      </c>
      <c r="F12" s="16"/>
    </row>
    <row r="13" spans="1:6">
      <c r="A13" s="4" t="s">
        <v>14</v>
      </c>
      <c r="B13" s="6" t="s">
        <v>15</v>
      </c>
      <c r="F13" s="16"/>
    </row>
    <row r="14" spans="1:6" ht="15" customHeight="1">
      <c r="A14" s="16" t="s">
        <v>16</v>
      </c>
      <c r="B14" s="16"/>
      <c r="C14" s="16"/>
      <c r="D14" s="16"/>
      <c r="E14" s="16"/>
      <c r="F14" s="1"/>
    </row>
    <row r="15" spans="1:6" ht="15" customHeight="1">
      <c r="A15" s="7" t="s">
        <v>17</v>
      </c>
      <c r="B15" s="7" t="s">
        <v>10</v>
      </c>
      <c r="C15" s="7"/>
      <c r="F15" s="16"/>
    </row>
    <row r="16" spans="1:6" ht="15" customHeight="1">
      <c r="A16" s="7"/>
      <c r="B16" s="7" t="s">
        <v>11</v>
      </c>
      <c r="C16" s="7"/>
      <c r="F16" s="16"/>
    </row>
    <row r="17" spans="1:6">
      <c r="A17" s="5" t="s">
        <v>18</v>
      </c>
      <c r="B17" s="1" t="s">
        <v>6</v>
      </c>
      <c r="C17" s="1"/>
      <c r="F17" s="16"/>
    </row>
    <row r="18" spans="1:6">
      <c r="A18" s="4" t="s">
        <v>19</v>
      </c>
      <c r="B18" s="8">
        <v>2.5999999999999999E-3</v>
      </c>
      <c r="C18" s="1"/>
      <c r="F18" s="16"/>
    </row>
    <row r="19" spans="1:6" ht="30">
      <c r="A19" s="4" t="s">
        <v>20</v>
      </c>
      <c r="B19" s="6" t="s">
        <v>15</v>
      </c>
      <c r="C19" s="1"/>
      <c r="F19" s="16"/>
    </row>
    <row r="20" spans="1:6">
      <c r="A20" s="4" t="s">
        <v>21</v>
      </c>
      <c r="B20" s="8">
        <v>2.5000000000000001E-3</v>
      </c>
      <c r="C20" s="1"/>
      <c r="F20" s="16"/>
    </row>
    <row r="21" spans="1:6" ht="17.25">
      <c r="A21" s="4" t="s">
        <v>22</v>
      </c>
      <c r="B21" s="8">
        <v>5.1000000000000004E-3</v>
      </c>
      <c r="C21" s="2" t="s">
        <v>4</v>
      </c>
      <c r="F21" s="16"/>
    </row>
    <row r="22" spans="1:6">
      <c r="A22" s="4" t="s">
        <v>23</v>
      </c>
      <c r="B22" s="8">
        <v>-1E-4</v>
      </c>
      <c r="C22" s="1"/>
      <c r="F22" s="16"/>
    </row>
    <row r="23" spans="1:6" ht="30">
      <c r="A23" s="4" t="s">
        <v>24</v>
      </c>
      <c r="B23" s="8">
        <v>5.0000000000000001E-3</v>
      </c>
      <c r="C23" s="2" t="s">
        <v>25</v>
      </c>
      <c r="F23" s="16"/>
    </row>
    <row r="24" spans="1:6" ht="75">
      <c r="A24" s="4" t="s">
        <v>4</v>
      </c>
      <c r="B24" s="4" t="s">
        <v>26</v>
      </c>
      <c r="F24" s="16"/>
    </row>
    <row r="25" spans="1:6" ht="270">
      <c r="A25" s="4" t="s">
        <v>25</v>
      </c>
      <c r="B25" s="4" t="s">
        <v>27</v>
      </c>
      <c r="F25" s="16"/>
    </row>
    <row r="26" spans="1:6" ht="15" customHeight="1">
      <c r="A26" s="16" t="s">
        <v>28</v>
      </c>
      <c r="B26" s="16"/>
      <c r="C26" s="16"/>
      <c r="D26" s="16"/>
      <c r="E26" s="16"/>
      <c r="F26" s="1"/>
    </row>
    <row r="27" spans="1:6" ht="15" customHeight="1">
      <c r="A27" s="16" t="s">
        <v>6</v>
      </c>
      <c r="B27" s="16"/>
      <c r="C27" s="16"/>
      <c r="D27" s="16"/>
      <c r="E27" s="16"/>
      <c r="F27" s="16"/>
    </row>
    <row r="28" spans="1:6" ht="51" customHeight="1">
      <c r="A28" s="17" t="s">
        <v>29</v>
      </c>
      <c r="B28" s="17"/>
      <c r="C28" s="17"/>
      <c r="D28" s="17"/>
      <c r="E28" s="17"/>
      <c r="F28" s="16"/>
    </row>
    <row r="29" spans="1:6">
      <c r="A29" s="3" t="s">
        <v>30</v>
      </c>
      <c r="B29" s="3" t="s">
        <v>31</v>
      </c>
      <c r="C29" s="3" t="s">
        <v>32</v>
      </c>
      <c r="D29" s="3" t="s">
        <v>33</v>
      </c>
      <c r="E29" s="3" t="s">
        <v>34</v>
      </c>
      <c r="F29" s="16"/>
    </row>
    <row r="30" spans="1:6" ht="30">
      <c r="A30" s="4" t="s">
        <v>35</v>
      </c>
      <c r="B30" s="1">
        <v>52</v>
      </c>
      <c r="C30" s="1">
        <v>164</v>
      </c>
      <c r="D30" s="1">
        <v>285</v>
      </c>
      <c r="E30" s="1">
        <v>640</v>
      </c>
      <c r="F30" s="16"/>
    </row>
    <row r="31" spans="1:6" ht="15" customHeight="1">
      <c r="A31" s="16" t="s">
        <v>36</v>
      </c>
      <c r="B31" s="16"/>
      <c r="C31" s="16"/>
      <c r="D31" s="16"/>
      <c r="E31" s="16"/>
      <c r="F31" s="1"/>
    </row>
    <row r="32" spans="1:6" ht="15" customHeight="1">
      <c r="A32" s="16" t="s">
        <v>6</v>
      </c>
      <c r="B32" s="16"/>
      <c r="C32" s="16"/>
      <c r="D32" s="16"/>
      <c r="E32" s="16"/>
      <c r="F32" s="16"/>
    </row>
    <row r="33" spans="1:6" ht="51" customHeight="1">
      <c r="A33" s="17" t="s">
        <v>37</v>
      </c>
      <c r="B33" s="17"/>
      <c r="C33" s="17"/>
      <c r="D33" s="17"/>
      <c r="E33" s="17"/>
      <c r="F33" s="16"/>
    </row>
    <row r="34" spans="1:6">
      <c r="A34" s="17" t="s">
        <v>38</v>
      </c>
      <c r="B34" s="17"/>
      <c r="C34" s="17"/>
      <c r="D34" s="17"/>
      <c r="E34" s="17"/>
      <c r="F34" s="16"/>
    </row>
    <row r="35" spans="1:6" ht="15" customHeight="1">
      <c r="A35" s="16" t="s">
        <v>39</v>
      </c>
      <c r="B35" s="16"/>
      <c r="C35" s="16"/>
      <c r="D35" s="16"/>
      <c r="E35" s="16"/>
      <c r="F35" s="1"/>
    </row>
    <row r="36" spans="1:6" ht="15" customHeight="1">
      <c r="A36" s="16" t="s">
        <v>6</v>
      </c>
      <c r="B36" s="16"/>
      <c r="C36" s="16"/>
      <c r="D36" s="16"/>
      <c r="E36" s="16"/>
      <c r="F36" s="16"/>
    </row>
    <row r="37" spans="1:6" ht="89.25" customHeight="1">
      <c r="A37" s="17" t="s">
        <v>40</v>
      </c>
      <c r="B37" s="17"/>
      <c r="C37" s="17"/>
      <c r="D37" s="17"/>
      <c r="E37" s="17"/>
      <c r="F37" s="16"/>
    </row>
    <row r="38" spans="1:6" ht="51" customHeight="1">
      <c r="A38" s="17" t="s">
        <v>41</v>
      </c>
      <c r="B38" s="17"/>
      <c r="C38" s="17"/>
      <c r="D38" s="17"/>
      <c r="E38" s="17"/>
      <c r="F38" s="16"/>
    </row>
    <row r="39" spans="1:6" ht="15" customHeight="1">
      <c r="A39" s="16" t="s">
        <v>42</v>
      </c>
      <c r="B39" s="16"/>
      <c r="C39" s="16"/>
      <c r="D39" s="16"/>
      <c r="E39" s="16"/>
      <c r="F39" s="1"/>
    </row>
    <row r="40" spans="1:6" ht="15" customHeight="1">
      <c r="A40" s="16" t="s">
        <v>6</v>
      </c>
      <c r="B40" s="16"/>
      <c r="C40" s="16"/>
      <c r="D40" s="16"/>
      <c r="E40" s="16"/>
      <c r="F40" s="16"/>
    </row>
    <row r="41" spans="1:6" ht="51" customHeight="1">
      <c r="A41" s="17" t="s">
        <v>43</v>
      </c>
      <c r="B41" s="17"/>
      <c r="C41" s="17"/>
      <c r="D41" s="17"/>
      <c r="E41" s="17"/>
      <c r="F41" s="16"/>
    </row>
    <row r="42" spans="1:6" ht="38.25" customHeight="1">
      <c r="A42" s="17" t="s">
        <v>44</v>
      </c>
      <c r="B42" s="17"/>
      <c r="C42" s="17"/>
      <c r="D42" s="17"/>
      <c r="E42" s="17"/>
      <c r="F42" s="16"/>
    </row>
    <row r="43" spans="1:6" ht="51" customHeight="1">
      <c r="A43" s="17" t="s">
        <v>45</v>
      </c>
      <c r="B43" s="17"/>
      <c r="C43" s="17"/>
      <c r="D43" s="17"/>
      <c r="E43" s="17"/>
      <c r="F43" s="16"/>
    </row>
    <row r="44" spans="1:6" ht="51" customHeight="1">
      <c r="A44" s="17" t="s">
        <v>46</v>
      </c>
      <c r="B44" s="17"/>
      <c r="C44" s="17"/>
      <c r="D44" s="17"/>
      <c r="E44" s="17"/>
      <c r="F44" s="16"/>
    </row>
    <row r="45" spans="1:6" ht="89.25" customHeight="1">
      <c r="A45" s="17" t="s">
        <v>47</v>
      </c>
      <c r="B45" s="17"/>
      <c r="C45" s="17"/>
      <c r="D45" s="17"/>
      <c r="E45" s="17"/>
      <c r="F45" s="16"/>
    </row>
    <row r="46" spans="1:6" ht="25.5" customHeight="1">
      <c r="A46" s="17" t="s">
        <v>48</v>
      </c>
      <c r="B46" s="17"/>
      <c r="C46" s="17"/>
      <c r="D46" s="17"/>
      <c r="E46" s="17"/>
      <c r="F46" s="16"/>
    </row>
    <row r="47" spans="1:6" ht="15" customHeight="1">
      <c r="A47" s="16" t="s">
        <v>49</v>
      </c>
      <c r="B47" s="16"/>
      <c r="C47" s="16"/>
      <c r="D47" s="16"/>
      <c r="E47" s="16"/>
      <c r="F47" s="1"/>
    </row>
    <row r="48" spans="1:6" ht="15" customHeight="1">
      <c r="A48" s="16" t="s">
        <v>6</v>
      </c>
      <c r="B48" s="16"/>
      <c r="C48" s="16"/>
      <c r="D48" s="16"/>
      <c r="E48" s="16"/>
      <c r="F48" s="16"/>
    </row>
    <row r="49" spans="1:6" ht="51" customHeight="1">
      <c r="A49" s="17" t="s">
        <v>50</v>
      </c>
      <c r="B49" s="17"/>
      <c r="C49" s="17"/>
      <c r="D49" s="17"/>
      <c r="E49" s="17"/>
      <c r="F49" s="16"/>
    </row>
    <row r="50" spans="1:6" ht="25.5" customHeight="1">
      <c r="A50" s="17" t="s">
        <v>51</v>
      </c>
      <c r="B50" s="17"/>
      <c r="C50" s="17"/>
      <c r="D50" s="17"/>
      <c r="E50" s="17"/>
      <c r="F50" s="16"/>
    </row>
    <row r="51" spans="1:6" ht="15" customHeight="1">
      <c r="A51" s="16" t="s">
        <v>52</v>
      </c>
      <c r="B51" s="16"/>
      <c r="C51" s="16"/>
      <c r="D51" s="16"/>
      <c r="E51" s="16"/>
      <c r="F51" s="1"/>
    </row>
    <row r="52" spans="1:6">
      <c r="A52" s="1"/>
      <c r="F52" s="16"/>
    </row>
    <row r="53" spans="1:6">
      <c r="A53" s="1"/>
      <c r="F53" s="16"/>
    </row>
    <row r="54" spans="1:6">
      <c r="A54" s="1"/>
      <c r="F54" s="16"/>
    </row>
    <row r="55" spans="1:6" ht="15" customHeight="1">
      <c r="A55" s="16" t="s">
        <v>6</v>
      </c>
      <c r="B55" s="16"/>
      <c r="C55" s="16"/>
      <c r="D55" s="16"/>
      <c r="E55" s="16"/>
      <c r="F55" s="16"/>
    </row>
    <row r="56" spans="1:6">
      <c r="A56" s="13" t="s">
        <v>53</v>
      </c>
      <c r="B56" s="13"/>
      <c r="F56" s="16"/>
    </row>
    <row r="57" spans="1:6">
      <c r="A57" s="14" t="s">
        <v>54</v>
      </c>
      <c r="B57" s="14"/>
      <c r="F57" s="16"/>
    </row>
    <row r="58" spans="1:6">
      <c r="A58" s="9" t="s">
        <v>55</v>
      </c>
      <c r="B58" s="10" t="s">
        <v>56</v>
      </c>
      <c r="F58" s="16"/>
    </row>
    <row r="59" spans="1:6">
      <c r="A59" s="11" t="s">
        <v>57</v>
      </c>
      <c r="B59" s="12" t="s">
        <v>58</v>
      </c>
      <c r="F59" s="16"/>
    </row>
    <row r="60" spans="1:6" ht="22.5" customHeight="1">
      <c r="A60" s="15" t="s">
        <v>59</v>
      </c>
      <c r="B60" s="15"/>
      <c r="F60" s="16"/>
    </row>
    <row r="61" spans="1:6" ht="15" customHeight="1">
      <c r="A61" s="16" t="s">
        <v>6</v>
      </c>
      <c r="B61" s="16"/>
      <c r="C61" s="16"/>
      <c r="D61" s="16"/>
      <c r="E61" s="16"/>
      <c r="F61" s="16"/>
    </row>
    <row r="62" spans="1:6" ht="76.5" customHeight="1">
      <c r="A62" s="17" t="s">
        <v>60</v>
      </c>
      <c r="B62" s="17"/>
      <c r="C62" s="17"/>
      <c r="D62" s="17"/>
      <c r="E62" s="17"/>
      <c r="F62" s="16"/>
    </row>
    <row r="63" spans="1:6" ht="30">
      <c r="A63" s="3" t="s">
        <v>61</v>
      </c>
      <c r="B63" s="3" t="s">
        <v>62</v>
      </c>
      <c r="C63" s="3" t="s">
        <v>63</v>
      </c>
      <c r="D63" s="3" t="s">
        <v>64</v>
      </c>
      <c r="F63" s="16"/>
    </row>
    <row r="64" spans="1:6">
      <c r="A64" s="4" t="s">
        <v>65</v>
      </c>
      <c r="B64" s="8">
        <v>0.37259999999999999</v>
      </c>
      <c r="C64" s="8">
        <v>0.22</v>
      </c>
      <c r="D64" s="8">
        <v>9.9000000000000005E-2</v>
      </c>
      <c r="F64" s="16"/>
    </row>
    <row r="65" spans="1:7" ht="30">
      <c r="A65" s="4" t="s">
        <v>66</v>
      </c>
      <c r="B65" s="8">
        <v>0.35959999999999998</v>
      </c>
      <c r="C65" s="8">
        <v>0.21340000000000001</v>
      </c>
      <c r="D65" s="8">
        <v>9.2399999999999996E-2</v>
      </c>
      <c r="F65" s="16"/>
    </row>
    <row r="66" spans="1:7" ht="45">
      <c r="A66" s="4" t="s">
        <v>67</v>
      </c>
      <c r="B66" s="8">
        <v>0.21929999999999999</v>
      </c>
      <c r="C66" s="8">
        <v>0.1807</v>
      </c>
      <c r="D66" s="8">
        <v>8.1100000000000005E-2</v>
      </c>
      <c r="F66" s="16"/>
    </row>
    <row r="67" spans="1:7" ht="60">
      <c r="A67" s="4" t="s">
        <v>68</v>
      </c>
      <c r="B67" s="8">
        <v>0.3805</v>
      </c>
      <c r="C67" s="8">
        <v>0.22589999999999999</v>
      </c>
      <c r="D67" s="8">
        <v>0.10290000000000001</v>
      </c>
      <c r="F67" s="16"/>
    </row>
    <row r="68" spans="1:7">
      <c r="A68" s="16"/>
      <c r="B68" s="16"/>
      <c r="C68" s="16"/>
      <c r="D68" s="16"/>
      <c r="E68" s="16"/>
      <c r="F68" s="16"/>
      <c r="G68" s="16"/>
    </row>
    <row r="69" spans="1:7" ht="45" customHeight="1">
      <c r="A69" s="18" t="s">
        <v>4</v>
      </c>
      <c r="B69" s="18"/>
      <c r="C69" s="18"/>
      <c r="D69" s="18"/>
      <c r="E69" s="18"/>
      <c r="F69" s="18" t="s">
        <v>69</v>
      </c>
      <c r="G69" s="18"/>
    </row>
  </sheetData>
  <mergeCells count="59">
    <mergeCell ref="A61:E61"/>
    <mergeCell ref="A62:E62"/>
    <mergeCell ref="F61:F62"/>
    <mergeCell ref="F63:F67"/>
    <mergeCell ref="A68:G68"/>
    <mergeCell ref="A69:E69"/>
    <mergeCell ref="F69:G69"/>
    <mergeCell ref="A49:E49"/>
    <mergeCell ref="A50:E50"/>
    <mergeCell ref="F48:F50"/>
    <mergeCell ref="A51:E51"/>
    <mergeCell ref="F52:F54"/>
    <mergeCell ref="A55:E55"/>
    <mergeCell ref="F55:F60"/>
    <mergeCell ref="A44:E44"/>
    <mergeCell ref="A45:E45"/>
    <mergeCell ref="A46:E46"/>
    <mergeCell ref="F40:F46"/>
    <mergeCell ref="A47:E47"/>
    <mergeCell ref="A48:E48"/>
    <mergeCell ref="F36:F38"/>
    <mergeCell ref="A39:E39"/>
    <mergeCell ref="A40:E40"/>
    <mergeCell ref="A41:E41"/>
    <mergeCell ref="A42:E42"/>
    <mergeCell ref="A43:E43"/>
    <mergeCell ref="F27:F28"/>
    <mergeCell ref="F29:F30"/>
    <mergeCell ref="A31:E31"/>
    <mergeCell ref="A32:E32"/>
    <mergeCell ref="A33:E33"/>
    <mergeCell ref="A34:E34"/>
    <mergeCell ref="F32:F34"/>
    <mergeCell ref="F6:F7"/>
    <mergeCell ref="A8:E8"/>
    <mergeCell ref="F9:F13"/>
    <mergeCell ref="A14:E14"/>
    <mergeCell ref="F15:F25"/>
    <mergeCell ref="A26:E26"/>
    <mergeCell ref="A60:B60"/>
    <mergeCell ref="A1:E1"/>
    <mergeCell ref="A2:E2"/>
    <mergeCell ref="A3:E3"/>
    <mergeCell ref="A4:E4"/>
    <mergeCell ref="A5:E5"/>
    <mergeCell ref="A6:E6"/>
    <mergeCell ref="A7:E7"/>
    <mergeCell ref="A27:E27"/>
    <mergeCell ref="A28:E28"/>
    <mergeCell ref="A9:A11"/>
    <mergeCell ref="A15:A16"/>
    <mergeCell ref="B15:C15"/>
    <mergeCell ref="B16:C16"/>
    <mergeCell ref="A56:B56"/>
    <mergeCell ref="A57:B57"/>
    <mergeCell ref="A35:E35"/>
    <mergeCell ref="A36:E36"/>
    <mergeCell ref="A37:E37"/>
    <mergeCell ref="A38:E38"/>
  </mergeCells>
  <pageMargins left="0.75" right="0.75" top="1" bottom="1" header="0.5" footer="0.5"/>
  <drawing r:id="rId1"/>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3" width="36.5703125" bestFit="1" customWidth="1"/>
    <col min="4" max="4" width="14.7109375" customWidth="1"/>
    <col min="5" max="5" width="36.5703125" bestFit="1" customWidth="1"/>
  </cols>
  <sheetData>
    <row r="1" spans="1:5" ht="15" customHeight="1">
      <c r="A1" s="16" t="s">
        <v>254</v>
      </c>
      <c r="B1" s="16"/>
      <c r="C1" s="16"/>
      <c r="D1" s="16"/>
      <c r="E1" s="16"/>
    </row>
    <row r="2" spans="1:5" ht="15" customHeight="1">
      <c r="A2" s="16" t="s">
        <v>1</v>
      </c>
      <c r="B2" s="16"/>
      <c r="C2" s="16"/>
      <c r="D2" s="16"/>
      <c r="E2" s="16"/>
    </row>
    <row r="3" spans="1:5" ht="15" customHeight="1">
      <c r="A3" s="16" t="s">
        <v>2</v>
      </c>
      <c r="B3" s="16"/>
      <c r="C3" s="16"/>
      <c r="D3" s="16"/>
      <c r="E3" s="16"/>
    </row>
    <row r="4" spans="1:5" ht="15" customHeight="1">
      <c r="A4" s="16" t="s">
        <v>6</v>
      </c>
      <c r="B4" s="16"/>
      <c r="C4" s="16"/>
      <c r="D4" s="16"/>
      <c r="E4" s="16"/>
    </row>
    <row r="5" spans="1:5">
      <c r="A5" s="17" t="s">
        <v>255</v>
      </c>
      <c r="B5" s="17"/>
      <c r="C5" s="17"/>
      <c r="D5" s="17"/>
      <c r="E5" s="17"/>
    </row>
    <row r="6" spans="1:5" ht="15" customHeight="1">
      <c r="A6" s="16" t="s">
        <v>5</v>
      </c>
      <c r="B6" s="16"/>
      <c r="C6" s="16"/>
      <c r="D6" s="16"/>
      <c r="E6" s="16"/>
    </row>
    <row r="7" spans="1:5" ht="15" customHeight="1">
      <c r="A7" s="16" t="s">
        <v>6</v>
      </c>
      <c r="B7" s="16"/>
      <c r="C7" s="16"/>
      <c r="D7" s="16"/>
      <c r="E7" s="16"/>
    </row>
    <row r="8" spans="1:5" ht="25.5" customHeight="1">
      <c r="A8" s="17" t="s">
        <v>7</v>
      </c>
      <c r="B8" s="17"/>
      <c r="C8" s="17"/>
      <c r="D8" s="17"/>
      <c r="E8" s="17"/>
    </row>
    <row r="9" spans="1:5" ht="15" customHeight="1">
      <c r="A9" s="16" t="s">
        <v>256</v>
      </c>
      <c r="B9" s="16"/>
      <c r="C9" s="16"/>
      <c r="D9" s="16"/>
      <c r="E9" s="16"/>
    </row>
    <row r="10" spans="1:5" ht="30">
      <c r="A10" s="3" t="s">
        <v>257</v>
      </c>
      <c r="B10" s="3" t="s">
        <v>258</v>
      </c>
      <c r="C10" s="3" t="s">
        <v>259</v>
      </c>
    </row>
    <row r="11" spans="1:5" ht="30">
      <c r="A11" s="4" t="s">
        <v>260</v>
      </c>
      <c r="B11" s="6" t="s">
        <v>15</v>
      </c>
      <c r="C11" s="6" t="s">
        <v>15</v>
      </c>
    </row>
    <row r="12" spans="1:5" ht="15" customHeight="1">
      <c r="A12" s="16" t="s">
        <v>74</v>
      </c>
      <c r="B12" s="16"/>
      <c r="C12" s="16"/>
      <c r="D12" s="16"/>
      <c r="E12" s="16"/>
    </row>
    <row r="13" spans="1:5" ht="30" customHeight="1">
      <c r="A13" s="7" t="s">
        <v>261</v>
      </c>
      <c r="B13" s="7"/>
      <c r="C13" s="7" t="s">
        <v>258</v>
      </c>
      <c r="D13" s="7"/>
      <c r="E13" s="3" t="s">
        <v>259</v>
      </c>
    </row>
    <row r="14" spans="1:5" ht="17.25">
      <c r="A14" s="4" t="s">
        <v>19</v>
      </c>
      <c r="B14" s="2"/>
      <c r="C14" s="8">
        <v>6.0000000000000001E-3</v>
      </c>
      <c r="D14" s="1"/>
      <c r="E14" s="8">
        <v>6.0000000000000001E-3</v>
      </c>
    </row>
    <row r="15" spans="1:5" ht="30">
      <c r="A15" s="4" t="s">
        <v>20</v>
      </c>
      <c r="B15" s="2"/>
      <c r="C15" s="6" t="s">
        <v>15</v>
      </c>
      <c r="D15" s="1"/>
      <c r="E15" s="6" t="s">
        <v>15</v>
      </c>
    </row>
    <row r="16" spans="1:5" ht="17.25">
      <c r="A16" s="4" t="s">
        <v>21</v>
      </c>
      <c r="B16" s="2"/>
      <c r="C16" s="8">
        <v>7.4000000000000003E-3</v>
      </c>
      <c r="D16" s="1"/>
      <c r="E16" s="8">
        <v>2.2000000000000001E-3</v>
      </c>
    </row>
    <row r="17" spans="1:5" ht="17.25">
      <c r="A17" s="4" t="s">
        <v>127</v>
      </c>
      <c r="B17" s="2"/>
      <c r="C17" s="8">
        <v>2E-3</v>
      </c>
      <c r="D17" s="1"/>
      <c r="E17" s="8">
        <v>2E-3</v>
      </c>
    </row>
    <row r="18" spans="1:5" ht="17.25">
      <c r="A18" s="4" t="s">
        <v>22</v>
      </c>
      <c r="B18" s="2" t="s">
        <v>4</v>
      </c>
      <c r="C18" s="8">
        <v>1.54E-2</v>
      </c>
      <c r="D18" s="1"/>
      <c r="E18" s="8">
        <v>1.0200000000000001E-2</v>
      </c>
    </row>
    <row r="19" spans="1:5" ht="17.25">
      <c r="A19" s="4" t="s">
        <v>23</v>
      </c>
      <c r="B19" s="2"/>
      <c r="C19" s="8">
        <v>-2.3999999999999998E-3</v>
      </c>
      <c r="D19" s="2" t="s">
        <v>25</v>
      </c>
      <c r="E19" s="6" t="s">
        <v>15</v>
      </c>
    </row>
    <row r="20" spans="1:5" ht="30">
      <c r="A20" s="4" t="s">
        <v>24</v>
      </c>
      <c r="B20" s="2"/>
      <c r="C20" s="8">
        <v>1.2999999999999999E-2</v>
      </c>
      <c r="D20" s="1"/>
      <c r="E20" s="8">
        <v>1.0200000000000001E-2</v>
      </c>
    </row>
    <row r="21" spans="1:5" ht="135">
      <c r="A21" s="4" t="s">
        <v>4</v>
      </c>
      <c r="B21" s="4" t="s">
        <v>262</v>
      </c>
    </row>
    <row r="22" spans="1:5" ht="285">
      <c r="A22" s="4" t="s">
        <v>25</v>
      </c>
      <c r="B22" s="4" t="s">
        <v>263</v>
      </c>
    </row>
    <row r="23" spans="1:5" ht="15" customHeight="1">
      <c r="A23" s="16" t="s">
        <v>28</v>
      </c>
      <c r="B23" s="16"/>
      <c r="C23" s="16"/>
      <c r="D23" s="16"/>
      <c r="E23" s="16"/>
    </row>
    <row r="24" spans="1:5" ht="15" customHeight="1">
      <c r="A24" s="16" t="s">
        <v>6</v>
      </c>
      <c r="B24" s="16"/>
      <c r="C24" s="16"/>
      <c r="D24" s="16"/>
      <c r="E24" s="16"/>
    </row>
    <row r="25" spans="1:5" ht="38.25" customHeight="1">
      <c r="A25" s="17" t="s">
        <v>264</v>
      </c>
      <c r="B25" s="17"/>
      <c r="C25" s="17"/>
      <c r="D25" s="17"/>
      <c r="E25" s="17"/>
    </row>
    <row r="26" spans="1:5" ht="45">
      <c r="A26" s="3" t="s">
        <v>265</v>
      </c>
      <c r="B26" s="3" t="s">
        <v>31</v>
      </c>
      <c r="C26" s="3" t="s">
        <v>32</v>
      </c>
      <c r="D26" s="3" t="s">
        <v>33</v>
      </c>
      <c r="E26" s="3" t="s">
        <v>34</v>
      </c>
    </row>
    <row r="27" spans="1:5">
      <c r="A27" s="4" t="s">
        <v>258</v>
      </c>
      <c r="B27" s="1">
        <v>157</v>
      </c>
      <c r="C27" s="1">
        <v>486</v>
      </c>
      <c r="D27" s="1">
        <v>839</v>
      </c>
      <c r="E27" s="19">
        <v>1834</v>
      </c>
    </row>
    <row r="28" spans="1:5" ht="30">
      <c r="A28" s="4" t="s">
        <v>259</v>
      </c>
      <c r="B28" s="1">
        <v>104</v>
      </c>
      <c r="C28" s="1">
        <v>325</v>
      </c>
      <c r="D28" s="1">
        <v>563</v>
      </c>
      <c r="E28" s="19">
        <v>1248</v>
      </c>
    </row>
    <row r="29" spans="1:5" ht="15" customHeight="1">
      <c r="A29" s="16" t="s">
        <v>36</v>
      </c>
      <c r="B29" s="16"/>
      <c r="C29" s="16"/>
      <c r="D29" s="16"/>
      <c r="E29" s="16"/>
    </row>
    <row r="30" spans="1:5" ht="15" customHeight="1">
      <c r="A30" s="16" t="s">
        <v>6</v>
      </c>
      <c r="B30" s="16"/>
      <c r="C30" s="16"/>
      <c r="D30" s="16"/>
      <c r="E30" s="16"/>
    </row>
    <row r="31" spans="1:5" ht="38.25" customHeight="1">
      <c r="A31" s="17" t="s">
        <v>37</v>
      </c>
      <c r="B31" s="17"/>
      <c r="C31" s="17"/>
      <c r="D31" s="17"/>
      <c r="E31" s="17"/>
    </row>
    <row r="32" spans="1:5">
      <c r="A32" s="17" t="s">
        <v>266</v>
      </c>
      <c r="B32" s="17"/>
      <c r="C32" s="17"/>
      <c r="D32" s="17"/>
      <c r="E32" s="17"/>
    </row>
    <row r="33" spans="1:5" ht="15" customHeight="1">
      <c r="A33" s="16" t="s">
        <v>39</v>
      </c>
      <c r="B33" s="16"/>
      <c r="C33" s="16"/>
      <c r="D33" s="16"/>
      <c r="E33" s="16"/>
    </row>
    <row r="34" spans="1:5" ht="15" customHeight="1">
      <c r="A34" s="16" t="s">
        <v>6</v>
      </c>
      <c r="B34" s="16"/>
      <c r="C34" s="16"/>
      <c r="D34" s="16"/>
      <c r="E34" s="16"/>
    </row>
    <row r="35" spans="1:5" ht="51" customHeight="1">
      <c r="A35" s="17" t="s">
        <v>267</v>
      </c>
      <c r="B35" s="17"/>
      <c r="C35" s="17"/>
      <c r="D35" s="17"/>
      <c r="E35" s="17"/>
    </row>
    <row r="36" spans="1:5" ht="38.25" customHeight="1">
      <c r="A36" s="17" t="s">
        <v>268</v>
      </c>
      <c r="B36" s="17"/>
      <c r="C36" s="17"/>
      <c r="D36" s="17"/>
      <c r="E36" s="17"/>
    </row>
    <row r="37" spans="1:5" ht="38.25" customHeight="1">
      <c r="A37" s="17" t="s">
        <v>269</v>
      </c>
      <c r="B37" s="17"/>
      <c r="C37" s="17"/>
      <c r="D37" s="17"/>
      <c r="E37" s="17"/>
    </row>
    <row r="38" spans="1:5" ht="15" customHeight="1">
      <c r="A38" s="16" t="s">
        <v>42</v>
      </c>
      <c r="B38" s="16"/>
      <c r="C38" s="16"/>
      <c r="D38" s="16"/>
      <c r="E38" s="16"/>
    </row>
    <row r="39" spans="1:5" ht="15" customHeight="1">
      <c r="A39" s="16" t="s">
        <v>6</v>
      </c>
      <c r="B39" s="16"/>
      <c r="C39" s="16"/>
      <c r="D39" s="16"/>
      <c r="E39" s="16"/>
    </row>
    <row r="40" spans="1:5" ht="51" customHeight="1">
      <c r="A40" s="17" t="s">
        <v>133</v>
      </c>
      <c r="B40" s="17"/>
      <c r="C40" s="17"/>
      <c r="D40" s="17"/>
      <c r="E40" s="17"/>
    </row>
    <row r="41" spans="1:5" ht="63.75" customHeight="1">
      <c r="A41" s="17" t="s">
        <v>82</v>
      </c>
      <c r="B41" s="17"/>
      <c r="C41" s="17"/>
      <c r="D41" s="17"/>
      <c r="E41" s="17"/>
    </row>
    <row r="42" spans="1:5" ht="63.75" customHeight="1">
      <c r="A42" s="17" t="s">
        <v>134</v>
      </c>
      <c r="B42" s="17"/>
      <c r="C42" s="17"/>
      <c r="D42" s="17"/>
      <c r="E42" s="17"/>
    </row>
    <row r="43" spans="1:5" ht="51" customHeight="1">
      <c r="A43" s="17" t="s">
        <v>270</v>
      </c>
      <c r="B43" s="17"/>
      <c r="C43" s="17"/>
      <c r="D43" s="17"/>
      <c r="E43" s="17"/>
    </row>
    <row r="44" spans="1:5" ht="38.25" customHeight="1">
      <c r="A44" s="17" t="s">
        <v>136</v>
      </c>
      <c r="B44" s="17"/>
      <c r="C44" s="17"/>
      <c r="D44" s="17"/>
      <c r="E44" s="17"/>
    </row>
    <row r="45" spans="1:5" ht="63.75" customHeight="1">
      <c r="A45" s="17" t="s">
        <v>137</v>
      </c>
      <c r="B45" s="17"/>
      <c r="C45" s="17"/>
      <c r="D45" s="17"/>
      <c r="E45" s="17"/>
    </row>
    <row r="46" spans="1:5" ht="51" customHeight="1">
      <c r="A46" s="17" t="s">
        <v>271</v>
      </c>
      <c r="B46" s="17"/>
      <c r="C46" s="17"/>
      <c r="D46" s="17"/>
      <c r="E46" s="17"/>
    </row>
    <row r="47" spans="1:5">
      <c r="A47" s="17" t="s">
        <v>139</v>
      </c>
      <c r="B47" s="17"/>
      <c r="C47" s="17"/>
      <c r="D47" s="17"/>
      <c r="E47" s="17"/>
    </row>
    <row r="48" spans="1:5" ht="38.25" customHeight="1">
      <c r="A48" s="17" t="s">
        <v>140</v>
      </c>
      <c r="B48" s="17"/>
      <c r="C48" s="17"/>
      <c r="D48" s="17"/>
      <c r="E48" s="17"/>
    </row>
    <row r="49" spans="1:5" ht="51" customHeight="1">
      <c r="A49" s="17" t="s">
        <v>141</v>
      </c>
      <c r="B49" s="17"/>
      <c r="C49" s="17"/>
      <c r="D49" s="17"/>
      <c r="E49" s="17"/>
    </row>
    <row r="50" spans="1:5" ht="25.5" customHeight="1">
      <c r="A50" s="17" t="s">
        <v>48</v>
      </c>
      <c r="B50" s="17"/>
      <c r="C50" s="17"/>
      <c r="D50" s="17"/>
      <c r="E50" s="17"/>
    </row>
    <row r="51" spans="1:5" ht="15" customHeight="1">
      <c r="A51" s="16" t="s">
        <v>49</v>
      </c>
      <c r="B51" s="16"/>
      <c r="C51" s="16"/>
      <c r="D51" s="16"/>
      <c r="E51" s="16"/>
    </row>
    <row r="52" spans="1:5" ht="15" customHeight="1">
      <c r="A52" s="16" t="s">
        <v>6</v>
      </c>
      <c r="B52" s="16"/>
      <c r="C52" s="16"/>
      <c r="D52" s="16"/>
      <c r="E52" s="16"/>
    </row>
    <row r="53" spans="1:5" ht="51" customHeight="1">
      <c r="A53" s="17" t="s">
        <v>272</v>
      </c>
      <c r="B53" s="17"/>
      <c r="C53" s="17"/>
      <c r="D53" s="17"/>
      <c r="E53" s="17"/>
    </row>
    <row r="54" spans="1:5" ht="25.5" customHeight="1">
      <c r="A54" s="17" t="s">
        <v>51</v>
      </c>
      <c r="B54" s="17"/>
      <c r="C54" s="17"/>
      <c r="D54" s="17"/>
      <c r="E54" s="17"/>
    </row>
    <row r="55" spans="1:5" ht="15" customHeight="1">
      <c r="A55" s="16" t="s">
        <v>273</v>
      </c>
      <c r="B55" s="16"/>
      <c r="C55" s="16"/>
      <c r="D55" s="16"/>
      <c r="E55" s="16"/>
    </row>
    <row r="56" spans="1:5">
      <c r="A56" s="1"/>
    </row>
    <row r="57" spans="1:5">
      <c r="A57" s="1"/>
    </row>
    <row r="58" spans="1:5">
      <c r="A58" s="1"/>
    </row>
    <row r="59" spans="1:5" ht="15" customHeight="1">
      <c r="A59" s="16" t="s">
        <v>6</v>
      </c>
      <c r="B59" s="16"/>
      <c r="C59" s="16"/>
      <c r="D59" s="16"/>
      <c r="E59" s="16"/>
    </row>
    <row r="60" spans="1:5">
      <c r="A60" s="13" t="s">
        <v>53</v>
      </c>
      <c r="B60" s="13"/>
    </row>
    <row r="61" spans="1:5">
      <c r="A61" s="14" t="s">
        <v>274</v>
      </c>
      <c r="B61" s="14"/>
    </row>
    <row r="62" spans="1:5">
      <c r="A62" s="9" t="s">
        <v>55</v>
      </c>
      <c r="B62" s="10" t="s">
        <v>56</v>
      </c>
    </row>
    <row r="63" spans="1:5">
      <c r="A63" s="11" t="s">
        <v>275</v>
      </c>
      <c r="B63" s="12" t="s">
        <v>276</v>
      </c>
    </row>
    <row r="64" spans="1:5" ht="22.5" customHeight="1">
      <c r="A64" s="15" t="s">
        <v>59</v>
      </c>
      <c r="B64" s="15"/>
    </row>
    <row r="65" spans="1:5" ht="15" customHeight="1">
      <c r="A65" s="16" t="s">
        <v>6</v>
      </c>
      <c r="B65" s="16"/>
      <c r="C65" s="16"/>
      <c r="D65" s="16"/>
      <c r="E65" s="16"/>
    </row>
    <row r="66" spans="1:5" ht="63.75" customHeight="1">
      <c r="A66" s="17" t="s">
        <v>277</v>
      </c>
      <c r="B66" s="17"/>
      <c r="C66" s="17"/>
      <c r="D66" s="17"/>
      <c r="E66" s="17"/>
    </row>
    <row r="67" spans="1:5" ht="45">
      <c r="A67" s="3" t="s">
        <v>278</v>
      </c>
      <c r="B67" s="3" t="s">
        <v>62</v>
      </c>
      <c r="C67" s="3" t="s">
        <v>63</v>
      </c>
      <c r="D67" s="3" t="s">
        <v>149</v>
      </c>
      <c r="E67" s="3" t="s">
        <v>150</v>
      </c>
    </row>
    <row r="68" spans="1:5" ht="30">
      <c r="A68" s="4" t="s">
        <v>259</v>
      </c>
      <c r="B68" s="8">
        <v>0.1217</v>
      </c>
      <c r="C68" s="8">
        <v>7.7299999999999994E-2</v>
      </c>
      <c r="D68" s="8">
        <v>4.3299999999999998E-2</v>
      </c>
      <c r="E68" s="20">
        <v>39660</v>
      </c>
    </row>
    <row r="69" spans="1:5" ht="45">
      <c r="A69" s="4" t="s">
        <v>279</v>
      </c>
      <c r="B69" s="8">
        <v>0.12139999999999999</v>
      </c>
      <c r="C69" s="8">
        <v>7.3599999999999999E-2</v>
      </c>
      <c r="D69" s="8">
        <v>3.9699999999999999E-2</v>
      </c>
      <c r="E69" s="20">
        <v>39660</v>
      </c>
    </row>
    <row r="70" spans="1:5" ht="45">
      <c r="A70" s="4" t="s">
        <v>280</v>
      </c>
      <c r="B70" s="8">
        <v>6.9099999999999995E-2</v>
      </c>
      <c r="C70" s="8">
        <v>6.2199999999999998E-2</v>
      </c>
      <c r="D70" s="8">
        <v>3.49E-2</v>
      </c>
      <c r="E70" s="20">
        <v>39660</v>
      </c>
    </row>
    <row r="71" spans="1:5" ht="60">
      <c r="A71" s="4" t="s">
        <v>281</v>
      </c>
      <c r="B71" s="8">
        <v>0.22800000000000001</v>
      </c>
      <c r="C71" s="8">
        <v>0.14910000000000001</v>
      </c>
      <c r="D71" s="8">
        <v>7.1599999999999997E-2</v>
      </c>
      <c r="E71" s="20">
        <v>39660</v>
      </c>
    </row>
    <row r="72" spans="1:5" ht="60">
      <c r="A72" s="4" t="s">
        <v>282</v>
      </c>
      <c r="B72" s="8">
        <v>-2.0199999999999999E-2</v>
      </c>
      <c r="C72" s="8">
        <v>4.4400000000000002E-2</v>
      </c>
      <c r="D72" s="8">
        <v>4.5499999999999999E-2</v>
      </c>
      <c r="E72" s="20">
        <v>39660</v>
      </c>
    </row>
  </sheetData>
  <mergeCells count="48">
    <mergeCell ref="A65:E65"/>
    <mergeCell ref="A66:E66"/>
    <mergeCell ref="A51:E51"/>
    <mergeCell ref="A52:E52"/>
    <mergeCell ref="A53:E53"/>
    <mergeCell ref="A54:E54"/>
    <mergeCell ref="A55:E55"/>
    <mergeCell ref="A59:E59"/>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4:E24"/>
    <mergeCell ref="A25:E25"/>
    <mergeCell ref="A29:E29"/>
    <mergeCell ref="A30:E30"/>
    <mergeCell ref="A31:E31"/>
    <mergeCell ref="A32:E32"/>
    <mergeCell ref="A6:E6"/>
    <mergeCell ref="A7:E7"/>
    <mergeCell ref="A8:E8"/>
    <mergeCell ref="A9:E9"/>
    <mergeCell ref="A12:E12"/>
    <mergeCell ref="A23:E23"/>
    <mergeCell ref="A13:B13"/>
    <mergeCell ref="C13:D13"/>
    <mergeCell ref="A60:B60"/>
    <mergeCell ref="A61:B61"/>
    <mergeCell ref="A64:B64"/>
    <mergeCell ref="A1:E1"/>
    <mergeCell ref="A2:E2"/>
    <mergeCell ref="A3:E3"/>
    <mergeCell ref="A4:E4"/>
    <mergeCell ref="A5:E5"/>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2.7109375" customWidth="1"/>
    <col min="3" max="3" width="36.5703125" bestFit="1" customWidth="1"/>
    <col min="4" max="4" width="14.140625" customWidth="1"/>
    <col min="5" max="5" width="8.28515625" customWidth="1"/>
  </cols>
  <sheetData>
    <row r="1" spans="1:5" ht="15" customHeight="1">
      <c r="A1" s="16" t="s">
        <v>283</v>
      </c>
      <c r="B1" s="16"/>
      <c r="C1" s="16"/>
      <c r="D1" s="16"/>
      <c r="E1" s="16"/>
    </row>
    <row r="2" spans="1:5" ht="15" customHeight="1">
      <c r="A2" s="16" t="s">
        <v>1</v>
      </c>
      <c r="B2" s="16"/>
      <c r="C2" s="16"/>
      <c r="D2" s="16"/>
      <c r="E2" s="16"/>
    </row>
    <row r="3" spans="1:5" ht="15" customHeight="1">
      <c r="A3" s="16" t="s">
        <v>2</v>
      </c>
      <c r="B3" s="16"/>
      <c r="C3" s="16"/>
      <c r="D3" s="16"/>
      <c r="E3" s="16"/>
    </row>
    <row r="4" spans="1:5" ht="15" customHeight="1">
      <c r="A4" s="16" t="s">
        <v>6</v>
      </c>
      <c r="B4" s="16"/>
      <c r="C4" s="16"/>
      <c r="D4" s="16"/>
      <c r="E4" s="16"/>
    </row>
    <row r="5" spans="1:5">
      <c r="A5" s="17" t="s">
        <v>284</v>
      </c>
      <c r="B5" s="17"/>
      <c r="C5" s="17"/>
      <c r="D5" s="17"/>
      <c r="E5" s="17"/>
    </row>
    <row r="6" spans="1:5" ht="15" customHeight="1">
      <c r="A6" s="16" t="s">
        <v>5</v>
      </c>
      <c r="B6" s="16"/>
      <c r="C6" s="16"/>
      <c r="D6" s="16"/>
      <c r="E6" s="16"/>
    </row>
    <row r="7" spans="1:5" ht="15" customHeight="1">
      <c r="A7" s="16" t="s">
        <v>6</v>
      </c>
      <c r="B7" s="16"/>
      <c r="C7" s="16"/>
      <c r="D7" s="16"/>
      <c r="E7" s="16"/>
    </row>
    <row r="8" spans="1:5" ht="25.5" customHeight="1">
      <c r="A8" s="17" t="s">
        <v>7</v>
      </c>
      <c r="B8" s="17"/>
      <c r="C8" s="17"/>
      <c r="D8" s="17"/>
      <c r="E8" s="17"/>
    </row>
    <row r="9" spans="1:5" ht="15" customHeight="1">
      <c r="A9" s="16" t="s">
        <v>8</v>
      </c>
      <c r="B9" s="16"/>
      <c r="C9" s="16"/>
      <c r="D9" s="16"/>
      <c r="E9" s="16"/>
    </row>
    <row r="10" spans="1:5" ht="30">
      <c r="A10" s="3" t="s">
        <v>285</v>
      </c>
      <c r="B10" s="3" t="s">
        <v>286</v>
      </c>
    </row>
    <row r="11" spans="1:5" ht="30">
      <c r="A11" s="4" t="s">
        <v>287</v>
      </c>
      <c r="B11" s="6" t="s">
        <v>15</v>
      </c>
    </row>
    <row r="12" spans="1:5" ht="15" customHeight="1">
      <c r="A12" s="16" t="s">
        <v>74</v>
      </c>
      <c r="B12" s="16"/>
      <c r="C12" s="16"/>
      <c r="D12" s="16"/>
      <c r="E12" s="16"/>
    </row>
    <row r="13" spans="1:5" ht="45">
      <c r="A13" s="3" t="s">
        <v>288</v>
      </c>
      <c r="B13" s="3" t="s">
        <v>286</v>
      </c>
      <c r="C13" s="3" t="s">
        <v>289</v>
      </c>
    </row>
    <row r="14" spans="1:5" ht="45">
      <c r="A14" s="4" t="s">
        <v>126</v>
      </c>
      <c r="B14" s="8">
        <v>2.7000000000000001E-3</v>
      </c>
      <c r="C14" s="8">
        <v>2.3999999999999998E-3</v>
      </c>
    </row>
    <row r="15" spans="1:5" ht="30">
      <c r="A15" s="4" t="s">
        <v>20</v>
      </c>
      <c r="B15" s="6" t="s">
        <v>15</v>
      </c>
      <c r="C15" s="6" t="s">
        <v>15</v>
      </c>
    </row>
    <row r="16" spans="1:5">
      <c r="A16" s="4" t="s">
        <v>21</v>
      </c>
      <c r="B16" s="8">
        <v>3.0999999999999999E-3</v>
      </c>
      <c r="C16" s="8">
        <v>3.2000000000000002E-3</v>
      </c>
    </row>
    <row r="17" spans="1:5">
      <c r="A17" s="4" t="s">
        <v>22</v>
      </c>
      <c r="B17" s="8">
        <v>5.7999999999999996E-3</v>
      </c>
      <c r="C17" s="8">
        <v>5.5999999999999999E-3</v>
      </c>
    </row>
    <row r="18" spans="1:5" ht="15" customHeight="1">
      <c r="A18" s="16" t="s">
        <v>28</v>
      </c>
      <c r="B18" s="16"/>
      <c r="C18" s="16"/>
      <c r="D18" s="16"/>
      <c r="E18" s="16"/>
    </row>
    <row r="19" spans="1:5" ht="15" customHeight="1">
      <c r="A19" s="16" t="s">
        <v>6</v>
      </c>
      <c r="B19" s="16"/>
      <c r="C19" s="16"/>
      <c r="D19" s="16"/>
      <c r="E19" s="16"/>
    </row>
    <row r="20" spans="1:5" ht="38.25" customHeight="1">
      <c r="A20" s="17" t="s">
        <v>76</v>
      </c>
      <c r="B20" s="17"/>
      <c r="C20" s="17"/>
      <c r="D20" s="17"/>
      <c r="E20" s="17"/>
    </row>
    <row r="21" spans="1:5" ht="45">
      <c r="A21" s="3" t="s">
        <v>290</v>
      </c>
      <c r="B21" s="3" t="s">
        <v>31</v>
      </c>
      <c r="C21" s="3" t="s">
        <v>32</v>
      </c>
      <c r="D21" s="3" t="s">
        <v>33</v>
      </c>
      <c r="E21" s="3" t="s">
        <v>34</v>
      </c>
    </row>
    <row r="22" spans="1:5">
      <c r="A22" s="4" t="s">
        <v>286</v>
      </c>
      <c r="B22" s="1">
        <v>59</v>
      </c>
      <c r="C22" s="1">
        <v>186</v>
      </c>
      <c r="D22" s="1">
        <v>324</v>
      </c>
      <c r="E22" s="1">
        <v>726</v>
      </c>
    </row>
    <row r="23" spans="1:5" ht="30">
      <c r="A23" s="4" t="s">
        <v>289</v>
      </c>
      <c r="B23" s="1">
        <v>57</v>
      </c>
      <c r="C23" s="1">
        <v>179</v>
      </c>
      <c r="D23" s="1">
        <v>313</v>
      </c>
      <c r="E23" s="1">
        <v>701</v>
      </c>
    </row>
    <row r="24" spans="1:5" ht="15" customHeight="1">
      <c r="A24" s="16" t="s">
        <v>36</v>
      </c>
      <c r="B24" s="16"/>
      <c r="C24" s="16"/>
      <c r="D24" s="16"/>
      <c r="E24" s="16"/>
    </row>
    <row r="25" spans="1:5" ht="15" customHeight="1">
      <c r="A25" s="16" t="s">
        <v>6</v>
      </c>
      <c r="B25" s="16"/>
      <c r="C25" s="16"/>
      <c r="D25" s="16"/>
      <c r="E25" s="16"/>
    </row>
    <row r="26" spans="1:5" ht="38.25" customHeight="1">
      <c r="A26" s="17" t="s">
        <v>37</v>
      </c>
      <c r="B26" s="17"/>
      <c r="C26" s="17"/>
      <c r="D26" s="17"/>
      <c r="E26" s="17"/>
    </row>
    <row r="27" spans="1:5">
      <c r="A27" s="17" t="s">
        <v>291</v>
      </c>
      <c r="B27" s="17"/>
      <c r="C27" s="17"/>
      <c r="D27" s="17"/>
      <c r="E27" s="17"/>
    </row>
    <row r="28" spans="1:5" ht="15" customHeight="1">
      <c r="A28" s="16" t="s">
        <v>39</v>
      </c>
      <c r="B28" s="16"/>
      <c r="C28" s="16"/>
      <c r="D28" s="16"/>
      <c r="E28" s="16"/>
    </row>
    <row r="29" spans="1:5" ht="15" customHeight="1">
      <c r="A29" s="16" t="s">
        <v>6</v>
      </c>
      <c r="B29" s="16"/>
      <c r="C29" s="16"/>
      <c r="D29" s="16"/>
      <c r="E29" s="16"/>
    </row>
    <row r="30" spans="1:5" ht="63.75" customHeight="1">
      <c r="A30" s="17" t="s">
        <v>292</v>
      </c>
      <c r="B30" s="17"/>
      <c r="C30" s="17"/>
      <c r="D30" s="17"/>
      <c r="E30" s="17"/>
    </row>
    <row r="31" spans="1:5" ht="15" customHeight="1">
      <c r="A31" s="16" t="s">
        <v>42</v>
      </c>
      <c r="B31" s="16"/>
      <c r="C31" s="16"/>
      <c r="D31" s="16"/>
      <c r="E31" s="16"/>
    </row>
    <row r="32" spans="1:5" ht="15" customHeight="1">
      <c r="A32" s="16" t="s">
        <v>6</v>
      </c>
      <c r="B32" s="16"/>
      <c r="C32" s="16"/>
      <c r="D32" s="16"/>
      <c r="E32" s="16"/>
    </row>
    <row r="33" spans="1:5" ht="51" customHeight="1">
      <c r="A33" s="17" t="s">
        <v>133</v>
      </c>
      <c r="B33" s="17"/>
      <c r="C33" s="17"/>
      <c r="D33" s="17"/>
      <c r="E33" s="17"/>
    </row>
    <row r="34" spans="1:5" ht="76.5" customHeight="1">
      <c r="A34" s="17" t="s">
        <v>134</v>
      </c>
      <c r="B34" s="17"/>
      <c r="C34" s="17"/>
      <c r="D34" s="17"/>
      <c r="E34" s="17"/>
    </row>
    <row r="35" spans="1:5" ht="76.5" customHeight="1">
      <c r="A35" s="17" t="s">
        <v>293</v>
      </c>
      <c r="B35" s="17"/>
      <c r="C35" s="17"/>
      <c r="D35" s="17"/>
      <c r="E35" s="17"/>
    </row>
    <row r="36" spans="1:5">
      <c r="A36" s="17" t="s">
        <v>294</v>
      </c>
      <c r="B36" s="17"/>
      <c r="C36" s="17"/>
      <c r="D36" s="17"/>
      <c r="E36" s="17"/>
    </row>
    <row r="37" spans="1:5" ht="25.5" customHeight="1">
      <c r="A37" s="17" t="s">
        <v>295</v>
      </c>
      <c r="B37" s="17"/>
      <c r="C37" s="17"/>
      <c r="D37" s="17"/>
      <c r="E37" s="17"/>
    </row>
    <row r="38" spans="1:5" ht="51" customHeight="1">
      <c r="A38" s="17" t="s">
        <v>140</v>
      </c>
      <c r="B38" s="17"/>
      <c r="C38" s="17"/>
      <c r="D38" s="17"/>
      <c r="E38" s="17"/>
    </row>
    <row r="39" spans="1:5" ht="25.5" customHeight="1">
      <c r="A39" s="17" t="s">
        <v>48</v>
      </c>
      <c r="B39" s="17"/>
      <c r="C39" s="17"/>
      <c r="D39" s="17"/>
      <c r="E39" s="17"/>
    </row>
    <row r="40" spans="1:5" ht="15" customHeight="1">
      <c r="A40" s="16" t="s">
        <v>49</v>
      </c>
      <c r="B40" s="16"/>
      <c r="C40" s="16"/>
      <c r="D40" s="16"/>
      <c r="E40" s="16"/>
    </row>
    <row r="41" spans="1:5" ht="15" customHeight="1">
      <c r="A41" s="16" t="s">
        <v>6</v>
      </c>
      <c r="B41" s="16"/>
      <c r="C41" s="16"/>
      <c r="D41" s="16"/>
      <c r="E41" s="16"/>
    </row>
    <row r="42" spans="1:5" ht="51" customHeight="1">
      <c r="A42" s="17" t="s">
        <v>142</v>
      </c>
      <c r="B42" s="17"/>
      <c r="C42" s="17"/>
      <c r="D42" s="17"/>
      <c r="E42" s="17"/>
    </row>
    <row r="43" spans="1:5" ht="25.5" customHeight="1">
      <c r="A43" s="17" t="s">
        <v>51</v>
      </c>
      <c r="B43" s="17"/>
      <c r="C43" s="17"/>
      <c r="D43" s="17"/>
      <c r="E43" s="17"/>
    </row>
    <row r="44" spans="1:5" ht="15" customHeight="1">
      <c r="A44" s="16" t="s">
        <v>273</v>
      </c>
      <c r="B44" s="16"/>
      <c r="C44" s="16"/>
      <c r="D44" s="16"/>
      <c r="E44" s="16"/>
    </row>
    <row r="45" spans="1:5">
      <c r="A45" s="1"/>
    </row>
    <row r="46" spans="1:5">
      <c r="A46" s="1"/>
    </row>
    <row r="47" spans="1:5">
      <c r="A47" s="1"/>
    </row>
    <row r="48" spans="1:5" ht="15" customHeight="1">
      <c r="A48" s="16" t="s">
        <v>6</v>
      </c>
      <c r="B48" s="16"/>
      <c r="C48" s="16"/>
      <c r="D48" s="16"/>
      <c r="E48" s="16"/>
    </row>
    <row r="49" spans="1:5">
      <c r="A49" s="13" t="s">
        <v>53</v>
      </c>
      <c r="B49" s="13"/>
    </row>
    <row r="50" spans="1:5">
      <c r="A50" s="14" t="s">
        <v>296</v>
      </c>
      <c r="B50" s="14"/>
    </row>
    <row r="51" spans="1:5">
      <c r="A51" s="9" t="s">
        <v>55</v>
      </c>
      <c r="B51" s="10" t="s">
        <v>56</v>
      </c>
    </row>
    <row r="52" spans="1:5">
      <c r="A52" s="11" t="s">
        <v>297</v>
      </c>
      <c r="B52" s="12" t="s">
        <v>298</v>
      </c>
    </row>
    <row r="53" spans="1:5" ht="22.5" customHeight="1">
      <c r="A53" s="15" t="s">
        <v>59</v>
      </c>
      <c r="B53" s="15"/>
    </row>
    <row r="54" spans="1:5" ht="15" customHeight="1">
      <c r="A54" s="16" t="s">
        <v>6</v>
      </c>
      <c r="B54" s="16"/>
      <c r="C54" s="16"/>
      <c r="D54" s="16"/>
      <c r="E54" s="16"/>
    </row>
    <row r="55" spans="1:5" ht="76.5" customHeight="1">
      <c r="A55" s="17" t="s">
        <v>147</v>
      </c>
      <c r="B55" s="17"/>
      <c r="C55" s="17"/>
      <c r="D55" s="17"/>
      <c r="E55" s="17"/>
    </row>
    <row r="56" spans="1:5" ht="45">
      <c r="A56" s="3" t="s">
        <v>299</v>
      </c>
      <c r="B56" s="3" t="s">
        <v>62</v>
      </c>
      <c r="C56" s="3" t="s">
        <v>149</v>
      </c>
      <c r="D56" s="3" t="s">
        <v>150</v>
      </c>
    </row>
    <row r="57" spans="1:5">
      <c r="A57" s="4" t="s">
        <v>286</v>
      </c>
      <c r="B57" s="8">
        <v>1.3299999999999999E-2</v>
      </c>
      <c r="C57" s="8">
        <v>1.8599999999999998E-2</v>
      </c>
      <c r="D57" s="20">
        <v>40469</v>
      </c>
    </row>
    <row r="58" spans="1:5" ht="30">
      <c r="A58" s="4" t="s">
        <v>300</v>
      </c>
      <c r="B58" s="8">
        <v>7.1000000000000004E-3</v>
      </c>
      <c r="C58" s="8">
        <v>1.29E-2</v>
      </c>
      <c r="D58" s="20">
        <v>40469</v>
      </c>
    </row>
    <row r="59" spans="1:5" ht="45">
      <c r="A59" s="4" t="s">
        <v>301</v>
      </c>
      <c r="B59" s="8">
        <v>7.4999999999999997E-3</v>
      </c>
      <c r="C59" s="8">
        <v>1.21E-2</v>
      </c>
      <c r="D59" s="20">
        <v>40469</v>
      </c>
    </row>
    <row r="60" spans="1:5" ht="60">
      <c r="A60" s="4" t="s">
        <v>302</v>
      </c>
      <c r="B60" s="8">
        <v>5.0000000000000001E-4</v>
      </c>
      <c r="C60" s="8">
        <v>6.9999999999999999E-4</v>
      </c>
      <c r="D60" s="20">
        <v>40469</v>
      </c>
    </row>
    <row r="61" spans="1:5" ht="45">
      <c r="A61" s="4" t="s">
        <v>303</v>
      </c>
      <c r="B61" s="8">
        <v>5.0000000000000001E-3</v>
      </c>
      <c r="C61" s="8">
        <v>8.6E-3</v>
      </c>
      <c r="D61" s="20">
        <v>40469</v>
      </c>
    </row>
  </sheetData>
  <mergeCells count="40">
    <mergeCell ref="A42:E42"/>
    <mergeCell ref="A43:E43"/>
    <mergeCell ref="A44:E44"/>
    <mergeCell ref="A48:E48"/>
    <mergeCell ref="A54:E54"/>
    <mergeCell ref="A55:E55"/>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8:E8"/>
    <mergeCell ref="A9:E9"/>
    <mergeCell ref="A12:E12"/>
    <mergeCell ref="A18:E18"/>
    <mergeCell ref="A19:E19"/>
    <mergeCell ref="A20:E20"/>
    <mergeCell ref="A49:B49"/>
    <mergeCell ref="A50:B50"/>
    <mergeCell ref="A53:B53"/>
    <mergeCell ref="A1:E1"/>
    <mergeCell ref="A2:E2"/>
    <mergeCell ref="A3:E3"/>
    <mergeCell ref="A4:E4"/>
    <mergeCell ref="A5:E5"/>
    <mergeCell ref="A6:E6"/>
    <mergeCell ref="A7:E7"/>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2" width="36.5703125" bestFit="1" customWidth="1"/>
    <col min="3" max="4" width="34.5703125" customWidth="1"/>
    <col min="5" max="5" width="8.28515625" customWidth="1"/>
  </cols>
  <sheetData>
    <row r="1" spans="1:5" ht="15" customHeight="1">
      <c r="A1" s="16" t="s">
        <v>304</v>
      </c>
      <c r="B1" s="16"/>
      <c r="C1" s="16"/>
      <c r="D1" s="16"/>
      <c r="E1" s="16"/>
    </row>
    <row r="2" spans="1:5" ht="15" customHeight="1">
      <c r="A2" s="16" t="s">
        <v>1</v>
      </c>
      <c r="B2" s="16"/>
      <c r="C2" s="16"/>
      <c r="D2" s="16"/>
      <c r="E2" s="16"/>
    </row>
    <row r="3" spans="1:5" ht="15" customHeight="1">
      <c r="A3" s="16" t="s">
        <v>2</v>
      </c>
      <c r="B3" s="16"/>
      <c r="C3" s="16"/>
      <c r="D3" s="16"/>
      <c r="E3" s="16"/>
    </row>
    <row r="4" spans="1:5" ht="15" customHeight="1">
      <c r="A4" s="16" t="s">
        <v>6</v>
      </c>
      <c r="B4" s="16"/>
      <c r="C4" s="16"/>
      <c r="D4" s="16"/>
      <c r="E4" s="16"/>
    </row>
    <row r="5" spans="1:5">
      <c r="A5" s="17" t="s">
        <v>305</v>
      </c>
      <c r="B5" s="17"/>
      <c r="C5" s="17"/>
      <c r="D5" s="17"/>
      <c r="E5" s="17"/>
    </row>
    <row r="6" spans="1:5" ht="15" customHeight="1">
      <c r="A6" s="16" t="s">
        <v>5</v>
      </c>
      <c r="B6" s="16"/>
      <c r="C6" s="16"/>
      <c r="D6" s="16"/>
      <c r="E6" s="16"/>
    </row>
    <row r="7" spans="1:5" ht="15" customHeight="1">
      <c r="A7" s="16" t="s">
        <v>6</v>
      </c>
      <c r="B7" s="16"/>
      <c r="C7" s="16"/>
      <c r="D7" s="16"/>
      <c r="E7" s="16"/>
    </row>
    <row r="8" spans="1:5" ht="25.5" customHeight="1">
      <c r="A8" s="17" t="s">
        <v>7</v>
      </c>
      <c r="B8" s="17"/>
      <c r="C8" s="17"/>
      <c r="D8" s="17"/>
      <c r="E8" s="17"/>
    </row>
    <row r="9" spans="1:5" ht="15" customHeight="1">
      <c r="A9" s="16" t="s">
        <v>306</v>
      </c>
      <c r="B9" s="16"/>
      <c r="C9" s="16"/>
      <c r="D9" s="16"/>
      <c r="E9" s="16"/>
    </row>
    <row r="10" spans="1:5" ht="30">
      <c r="A10" s="3" t="s">
        <v>307</v>
      </c>
      <c r="B10" s="3" t="s">
        <v>308</v>
      </c>
      <c r="C10" s="3" t="s">
        <v>309</v>
      </c>
    </row>
    <row r="11" spans="1:5" ht="30">
      <c r="A11" s="4" t="s">
        <v>310</v>
      </c>
      <c r="B11" s="6" t="s">
        <v>15</v>
      </c>
      <c r="C11" s="6" t="s">
        <v>15</v>
      </c>
    </row>
    <row r="12" spans="1:5" ht="15" customHeight="1">
      <c r="A12" s="16" t="s">
        <v>223</v>
      </c>
      <c r="B12" s="16"/>
      <c r="C12" s="16"/>
      <c r="D12" s="16"/>
      <c r="E12" s="16"/>
    </row>
    <row r="13" spans="1:5" ht="15" customHeight="1">
      <c r="A13" s="7" t="s">
        <v>311</v>
      </c>
      <c r="B13" s="7"/>
      <c r="C13" s="3" t="s">
        <v>308</v>
      </c>
      <c r="D13" s="3" t="s">
        <v>309</v>
      </c>
    </row>
    <row r="14" spans="1:5" ht="17.25">
      <c r="A14" s="4" t="s">
        <v>19</v>
      </c>
      <c r="B14" s="2"/>
      <c r="C14" s="8">
        <v>5.0000000000000001E-3</v>
      </c>
      <c r="D14" s="8">
        <v>5.0000000000000001E-3</v>
      </c>
    </row>
    <row r="15" spans="1:5" ht="30">
      <c r="A15" s="4" t="s">
        <v>20</v>
      </c>
      <c r="B15" s="2"/>
      <c r="C15" s="6" t="s">
        <v>15</v>
      </c>
      <c r="D15" s="6" t="s">
        <v>15</v>
      </c>
    </row>
    <row r="16" spans="1:5" ht="17.25">
      <c r="A16" s="4" t="s">
        <v>21</v>
      </c>
      <c r="B16" s="2"/>
      <c r="C16" s="8">
        <v>7.1999999999999998E-3</v>
      </c>
      <c r="D16" s="8">
        <v>3.0999999999999999E-3</v>
      </c>
    </row>
    <row r="17" spans="1:5" ht="17.25">
      <c r="A17" s="4" t="s">
        <v>127</v>
      </c>
      <c r="B17" s="2"/>
      <c r="C17" s="8">
        <v>1.2999999999999999E-3</v>
      </c>
      <c r="D17" s="8">
        <v>1.2999999999999999E-3</v>
      </c>
    </row>
    <row r="18" spans="1:5" ht="17.25">
      <c r="A18" s="4" t="s">
        <v>22</v>
      </c>
      <c r="B18" s="2" t="s">
        <v>4</v>
      </c>
      <c r="C18" s="8">
        <v>1.35E-2</v>
      </c>
      <c r="D18" s="8">
        <v>9.4000000000000004E-3</v>
      </c>
    </row>
    <row r="19" spans="1:5" ht="135">
      <c r="A19" s="4" t="s">
        <v>4</v>
      </c>
      <c r="B19" s="4" t="s">
        <v>312</v>
      </c>
    </row>
    <row r="20" spans="1:5" ht="15" customHeight="1">
      <c r="A20" s="16" t="s">
        <v>28</v>
      </c>
      <c r="B20" s="16"/>
      <c r="C20" s="16"/>
      <c r="D20" s="16"/>
      <c r="E20" s="16"/>
    </row>
    <row r="21" spans="1:5" ht="15" customHeight="1">
      <c r="A21" s="16" t="s">
        <v>6</v>
      </c>
      <c r="B21" s="16"/>
      <c r="C21" s="16"/>
      <c r="D21" s="16"/>
      <c r="E21" s="16"/>
    </row>
    <row r="22" spans="1:5" ht="38.25" customHeight="1">
      <c r="A22" s="17" t="s">
        <v>76</v>
      </c>
      <c r="B22" s="17"/>
      <c r="C22" s="17"/>
      <c r="D22" s="17"/>
      <c r="E22" s="17"/>
    </row>
    <row r="23" spans="1:5" ht="30">
      <c r="A23" s="3" t="s">
        <v>313</v>
      </c>
      <c r="B23" s="3" t="s">
        <v>31</v>
      </c>
      <c r="C23" s="3" t="s">
        <v>32</v>
      </c>
      <c r="D23" s="3" t="s">
        <v>33</v>
      </c>
      <c r="E23" s="3" t="s">
        <v>34</v>
      </c>
    </row>
    <row r="24" spans="1:5">
      <c r="A24" s="4" t="s">
        <v>308</v>
      </c>
      <c r="B24" s="1">
        <v>137</v>
      </c>
      <c r="C24" s="1">
        <v>428</v>
      </c>
      <c r="D24" s="1">
        <v>739</v>
      </c>
      <c r="E24" s="19">
        <v>1624</v>
      </c>
    </row>
    <row r="25" spans="1:5">
      <c r="A25" s="4" t="s">
        <v>309</v>
      </c>
      <c r="B25" s="1">
        <v>96</v>
      </c>
      <c r="C25" s="1">
        <v>300</v>
      </c>
      <c r="D25" s="1">
        <v>520</v>
      </c>
      <c r="E25" s="19">
        <v>1155</v>
      </c>
    </row>
    <row r="26" spans="1:5" ht="15" customHeight="1">
      <c r="A26" s="16" t="s">
        <v>36</v>
      </c>
      <c r="B26" s="16"/>
      <c r="C26" s="16"/>
      <c r="D26" s="16"/>
      <c r="E26" s="16"/>
    </row>
    <row r="27" spans="1:5" ht="15" customHeight="1">
      <c r="A27" s="16" t="s">
        <v>6</v>
      </c>
      <c r="B27" s="16"/>
      <c r="C27" s="16"/>
      <c r="D27" s="16"/>
      <c r="E27" s="16"/>
    </row>
    <row r="28" spans="1:5" ht="38.25" customHeight="1">
      <c r="A28" s="17" t="s">
        <v>37</v>
      </c>
      <c r="B28" s="17"/>
      <c r="C28" s="17"/>
      <c r="D28" s="17"/>
      <c r="E28" s="17"/>
    </row>
    <row r="29" spans="1:5">
      <c r="A29" s="17" t="s">
        <v>314</v>
      </c>
      <c r="B29" s="17"/>
      <c r="C29" s="17"/>
      <c r="D29" s="17"/>
      <c r="E29" s="17"/>
    </row>
    <row r="30" spans="1:5" ht="15" customHeight="1">
      <c r="A30" s="16" t="s">
        <v>39</v>
      </c>
      <c r="B30" s="16"/>
      <c r="C30" s="16"/>
      <c r="D30" s="16"/>
      <c r="E30" s="16"/>
    </row>
    <row r="31" spans="1:5" ht="15" customHeight="1">
      <c r="A31" s="16" t="s">
        <v>6</v>
      </c>
      <c r="B31" s="16"/>
      <c r="C31" s="16"/>
      <c r="D31" s="16"/>
      <c r="E31" s="16"/>
    </row>
    <row r="32" spans="1:5" ht="114.75" customHeight="1">
      <c r="A32" s="17" t="s">
        <v>315</v>
      </c>
      <c r="B32" s="17"/>
      <c r="C32" s="17"/>
      <c r="D32" s="17"/>
      <c r="E32" s="17"/>
    </row>
    <row r="33" spans="1:5" ht="15" customHeight="1">
      <c r="A33" s="16" t="s">
        <v>42</v>
      </c>
      <c r="B33" s="16"/>
      <c r="C33" s="16"/>
      <c r="D33" s="16"/>
      <c r="E33" s="16"/>
    </row>
    <row r="34" spans="1:5" ht="15" customHeight="1">
      <c r="A34" s="16" t="s">
        <v>6</v>
      </c>
      <c r="B34" s="16"/>
      <c r="C34" s="16"/>
      <c r="D34" s="16"/>
      <c r="E34" s="16"/>
    </row>
    <row r="35" spans="1:5" ht="51" customHeight="1">
      <c r="A35" s="17" t="s">
        <v>133</v>
      </c>
      <c r="B35" s="17"/>
      <c r="C35" s="17"/>
      <c r="D35" s="17"/>
      <c r="E35" s="17"/>
    </row>
    <row r="36" spans="1:5" ht="51" customHeight="1">
      <c r="A36" s="17" t="s">
        <v>81</v>
      </c>
      <c r="B36" s="17"/>
      <c r="C36" s="17"/>
      <c r="D36" s="17"/>
      <c r="E36" s="17"/>
    </row>
    <row r="37" spans="1:5" ht="63.75" customHeight="1">
      <c r="A37" s="17" t="s">
        <v>82</v>
      </c>
      <c r="B37" s="17"/>
      <c r="C37" s="17"/>
      <c r="D37" s="17"/>
      <c r="E37" s="17"/>
    </row>
    <row r="38" spans="1:5" ht="63.75" customHeight="1">
      <c r="A38" s="17" t="s">
        <v>134</v>
      </c>
      <c r="B38" s="17"/>
      <c r="C38" s="17"/>
      <c r="D38" s="17"/>
      <c r="E38" s="17"/>
    </row>
    <row r="39" spans="1:5" ht="63.75" customHeight="1">
      <c r="A39" s="17" t="s">
        <v>135</v>
      </c>
      <c r="B39" s="17"/>
      <c r="C39" s="17"/>
      <c r="D39" s="17"/>
      <c r="E39" s="17"/>
    </row>
    <row r="40" spans="1:5">
      <c r="A40" s="17" t="s">
        <v>294</v>
      </c>
      <c r="B40" s="17"/>
      <c r="C40" s="17"/>
      <c r="D40" s="17"/>
      <c r="E40" s="17"/>
    </row>
    <row r="41" spans="1:5" ht="63.75" customHeight="1">
      <c r="A41" s="17" t="s">
        <v>316</v>
      </c>
      <c r="B41" s="17"/>
      <c r="C41" s="17"/>
      <c r="D41" s="17"/>
      <c r="E41" s="17"/>
    </row>
    <row r="42" spans="1:5" ht="38.25" customHeight="1">
      <c r="A42" s="17" t="s">
        <v>317</v>
      </c>
      <c r="B42" s="17"/>
      <c r="C42" s="17"/>
      <c r="D42" s="17"/>
      <c r="E42" s="17"/>
    </row>
    <row r="43" spans="1:5" ht="38.25" customHeight="1">
      <c r="A43" s="17" t="s">
        <v>318</v>
      </c>
      <c r="B43" s="17"/>
      <c r="C43" s="17"/>
      <c r="D43" s="17"/>
      <c r="E43" s="17"/>
    </row>
    <row r="44" spans="1:5">
      <c r="A44" s="17" t="s">
        <v>139</v>
      </c>
      <c r="B44" s="17"/>
      <c r="C44" s="17"/>
      <c r="D44" s="17"/>
      <c r="E44" s="17"/>
    </row>
    <row r="45" spans="1:5">
      <c r="A45" s="17" t="s">
        <v>319</v>
      </c>
      <c r="B45" s="17"/>
      <c r="C45" s="17"/>
      <c r="D45" s="17"/>
      <c r="E45" s="17"/>
    </row>
    <row r="46" spans="1:5" ht="51" customHeight="1">
      <c r="A46" s="17" t="s">
        <v>136</v>
      </c>
      <c r="B46" s="17"/>
      <c r="C46" s="17"/>
      <c r="D46" s="17"/>
      <c r="E46" s="17"/>
    </row>
    <row r="47" spans="1:5" ht="25.5" customHeight="1">
      <c r="A47" s="17" t="s">
        <v>295</v>
      </c>
      <c r="B47" s="17"/>
      <c r="C47" s="17"/>
      <c r="D47" s="17"/>
      <c r="E47" s="17"/>
    </row>
    <row r="48" spans="1:5" ht="38.25" customHeight="1">
      <c r="A48" s="17" t="s">
        <v>140</v>
      </c>
      <c r="B48" s="17"/>
      <c r="C48" s="17"/>
      <c r="D48" s="17"/>
      <c r="E48" s="17"/>
    </row>
    <row r="49" spans="1:5" ht="25.5" customHeight="1">
      <c r="A49" s="17" t="s">
        <v>48</v>
      </c>
      <c r="B49" s="17"/>
      <c r="C49" s="17"/>
      <c r="D49" s="17"/>
      <c r="E49" s="17"/>
    </row>
    <row r="50" spans="1:5" ht="15" customHeight="1">
      <c r="A50" s="16" t="s">
        <v>49</v>
      </c>
      <c r="B50" s="16"/>
      <c r="C50" s="16"/>
      <c r="D50" s="16"/>
      <c r="E50" s="16"/>
    </row>
    <row r="51" spans="1:5" ht="15" customHeight="1">
      <c r="A51" s="16" t="s">
        <v>6</v>
      </c>
      <c r="B51" s="16"/>
      <c r="C51" s="16"/>
      <c r="D51" s="16"/>
      <c r="E51" s="16"/>
    </row>
    <row r="52" spans="1:5" ht="51" customHeight="1">
      <c r="A52" s="17" t="s">
        <v>142</v>
      </c>
      <c r="B52" s="17"/>
      <c r="C52" s="17"/>
      <c r="D52" s="17"/>
      <c r="E52" s="17"/>
    </row>
    <row r="53" spans="1:5" ht="25.5" customHeight="1">
      <c r="A53" s="17" t="s">
        <v>51</v>
      </c>
      <c r="B53" s="17"/>
      <c r="C53" s="17"/>
      <c r="D53" s="17"/>
      <c r="E53" s="17"/>
    </row>
    <row r="54" spans="1:5" ht="15" customHeight="1">
      <c r="A54" s="16" t="s">
        <v>172</v>
      </c>
      <c r="B54" s="16"/>
      <c r="C54" s="16"/>
      <c r="D54" s="16"/>
      <c r="E54" s="16"/>
    </row>
    <row r="55" spans="1:5">
      <c r="A55" s="1"/>
    </row>
    <row r="56" spans="1:5">
      <c r="A56" s="1"/>
    </row>
    <row r="57" spans="1:5">
      <c r="A57" s="1"/>
    </row>
    <row r="58" spans="1:5" ht="15" customHeight="1">
      <c r="A58" s="16" t="s">
        <v>6</v>
      </c>
      <c r="B58" s="16"/>
      <c r="C58" s="16"/>
      <c r="D58" s="16"/>
      <c r="E58" s="16"/>
    </row>
    <row r="59" spans="1:5">
      <c r="A59" s="13" t="s">
        <v>53</v>
      </c>
      <c r="B59" s="13"/>
    </row>
    <row r="60" spans="1:5">
      <c r="A60" s="14" t="s">
        <v>320</v>
      </c>
      <c r="B60" s="14"/>
    </row>
    <row r="61" spans="1:5">
      <c r="A61" s="9" t="s">
        <v>55</v>
      </c>
      <c r="B61" s="10" t="s">
        <v>56</v>
      </c>
    </row>
    <row r="62" spans="1:5">
      <c r="A62" s="11" t="s">
        <v>321</v>
      </c>
      <c r="B62" s="12" t="s">
        <v>322</v>
      </c>
    </row>
    <row r="63" spans="1:5" ht="22.5" customHeight="1">
      <c r="A63" s="15" t="s">
        <v>59</v>
      </c>
      <c r="B63" s="15"/>
    </row>
    <row r="64" spans="1:5" ht="30">
      <c r="A64" s="3" t="s">
        <v>323</v>
      </c>
      <c r="B64" s="3" t="s">
        <v>62</v>
      </c>
      <c r="C64" s="3" t="s">
        <v>149</v>
      </c>
      <c r="D64" s="3" t="s">
        <v>150</v>
      </c>
    </row>
    <row r="65" spans="1:4">
      <c r="A65" s="4" t="s">
        <v>308</v>
      </c>
      <c r="B65" s="8">
        <v>-4.4000000000000003E-3</v>
      </c>
      <c r="C65" s="8">
        <v>4.1599999999999998E-2</v>
      </c>
      <c r="D65" s="20">
        <v>40469</v>
      </c>
    </row>
    <row r="66" spans="1:4" ht="30">
      <c r="A66" s="4" t="s">
        <v>324</v>
      </c>
      <c r="B66" s="8">
        <v>-1.3599999999999999E-2</v>
      </c>
      <c r="C66" s="8">
        <v>3.0300000000000001E-2</v>
      </c>
      <c r="D66" s="20">
        <v>40469</v>
      </c>
    </row>
    <row r="67" spans="1:4" ht="30">
      <c r="A67" s="4" t="s">
        <v>325</v>
      </c>
      <c r="B67" s="8">
        <v>-1.2999999999999999E-3</v>
      </c>
      <c r="C67" s="8">
        <v>2.87E-2</v>
      </c>
      <c r="D67" s="20">
        <v>40469</v>
      </c>
    </row>
    <row r="68" spans="1:4">
      <c r="A68" s="4" t="s">
        <v>309</v>
      </c>
      <c r="B68" s="8">
        <v>-2.3999999999999998E-3</v>
      </c>
      <c r="C68" s="8">
        <v>4.3999999999999997E-2</v>
      </c>
      <c r="D68" s="20">
        <v>40469</v>
      </c>
    </row>
    <row r="69" spans="1:4" ht="60">
      <c r="A69" s="4" t="s">
        <v>326</v>
      </c>
      <c r="B69" s="8">
        <v>-9.2600000000000002E-2</v>
      </c>
      <c r="C69" s="8">
        <v>2.2100000000000002E-2</v>
      </c>
      <c r="D69" s="20">
        <v>40469</v>
      </c>
    </row>
    <row r="70" spans="1:4" ht="45">
      <c r="A70" s="4" t="s">
        <v>327</v>
      </c>
      <c r="B70" s="8">
        <v>0.1555</v>
      </c>
      <c r="C70" s="8">
        <v>9.69E-2</v>
      </c>
      <c r="D70" s="20">
        <v>40469</v>
      </c>
    </row>
  </sheetData>
  <mergeCells count="47">
    <mergeCell ref="A58:E58"/>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2:E22"/>
    <mergeCell ref="A26:E26"/>
    <mergeCell ref="A27:E27"/>
    <mergeCell ref="A28:E28"/>
    <mergeCell ref="A29:E29"/>
    <mergeCell ref="A30:E30"/>
    <mergeCell ref="A7:E7"/>
    <mergeCell ref="A8:E8"/>
    <mergeCell ref="A9:E9"/>
    <mergeCell ref="A12:E12"/>
    <mergeCell ref="A20:E20"/>
    <mergeCell ref="A21:E21"/>
    <mergeCell ref="A13:B13"/>
    <mergeCell ref="A59:B59"/>
    <mergeCell ref="A60:B60"/>
    <mergeCell ref="A63:B63"/>
    <mergeCell ref="A1:E1"/>
    <mergeCell ref="A2:E2"/>
    <mergeCell ref="A3:E3"/>
    <mergeCell ref="A4:E4"/>
    <mergeCell ref="A5:E5"/>
    <mergeCell ref="A6:E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2" width="36.5703125" bestFit="1" customWidth="1"/>
    <col min="3" max="4" width="7.28515625" customWidth="1"/>
    <col min="5" max="5" width="8.28515625" customWidth="1"/>
  </cols>
  <sheetData>
    <row r="1" spans="1:5" ht="15" customHeight="1">
      <c r="A1" s="16" t="s">
        <v>328</v>
      </c>
      <c r="B1" s="16"/>
      <c r="C1" s="16"/>
      <c r="D1" s="16"/>
      <c r="E1" s="16"/>
    </row>
    <row r="2" spans="1:5" ht="15" customHeight="1">
      <c r="A2" s="16" t="s">
        <v>1</v>
      </c>
      <c r="B2" s="16"/>
      <c r="C2" s="16"/>
      <c r="D2" s="16"/>
      <c r="E2" s="16"/>
    </row>
    <row r="3" spans="1:5" ht="15" customHeight="1">
      <c r="A3" s="16" t="s">
        <v>2</v>
      </c>
      <c r="B3" s="16"/>
      <c r="C3" s="16"/>
      <c r="D3" s="16"/>
      <c r="E3" s="16"/>
    </row>
    <row r="4" spans="1:5" ht="15" customHeight="1">
      <c r="A4" s="16" t="s">
        <v>6</v>
      </c>
      <c r="B4" s="16"/>
      <c r="C4" s="16"/>
      <c r="D4" s="16"/>
      <c r="E4" s="16"/>
    </row>
    <row r="5" spans="1:5" ht="25.5" customHeight="1">
      <c r="A5" s="17" t="s">
        <v>329</v>
      </c>
      <c r="B5" s="17"/>
      <c r="C5" s="17"/>
      <c r="D5" s="17"/>
      <c r="E5" s="17"/>
    </row>
    <row r="6" spans="1:5" ht="15" customHeight="1">
      <c r="A6" s="16" t="s">
        <v>5</v>
      </c>
      <c r="B6" s="16"/>
      <c r="C6" s="16"/>
      <c r="D6" s="16"/>
      <c r="E6" s="16"/>
    </row>
    <row r="7" spans="1:5" ht="15" customHeight="1">
      <c r="A7" s="16" t="s">
        <v>6</v>
      </c>
      <c r="B7" s="16"/>
      <c r="C7" s="16"/>
      <c r="D7" s="16"/>
      <c r="E7" s="16"/>
    </row>
    <row r="8" spans="1:5" ht="38.25" customHeight="1">
      <c r="A8" s="17" t="s">
        <v>330</v>
      </c>
      <c r="B8" s="17"/>
      <c r="C8" s="17"/>
      <c r="D8" s="17"/>
      <c r="E8" s="17"/>
    </row>
    <row r="9" spans="1:5" ht="15" customHeight="1">
      <c r="A9" s="16" t="s">
        <v>8</v>
      </c>
      <c r="B9" s="16"/>
      <c r="C9" s="16"/>
      <c r="D9" s="16"/>
      <c r="E9" s="16"/>
    </row>
    <row r="10" spans="1:5">
      <c r="A10" s="7" t="s">
        <v>331</v>
      </c>
      <c r="B10" s="3" t="s">
        <v>332</v>
      </c>
    </row>
    <row r="11" spans="1:5">
      <c r="A11" s="7"/>
      <c r="B11" s="3" t="s">
        <v>11</v>
      </c>
    </row>
    <row r="12" spans="1:5">
      <c r="A12" s="7"/>
      <c r="B12" s="3" t="s">
        <v>12</v>
      </c>
    </row>
    <row r="13" spans="1:5">
      <c r="A13" s="5" t="s">
        <v>13</v>
      </c>
      <c r="B13" s="1" t="s">
        <v>6</v>
      </c>
    </row>
    <row r="14" spans="1:5">
      <c r="A14" s="4" t="s">
        <v>14</v>
      </c>
      <c r="B14" s="6" t="s">
        <v>15</v>
      </c>
    </row>
    <row r="15" spans="1:5" ht="30" customHeight="1">
      <c r="A15" s="16" t="s">
        <v>74</v>
      </c>
      <c r="B15" s="16"/>
      <c r="C15" s="16"/>
      <c r="D15" s="16"/>
      <c r="E15" s="16"/>
    </row>
    <row r="16" spans="1:5" ht="15" customHeight="1">
      <c r="A16" s="7" t="s">
        <v>333</v>
      </c>
      <c r="B16" s="7" t="s">
        <v>332</v>
      </c>
      <c r="C16" s="7"/>
    </row>
    <row r="17" spans="1:5" ht="15" customHeight="1">
      <c r="A17" s="7"/>
      <c r="B17" s="7" t="s">
        <v>11</v>
      </c>
      <c r="C17" s="7"/>
    </row>
    <row r="18" spans="1:5">
      <c r="A18" s="5" t="s">
        <v>18</v>
      </c>
      <c r="B18" s="1" t="s">
        <v>6</v>
      </c>
      <c r="C18" s="1"/>
    </row>
    <row r="19" spans="1:5">
      <c r="A19" s="4" t="s">
        <v>19</v>
      </c>
      <c r="B19" s="6" t="s">
        <v>15</v>
      </c>
      <c r="C19" s="1"/>
    </row>
    <row r="20" spans="1:5" ht="30">
      <c r="A20" s="4" t="s">
        <v>20</v>
      </c>
      <c r="B20" s="6" t="s">
        <v>15</v>
      </c>
      <c r="C20" s="1"/>
    </row>
    <row r="21" spans="1:5">
      <c r="A21" s="4" t="s">
        <v>21</v>
      </c>
      <c r="B21" s="8">
        <v>1.72E-2</v>
      </c>
      <c r="C21" s="1"/>
    </row>
    <row r="22" spans="1:5">
      <c r="A22" s="4" t="s">
        <v>127</v>
      </c>
      <c r="B22" s="8">
        <v>8.8000000000000005E-3</v>
      </c>
      <c r="C22" s="1"/>
    </row>
    <row r="23" spans="1:5" ht="17.25">
      <c r="A23" s="4" t="s">
        <v>22</v>
      </c>
      <c r="B23" s="8">
        <v>2.5999999999999999E-2</v>
      </c>
      <c r="C23" s="2" t="s">
        <v>4</v>
      </c>
    </row>
    <row r="24" spans="1:5" ht="17.25">
      <c r="A24" s="4" t="s">
        <v>23</v>
      </c>
      <c r="B24" s="8">
        <v>-1.6199999999999999E-2</v>
      </c>
      <c r="C24" s="2" t="s">
        <v>25</v>
      </c>
    </row>
    <row r="25" spans="1:5" ht="30">
      <c r="A25" s="4" t="s">
        <v>24</v>
      </c>
      <c r="B25" s="8">
        <v>9.7999999999999997E-3</v>
      </c>
      <c r="C25" s="1"/>
    </row>
    <row r="26" spans="1:5" ht="120">
      <c r="A26" s="4" t="s">
        <v>4</v>
      </c>
      <c r="B26" s="4" t="s">
        <v>334</v>
      </c>
    </row>
    <row r="27" spans="1:5" ht="270">
      <c r="A27" s="4" t="s">
        <v>25</v>
      </c>
      <c r="B27" s="4" t="s">
        <v>335</v>
      </c>
    </row>
    <row r="28" spans="1:5" ht="15" customHeight="1">
      <c r="A28" s="16" t="s">
        <v>28</v>
      </c>
      <c r="B28" s="16"/>
      <c r="C28" s="16"/>
      <c r="D28" s="16"/>
      <c r="E28" s="16"/>
    </row>
    <row r="29" spans="1:5" ht="15" customHeight="1">
      <c r="A29" s="16" t="s">
        <v>6</v>
      </c>
      <c r="B29" s="16"/>
      <c r="C29" s="16"/>
      <c r="D29" s="16"/>
      <c r="E29" s="16"/>
    </row>
    <row r="30" spans="1:5" ht="63.75" customHeight="1">
      <c r="A30" s="17" t="s">
        <v>336</v>
      </c>
      <c r="B30" s="17"/>
      <c r="C30" s="17"/>
      <c r="D30" s="17"/>
      <c r="E30" s="17"/>
    </row>
    <row r="31" spans="1:5" ht="30">
      <c r="A31" s="3" t="s">
        <v>337</v>
      </c>
      <c r="B31" s="3" t="s">
        <v>31</v>
      </c>
      <c r="C31" s="3" t="s">
        <v>32</v>
      </c>
      <c r="D31" s="3" t="s">
        <v>33</v>
      </c>
      <c r="E31" s="3" t="s">
        <v>34</v>
      </c>
    </row>
    <row r="32" spans="1:5" ht="30">
      <c r="A32" s="4" t="s">
        <v>338</v>
      </c>
      <c r="B32" s="1">
        <v>263</v>
      </c>
      <c r="C32" s="1">
        <v>808</v>
      </c>
      <c r="D32" s="19">
        <v>1380</v>
      </c>
      <c r="E32" s="19">
        <v>2934</v>
      </c>
    </row>
    <row r="33" spans="1:5" ht="15" customHeight="1">
      <c r="A33" s="16" t="s">
        <v>36</v>
      </c>
      <c r="B33" s="16"/>
      <c r="C33" s="16"/>
      <c r="D33" s="16"/>
      <c r="E33" s="16"/>
    </row>
    <row r="34" spans="1:5" ht="15" customHeight="1">
      <c r="A34" s="16" t="s">
        <v>6</v>
      </c>
      <c r="B34" s="16"/>
      <c r="C34" s="16"/>
      <c r="D34" s="16"/>
      <c r="E34" s="16"/>
    </row>
    <row r="35" spans="1:5" ht="51" customHeight="1">
      <c r="A35" s="17" t="s">
        <v>37</v>
      </c>
      <c r="B35" s="17"/>
      <c r="C35" s="17"/>
      <c r="D35" s="17"/>
      <c r="E35" s="17"/>
    </row>
    <row r="36" spans="1:5" ht="25.5" customHeight="1">
      <c r="A36" s="17" t="s">
        <v>339</v>
      </c>
      <c r="B36" s="17"/>
      <c r="C36" s="17"/>
      <c r="D36" s="17"/>
      <c r="E36" s="17"/>
    </row>
    <row r="37" spans="1:5" ht="15" customHeight="1">
      <c r="A37" s="16" t="s">
        <v>39</v>
      </c>
      <c r="B37" s="16"/>
      <c r="C37" s="16"/>
      <c r="D37" s="16"/>
      <c r="E37" s="16"/>
    </row>
    <row r="38" spans="1:5" ht="15" customHeight="1">
      <c r="A38" s="16" t="s">
        <v>6</v>
      </c>
      <c r="B38" s="16"/>
      <c r="C38" s="16"/>
      <c r="D38" s="16"/>
      <c r="E38" s="16"/>
    </row>
    <row r="39" spans="1:5" ht="76.5" customHeight="1">
      <c r="A39" s="17" t="s">
        <v>340</v>
      </c>
      <c r="B39" s="17"/>
      <c r="C39" s="17"/>
      <c r="D39" s="17"/>
      <c r="E39" s="17"/>
    </row>
    <row r="40" spans="1:5" ht="15" customHeight="1">
      <c r="A40" s="16" t="s">
        <v>42</v>
      </c>
      <c r="B40" s="16"/>
      <c r="C40" s="16"/>
      <c r="D40" s="16"/>
      <c r="E40" s="16"/>
    </row>
    <row r="41" spans="1:5" ht="15" customHeight="1">
      <c r="A41" s="16" t="s">
        <v>6</v>
      </c>
      <c r="B41" s="16"/>
      <c r="C41" s="16"/>
      <c r="D41" s="16"/>
      <c r="E41" s="16"/>
    </row>
    <row r="42" spans="1:5" ht="76.5" customHeight="1">
      <c r="A42" s="17" t="s">
        <v>133</v>
      </c>
      <c r="B42" s="17"/>
      <c r="C42" s="17"/>
      <c r="D42" s="17"/>
      <c r="E42" s="17"/>
    </row>
    <row r="43" spans="1:5" ht="89.25" customHeight="1">
      <c r="A43" s="17" t="s">
        <v>165</v>
      </c>
      <c r="B43" s="17"/>
      <c r="C43" s="17"/>
      <c r="D43" s="17"/>
      <c r="E43" s="17"/>
    </row>
    <row r="44" spans="1:5" ht="102" customHeight="1">
      <c r="A44" s="17" t="s">
        <v>167</v>
      </c>
      <c r="B44" s="17"/>
      <c r="C44" s="17"/>
      <c r="D44" s="17"/>
      <c r="E44" s="17"/>
    </row>
    <row r="45" spans="1:5" ht="89.25" customHeight="1">
      <c r="A45" s="17" t="s">
        <v>168</v>
      </c>
      <c r="B45" s="17"/>
      <c r="C45" s="17"/>
      <c r="D45" s="17"/>
      <c r="E45" s="17"/>
    </row>
    <row r="46" spans="1:5" ht="102" customHeight="1">
      <c r="A46" s="17" t="s">
        <v>169</v>
      </c>
      <c r="B46" s="17"/>
      <c r="C46" s="17"/>
      <c r="D46" s="17"/>
      <c r="E46" s="17"/>
    </row>
    <row r="47" spans="1:5" ht="63.75" customHeight="1">
      <c r="A47" s="17" t="s">
        <v>170</v>
      </c>
      <c r="B47" s="17"/>
      <c r="C47" s="17"/>
      <c r="D47" s="17"/>
      <c r="E47" s="17"/>
    </row>
    <row r="48" spans="1:5" ht="15" customHeight="1">
      <c r="A48" s="16" t="s">
        <v>49</v>
      </c>
      <c r="B48" s="16"/>
      <c r="C48" s="16"/>
      <c r="D48" s="16"/>
      <c r="E48" s="16"/>
    </row>
    <row r="49" spans="1:5" ht="15" customHeight="1">
      <c r="A49" s="16" t="s">
        <v>6</v>
      </c>
      <c r="B49" s="16"/>
      <c r="C49" s="16"/>
      <c r="D49" s="16"/>
      <c r="E49" s="16"/>
    </row>
    <row r="50" spans="1:5" ht="25.5" customHeight="1">
      <c r="A50" s="17" t="s">
        <v>341</v>
      </c>
      <c r="B50" s="17"/>
      <c r="C50" s="17"/>
      <c r="D50" s="17"/>
      <c r="E50" s="17"/>
    </row>
  </sheetData>
  <mergeCells count="35">
    <mergeCell ref="A50:E50"/>
    <mergeCell ref="A44:E44"/>
    <mergeCell ref="A45:E45"/>
    <mergeCell ref="A46:E46"/>
    <mergeCell ref="A47:E47"/>
    <mergeCell ref="A48:E48"/>
    <mergeCell ref="A49:E49"/>
    <mergeCell ref="A38:E38"/>
    <mergeCell ref="A39:E39"/>
    <mergeCell ref="A40:E40"/>
    <mergeCell ref="A41:E41"/>
    <mergeCell ref="A42:E42"/>
    <mergeCell ref="A43:E43"/>
    <mergeCell ref="A30:E30"/>
    <mergeCell ref="A33:E33"/>
    <mergeCell ref="A34:E34"/>
    <mergeCell ref="A35:E35"/>
    <mergeCell ref="A36:E36"/>
    <mergeCell ref="A37:E37"/>
    <mergeCell ref="A7:E7"/>
    <mergeCell ref="A8:E8"/>
    <mergeCell ref="A9:E9"/>
    <mergeCell ref="A15:E15"/>
    <mergeCell ref="A28:E28"/>
    <mergeCell ref="A29:E29"/>
    <mergeCell ref="A10:A12"/>
    <mergeCell ref="A16:A17"/>
    <mergeCell ref="B16:C16"/>
    <mergeCell ref="B17:C17"/>
    <mergeCell ref="A1:E1"/>
    <mergeCell ref="A2:E2"/>
    <mergeCell ref="A3:E3"/>
    <mergeCell ref="A4:E4"/>
    <mergeCell ref="A5:E5"/>
    <mergeCell ref="A6:E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3" width="36.5703125" bestFit="1" customWidth="1"/>
    <col min="4" max="4" width="34.28515625" customWidth="1"/>
    <col min="5" max="5" width="8.28515625" customWidth="1"/>
    <col min="6" max="6" width="24.7109375" customWidth="1"/>
    <col min="7" max="7" width="9.28515625" customWidth="1"/>
  </cols>
  <sheetData>
    <row r="1" spans="1:7" ht="15" customHeight="1">
      <c r="A1" s="16" t="s">
        <v>342</v>
      </c>
      <c r="B1" s="16"/>
      <c r="C1" s="16"/>
      <c r="D1" s="16"/>
      <c r="E1" s="16"/>
      <c r="F1" s="16"/>
      <c r="G1" s="16"/>
    </row>
    <row r="2" spans="1:7" ht="15" customHeight="1">
      <c r="A2" s="16" t="s">
        <v>1</v>
      </c>
      <c r="B2" s="16"/>
      <c r="C2" s="16"/>
      <c r="D2" s="16"/>
      <c r="E2" s="16"/>
      <c r="F2" s="16"/>
      <c r="G2" s="16"/>
    </row>
    <row r="3" spans="1:7" ht="15" customHeight="1">
      <c r="A3" s="16" t="s">
        <v>2</v>
      </c>
      <c r="B3" s="16"/>
      <c r="C3" s="16"/>
      <c r="D3" s="16"/>
      <c r="E3" s="16"/>
      <c r="F3" s="16"/>
      <c r="G3" s="16"/>
    </row>
    <row r="4" spans="1:7" ht="15" customHeight="1">
      <c r="A4" s="16" t="s">
        <v>6</v>
      </c>
      <c r="B4" s="16"/>
      <c r="C4" s="16"/>
      <c r="D4" s="16"/>
      <c r="E4" s="16"/>
      <c r="F4" s="16"/>
      <c r="G4" s="16"/>
    </row>
    <row r="5" spans="1:7">
      <c r="A5" s="17" t="s">
        <v>343</v>
      </c>
      <c r="B5" s="17"/>
      <c r="C5" s="17"/>
      <c r="D5" s="17"/>
      <c r="E5" s="17"/>
      <c r="F5" s="17"/>
      <c r="G5" s="17"/>
    </row>
    <row r="6" spans="1:7" ht="15" customHeight="1">
      <c r="A6" s="16" t="s">
        <v>5</v>
      </c>
      <c r="B6" s="16"/>
      <c r="C6" s="16"/>
      <c r="D6" s="16"/>
      <c r="E6" s="16"/>
      <c r="F6" s="16"/>
      <c r="G6" s="16"/>
    </row>
    <row r="7" spans="1:7" ht="15" customHeight="1">
      <c r="A7" s="16" t="s">
        <v>6</v>
      </c>
      <c r="B7" s="16"/>
      <c r="C7" s="16"/>
      <c r="D7" s="16"/>
      <c r="E7" s="16"/>
      <c r="F7" s="16"/>
      <c r="G7" s="16"/>
    </row>
    <row r="8" spans="1:7" ht="25.5" customHeight="1">
      <c r="A8" s="17" t="s">
        <v>330</v>
      </c>
      <c r="B8" s="17"/>
      <c r="C8" s="17"/>
      <c r="D8" s="17"/>
      <c r="E8" s="17"/>
      <c r="F8" s="17"/>
      <c r="G8" s="17"/>
    </row>
    <row r="9" spans="1:7" ht="15" customHeight="1">
      <c r="A9" s="16" t="s">
        <v>8</v>
      </c>
      <c r="B9" s="16"/>
      <c r="C9" s="16"/>
      <c r="D9" s="16"/>
      <c r="E9" s="16"/>
      <c r="F9" s="16"/>
      <c r="G9" s="16"/>
    </row>
    <row r="10" spans="1:7" ht="30">
      <c r="A10" s="7" t="s">
        <v>344</v>
      </c>
      <c r="B10" s="3" t="s">
        <v>345</v>
      </c>
      <c r="C10" s="3" t="s">
        <v>346</v>
      </c>
      <c r="D10" s="7" t="s">
        <v>347</v>
      </c>
    </row>
    <row r="11" spans="1:7">
      <c r="A11" s="7"/>
      <c r="B11" s="3" t="s">
        <v>12</v>
      </c>
      <c r="C11" s="3" t="s">
        <v>12</v>
      </c>
      <c r="D11" s="7"/>
    </row>
    <row r="12" spans="1:7" ht="30">
      <c r="A12" s="4" t="s">
        <v>348</v>
      </c>
      <c r="B12" s="1" t="s">
        <v>6</v>
      </c>
      <c r="C12" s="1" t="s">
        <v>6</v>
      </c>
      <c r="D12" s="8">
        <v>0.01</v>
      </c>
    </row>
    <row r="13" spans="1:7">
      <c r="A13" s="4" t="s">
        <v>14</v>
      </c>
      <c r="B13" s="6" t="s">
        <v>15</v>
      </c>
      <c r="C13" s="6" t="s">
        <v>15</v>
      </c>
      <c r="D13" s="1" t="s">
        <v>6</v>
      </c>
    </row>
    <row r="14" spans="1:7" ht="15" customHeight="1">
      <c r="A14" s="16" t="s">
        <v>223</v>
      </c>
      <c r="B14" s="16"/>
      <c r="C14" s="16"/>
      <c r="D14" s="16"/>
      <c r="E14" s="16"/>
      <c r="F14" s="16"/>
      <c r="G14" s="16"/>
    </row>
    <row r="15" spans="1:7" ht="30" customHeight="1">
      <c r="A15" s="7" t="s">
        <v>349</v>
      </c>
      <c r="B15" s="7"/>
      <c r="C15" s="3" t="s">
        <v>345</v>
      </c>
      <c r="D15" s="7" t="s">
        <v>346</v>
      </c>
      <c r="E15" s="7"/>
      <c r="F15" s="7" t="s">
        <v>347</v>
      </c>
      <c r="G15" s="7"/>
    </row>
    <row r="16" spans="1:7" ht="17.25">
      <c r="A16" s="4" t="s">
        <v>19</v>
      </c>
      <c r="B16" s="2"/>
      <c r="C16" s="8">
        <v>5.0000000000000001E-3</v>
      </c>
      <c r="D16" s="8">
        <v>5.0000000000000001E-3</v>
      </c>
      <c r="E16" s="1"/>
      <c r="F16" s="8">
        <v>5.0000000000000001E-3</v>
      </c>
      <c r="G16" s="1"/>
    </row>
    <row r="17" spans="1:7" ht="30">
      <c r="A17" s="4" t="s">
        <v>20</v>
      </c>
      <c r="B17" s="2"/>
      <c r="C17" s="6" t="s">
        <v>15</v>
      </c>
      <c r="D17" s="6" t="s">
        <v>15</v>
      </c>
      <c r="E17" s="1"/>
      <c r="F17" s="8">
        <v>2.5000000000000001E-3</v>
      </c>
      <c r="G17" s="1"/>
    </row>
    <row r="18" spans="1:7" ht="17.25">
      <c r="A18" s="4" t="s">
        <v>21</v>
      </c>
      <c r="B18" s="2"/>
      <c r="C18" s="8">
        <v>5.0000000000000001E-3</v>
      </c>
      <c r="D18" s="8">
        <v>3.8E-3</v>
      </c>
      <c r="E18" s="1"/>
      <c r="F18" s="8">
        <v>7.9000000000000008E-3</v>
      </c>
      <c r="G18" s="1"/>
    </row>
    <row r="19" spans="1:7" ht="17.25">
      <c r="A19" s="4" t="s">
        <v>127</v>
      </c>
      <c r="B19" s="2"/>
      <c r="C19" s="8">
        <v>1E-4</v>
      </c>
      <c r="D19" s="8">
        <v>1E-4</v>
      </c>
      <c r="E19" s="1"/>
      <c r="F19" s="8">
        <v>1E-4</v>
      </c>
      <c r="G19" s="1"/>
    </row>
    <row r="20" spans="1:7" ht="17.25">
      <c r="A20" s="4" t="s">
        <v>22</v>
      </c>
      <c r="B20" s="2" t="s">
        <v>4</v>
      </c>
      <c r="C20" s="8">
        <v>1.01E-2</v>
      </c>
      <c r="D20" s="8">
        <v>8.8999999999999999E-3</v>
      </c>
      <c r="E20" s="1"/>
      <c r="F20" s="8">
        <v>1.55E-2</v>
      </c>
      <c r="G20" s="1"/>
    </row>
    <row r="21" spans="1:7" ht="17.25">
      <c r="A21" s="4" t="s">
        <v>23</v>
      </c>
      <c r="B21" s="2"/>
      <c r="C21" s="6" t="s">
        <v>15</v>
      </c>
      <c r="D21" s="8">
        <v>-8.0000000000000004E-4</v>
      </c>
      <c r="E21" s="2" t="s">
        <v>25</v>
      </c>
      <c r="F21" s="8">
        <v>-2.8999999999999998E-3</v>
      </c>
      <c r="G21" s="2" t="s">
        <v>25</v>
      </c>
    </row>
    <row r="22" spans="1:7" ht="30">
      <c r="A22" s="4" t="s">
        <v>24</v>
      </c>
      <c r="B22" s="2"/>
      <c r="C22" s="8">
        <v>1.01E-2</v>
      </c>
      <c r="D22" s="8">
        <v>8.0999999999999996E-3</v>
      </c>
      <c r="E22" s="1"/>
      <c r="F22" s="8">
        <v>1.26E-2</v>
      </c>
      <c r="G22" s="1"/>
    </row>
    <row r="23" spans="1:7" ht="165">
      <c r="A23" s="4" t="s">
        <v>4</v>
      </c>
      <c r="B23" s="4" t="s">
        <v>350</v>
      </c>
    </row>
    <row r="24" spans="1:7" ht="300">
      <c r="A24" s="4" t="s">
        <v>25</v>
      </c>
      <c r="B24" s="4" t="s">
        <v>351</v>
      </c>
    </row>
    <row r="25" spans="1:7" ht="15" customHeight="1">
      <c r="A25" s="16" t="s">
        <v>28</v>
      </c>
      <c r="B25" s="16"/>
      <c r="C25" s="16"/>
      <c r="D25" s="16"/>
      <c r="E25" s="16"/>
      <c r="F25" s="16"/>
      <c r="G25" s="16"/>
    </row>
    <row r="26" spans="1:7" ht="15" customHeight="1">
      <c r="A26" s="16" t="s">
        <v>6</v>
      </c>
      <c r="B26" s="16"/>
      <c r="C26" s="16"/>
      <c r="D26" s="16"/>
      <c r="E26" s="16"/>
      <c r="F26" s="16"/>
      <c r="G26" s="16"/>
    </row>
    <row r="27" spans="1:7" ht="38.25" customHeight="1">
      <c r="A27" s="17" t="s">
        <v>352</v>
      </c>
      <c r="B27" s="17"/>
      <c r="C27" s="17"/>
      <c r="D27" s="17"/>
      <c r="E27" s="17"/>
      <c r="F27" s="17"/>
      <c r="G27" s="17"/>
    </row>
    <row r="28" spans="1:7" ht="45">
      <c r="A28" s="3" t="s">
        <v>353</v>
      </c>
      <c r="B28" s="3" t="s">
        <v>31</v>
      </c>
      <c r="C28" s="3" t="s">
        <v>32</v>
      </c>
      <c r="D28" s="3" t="s">
        <v>33</v>
      </c>
      <c r="E28" s="3" t="s">
        <v>34</v>
      </c>
    </row>
    <row r="29" spans="1:7">
      <c r="A29" s="4" t="s">
        <v>345</v>
      </c>
      <c r="B29" s="1">
        <v>103</v>
      </c>
      <c r="C29" s="1">
        <v>322</v>
      </c>
      <c r="D29" s="1">
        <v>558</v>
      </c>
      <c r="E29" s="19">
        <v>1236</v>
      </c>
    </row>
    <row r="30" spans="1:7" ht="30">
      <c r="A30" s="4" t="s">
        <v>346</v>
      </c>
      <c r="B30" s="1">
        <v>91</v>
      </c>
      <c r="C30" s="1">
        <v>284</v>
      </c>
      <c r="D30" s="1">
        <v>493</v>
      </c>
      <c r="E30" s="19">
        <v>1096</v>
      </c>
    </row>
    <row r="31" spans="1:7">
      <c r="A31" s="4" t="s">
        <v>347</v>
      </c>
      <c r="B31" s="1">
        <v>158</v>
      </c>
      <c r="C31" s="1">
        <v>490</v>
      </c>
      <c r="D31" s="1">
        <v>845</v>
      </c>
      <c r="E31" s="19">
        <v>1845</v>
      </c>
    </row>
    <row r="32" spans="1:7" ht="15" customHeight="1">
      <c r="A32" s="16" t="s">
        <v>36</v>
      </c>
      <c r="B32" s="16"/>
      <c r="C32" s="16"/>
      <c r="D32" s="16"/>
      <c r="E32" s="16"/>
      <c r="F32" s="16"/>
      <c r="G32" s="16"/>
    </row>
    <row r="33" spans="1:7" ht="15" customHeight="1">
      <c r="A33" s="16" t="s">
        <v>6</v>
      </c>
      <c r="B33" s="16"/>
      <c r="C33" s="16"/>
      <c r="D33" s="16"/>
      <c r="E33" s="16"/>
      <c r="F33" s="16"/>
      <c r="G33" s="16"/>
    </row>
    <row r="34" spans="1:7" ht="25.5" customHeight="1">
      <c r="A34" s="17" t="s">
        <v>37</v>
      </c>
      <c r="B34" s="17"/>
      <c r="C34" s="17"/>
      <c r="D34" s="17"/>
      <c r="E34" s="17"/>
      <c r="F34" s="17"/>
      <c r="G34" s="17"/>
    </row>
    <row r="35" spans="1:7">
      <c r="A35" s="17" t="s">
        <v>354</v>
      </c>
      <c r="B35" s="17"/>
      <c r="C35" s="17"/>
      <c r="D35" s="17"/>
      <c r="E35" s="17"/>
      <c r="F35" s="17"/>
      <c r="G35" s="17"/>
    </row>
    <row r="36" spans="1:7" ht="15" customHeight="1">
      <c r="A36" s="16" t="s">
        <v>39</v>
      </c>
      <c r="B36" s="16"/>
      <c r="C36" s="16"/>
      <c r="D36" s="16"/>
      <c r="E36" s="16"/>
      <c r="F36" s="16"/>
      <c r="G36" s="16"/>
    </row>
    <row r="37" spans="1:7" ht="15" customHeight="1">
      <c r="A37" s="16" t="s">
        <v>6</v>
      </c>
      <c r="B37" s="16"/>
      <c r="C37" s="16"/>
      <c r="D37" s="16"/>
      <c r="E37" s="16"/>
      <c r="F37" s="16"/>
      <c r="G37" s="16"/>
    </row>
    <row r="38" spans="1:7" ht="25.5" customHeight="1">
      <c r="A38" s="17" t="s">
        <v>355</v>
      </c>
      <c r="B38" s="17"/>
      <c r="C38" s="17"/>
      <c r="D38" s="17"/>
      <c r="E38" s="17"/>
      <c r="F38" s="17"/>
      <c r="G38" s="17"/>
    </row>
    <row r="39" spans="1:7" ht="15" customHeight="1">
      <c r="A39" s="16" t="s">
        <v>42</v>
      </c>
      <c r="B39" s="16"/>
      <c r="C39" s="16"/>
      <c r="D39" s="16"/>
      <c r="E39" s="16"/>
      <c r="F39" s="16"/>
      <c r="G39" s="16"/>
    </row>
    <row r="40" spans="1:7" ht="15" customHeight="1">
      <c r="A40" s="16" t="s">
        <v>6</v>
      </c>
      <c r="B40" s="16"/>
      <c r="C40" s="16"/>
      <c r="D40" s="16"/>
      <c r="E40" s="16"/>
      <c r="F40" s="16"/>
      <c r="G40" s="16"/>
    </row>
    <row r="41" spans="1:7" ht="38.25" customHeight="1">
      <c r="A41" s="17" t="s">
        <v>133</v>
      </c>
      <c r="B41" s="17"/>
      <c r="C41" s="17"/>
      <c r="D41" s="17"/>
      <c r="E41" s="17"/>
      <c r="F41" s="17"/>
      <c r="G41" s="17"/>
    </row>
    <row r="42" spans="1:7" ht="51" customHeight="1">
      <c r="A42" s="17" t="s">
        <v>82</v>
      </c>
      <c r="B42" s="17"/>
      <c r="C42" s="17"/>
      <c r="D42" s="17"/>
      <c r="E42" s="17"/>
      <c r="F42" s="17"/>
      <c r="G42" s="17"/>
    </row>
    <row r="43" spans="1:7" ht="51" customHeight="1">
      <c r="A43" s="17" t="s">
        <v>356</v>
      </c>
      <c r="B43" s="17"/>
      <c r="C43" s="17"/>
      <c r="D43" s="17"/>
      <c r="E43" s="17"/>
      <c r="F43" s="17"/>
      <c r="G43" s="17"/>
    </row>
    <row r="44" spans="1:7" ht="51" customHeight="1">
      <c r="A44" s="17" t="s">
        <v>135</v>
      </c>
      <c r="B44" s="17"/>
      <c r="C44" s="17"/>
      <c r="D44" s="17"/>
      <c r="E44" s="17"/>
      <c r="F44" s="17"/>
      <c r="G44" s="17"/>
    </row>
    <row r="45" spans="1:7">
      <c r="A45" s="17" t="s">
        <v>294</v>
      </c>
      <c r="B45" s="17"/>
      <c r="C45" s="17"/>
      <c r="D45" s="17"/>
      <c r="E45" s="17"/>
      <c r="F45" s="17"/>
      <c r="G45" s="17"/>
    </row>
    <row r="46" spans="1:7" ht="63.75" customHeight="1">
      <c r="A46" s="17" t="s">
        <v>137</v>
      </c>
      <c r="B46" s="17"/>
      <c r="C46" s="17"/>
      <c r="D46" s="17"/>
      <c r="E46" s="17"/>
      <c r="F46" s="17"/>
      <c r="G46" s="17"/>
    </row>
    <row r="47" spans="1:7" ht="25.5" customHeight="1">
      <c r="A47" s="17" t="s">
        <v>295</v>
      </c>
      <c r="B47" s="17"/>
      <c r="C47" s="17"/>
      <c r="D47" s="17"/>
      <c r="E47" s="17"/>
      <c r="F47" s="17"/>
      <c r="G47" s="17"/>
    </row>
    <row r="48" spans="1:7" ht="38.25" customHeight="1">
      <c r="A48" s="17" t="s">
        <v>140</v>
      </c>
      <c r="B48" s="17"/>
      <c r="C48" s="17"/>
      <c r="D48" s="17"/>
      <c r="E48" s="17"/>
      <c r="F48" s="17"/>
      <c r="G48" s="17"/>
    </row>
    <row r="49" spans="1:7" ht="76.5" customHeight="1">
      <c r="A49" s="17" t="s">
        <v>357</v>
      </c>
      <c r="B49" s="17"/>
      <c r="C49" s="17"/>
      <c r="D49" s="17"/>
      <c r="E49" s="17"/>
      <c r="F49" s="17"/>
      <c r="G49" s="17"/>
    </row>
    <row r="50" spans="1:7">
      <c r="A50" s="17" t="s">
        <v>48</v>
      </c>
      <c r="B50" s="17"/>
      <c r="C50" s="17"/>
      <c r="D50" s="17"/>
      <c r="E50" s="17"/>
      <c r="F50" s="17"/>
      <c r="G50" s="17"/>
    </row>
    <row r="51" spans="1:7" ht="15" customHeight="1">
      <c r="A51" s="16" t="s">
        <v>49</v>
      </c>
      <c r="B51" s="16"/>
      <c r="C51" s="16"/>
      <c r="D51" s="16"/>
      <c r="E51" s="16"/>
      <c r="F51" s="16"/>
      <c r="G51" s="16"/>
    </row>
    <row r="52" spans="1:7" ht="15" customHeight="1">
      <c r="A52" s="16" t="s">
        <v>6</v>
      </c>
      <c r="B52" s="16"/>
      <c r="C52" s="16"/>
      <c r="D52" s="16"/>
      <c r="E52" s="16"/>
      <c r="F52" s="16"/>
      <c r="G52" s="16"/>
    </row>
    <row r="53" spans="1:7">
      <c r="A53" s="17" t="s">
        <v>341</v>
      </c>
      <c r="B53" s="17"/>
      <c r="C53" s="17"/>
      <c r="D53" s="17"/>
      <c r="E53" s="17"/>
      <c r="F53" s="17"/>
      <c r="G53" s="17"/>
    </row>
  </sheetData>
  <mergeCells count="40">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26:G26"/>
    <mergeCell ref="A27:G27"/>
    <mergeCell ref="A32:G32"/>
    <mergeCell ref="A33:G33"/>
    <mergeCell ref="A34:G34"/>
    <mergeCell ref="A35:G35"/>
    <mergeCell ref="A6:G6"/>
    <mergeCell ref="A7:G7"/>
    <mergeCell ref="A8:G8"/>
    <mergeCell ref="A9:G9"/>
    <mergeCell ref="A14:G14"/>
    <mergeCell ref="A25:G25"/>
    <mergeCell ref="A10:A11"/>
    <mergeCell ref="D10:D11"/>
    <mergeCell ref="A15:B15"/>
    <mergeCell ref="D15:E15"/>
    <mergeCell ref="F15:G15"/>
    <mergeCell ref="A1:G1"/>
    <mergeCell ref="A2:G2"/>
    <mergeCell ref="A3:G3"/>
    <mergeCell ref="A4:G4"/>
    <mergeCell ref="A5:G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3"/>
  <sheetViews>
    <sheetView showGridLines="0" workbookViewId="0"/>
  </sheetViews>
  <sheetFormatPr defaultRowHeight="15"/>
  <cols>
    <col min="1" max="2" width="36.5703125" bestFit="1" customWidth="1"/>
    <col min="3" max="3" width="19.42578125" customWidth="1"/>
    <col min="4" max="4" width="19.5703125" customWidth="1"/>
    <col min="5" max="5" width="2.5703125" bestFit="1" customWidth="1"/>
  </cols>
  <sheetData>
    <row r="1" spans="1:5" ht="15" customHeight="1">
      <c r="A1" s="3" t="s">
        <v>358</v>
      </c>
      <c r="B1" s="3" t="s">
        <v>359</v>
      </c>
      <c r="C1" s="7" t="s">
        <v>360</v>
      </c>
      <c r="D1" s="7"/>
      <c r="E1" s="7"/>
    </row>
    <row r="2" spans="1:5" ht="15" customHeight="1">
      <c r="A2" s="5" t="s">
        <v>361</v>
      </c>
      <c r="B2" s="1" t="s">
        <v>362</v>
      </c>
      <c r="C2" s="16" t="s">
        <v>6</v>
      </c>
      <c r="D2" s="16"/>
      <c r="E2" s="1"/>
    </row>
    <row r="3" spans="1:5" ht="15" customHeight="1">
      <c r="A3" s="4" t="s">
        <v>363</v>
      </c>
      <c r="B3" s="1" t="s">
        <v>364</v>
      </c>
      <c r="C3" s="16" t="s">
        <v>365</v>
      </c>
      <c r="D3" s="16"/>
      <c r="E3" s="1"/>
    </row>
    <row r="4" spans="1:5" ht="15" customHeight="1">
      <c r="A4" s="4" t="s">
        <v>366</v>
      </c>
      <c r="B4" s="1" t="s">
        <v>367</v>
      </c>
      <c r="C4" s="21">
        <v>41639</v>
      </c>
      <c r="D4" s="21"/>
      <c r="E4" s="1"/>
    </row>
    <row r="5" spans="1:5" ht="15" customHeight="1">
      <c r="A5" s="4" t="s">
        <v>368</v>
      </c>
      <c r="B5" s="1" t="s">
        <v>369</v>
      </c>
      <c r="C5" s="16" t="s">
        <v>370</v>
      </c>
      <c r="D5" s="16"/>
      <c r="E5" s="1"/>
    </row>
    <row r="6" spans="1:5" ht="15" customHeight="1">
      <c r="A6" s="4" t="s">
        <v>371</v>
      </c>
      <c r="B6" s="1" t="s">
        <v>372</v>
      </c>
      <c r="C6" s="16" t="s">
        <v>373</v>
      </c>
      <c r="D6" s="16"/>
      <c r="E6" s="1"/>
    </row>
    <row r="7" spans="1:5" ht="15" customHeight="1">
      <c r="A7" s="4" t="s">
        <v>374</v>
      </c>
      <c r="B7" s="1" t="s">
        <v>375</v>
      </c>
      <c r="C7" s="16" t="s">
        <v>376</v>
      </c>
      <c r="D7" s="16"/>
      <c r="E7" s="1"/>
    </row>
    <row r="8" spans="1:5" ht="15" customHeight="1">
      <c r="A8" s="4" t="s">
        <v>377</v>
      </c>
      <c r="B8" s="1" t="s">
        <v>378</v>
      </c>
      <c r="C8" s="21">
        <v>41640</v>
      </c>
      <c r="D8" s="21"/>
      <c r="E8" s="1"/>
    </row>
    <row r="9" spans="1:5" ht="15" customHeight="1">
      <c r="A9" s="4" t="s">
        <v>379</v>
      </c>
      <c r="B9" s="1" t="s">
        <v>380</v>
      </c>
      <c r="C9" s="21">
        <v>41760</v>
      </c>
      <c r="D9" s="21"/>
      <c r="E9" s="1"/>
    </row>
    <row r="10" spans="1:5" ht="15" customHeight="1">
      <c r="A10" s="4" t="s">
        <v>381</v>
      </c>
      <c r="B10" s="1" t="s">
        <v>382</v>
      </c>
      <c r="C10" s="21">
        <v>41760</v>
      </c>
      <c r="D10" s="21"/>
      <c r="E10" s="1"/>
    </row>
    <row r="11" spans="1:5" ht="15" customHeight="1">
      <c r="A11" s="4" t="s">
        <v>383</v>
      </c>
      <c r="B11" s="1"/>
      <c r="C11" s="16" t="s">
        <v>6</v>
      </c>
      <c r="D11" s="16"/>
      <c r="E11" s="1"/>
    </row>
    <row r="12" spans="1:5" ht="15" customHeight="1">
      <c r="A12" s="5" t="s">
        <v>361</v>
      </c>
      <c r="B12" s="1" t="s">
        <v>362</v>
      </c>
      <c r="C12" s="16" t="s">
        <v>6</v>
      </c>
      <c r="D12" s="16"/>
      <c r="E12" s="1"/>
    </row>
    <row r="13" spans="1:5" ht="15" customHeight="1">
      <c r="A13" s="4" t="s">
        <v>384</v>
      </c>
      <c r="B13" s="1" t="s">
        <v>385</v>
      </c>
      <c r="C13" s="16" t="s">
        <v>1</v>
      </c>
      <c r="D13" s="16"/>
      <c r="E13" s="1"/>
    </row>
    <row r="14" spans="1:5" ht="15" customHeight="1">
      <c r="A14" s="4" t="s">
        <v>386</v>
      </c>
      <c r="B14" s="1" t="s">
        <v>387</v>
      </c>
      <c r="C14" s="16" t="s">
        <v>2</v>
      </c>
      <c r="D14" s="16"/>
      <c r="E14" s="1"/>
    </row>
    <row r="15" spans="1:5" ht="15" customHeight="1">
      <c r="A15" s="18" t="s">
        <v>388</v>
      </c>
      <c r="B15" s="16" t="s">
        <v>389</v>
      </c>
      <c r="C15" s="16" t="s">
        <v>6</v>
      </c>
      <c r="D15" s="16"/>
      <c r="E15" s="16"/>
    </row>
    <row r="16" spans="1:5" ht="51" customHeight="1">
      <c r="A16" s="18"/>
      <c r="B16" s="16"/>
      <c r="C16" s="17" t="s">
        <v>255</v>
      </c>
      <c r="D16" s="17"/>
      <c r="E16" s="16"/>
    </row>
    <row r="17" spans="1:5" ht="15" customHeight="1">
      <c r="A17" s="4" t="s">
        <v>390</v>
      </c>
      <c r="B17" s="1" t="s">
        <v>391</v>
      </c>
      <c r="C17" s="16" t="s">
        <v>5</v>
      </c>
      <c r="D17" s="16"/>
      <c r="E17" s="1"/>
    </row>
    <row r="18" spans="1:5" ht="15" customHeight="1">
      <c r="A18" s="18" t="s">
        <v>392</v>
      </c>
      <c r="B18" s="16" t="s">
        <v>393</v>
      </c>
      <c r="C18" s="16" t="s">
        <v>6</v>
      </c>
      <c r="D18" s="16"/>
      <c r="E18" s="16"/>
    </row>
    <row r="19" spans="1:5" ht="76.5" customHeight="1">
      <c r="A19" s="18"/>
      <c r="B19" s="16"/>
      <c r="C19" s="17" t="s">
        <v>7</v>
      </c>
      <c r="D19" s="17"/>
      <c r="E19" s="16"/>
    </row>
    <row r="20" spans="1:5" ht="30" customHeight="1">
      <c r="A20" s="4" t="s">
        <v>394</v>
      </c>
      <c r="B20" s="1" t="s">
        <v>395</v>
      </c>
      <c r="C20" s="16" t="s">
        <v>256</v>
      </c>
      <c r="D20" s="16"/>
      <c r="E20" s="1"/>
    </row>
    <row r="21" spans="1:5" ht="60" customHeight="1">
      <c r="A21" s="4" t="s">
        <v>396</v>
      </c>
      <c r="B21" s="1" t="s">
        <v>397</v>
      </c>
      <c r="C21" s="16" t="s">
        <v>74</v>
      </c>
      <c r="D21" s="16"/>
      <c r="E21" s="1"/>
    </row>
    <row r="22" spans="1:5" ht="30">
      <c r="A22" s="4" t="s">
        <v>398</v>
      </c>
      <c r="B22" s="1" t="s">
        <v>399</v>
      </c>
      <c r="C22" s="16" t="s">
        <v>400</v>
      </c>
      <c r="D22" s="16"/>
      <c r="E22" s="1"/>
    </row>
    <row r="23" spans="1:5" ht="15" customHeight="1">
      <c r="A23" s="4" t="s">
        <v>401</v>
      </c>
      <c r="B23" s="1" t="s">
        <v>402</v>
      </c>
      <c r="C23" s="16" t="s">
        <v>36</v>
      </c>
      <c r="D23" s="16"/>
      <c r="E23" s="1"/>
    </row>
    <row r="24" spans="1:5" ht="15" customHeight="1">
      <c r="A24" s="18" t="s">
        <v>403</v>
      </c>
      <c r="B24" s="16" t="s">
        <v>404</v>
      </c>
      <c r="C24" s="16" t="s">
        <v>6</v>
      </c>
      <c r="D24" s="16"/>
      <c r="E24" s="16"/>
    </row>
    <row r="25" spans="1:5" ht="127.5" customHeight="1">
      <c r="A25" s="18"/>
      <c r="B25" s="16"/>
      <c r="C25" s="17" t="s">
        <v>37</v>
      </c>
      <c r="D25" s="17"/>
      <c r="E25" s="16"/>
    </row>
    <row r="26" spans="1:5" ht="51" customHeight="1">
      <c r="A26" s="18"/>
      <c r="B26" s="16"/>
      <c r="C26" s="17" t="s">
        <v>266</v>
      </c>
      <c r="D26" s="17"/>
      <c r="E26" s="16"/>
    </row>
    <row r="27" spans="1:5" ht="15" customHeight="1">
      <c r="A27" s="4" t="s">
        <v>405</v>
      </c>
      <c r="B27" s="1" t="s">
        <v>406</v>
      </c>
      <c r="C27" s="22">
        <v>0.92</v>
      </c>
      <c r="D27" s="22"/>
      <c r="E27" s="1"/>
    </row>
    <row r="28" spans="1:5" ht="15" customHeight="1">
      <c r="A28" s="4" t="s">
        <v>407</v>
      </c>
      <c r="B28" s="1" t="s">
        <v>408</v>
      </c>
      <c r="C28" s="16" t="s">
        <v>28</v>
      </c>
      <c r="D28" s="16"/>
      <c r="E28" s="1"/>
    </row>
    <row r="29" spans="1:5" ht="15" customHeight="1">
      <c r="A29" s="18" t="s">
        <v>409</v>
      </c>
      <c r="B29" s="16" t="s">
        <v>410</v>
      </c>
      <c r="C29" s="16" t="s">
        <v>6</v>
      </c>
      <c r="D29" s="16"/>
      <c r="E29" s="16"/>
    </row>
    <row r="30" spans="1:5" ht="153" customHeight="1">
      <c r="A30" s="18"/>
      <c r="B30" s="16"/>
      <c r="C30" s="17" t="s">
        <v>264</v>
      </c>
      <c r="D30" s="17"/>
      <c r="E30" s="16"/>
    </row>
    <row r="31" spans="1:5" ht="15" customHeight="1">
      <c r="A31" s="4" t="s">
        <v>411</v>
      </c>
      <c r="B31" s="1" t="s">
        <v>412</v>
      </c>
      <c r="C31" s="16" t="s">
        <v>39</v>
      </c>
      <c r="D31" s="16"/>
      <c r="E31" s="1"/>
    </row>
    <row r="32" spans="1:5" ht="15" customHeight="1">
      <c r="A32" s="18" t="s">
        <v>413</v>
      </c>
      <c r="B32" s="16" t="s">
        <v>414</v>
      </c>
      <c r="C32" s="16" t="s">
        <v>6</v>
      </c>
      <c r="D32" s="16"/>
      <c r="E32" s="16"/>
    </row>
    <row r="33" spans="1:5" ht="178.5" customHeight="1">
      <c r="A33" s="18"/>
      <c r="B33" s="16"/>
      <c r="C33" s="17" t="s">
        <v>267</v>
      </c>
      <c r="D33" s="17"/>
      <c r="E33" s="16"/>
    </row>
    <row r="34" spans="1:5" ht="140.25" customHeight="1">
      <c r="A34" s="18"/>
      <c r="B34" s="16"/>
      <c r="C34" s="17" t="s">
        <v>268</v>
      </c>
      <c r="D34" s="17"/>
      <c r="E34" s="16"/>
    </row>
    <row r="35" spans="1:5" ht="165.75" customHeight="1">
      <c r="A35" s="18"/>
      <c r="B35" s="16"/>
      <c r="C35" s="17" t="s">
        <v>269</v>
      </c>
      <c r="D35" s="17"/>
      <c r="E35" s="16"/>
    </row>
    <row r="36" spans="1:5" ht="15" customHeight="1">
      <c r="A36" s="4" t="s">
        <v>415</v>
      </c>
      <c r="B36" s="1" t="s">
        <v>416</v>
      </c>
      <c r="C36" s="16" t="s">
        <v>42</v>
      </c>
      <c r="D36" s="16"/>
      <c r="E36" s="1"/>
    </row>
    <row r="37" spans="1:5" ht="15" customHeight="1">
      <c r="A37" s="18" t="s">
        <v>417</v>
      </c>
      <c r="B37" s="16" t="s">
        <v>418</v>
      </c>
      <c r="C37" s="16" t="s">
        <v>6</v>
      </c>
      <c r="D37" s="16"/>
      <c r="E37" s="16"/>
    </row>
    <row r="38" spans="1:5" ht="178.5" customHeight="1">
      <c r="A38" s="18"/>
      <c r="B38" s="16"/>
      <c r="C38" s="17" t="s">
        <v>133</v>
      </c>
      <c r="D38" s="17"/>
      <c r="E38" s="16"/>
    </row>
    <row r="39" spans="1:5" ht="242.25" customHeight="1">
      <c r="A39" s="18"/>
      <c r="B39" s="16"/>
      <c r="C39" s="17" t="s">
        <v>82</v>
      </c>
      <c r="D39" s="17"/>
      <c r="E39" s="16"/>
    </row>
    <row r="40" spans="1:5" ht="242.25" customHeight="1">
      <c r="A40" s="18"/>
      <c r="B40" s="16"/>
      <c r="C40" s="17" t="s">
        <v>134</v>
      </c>
      <c r="D40" s="17"/>
      <c r="E40" s="16"/>
    </row>
    <row r="41" spans="1:5" ht="204" customHeight="1">
      <c r="A41" s="18"/>
      <c r="B41" s="16"/>
      <c r="C41" s="17" t="s">
        <v>270</v>
      </c>
      <c r="D41" s="17"/>
      <c r="E41" s="16"/>
    </row>
    <row r="42" spans="1:5" ht="178.5" customHeight="1">
      <c r="A42" s="18"/>
      <c r="B42" s="16"/>
      <c r="C42" s="17" t="s">
        <v>136</v>
      </c>
      <c r="D42" s="17"/>
      <c r="E42" s="16"/>
    </row>
    <row r="43" spans="1:5" ht="267.75" customHeight="1">
      <c r="A43" s="18"/>
      <c r="B43" s="16"/>
      <c r="C43" s="17" t="s">
        <v>137</v>
      </c>
      <c r="D43" s="17"/>
      <c r="E43" s="16"/>
    </row>
    <row r="44" spans="1:5" ht="204" customHeight="1">
      <c r="A44" s="18"/>
      <c r="B44" s="16"/>
      <c r="C44" s="17" t="s">
        <v>271</v>
      </c>
      <c r="D44" s="17"/>
      <c r="E44" s="16"/>
    </row>
    <row r="45" spans="1:5" ht="38.25" customHeight="1">
      <c r="A45" s="18"/>
      <c r="B45" s="16"/>
      <c r="C45" s="17" t="s">
        <v>139</v>
      </c>
      <c r="D45" s="17"/>
      <c r="E45" s="16"/>
    </row>
    <row r="46" spans="1:5" ht="153" customHeight="1">
      <c r="A46" s="18"/>
      <c r="B46" s="16"/>
      <c r="C46" s="17" t="s">
        <v>140</v>
      </c>
      <c r="D46" s="17"/>
      <c r="E46" s="16"/>
    </row>
    <row r="47" spans="1:5" ht="204" customHeight="1">
      <c r="A47" s="18"/>
      <c r="B47" s="16"/>
      <c r="C47" s="17" t="s">
        <v>141</v>
      </c>
      <c r="D47" s="17"/>
      <c r="E47" s="16"/>
    </row>
    <row r="48" spans="1:5" ht="63.75" customHeight="1">
      <c r="A48" s="18"/>
      <c r="B48" s="16"/>
      <c r="C48" s="17" t="s">
        <v>48</v>
      </c>
      <c r="D48" s="17"/>
      <c r="E48" s="16"/>
    </row>
    <row r="49" spans="1:5" ht="60" customHeight="1">
      <c r="A49" s="4" t="s">
        <v>419</v>
      </c>
      <c r="B49" s="1" t="s">
        <v>420</v>
      </c>
      <c r="C49" s="16" t="s">
        <v>421</v>
      </c>
      <c r="D49" s="16"/>
      <c r="E49" s="1"/>
    </row>
    <row r="50" spans="1:5" ht="75" customHeight="1">
      <c r="A50" s="4" t="s">
        <v>422</v>
      </c>
      <c r="B50" s="1" t="s">
        <v>423</v>
      </c>
      <c r="C50" s="16" t="s">
        <v>424</v>
      </c>
      <c r="D50" s="16"/>
      <c r="E50" s="1"/>
    </row>
    <row r="51" spans="1:5" ht="30">
      <c r="A51" s="4" t="s">
        <v>425</v>
      </c>
      <c r="B51" s="1" t="s">
        <v>426</v>
      </c>
      <c r="C51" s="16" t="s">
        <v>49</v>
      </c>
      <c r="D51" s="16"/>
      <c r="E51" s="1"/>
    </row>
    <row r="52" spans="1:5" ht="15" customHeight="1">
      <c r="A52" s="18" t="s">
        <v>427</v>
      </c>
      <c r="B52" s="16" t="s">
        <v>428</v>
      </c>
      <c r="C52" s="16" t="s">
        <v>6</v>
      </c>
      <c r="D52" s="16"/>
      <c r="E52" s="16"/>
    </row>
    <row r="53" spans="1:5" ht="178.5" customHeight="1">
      <c r="A53" s="18"/>
      <c r="B53" s="16"/>
      <c r="C53" s="17" t="s">
        <v>272</v>
      </c>
      <c r="D53" s="17"/>
      <c r="E53" s="16"/>
    </row>
    <row r="54" spans="1:5" ht="76.5" customHeight="1">
      <c r="A54" s="18"/>
      <c r="B54" s="16"/>
      <c r="C54" s="17" t="s">
        <v>51</v>
      </c>
      <c r="D54" s="17"/>
      <c r="E54" s="16"/>
    </row>
    <row r="55" spans="1:5" ht="90" customHeight="1">
      <c r="A55" s="4" t="s">
        <v>429</v>
      </c>
      <c r="B55" s="1" t="s">
        <v>430</v>
      </c>
      <c r="C55" s="16" t="s">
        <v>431</v>
      </c>
      <c r="D55" s="16"/>
      <c r="E55" s="1"/>
    </row>
    <row r="56" spans="1:5" ht="15" customHeight="1">
      <c r="A56" s="4" t="s">
        <v>432</v>
      </c>
      <c r="B56" s="1" t="s">
        <v>433</v>
      </c>
      <c r="C56" s="16" t="s">
        <v>434</v>
      </c>
      <c r="D56" s="16"/>
      <c r="E56" s="1"/>
    </row>
    <row r="57" spans="1:5" ht="30">
      <c r="A57" s="4" t="s">
        <v>435</v>
      </c>
      <c r="B57" s="1" t="s">
        <v>436</v>
      </c>
      <c r="C57" s="16" t="s">
        <v>437</v>
      </c>
      <c r="D57" s="16"/>
      <c r="E57" s="1"/>
    </row>
    <row r="58" spans="1:5" ht="45" customHeight="1">
      <c r="A58" s="4" t="s">
        <v>438</v>
      </c>
      <c r="B58" s="1" t="s">
        <v>439</v>
      </c>
      <c r="C58" s="16" t="s">
        <v>440</v>
      </c>
      <c r="D58" s="16"/>
      <c r="E58" s="1"/>
    </row>
    <row r="59" spans="1:5" ht="30" customHeight="1">
      <c r="A59" s="4" t="s">
        <v>441</v>
      </c>
      <c r="B59" s="1" t="s">
        <v>442</v>
      </c>
      <c r="C59" s="16" t="s">
        <v>273</v>
      </c>
      <c r="D59" s="16"/>
      <c r="E59" s="1"/>
    </row>
    <row r="60" spans="1:5" ht="15" customHeight="1">
      <c r="A60" s="4" t="s">
        <v>443</v>
      </c>
      <c r="B60" s="1" t="s">
        <v>444</v>
      </c>
      <c r="C60" s="22">
        <v>0.189</v>
      </c>
      <c r="D60" s="22"/>
      <c r="E60" s="1"/>
    </row>
    <row r="61" spans="1:5" ht="15" customHeight="1">
      <c r="A61" s="4" t="s">
        <v>445</v>
      </c>
      <c r="B61" s="1" t="s">
        <v>446</v>
      </c>
      <c r="C61" s="22">
        <v>2.3699999999999999E-2</v>
      </c>
      <c r="D61" s="22"/>
      <c r="E61" s="1"/>
    </row>
    <row r="62" spans="1:5" ht="15" customHeight="1">
      <c r="A62" s="4" t="s">
        <v>447</v>
      </c>
      <c r="B62" s="1" t="s">
        <v>448</v>
      </c>
      <c r="C62" s="22">
        <v>-3.4000000000000002E-2</v>
      </c>
      <c r="D62" s="22"/>
      <c r="E62" s="1"/>
    </row>
    <row r="63" spans="1:5" ht="15" customHeight="1">
      <c r="A63" s="4" t="s">
        <v>449</v>
      </c>
      <c r="B63" s="1" t="s">
        <v>450</v>
      </c>
      <c r="C63" s="22">
        <v>0.1002</v>
      </c>
      <c r="D63" s="22"/>
      <c r="E63" s="1"/>
    </row>
    <row r="64" spans="1:5" ht="15" customHeight="1">
      <c r="A64" s="4" t="s">
        <v>451</v>
      </c>
      <c r="B64" s="1" t="s">
        <v>452</v>
      </c>
      <c r="C64" s="22">
        <v>0.1217</v>
      </c>
      <c r="D64" s="22"/>
      <c r="E64" s="1"/>
    </row>
    <row r="65" spans="1:5" ht="15" customHeight="1">
      <c r="A65" s="18" t="s">
        <v>453</v>
      </c>
      <c r="B65" s="16" t="s">
        <v>454</v>
      </c>
      <c r="C65" s="16" t="s">
        <v>6</v>
      </c>
      <c r="D65" s="16"/>
      <c r="E65" s="16"/>
    </row>
    <row r="66" spans="1:5">
      <c r="A66" s="18"/>
      <c r="B66" s="16"/>
      <c r="C66" s="13" t="s">
        <v>53</v>
      </c>
      <c r="D66" s="13"/>
      <c r="E66" s="16"/>
    </row>
    <row r="67" spans="1:5">
      <c r="A67" s="18"/>
      <c r="B67" s="16"/>
      <c r="C67" s="14" t="s">
        <v>274</v>
      </c>
      <c r="D67" s="14"/>
      <c r="E67" s="16"/>
    </row>
    <row r="68" spans="1:5">
      <c r="A68" s="18"/>
      <c r="B68" s="16"/>
      <c r="C68" s="9" t="s">
        <v>55</v>
      </c>
      <c r="D68" s="10" t="s">
        <v>56</v>
      </c>
      <c r="E68" s="16"/>
    </row>
    <row r="69" spans="1:5">
      <c r="A69" s="18"/>
      <c r="B69" s="16"/>
      <c r="C69" s="11" t="s">
        <v>275</v>
      </c>
      <c r="D69" s="12" t="s">
        <v>276</v>
      </c>
      <c r="E69" s="16"/>
    </row>
    <row r="70" spans="1:5" ht="33.75" customHeight="1">
      <c r="A70" s="18"/>
      <c r="B70" s="16"/>
      <c r="C70" s="15" t="s">
        <v>59</v>
      </c>
      <c r="D70" s="15"/>
      <c r="E70" s="16"/>
    </row>
    <row r="71" spans="1:5" ht="15" customHeight="1">
      <c r="A71" s="4" t="s">
        <v>455</v>
      </c>
      <c r="B71" s="1" t="s">
        <v>456</v>
      </c>
      <c r="C71" s="16" t="s">
        <v>457</v>
      </c>
      <c r="D71" s="16"/>
      <c r="E71" s="1"/>
    </row>
    <row r="72" spans="1:5" ht="15" customHeight="1">
      <c r="A72" s="4" t="s">
        <v>458</v>
      </c>
      <c r="B72" s="1" t="s">
        <v>459</v>
      </c>
      <c r="C72" s="21">
        <v>41729</v>
      </c>
      <c r="D72" s="21"/>
      <c r="E72" s="1"/>
    </row>
    <row r="73" spans="1:5" ht="15" customHeight="1">
      <c r="A73" s="4" t="s">
        <v>460</v>
      </c>
      <c r="B73" s="1" t="s">
        <v>461</v>
      </c>
      <c r="C73" s="22">
        <v>4.4999999999999997E-3</v>
      </c>
      <c r="D73" s="22"/>
      <c r="E73" s="1"/>
    </row>
    <row r="74" spans="1:5" ht="15" customHeight="1">
      <c r="A74" s="4" t="s">
        <v>462</v>
      </c>
      <c r="B74" s="1" t="s">
        <v>463</v>
      </c>
      <c r="C74" s="16" t="s">
        <v>464</v>
      </c>
      <c r="D74" s="16"/>
      <c r="E74" s="1"/>
    </row>
    <row r="75" spans="1:5" ht="30">
      <c r="A75" s="4" t="s">
        <v>465</v>
      </c>
      <c r="B75" s="1" t="s">
        <v>466</v>
      </c>
      <c r="C75" s="21">
        <v>39994</v>
      </c>
      <c r="D75" s="21"/>
      <c r="E75" s="1"/>
    </row>
    <row r="76" spans="1:5" ht="15" customHeight="1">
      <c r="A76" s="4" t="s">
        <v>467</v>
      </c>
      <c r="B76" s="1" t="s">
        <v>468</v>
      </c>
      <c r="C76" s="22">
        <v>0.13589999999999999</v>
      </c>
      <c r="D76" s="22"/>
      <c r="E76" s="1"/>
    </row>
    <row r="77" spans="1:5" ht="15" customHeight="1">
      <c r="A77" s="4" t="s">
        <v>469</v>
      </c>
      <c r="B77" s="1" t="s">
        <v>470</v>
      </c>
      <c r="C77" s="16" t="s">
        <v>471</v>
      </c>
      <c r="D77" s="16"/>
      <c r="E77" s="1"/>
    </row>
    <row r="78" spans="1:5" ht="30">
      <c r="A78" s="4" t="s">
        <v>472</v>
      </c>
      <c r="B78" s="1" t="s">
        <v>473</v>
      </c>
      <c r="C78" s="21">
        <v>40816</v>
      </c>
      <c r="D78" s="21"/>
      <c r="E78" s="1"/>
    </row>
    <row r="79" spans="1:5" ht="15" customHeight="1">
      <c r="A79" s="4" t="s">
        <v>474</v>
      </c>
      <c r="B79" s="1" t="s">
        <v>475</v>
      </c>
      <c r="C79" s="22">
        <v>-0.114</v>
      </c>
      <c r="D79" s="22"/>
      <c r="E79" s="1"/>
    </row>
    <row r="80" spans="1:5" ht="30" customHeight="1">
      <c r="A80" s="4" t="s">
        <v>476</v>
      </c>
      <c r="B80" s="1" t="s">
        <v>477</v>
      </c>
      <c r="C80" s="16" t="s">
        <v>478</v>
      </c>
      <c r="D80" s="16"/>
      <c r="E80" s="1"/>
    </row>
    <row r="81" spans="1:5" ht="60" customHeight="1">
      <c r="A81" s="4" t="s">
        <v>479</v>
      </c>
      <c r="B81" s="1" t="s">
        <v>480</v>
      </c>
      <c r="C81" s="16" t="s">
        <v>481</v>
      </c>
      <c r="D81" s="16"/>
      <c r="E81" s="1"/>
    </row>
    <row r="82" spans="1:5" ht="75" customHeight="1">
      <c r="A82" s="4" t="s">
        <v>482</v>
      </c>
      <c r="B82" s="1" t="s">
        <v>483</v>
      </c>
      <c r="C82" s="16" t="s">
        <v>484</v>
      </c>
      <c r="D82" s="16"/>
      <c r="E82" s="1"/>
    </row>
    <row r="83" spans="1:5" ht="45" customHeight="1">
      <c r="A83" s="4" t="s">
        <v>485</v>
      </c>
      <c r="B83" s="1" t="s">
        <v>486</v>
      </c>
      <c r="C83" s="16" t="s">
        <v>487</v>
      </c>
      <c r="D83" s="16"/>
      <c r="E83" s="1"/>
    </row>
    <row r="84" spans="1:5" ht="15" customHeight="1">
      <c r="A84" s="18" t="s">
        <v>488</v>
      </c>
      <c r="B84" s="16" t="s">
        <v>489</v>
      </c>
      <c r="C84" s="16" t="s">
        <v>6</v>
      </c>
      <c r="D84" s="16"/>
      <c r="E84" s="16"/>
    </row>
    <row r="85" spans="1:5" ht="242.25" customHeight="1">
      <c r="A85" s="18"/>
      <c r="B85" s="16"/>
      <c r="C85" s="17" t="s">
        <v>277</v>
      </c>
      <c r="D85" s="17"/>
      <c r="E85" s="16"/>
    </row>
    <row r="86" spans="1:5" ht="15" customHeight="1">
      <c r="A86" s="4" t="s">
        <v>10</v>
      </c>
      <c r="B86" s="1"/>
      <c r="C86" s="16" t="s">
        <v>6</v>
      </c>
      <c r="D86" s="16"/>
      <c r="E86" s="1"/>
    </row>
    <row r="87" spans="1:5" ht="15" customHeight="1">
      <c r="A87" s="5" t="s">
        <v>361</v>
      </c>
      <c r="B87" s="1" t="s">
        <v>362</v>
      </c>
      <c r="C87" s="16" t="s">
        <v>6</v>
      </c>
      <c r="D87" s="16"/>
      <c r="E87" s="1"/>
    </row>
    <row r="88" spans="1:5" ht="15" customHeight="1">
      <c r="A88" s="4" t="s">
        <v>384</v>
      </c>
      <c r="B88" s="1" t="s">
        <v>385</v>
      </c>
      <c r="C88" s="16" t="s">
        <v>1</v>
      </c>
      <c r="D88" s="16"/>
      <c r="E88" s="1"/>
    </row>
    <row r="89" spans="1:5" ht="15" customHeight="1">
      <c r="A89" s="4" t="s">
        <v>386</v>
      </c>
      <c r="B89" s="1" t="s">
        <v>387</v>
      </c>
      <c r="C89" s="16" t="s">
        <v>2</v>
      </c>
      <c r="D89" s="16"/>
      <c r="E89" s="1"/>
    </row>
    <row r="90" spans="1:5" ht="155.25" customHeight="1">
      <c r="A90" s="4" t="s">
        <v>388</v>
      </c>
      <c r="B90" s="1" t="s">
        <v>389</v>
      </c>
      <c r="C90" s="16" t="s">
        <v>3</v>
      </c>
      <c r="D90" s="16"/>
      <c r="E90" s="2" t="s">
        <v>4</v>
      </c>
    </row>
    <row r="91" spans="1:5" ht="15" customHeight="1">
      <c r="A91" s="4" t="s">
        <v>390</v>
      </c>
      <c r="B91" s="1" t="s">
        <v>391</v>
      </c>
      <c r="C91" s="16" t="s">
        <v>5</v>
      </c>
      <c r="D91" s="16"/>
      <c r="E91" s="1"/>
    </row>
    <row r="92" spans="1:5" ht="15" customHeight="1">
      <c r="A92" s="18" t="s">
        <v>392</v>
      </c>
      <c r="B92" s="16" t="s">
        <v>393</v>
      </c>
      <c r="C92" s="16" t="s">
        <v>6</v>
      </c>
      <c r="D92" s="16"/>
      <c r="E92" s="16"/>
    </row>
    <row r="93" spans="1:5" ht="76.5" customHeight="1">
      <c r="A93" s="18"/>
      <c r="B93" s="16"/>
      <c r="C93" s="17" t="s">
        <v>7</v>
      </c>
      <c r="D93" s="17"/>
      <c r="E93" s="16"/>
    </row>
    <row r="94" spans="1:5" ht="30" customHeight="1">
      <c r="A94" s="4" t="s">
        <v>394</v>
      </c>
      <c r="B94" s="1" t="s">
        <v>395</v>
      </c>
      <c r="C94" s="16" t="s">
        <v>8</v>
      </c>
      <c r="D94" s="16"/>
      <c r="E94" s="1"/>
    </row>
    <row r="95" spans="1:5" ht="15" customHeight="1">
      <c r="A95" s="4" t="s">
        <v>14</v>
      </c>
      <c r="B95" s="1" t="s">
        <v>490</v>
      </c>
      <c r="C95" s="23" t="s">
        <v>15</v>
      </c>
      <c r="D95" s="23"/>
      <c r="E95" s="1"/>
    </row>
    <row r="96" spans="1:5" ht="60" customHeight="1">
      <c r="A96" s="4" t="s">
        <v>396</v>
      </c>
      <c r="B96" s="1" t="s">
        <v>397</v>
      </c>
      <c r="C96" s="16" t="s">
        <v>16</v>
      </c>
      <c r="D96" s="16"/>
      <c r="E96" s="1"/>
    </row>
    <row r="97" spans="1:5" ht="15" customHeight="1">
      <c r="A97" s="4" t="s">
        <v>19</v>
      </c>
      <c r="B97" s="1" t="s">
        <v>491</v>
      </c>
      <c r="C97" s="22">
        <v>2.5999999999999999E-3</v>
      </c>
      <c r="D97" s="22"/>
      <c r="E97" s="1"/>
    </row>
    <row r="98" spans="1:5" ht="30">
      <c r="A98" s="4" t="s">
        <v>20</v>
      </c>
      <c r="B98" s="1" t="s">
        <v>492</v>
      </c>
      <c r="C98" s="23" t="s">
        <v>15</v>
      </c>
      <c r="D98" s="23"/>
      <c r="E98" s="1"/>
    </row>
    <row r="99" spans="1:5" ht="15" customHeight="1">
      <c r="A99" s="4" t="s">
        <v>21</v>
      </c>
      <c r="B99" s="1" t="s">
        <v>493</v>
      </c>
      <c r="C99" s="22">
        <v>2.5000000000000001E-3</v>
      </c>
      <c r="D99" s="22"/>
      <c r="E99" s="1"/>
    </row>
    <row r="100" spans="1:5" ht="17.25">
      <c r="A100" s="4" t="s">
        <v>22</v>
      </c>
      <c r="B100" s="1" t="s">
        <v>494</v>
      </c>
      <c r="C100" s="22">
        <v>5.1000000000000004E-3</v>
      </c>
      <c r="D100" s="22"/>
      <c r="E100" s="2" t="s">
        <v>25</v>
      </c>
    </row>
    <row r="101" spans="1:5" ht="30">
      <c r="A101" s="4" t="s">
        <v>23</v>
      </c>
      <c r="B101" s="1" t="s">
        <v>495</v>
      </c>
      <c r="C101" s="22">
        <v>-1E-4</v>
      </c>
      <c r="D101" s="22"/>
      <c r="E101" s="1"/>
    </row>
    <row r="102" spans="1:5" ht="30">
      <c r="A102" s="4" t="s">
        <v>24</v>
      </c>
      <c r="B102" s="1" t="s">
        <v>496</v>
      </c>
      <c r="C102" s="22">
        <v>5.0000000000000001E-3</v>
      </c>
      <c r="D102" s="22"/>
      <c r="E102" s="2" t="s">
        <v>497</v>
      </c>
    </row>
    <row r="103" spans="1:5" ht="30">
      <c r="A103" s="4" t="s">
        <v>398</v>
      </c>
      <c r="B103" s="1" t="s">
        <v>399</v>
      </c>
      <c r="C103" s="16" t="s">
        <v>400</v>
      </c>
      <c r="D103" s="16"/>
      <c r="E103" s="1"/>
    </row>
    <row r="104" spans="1:5" ht="15" customHeight="1">
      <c r="A104" s="4" t="s">
        <v>401</v>
      </c>
      <c r="B104" s="1" t="s">
        <v>402</v>
      </c>
      <c r="C104" s="16" t="s">
        <v>36</v>
      </c>
      <c r="D104" s="16"/>
      <c r="E104" s="1"/>
    </row>
    <row r="105" spans="1:5" ht="15" customHeight="1">
      <c r="A105" s="18" t="s">
        <v>403</v>
      </c>
      <c r="B105" s="16" t="s">
        <v>404</v>
      </c>
      <c r="C105" s="16" t="s">
        <v>6</v>
      </c>
      <c r="D105" s="16"/>
      <c r="E105" s="16"/>
    </row>
    <row r="106" spans="1:5" ht="127.5" customHeight="1">
      <c r="A106" s="18"/>
      <c r="B106" s="16"/>
      <c r="C106" s="17" t="s">
        <v>37</v>
      </c>
      <c r="D106" s="17"/>
      <c r="E106" s="16"/>
    </row>
    <row r="107" spans="1:5" ht="38.25" customHeight="1">
      <c r="A107" s="18"/>
      <c r="B107" s="16"/>
      <c r="C107" s="17" t="s">
        <v>38</v>
      </c>
      <c r="D107" s="17"/>
      <c r="E107" s="16"/>
    </row>
    <row r="108" spans="1:5" ht="15" customHeight="1">
      <c r="A108" s="4" t="s">
        <v>405</v>
      </c>
      <c r="B108" s="1" t="s">
        <v>406</v>
      </c>
      <c r="C108" s="22">
        <v>0.18</v>
      </c>
      <c r="D108" s="22"/>
      <c r="E108" s="1"/>
    </row>
    <row r="109" spans="1:5" ht="15" customHeight="1">
      <c r="A109" s="4" t="s">
        <v>407</v>
      </c>
      <c r="B109" s="1" t="s">
        <v>408</v>
      </c>
      <c r="C109" s="16" t="s">
        <v>28</v>
      </c>
      <c r="D109" s="16"/>
      <c r="E109" s="1"/>
    </row>
    <row r="110" spans="1:5" ht="15" customHeight="1">
      <c r="A110" s="18" t="s">
        <v>409</v>
      </c>
      <c r="B110" s="16" t="s">
        <v>410</v>
      </c>
      <c r="C110" s="16" t="s">
        <v>6</v>
      </c>
      <c r="D110" s="16"/>
      <c r="E110" s="16"/>
    </row>
    <row r="111" spans="1:5" ht="140.25" customHeight="1">
      <c r="A111" s="18"/>
      <c r="B111" s="16"/>
      <c r="C111" s="17" t="s">
        <v>29</v>
      </c>
      <c r="D111" s="17"/>
      <c r="E111" s="16"/>
    </row>
    <row r="112" spans="1:5" ht="15" customHeight="1">
      <c r="A112" s="4" t="s">
        <v>411</v>
      </c>
      <c r="B112" s="1" t="s">
        <v>412</v>
      </c>
      <c r="C112" s="16" t="s">
        <v>39</v>
      </c>
      <c r="D112" s="16"/>
      <c r="E112" s="1"/>
    </row>
    <row r="113" spans="1:5" ht="15" customHeight="1">
      <c r="A113" s="18" t="s">
        <v>413</v>
      </c>
      <c r="B113" s="16" t="s">
        <v>414</v>
      </c>
      <c r="C113" s="16" t="s">
        <v>6</v>
      </c>
      <c r="D113" s="16"/>
      <c r="E113" s="16"/>
    </row>
    <row r="114" spans="1:5" ht="242.25" customHeight="1">
      <c r="A114" s="18"/>
      <c r="B114" s="16"/>
      <c r="C114" s="17" t="s">
        <v>40</v>
      </c>
      <c r="D114" s="17"/>
      <c r="E114" s="16"/>
    </row>
    <row r="115" spans="1:5" ht="140.25" customHeight="1">
      <c r="A115" s="18"/>
      <c r="B115" s="16"/>
      <c r="C115" s="17" t="s">
        <v>41</v>
      </c>
      <c r="D115" s="17"/>
      <c r="E115" s="16"/>
    </row>
    <row r="116" spans="1:5" ht="165" customHeight="1">
      <c r="A116" s="4" t="s">
        <v>498</v>
      </c>
      <c r="B116" s="1" t="s">
        <v>499</v>
      </c>
      <c r="C116" s="16" t="s">
        <v>500</v>
      </c>
      <c r="D116" s="16"/>
      <c r="E116" s="1"/>
    </row>
    <row r="117" spans="1:5" ht="15" customHeight="1">
      <c r="A117" s="4" t="s">
        <v>415</v>
      </c>
      <c r="B117" s="1" t="s">
        <v>416</v>
      </c>
      <c r="C117" s="16" t="s">
        <v>42</v>
      </c>
      <c r="D117" s="16"/>
      <c r="E117" s="1"/>
    </row>
    <row r="118" spans="1:5" ht="15" customHeight="1">
      <c r="A118" s="18" t="s">
        <v>417</v>
      </c>
      <c r="B118" s="16" t="s">
        <v>418</v>
      </c>
      <c r="C118" s="16" t="s">
        <v>6</v>
      </c>
      <c r="D118" s="16"/>
      <c r="E118" s="16"/>
    </row>
    <row r="119" spans="1:5" ht="127.5" customHeight="1">
      <c r="A119" s="18"/>
      <c r="B119" s="16"/>
      <c r="C119" s="17" t="s">
        <v>43</v>
      </c>
      <c r="D119" s="17"/>
      <c r="E119" s="16"/>
    </row>
    <row r="120" spans="1:5" ht="89.25" customHeight="1">
      <c r="A120" s="18"/>
      <c r="B120" s="16"/>
      <c r="C120" s="17" t="s">
        <v>44</v>
      </c>
      <c r="D120" s="17"/>
      <c r="E120" s="16"/>
    </row>
    <row r="121" spans="1:5" ht="127.5" customHeight="1">
      <c r="A121" s="18"/>
      <c r="B121" s="16"/>
      <c r="C121" s="17" t="s">
        <v>45</v>
      </c>
      <c r="D121" s="17"/>
      <c r="E121" s="16"/>
    </row>
    <row r="122" spans="1:5" ht="153" customHeight="1">
      <c r="A122" s="18"/>
      <c r="B122" s="16"/>
      <c r="C122" s="17" t="s">
        <v>46</v>
      </c>
      <c r="D122" s="17"/>
      <c r="E122" s="16"/>
    </row>
    <row r="123" spans="1:5" ht="229.5" customHeight="1">
      <c r="A123" s="18"/>
      <c r="B123" s="16"/>
      <c r="C123" s="17" t="s">
        <v>47</v>
      </c>
      <c r="D123" s="17"/>
      <c r="E123" s="16"/>
    </row>
    <row r="124" spans="1:5" ht="63.75" customHeight="1">
      <c r="A124" s="18"/>
      <c r="B124" s="16"/>
      <c r="C124" s="17" t="s">
        <v>48</v>
      </c>
      <c r="D124" s="17"/>
      <c r="E124" s="16"/>
    </row>
    <row r="125" spans="1:5" ht="60" customHeight="1">
      <c r="A125" s="4" t="s">
        <v>419</v>
      </c>
      <c r="B125" s="1" t="s">
        <v>420</v>
      </c>
      <c r="C125" s="16" t="s">
        <v>421</v>
      </c>
      <c r="D125" s="16"/>
      <c r="E125" s="1"/>
    </row>
    <row r="126" spans="1:5" ht="75" customHeight="1">
      <c r="A126" s="4" t="s">
        <v>422</v>
      </c>
      <c r="B126" s="1" t="s">
        <v>423</v>
      </c>
      <c r="C126" s="16" t="s">
        <v>424</v>
      </c>
      <c r="D126" s="16"/>
      <c r="E126" s="1"/>
    </row>
    <row r="127" spans="1:5" ht="30">
      <c r="A127" s="4" t="s">
        <v>425</v>
      </c>
      <c r="B127" s="1" t="s">
        <v>426</v>
      </c>
      <c r="C127" s="16" t="s">
        <v>49</v>
      </c>
      <c r="D127" s="16"/>
      <c r="E127" s="1"/>
    </row>
    <row r="128" spans="1:5" ht="15" customHeight="1">
      <c r="A128" s="18" t="s">
        <v>427</v>
      </c>
      <c r="B128" s="16" t="s">
        <v>428</v>
      </c>
      <c r="C128" s="16" t="s">
        <v>6</v>
      </c>
      <c r="D128" s="16"/>
      <c r="E128" s="16"/>
    </row>
    <row r="129" spans="1:5" ht="140.25" customHeight="1">
      <c r="A129" s="18"/>
      <c r="B129" s="16"/>
      <c r="C129" s="17" t="s">
        <v>50</v>
      </c>
      <c r="D129" s="17"/>
      <c r="E129" s="16"/>
    </row>
    <row r="130" spans="1:5" ht="76.5" customHeight="1">
      <c r="A130" s="18"/>
      <c r="B130" s="16"/>
      <c r="C130" s="17" t="s">
        <v>51</v>
      </c>
      <c r="D130" s="17"/>
      <c r="E130" s="16"/>
    </row>
    <row r="131" spans="1:5" ht="75" customHeight="1">
      <c r="A131" s="4" t="s">
        <v>429</v>
      </c>
      <c r="B131" s="1" t="s">
        <v>430</v>
      </c>
      <c r="C131" s="16" t="s">
        <v>501</v>
      </c>
      <c r="D131" s="16"/>
      <c r="E131" s="1"/>
    </row>
    <row r="132" spans="1:5" ht="15" customHeight="1">
      <c r="A132" s="4" t="s">
        <v>432</v>
      </c>
      <c r="B132" s="1" t="s">
        <v>433</v>
      </c>
      <c r="C132" s="16" t="s">
        <v>434</v>
      </c>
      <c r="D132" s="16"/>
      <c r="E132" s="1"/>
    </row>
    <row r="133" spans="1:5" ht="30">
      <c r="A133" s="4" t="s">
        <v>435</v>
      </c>
      <c r="B133" s="1" t="s">
        <v>436</v>
      </c>
      <c r="C133" s="16" t="s">
        <v>437</v>
      </c>
      <c r="D133" s="16"/>
      <c r="E133" s="1"/>
    </row>
    <row r="134" spans="1:5" ht="45" customHeight="1">
      <c r="A134" s="4" t="s">
        <v>438</v>
      </c>
      <c r="B134" s="1" t="s">
        <v>439</v>
      </c>
      <c r="C134" s="16" t="s">
        <v>440</v>
      </c>
      <c r="D134" s="16"/>
      <c r="E134" s="1"/>
    </row>
    <row r="135" spans="1:5" ht="30" customHeight="1">
      <c r="A135" s="4" t="s">
        <v>441</v>
      </c>
      <c r="B135" s="1" t="s">
        <v>442</v>
      </c>
      <c r="C135" s="16" t="s">
        <v>52</v>
      </c>
      <c r="D135" s="16"/>
      <c r="E135" s="1"/>
    </row>
    <row r="136" spans="1:5" ht="15" customHeight="1">
      <c r="A136" s="4" t="s">
        <v>502</v>
      </c>
      <c r="B136" s="1" t="s">
        <v>503</v>
      </c>
      <c r="C136" s="22">
        <v>0.1792</v>
      </c>
      <c r="D136" s="22"/>
      <c r="E136" s="1"/>
    </row>
    <row r="137" spans="1:5" ht="15" customHeight="1">
      <c r="A137" s="4" t="s">
        <v>504</v>
      </c>
      <c r="B137" s="1" t="s">
        <v>505</v>
      </c>
      <c r="C137" s="22">
        <v>0.1011</v>
      </c>
      <c r="D137" s="22"/>
      <c r="E137" s="1"/>
    </row>
    <row r="138" spans="1:5" ht="15" customHeight="1">
      <c r="A138" s="4" t="s">
        <v>506</v>
      </c>
      <c r="B138" s="1" t="s">
        <v>507</v>
      </c>
      <c r="C138" s="22">
        <v>0.15310000000000001</v>
      </c>
      <c r="D138" s="22"/>
      <c r="E138" s="1"/>
    </row>
    <row r="139" spans="1:5" ht="15" customHeight="1">
      <c r="A139" s="4" t="s">
        <v>508</v>
      </c>
      <c r="B139" s="1" t="s">
        <v>509</v>
      </c>
      <c r="C139" s="22">
        <v>4.7100000000000003E-2</v>
      </c>
      <c r="D139" s="22"/>
      <c r="E139" s="1"/>
    </row>
    <row r="140" spans="1:5" ht="15" customHeight="1">
      <c r="A140" s="4" t="s">
        <v>510</v>
      </c>
      <c r="B140" s="1" t="s">
        <v>511</v>
      </c>
      <c r="C140" s="22">
        <v>-0.39350000000000002</v>
      </c>
      <c r="D140" s="22"/>
      <c r="E140" s="1"/>
    </row>
    <row r="141" spans="1:5" ht="15" customHeight="1">
      <c r="A141" s="4" t="s">
        <v>443</v>
      </c>
      <c r="B141" s="1" t="s">
        <v>444</v>
      </c>
      <c r="C141" s="22">
        <v>0.36370000000000002</v>
      </c>
      <c r="D141" s="22"/>
      <c r="E141" s="1"/>
    </row>
    <row r="142" spans="1:5" ht="15" customHeight="1">
      <c r="A142" s="4" t="s">
        <v>445</v>
      </c>
      <c r="B142" s="1" t="s">
        <v>446</v>
      </c>
      <c r="C142" s="22">
        <v>0.28110000000000002</v>
      </c>
      <c r="D142" s="22"/>
      <c r="E142" s="1"/>
    </row>
    <row r="143" spans="1:5" ht="15" customHeight="1">
      <c r="A143" s="4" t="s">
        <v>447</v>
      </c>
      <c r="B143" s="1" t="s">
        <v>448</v>
      </c>
      <c r="C143" s="22">
        <v>-4.0300000000000002E-2</v>
      </c>
      <c r="D143" s="22"/>
      <c r="E143" s="1"/>
    </row>
    <row r="144" spans="1:5" ht="15" customHeight="1">
      <c r="A144" s="4" t="s">
        <v>449</v>
      </c>
      <c r="B144" s="1" t="s">
        <v>450</v>
      </c>
      <c r="C144" s="22">
        <v>0.17469999999999999</v>
      </c>
      <c r="D144" s="22"/>
      <c r="E144" s="1"/>
    </row>
    <row r="145" spans="1:5" ht="15" customHeight="1">
      <c r="A145" s="4" t="s">
        <v>451</v>
      </c>
      <c r="B145" s="1" t="s">
        <v>452</v>
      </c>
      <c r="C145" s="22">
        <v>0.37259999999999999</v>
      </c>
      <c r="D145" s="22"/>
      <c r="E145" s="1"/>
    </row>
    <row r="146" spans="1:5" ht="15" customHeight="1">
      <c r="A146" s="18" t="s">
        <v>453</v>
      </c>
      <c r="B146" s="16" t="s">
        <v>454</v>
      </c>
      <c r="C146" s="16" t="s">
        <v>6</v>
      </c>
      <c r="D146" s="16"/>
      <c r="E146" s="16"/>
    </row>
    <row r="147" spans="1:5">
      <c r="A147" s="18"/>
      <c r="B147" s="16"/>
      <c r="C147" s="13" t="s">
        <v>53</v>
      </c>
      <c r="D147" s="13"/>
      <c r="E147" s="16"/>
    </row>
    <row r="148" spans="1:5">
      <c r="A148" s="18"/>
      <c r="B148" s="16"/>
      <c r="C148" s="14" t="s">
        <v>54</v>
      </c>
      <c r="D148" s="14"/>
      <c r="E148" s="16"/>
    </row>
    <row r="149" spans="1:5">
      <c r="A149" s="18"/>
      <c r="B149" s="16"/>
      <c r="C149" s="9" t="s">
        <v>55</v>
      </c>
      <c r="D149" s="10" t="s">
        <v>56</v>
      </c>
      <c r="E149" s="16"/>
    </row>
    <row r="150" spans="1:5">
      <c r="A150" s="18"/>
      <c r="B150" s="16"/>
      <c r="C150" s="11" t="s">
        <v>57</v>
      </c>
      <c r="D150" s="12" t="s">
        <v>58</v>
      </c>
      <c r="E150" s="16"/>
    </row>
    <row r="151" spans="1:5" ht="33.75" customHeight="1">
      <c r="A151" s="18"/>
      <c r="B151" s="16"/>
      <c r="C151" s="15" t="s">
        <v>59</v>
      </c>
      <c r="D151" s="15"/>
      <c r="E151" s="16"/>
    </row>
    <row r="152" spans="1:5" ht="15" customHeight="1">
      <c r="A152" s="4" t="s">
        <v>455</v>
      </c>
      <c r="B152" s="1" t="s">
        <v>456</v>
      </c>
      <c r="C152" s="16" t="s">
        <v>457</v>
      </c>
      <c r="D152" s="16"/>
      <c r="E152" s="1"/>
    </row>
    <row r="153" spans="1:5" ht="15" customHeight="1">
      <c r="A153" s="4" t="s">
        <v>458</v>
      </c>
      <c r="B153" s="1" t="s">
        <v>459</v>
      </c>
      <c r="C153" s="21">
        <v>41729</v>
      </c>
      <c r="D153" s="21"/>
      <c r="E153" s="1"/>
    </row>
    <row r="154" spans="1:5" ht="15" customHeight="1">
      <c r="A154" s="4" t="s">
        <v>460</v>
      </c>
      <c r="B154" s="1" t="s">
        <v>461</v>
      </c>
      <c r="C154" s="22">
        <v>2.6100000000000002E-2</v>
      </c>
      <c r="D154" s="22"/>
      <c r="E154" s="1"/>
    </row>
    <row r="155" spans="1:5" ht="15" customHeight="1">
      <c r="A155" s="4" t="s">
        <v>462</v>
      </c>
      <c r="B155" s="1" t="s">
        <v>463</v>
      </c>
      <c r="C155" s="16" t="s">
        <v>464</v>
      </c>
      <c r="D155" s="16"/>
      <c r="E155" s="1"/>
    </row>
    <row r="156" spans="1:5" ht="30">
      <c r="A156" s="4" t="s">
        <v>465</v>
      </c>
      <c r="B156" s="1" t="s">
        <v>466</v>
      </c>
      <c r="C156" s="21">
        <v>39994</v>
      </c>
      <c r="D156" s="21"/>
      <c r="E156" s="1"/>
    </row>
    <row r="157" spans="1:5" ht="15" customHeight="1">
      <c r="A157" s="4" t="s">
        <v>467</v>
      </c>
      <c r="B157" s="1" t="s">
        <v>468</v>
      </c>
      <c r="C157" s="22">
        <v>0.2056</v>
      </c>
      <c r="D157" s="22"/>
      <c r="E157" s="1"/>
    </row>
    <row r="158" spans="1:5" ht="15" customHeight="1">
      <c r="A158" s="4" t="s">
        <v>469</v>
      </c>
      <c r="B158" s="1" t="s">
        <v>470</v>
      </c>
      <c r="C158" s="16" t="s">
        <v>471</v>
      </c>
      <c r="D158" s="16"/>
      <c r="E158" s="1"/>
    </row>
    <row r="159" spans="1:5" ht="30">
      <c r="A159" s="4" t="s">
        <v>472</v>
      </c>
      <c r="B159" s="1" t="s">
        <v>473</v>
      </c>
      <c r="C159" s="21">
        <v>39813</v>
      </c>
      <c r="D159" s="21"/>
      <c r="E159" s="1"/>
    </row>
    <row r="160" spans="1:5" ht="15" customHeight="1">
      <c r="A160" s="4" t="s">
        <v>474</v>
      </c>
      <c r="B160" s="1" t="s">
        <v>475</v>
      </c>
      <c r="C160" s="22">
        <v>-0.26429999999999998</v>
      </c>
      <c r="D160" s="22"/>
      <c r="E160" s="1"/>
    </row>
    <row r="161" spans="1:5" ht="30" customHeight="1">
      <c r="A161" s="4" t="s">
        <v>476</v>
      </c>
      <c r="B161" s="1" t="s">
        <v>477</v>
      </c>
      <c r="C161" s="16" t="s">
        <v>512</v>
      </c>
      <c r="D161" s="16"/>
      <c r="E161" s="1"/>
    </row>
    <row r="162" spans="1:5" ht="60" customHeight="1">
      <c r="A162" s="4" t="s">
        <v>479</v>
      </c>
      <c r="B162" s="1" t="s">
        <v>480</v>
      </c>
      <c r="C162" s="16" t="s">
        <v>481</v>
      </c>
      <c r="D162" s="16"/>
      <c r="E162" s="1"/>
    </row>
    <row r="163" spans="1:5" ht="75" customHeight="1">
      <c r="A163" s="4" t="s">
        <v>482</v>
      </c>
      <c r="B163" s="1" t="s">
        <v>483</v>
      </c>
      <c r="C163" s="16" t="s">
        <v>484</v>
      </c>
      <c r="D163" s="16"/>
      <c r="E163" s="1"/>
    </row>
    <row r="164" spans="1:5" ht="15" customHeight="1">
      <c r="A164" s="18" t="s">
        <v>488</v>
      </c>
      <c r="B164" s="16" t="s">
        <v>489</v>
      </c>
      <c r="C164" s="16" t="s">
        <v>6</v>
      </c>
      <c r="D164" s="16"/>
      <c r="E164" s="16"/>
    </row>
    <row r="165" spans="1:5" ht="216.75" customHeight="1">
      <c r="A165" s="18"/>
      <c r="B165" s="16"/>
      <c r="C165" s="17" t="s">
        <v>60</v>
      </c>
      <c r="D165" s="17"/>
      <c r="E165" s="16"/>
    </row>
    <row r="166" spans="1:5" ht="15" customHeight="1">
      <c r="A166" s="4" t="s">
        <v>73</v>
      </c>
      <c r="B166" s="1"/>
      <c r="C166" s="16" t="s">
        <v>6</v>
      </c>
      <c r="D166" s="16"/>
      <c r="E166" s="1"/>
    </row>
    <row r="167" spans="1:5" ht="15" customHeight="1">
      <c r="A167" s="5" t="s">
        <v>361</v>
      </c>
      <c r="B167" s="1" t="s">
        <v>362</v>
      </c>
      <c r="C167" s="16" t="s">
        <v>6</v>
      </c>
      <c r="D167" s="16"/>
      <c r="E167" s="1"/>
    </row>
    <row r="168" spans="1:5" ht="15" customHeight="1">
      <c r="A168" s="4" t="s">
        <v>384</v>
      </c>
      <c r="B168" s="1" t="s">
        <v>385</v>
      </c>
      <c r="C168" s="16" t="s">
        <v>1</v>
      </c>
      <c r="D168" s="16"/>
      <c r="E168" s="1"/>
    </row>
    <row r="169" spans="1:5" ht="15" customHeight="1">
      <c r="A169" s="4" t="s">
        <v>386</v>
      </c>
      <c r="B169" s="1" t="s">
        <v>387</v>
      </c>
      <c r="C169" s="16" t="s">
        <v>2</v>
      </c>
      <c r="D169" s="16"/>
      <c r="E169" s="1"/>
    </row>
    <row r="170" spans="1:5" ht="91.5" customHeight="1">
      <c r="A170" s="4" t="s">
        <v>388</v>
      </c>
      <c r="B170" s="1" t="s">
        <v>389</v>
      </c>
      <c r="C170" s="16" t="s">
        <v>71</v>
      </c>
      <c r="D170" s="16"/>
      <c r="E170" s="2" t="s">
        <v>513</v>
      </c>
    </row>
    <row r="171" spans="1:5" ht="15" customHeight="1">
      <c r="A171" s="4" t="s">
        <v>390</v>
      </c>
      <c r="B171" s="1" t="s">
        <v>391</v>
      </c>
      <c r="C171" s="16" t="s">
        <v>5</v>
      </c>
      <c r="D171" s="16"/>
      <c r="E171" s="1"/>
    </row>
    <row r="172" spans="1:5" ht="15" customHeight="1">
      <c r="A172" s="18" t="s">
        <v>392</v>
      </c>
      <c r="B172" s="16" t="s">
        <v>393</v>
      </c>
      <c r="C172" s="16" t="s">
        <v>6</v>
      </c>
      <c r="D172" s="16"/>
      <c r="E172" s="16"/>
    </row>
    <row r="173" spans="1:5" ht="76.5" customHeight="1">
      <c r="A173" s="18"/>
      <c r="B173" s="16"/>
      <c r="C173" s="17" t="s">
        <v>7</v>
      </c>
      <c r="D173" s="17"/>
      <c r="E173" s="16"/>
    </row>
    <row r="174" spans="1:5" ht="30" customHeight="1">
      <c r="A174" s="4" t="s">
        <v>394</v>
      </c>
      <c r="B174" s="1" t="s">
        <v>395</v>
      </c>
      <c r="C174" s="16" t="s">
        <v>8</v>
      </c>
      <c r="D174" s="16"/>
      <c r="E174" s="1"/>
    </row>
    <row r="175" spans="1:5" ht="15" customHeight="1">
      <c r="A175" s="4" t="s">
        <v>14</v>
      </c>
      <c r="B175" s="1" t="s">
        <v>490</v>
      </c>
      <c r="C175" s="23" t="s">
        <v>15</v>
      </c>
      <c r="D175" s="23"/>
      <c r="E175" s="1"/>
    </row>
    <row r="176" spans="1:5" ht="60" customHeight="1">
      <c r="A176" s="4" t="s">
        <v>396</v>
      </c>
      <c r="B176" s="1" t="s">
        <v>397</v>
      </c>
      <c r="C176" s="16" t="s">
        <v>74</v>
      </c>
      <c r="D176" s="16"/>
      <c r="E176" s="1"/>
    </row>
    <row r="177" spans="1:5" ht="15" customHeight="1">
      <c r="A177" s="4" t="s">
        <v>19</v>
      </c>
      <c r="B177" s="1" t="s">
        <v>491</v>
      </c>
      <c r="C177" s="22">
        <v>2E-3</v>
      </c>
      <c r="D177" s="22"/>
      <c r="E177" s="1"/>
    </row>
    <row r="178" spans="1:5" ht="30">
      <c r="A178" s="4" t="s">
        <v>20</v>
      </c>
      <c r="B178" s="1" t="s">
        <v>492</v>
      </c>
      <c r="C178" s="23" t="s">
        <v>15</v>
      </c>
      <c r="D178" s="23"/>
      <c r="E178" s="1"/>
    </row>
    <row r="179" spans="1:5" ht="15" customHeight="1">
      <c r="A179" s="4" t="s">
        <v>21</v>
      </c>
      <c r="B179" s="1" t="s">
        <v>493</v>
      </c>
      <c r="C179" s="22">
        <v>4.4000000000000003E-3</v>
      </c>
      <c r="D179" s="22"/>
      <c r="E179" s="1"/>
    </row>
    <row r="180" spans="1:5" ht="15" customHeight="1">
      <c r="A180" s="4" t="s">
        <v>22</v>
      </c>
      <c r="B180" s="1" t="s">
        <v>494</v>
      </c>
      <c r="C180" s="22">
        <v>6.4000000000000003E-3</v>
      </c>
      <c r="D180" s="22"/>
      <c r="E180" s="1"/>
    </row>
    <row r="181" spans="1:5" ht="15" customHeight="1">
      <c r="A181" s="4" t="s">
        <v>401</v>
      </c>
      <c r="B181" s="1" t="s">
        <v>402</v>
      </c>
      <c r="C181" s="16" t="s">
        <v>36</v>
      </c>
      <c r="D181" s="16"/>
      <c r="E181" s="1"/>
    </row>
    <row r="182" spans="1:5" ht="15" customHeight="1">
      <c r="A182" s="18" t="s">
        <v>403</v>
      </c>
      <c r="B182" s="16" t="s">
        <v>404</v>
      </c>
      <c r="C182" s="16" t="s">
        <v>6</v>
      </c>
      <c r="D182" s="16"/>
      <c r="E182" s="16"/>
    </row>
    <row r="183" spans="1:5" ht="127.5" customHeight="1">
      <c r="A183" s="18"/>
      <c r="B183" s="16"/>
      <c r="C183" s="17" t="s">
        <v>37</v>
      </c>
      <c r="D183" s="17"/>
      <c r="E183" s="16"/>
    </row>
    <row r="184" spans="1:5" ht="38.25" customHeight="1">
      <c r="A184" s="18"/>
      <c r="B184" s="16"/>
      <c r="C184" s="17" t="s">
        <v>79</v>
      </c>
      <c r="D184" s="17"/>
      <c r="E184" s="16"/>
    </row>
    <row r="185" spans="1:5" ht="15" customHeight="1">
      <c r="A185" s="4" t="s">
        <v>405</v>
      </c>
      <c r="B185" s="1" t="s">
        <v>406</v>
      </c>
      <c r="C185" s="22">
        <v>0.11</v>
      </c>
      <c r="D185" s="22"/>
      <c r="E185" s="1"/>
    </row>
    <row r="186" spans="1:5" ht="15" customHeight="1">
      <c r="A186" s="4" t="s">
        <v>407</v>
      </c>
      <c r="B186" s="1" t="s">
        <v>408</v>
      </c>
      <c r="C186" s="16" t="s">
        <v>28</v>
      </c>
      <c r="D186" s="16"/>
      <c r="E186" s="1"/>
    </row>
    <row r="187" spans="1:5" ht="15" customHeight="1">
      <c r="A187" s="18" t="s">
        <v>409</v>
      </c>
      <c r="B187" s="16" t="s">
        <v>410</v>
      </c>
      <c r="C187" s="16" t="s">
        <v>6</v>
      </c>
      <c r="D187" s="16"/>
      <c r="E187" s="16"/>
    </row>
    <row r="188" spans="1:5" ht="127.5" customHeight="1">
      <c r="A188" s="18"/>
      <c r="B188" s="16"/>
      <c r="C188" s="17" t="s">
        <v>76</v>
      </c>
      <c r="D188" s="17"/>
      <c r="E188" s="16"/>
    </row>
    <row r="189" spans="1:5" ht="15" customHeight="1">
      <c r="A189" s="4" t="s">
        <v>411</v>
      </c>
      <c r="B189" s="1" t="s">
        <v>412</v>
      </c>
      <c r="C189" s="16" t="s">
        <v>39</v>
      </c>
      <c r="D189" s="16"/>
      <c r="E189" s="1"/>
    </row>
    <row r="190" spans="1:5" ht="15" customHeight="1">
      <c r="A190" s="18" t="s">
        <v>413</v>
      </c>
      <c r="B190" s="16" t="s">
        <v>414</v>
      </c>
      <c r="C190" s="16" t="s">
        <v>6</v>
      </c>
      <c r="D190" s="16"/>
      <c r="E190" s="16"/>
    </row>
    <row r="191" spans="1:5" ht="89.25" customHeight="1">
      <c r="A191" s="18"/>
      <c r="B191" s="16"/>
      <c r="C191" s="17" t="s">
        <v>80</v>
      </c>
      <c r="D191" s="17"/>
      <c r="E191" s="16"/>
    </row>
    <row r="192" spans="1:5" ht="105" customHeight="1">
      <c r="A192" s="4" t="s">
        <v>498</v>
      </c>
      <c r="B192" s="1" t="s">
        <v>499</v>
      </c>
      <c r="C192" s="16" t="s">
        <v>514</v>
      </c>
      <c r="D192" s="16"/>
      <c r="E192" s="1"/>
    </row>
    <row r="193" spans="1:5" ht="15" customHeight="1">
      <c r="A193" s="4" t="s">
        <v>415</v>
      </c>
      <c r="B193" s="1" t="s">
        <v>416</v>
      </c>
      <c r="C193" s="16" t="s">
        <v>42</v>
      </c>
      <c r="D193" s="16"/>
      <c r="E193" s="1"/>
    </row>
    <row r="194" spans="1:5" ht="15" customHeight="1">
      <c r="A194" s="18" t="s">
        <v>417</v>
      </c>
      <c r="B194" s="16" t="s">
        <v>418</v>
      </c>
      <c r="C194" s="16" t="s">
        <v>6</v>
      </c>
      <c r="D194" s="16"/>
      <c r="E194" s="16"/>
    </row>
    <row r="195" spans="1:5" ht="127.5" customHeight="1">
      <c r="A195" s="18"/>
      <c r="B195" s="16"/>
      <c r="C195" s="17" t="s">
        <v>43</v>
      </c>
      <c r="D195" s="17"/>
      <c r="E195" s="16"/>
    </row>
    <row r="196" spans="1:5" ht="204" customHeight="1">
      <c r="A196" s="18"/>
      <c r="B196" s="16"/>
      <c r="C196" s="17" t="s">
        <v>81</v>
      </c>
      <c r="D196" s="17"/>
      <c r="E196" s="16"/>
    </row>
    <row r="197" spans="1:5" ht="242.25" customHeight="1">
      <c r="A197" s="18"/>
      <c r="B197" s="16"/>
      <c r="C197" s="17" t="s">
        <v>82</v>
      </c>
      <c r="D197" s="17"/>
      <c r="E197" s="16"/>
    </row>
    <row r="198" spans="1:5" ht="140.25" customHeight="1">
      <c r="A198" s="18"/>
      <c r="B198" s="16"/>
      <c r="C198" s="17" t="s">
        <v>83</v>
      </c>
      <c r="D198" s="17"/>
      <c r="E198" s="16"/>
    </row>
    <row r="199" spans="1:5" ht="140.25" customHeight="1">
      <c r="A199" s="18"/>
      <c r="B199" s="16"/>
      <c r="C199" s="17" t="s">
        <v>84</v>
      </c>
      <c r="D199" s="17"/>
      <c r="E199" s="16"/>
    </row>
    <row r="200" spans="1:5" ht="63.75" customHeight="1">
      <c r="A200" s="18"/>
      <c r="B200" s="16"/>
      <c r="C200" s="17" t="s">
        <v>48</v>
      </c>
      <c r="D200" s="17"/>
      <c r="E200" s="16"/>
    </row>
    <row r="201" spans="1:5" ht="60" customHeight="1">
      <c r="A201" s="4" t="s">
        <v>419</v>
      </c>
      <c r="B201" s="1" t="s">
        <v>420</v>
      </c>
      <c r="C201" s="16" t="s">
        <v>421</v>
      </c>
      <c r="D201" s="16"/>
      <c r="E201" s="1"/>
    </row>
    <row r="202" spans="1:5" ht="60" customHeight="1">
      <c r="A202" s="4" t="s">
        <v>515</v>
      </c>
      <c r="B202" s="1" t="s">
        <v>516</v>
      </c>
      <c r="C202" s="16" t="s">
        <v>517</v>
      </c>
      <c r="D202" s="16"/>
      <c r="E202" s="1"/>
    </row>
    <row r="203" spans="1:5" ht="75" customHeight="1">
      <c r="A203" s="4" t="s">
        <v>422</v>
      </c>
      <c r="B203" s="1" t="s">
        <v>423</v>
      </c>
      <c r="C203" s="16" t="s">
        <v>424</v>
      </c>
      <c r="D203" s="16"/>
      <c r="E203" s="1"/>
    </row>
    <row r="204" spans="1:5" ht="30">
      <c r="A204" s="4" t="s">
        <v>425</v>
      </c>
      <c r="B204" s="1" t="s">
        <v>426</v>
      </c>
      <c r="C204" s="16" t="s">
        <v>49</v>
      </c>
      <c r="D204" s="16"/>
      <c r="E204" s="1"/>
    </row>
    <row r="205" spans="1:5" ht="15" customHeight="1">
      <c r="A205" s="18" t="s">
        <v>427</v>
      </c>
      <c r="B205" s="16" t="s">
        <v>428</v>
      </c>
      <c r="C205" s="16" t="s">
        <v>6</v>
      </c>
      <c r="D205" s="16"/>
      <c r="E205" s="16"/>
    </row>
    <row r="206" spans="1:5" ht="140.25" customHeight="1">
      <c r="A206" s="18"/>
      <c r="B206" s="16"/>
      <c r="C206" s="17" t="s">
        <v>50</v>
      </c>
      <c r="D206" s="17"/>
      <c r="E206" s="16"/>
    </row>
    <row r="207" spans="1:5" ht="76.5" customHeight="1">
      <c r="A207" s="18"/>
      <c r="B207" s="16"/>
      <c r="C207" s="17" t="s">
        <v>51</v>
      </c>
      <c r="D207" s="17"/>
      <c r="E207" s="16"/>
    </row>
    <row r="208" spans="1:5" ht="75" customHeight="1">
      <c r="A208" s="4" t="s">
        <v>429</v>
      </c>
      <c r="B208" s="1" t="s">
        <v>430</v>
      </c>
      <c r="C208" s="16" t="s">
        <v>501</v>
      </c>
      <c r="D208" s="16"/>
      <c r="E208" s="1"/>
    </row>
    <row r="209" spans="1:5" ht="15" customHeight="1">
      <c r="A209" s="4" t="s">
        <v>432</v>
      </c>
      <c r="B209" s="1" t="s">
        <v>433</v>
      </c>
      <c r="C209" s="16" t="s">
        <v>434</v>
      </c>
      <c r="D209" s="16"/>
      <c r="E209" s="1"/>
    </row>
    <row r="210" spans="1:5" ht="30">
      <c r="A210" s="4" t="s">
        <v>435</v>
      </c>
      <c r="B210" s="1" t="s">
        <v>436</v>
      </c>
      <c r="C210" s="16" t="s">
        <v>437</v>
      </c>
      <c r="D210" s="16"/>
      <c r="E210" s="1"/>
    </row>
    <row r="211" spans="1:5" ht="45" customHeight="1">
      <c r="A211" s="4" t="s">
        <v>438</v>
      </c>
      <c r="B211" s="1" t="s">
        <v>439</v>
      </c>
      <c r="C211" s="16" t="s">
        <v>440</v>
      </c>
      <c r="D211" s="16"/>
      <c r="E211" s="1"/>
    </row>
    <row r="212" spans="1:5" ht="30" customHeight="1">
      <c r="A212" s="4" t="s">
        <v>441</v>
      </c>
      <c r="B212" s="1" t="s">
        <v>442</v>
      </c>
      <c r="C212" s="16" t="s">
        <v>85</v>
      </c>
      <c r="D212" s="16"/>
      <c r="E212" s="1"/>
    </row>
    <row r="213" spans="1:5" ht="15" customHeight="1">
      <c r="A213" s="4" t="s">
        <v>502</v>
      </c>
      <c r="B213" s="1" t="s">
        <v>503</v>
      </c>
      <c r="C213" s="22">
        <v>9.9400000000000002E-2</v>
      </c>
      <c r="D213" s="22"/>
      <c r="E213" s="1"/>
    </row>
    <row r="214" spans="1:5" ht="15" customHeight="1">
      <c r="A214" s="4" t="s">
        <v>504</v>
      </c>
      <c r="B214" s="1" t="s">
        <v>505</v>
      </c>
      <c r="C214" s="22">
        <v>9.7000000000000003E-3</v>
      </c>
      <c r="D214" s="22"/>
      <c r="E214" s="1"/>
    </row>
    <row r="215" spans="1:5" ht="15" customHeight="1">
      <c r="A215" s="4" t="s">
        <v>506</v>
      </c>
      <c r="B215" s="1" t="s">
        <v>507</v>
      </c>
      <c r="C215" s="22">
        <v>6.4500000000000002E-2</v>
      </c>
      <c r="D215" s="22"/>
      <c r="E215" s="1"/>
    </row>
    <row r="216" spans="1:5" ht="15" customHeight="1">
      <c r="A216" s="4" t="s">
        <v>508</v>
      </c>
      <c r="B216" s="1" t="s">
        <v>509</v>
      </c>
      <c r="C216" s="22">
        <v>0.1835</v>
      </c>
      <c r="D216" s="22"/>
      <c r="E216" s="1"/>
    </row>
    <row r="217" spans="1:5" ht="15" customHeight="1">
      <c r="A217" s="4" t="s">
        <v>510</v>
      </c>
      <c r="B217" s="1" t="s">
        <v>511</v>
      </c>
      <c r="C217" s="22">
        <v>-0.42020000000000002</v>
      </c>
      <c r="D217" s="22"/>
      <c r="E217" s="1"/>
    </row>
    <row r="218" spans="1:5" ht="15" customHeight="1">
      <c r="A218" s="4" t="s">
        <v>443</v>
      </c>
      <c r="B218" s="1" t="s">
        <v>444</v>
      </c>
      <c r="C218" s="22">
        <v>0.53480000000000005</v>
      </c>
      <c r="D218" s="22"/>
      <c r="E218" s="1"/>
    </row>
    <row r="219" spans="1:5" ht="15" customHeight="1">
      <c r="A219" s="4" t="s">
        <v>445</v>
      </c>
      <c r="B219" s="1" t="s">
        <v>446</v>
      </c>
      <c r="C219" s="22">
        <v>0.19139999999999999</v>
      </c>
      <c r="D219" s="22"/>
      <c r="E219" s="1"/>
    </row>
    <row r="220" spans="1:5" ht="15" customHeight="1">
      <c r="A220" s="4" t="s">
        <v>447</v>
      </c>
      <c r="B220" s="1" t="s">
        <v>448</v>
      </c>
      <c r="C220" s="22">
        <v>2.9000000000000001E-2</v>
      </c>
      <c r="D220" s="22"/>
      <c r="E220" s="1"/>
    </row>
    <row r="221" spans="1:5" ht="15" customHeight="1">
      <c r="A221" s="4" t="s">
        <v>449</v>
      </c>
      <c r="B221" s="1" t="s">
        <v>450</v>
      </c>
      <c r="C221" s="22">
        <v>0.17460000000000001</v>
      </c>
      <c r="D221" s="22"/>
      <c r="E221" s="1"/>
    </row>
    <row r="222" spans="1:5" ht="15" customHeight="1">
      <c r="A222" s="4" t="s">
        <v>451</v>
      </c>
      <c r="B222" s="1" t="s">
        <v>452</v>
      </c>
      <c r="C222" s="22">
        <v>0.36</v>
      </c>
      <c r="D222" s="22"/>
      <c r="E222" s="1"/>
    </row>
    <row r="223" spans="1:5" ht="15" customHeight="1">
      <c r="A223" s="18" t="s">
        <v>453</v>
      </c>
      <c r="B223" s="16" t="s">
        <v>454</v>
      </c>
      <c r="C223" s="16" t="s">
        <v>6</v>
      </c>
      <c r="D223" s="16"/>
      <c r="E223" s="16"/>
    </row>
    <row r="224" spans="1:5">
      <c r="A224" s="18"/>
      <c r="B224" s="16"/>
      <c r="C224" s="13" t="s">
        <v>53</v>
      </c>
      <c r="D224" s="13"/>
      <c r="E224" s="16"/>
    </row>
    <row r="225" spans="1:5">
      <c r="A225" s="18"/>
      <c r="B225" s="16"/>
      <c r="C225" s="14" t="s">
        <v>86</v>
      </c>
      <c r="D225" s="14"/>
      <c r="E225" s="16"/>
    </row>
    <row r="226" spans="1:5">
      <c r="A226" s="18"/>
      <c r="B226" s="16"/>
      <c r="C226" s="9" t="s">
        <v>55</v>
      </c>
      <c r="D226" s="10" t="s">
        <v>56</v>
      </c>
      <c r="E226" s="16"/>
    </row>
    <row r="227" spans="1:5">
      <c r="A227" s="18"/>
      <c r="B227" s="16"/>
      <c r="C227" s="11" t="s">
        <v>87</v>
      </c>
      <c r="D227" s="12" t="s">
        <v>88</v>
      </c>
      <c r="E227" s="16"/>
    </row>
    <row r="228" spans="1:5" ht="33.75" customHeight="1">
      <c r="A228" s="18"/>
      <c r="B228" s="16"/>
      <c r="C228" s="15" t="s">
        <v>59</v>
      </c>
      <c r="D228" s="15"/>
      <c r="E228" s="16"/>
    </row>
    <row r="229" spans="1:5" ht="15" customHeight="1">
      <c r="A229" s="4" t="s">
        <v>455</v>
      </c>
      <c r="B229" s="1" t="s">
        <v>456</v>
      </c>
      <c r="C229" s="16" t="s">
        <v>457</v>
      </c>
      <c r="D229" s="16"/>
      <c r="E229" s="1"/>
    </row>
    <row r="230" spans="1:5" ht="15" customHeight="1">
      <c r="A230" s="4" t="s">
        <v>458</v>
      </c>
      <c r="B230" s="1" t="s">
        <v>459</v>
      </c>
      <c r="C230" s="21">
        <v>41729</v>
      </c>
      <c r="D230" s="21"/>
      <c r="E230" s="1"/>
    </row>
    <row r="231" spans="1:5" ht="15" customHeight="1">
      <c r="A231" s="4" t="s">
        <v>460</v>
      </c>
      <c r="B231" s="1" t="s">
        <v>461</v>
      </c>
      <c r="C231" s="22">
        <v>4.7999999999999996E-3</v>
      </c>
      <c r="D231" s="22"/>
      <c r="E231" s="1"/>
    </row>
    <row r="232" spans="1:5" ht="15" customHeight="1">
      <c r="A232" s="4" t="s">
        <v>462</v>
      </c>
      <c r="B232" s="1" t="s">
        <v>463</v>
      </c>
      <c r="C232" s="16" t="s">
        <v>464</v>
      </c>
      <c r="D232" s="16"/>
      <c r="E232" s="1"/>
    </row>
    <row r="233" spans="1:5" ht="30">
      <c r="A233" s="4" t="s">
        <v>465</v>
      </c>
      <c r="B233" s="1" t="s">
        <v>466</v>
      </c>
      <c r="C233" s="21">
        <v>40999</v>
      </c>
      <c r="D233" s="21"/>
      <c r="E233" s="1"/>
    </row>
    <row r="234" spans="1:5" ht="15" customHeight="1">
      <c r="A234" s="4" t="s">
        <v>467</v>
      </c>
      <c r="B234" s="1" t="s">
        <v>468</v>
      </c>
      <c r="C234" s="22">
        <v>0.20949999999999999</v>
      </c>
      <c r="D234" s="22"/>
      <c r="E234" s="1"/>
    </row>
    <row r="235" spans="1:5" ht="15" customHeight="1">
      <c r="A235" s="4" t="s">
        <v>469</v>
      </c>
      <c r="B235" s="1" t="s">
        <v>470</v>
      </c>
      <c r="C235" s="16" t="s">
        <v>471</v>
      </c>
      <c r="D235" s="16"/>
      <c r="E235" s="1"/>
    </row>
    <row r="236" spans="1:5" ht="30">
      <c r="A236" s="4" t="s">
        <v>472</v>
      </c>
      <c r="B236" s="1" t="s">
        <v>473</v>
      </c>
      <c r="C236" s="21">
        <v>39813</v>
      </c>
      <c r="D236" s="21"/>
      <c r="E236" s="1"/>
    </row>
    <row r="237" spans="1:5" ht="15" customHeight="1">
      <c r="A237" s="4" t="s">
        <v>474</v>
      </c>
      <c r="B237" s="1" t="s">
        <v>475</v>
      </c>
      <c r="C237" s="22">
        <v>-0.23980000000000001</v>
      </c>
      <c r="D237" s="22"/>
      <c r="E237" s="1"/>
    </row>
    <row r="238" spans="1:5" ht="30" customHeight="1">
      <c r="A238" s="4" t="s">
        <v>476</v>
      </c>
      <c r="B238" s="1" t="s">
        <v>477</v>
      </c>
      <c r="C238" s="16" t="s">
        <v>512</v>
      </c>
      <c r="D238" s="16"/>
      <c r="E238" s="1"/>
    </row>
    <row r="239" spans="1:5" ht="60" customHeight="1">
      <c r="A239" s="4" t="s">
        <v>479</v>
      </c>
      <c r="B239" s="1" t="s">
        <v>480</v>
      </c>
      <c r="C239" s="16" t="s">
        <v>481</v>
      </c>
      <c r="D239" s="16"/>
      <c r="E239" s="1"/>
    </row>
    <row r="240" spans="1:5" ht="75" customHeight="1">
      <c r="A240" s="4" t="s">
        <v>482</v>
      </c>
      <c r="B240" s="1" t="s">
        <v>483</v>
      </c>
      <c r="C240" s="16" t="s">
        <v>484</v>
      </c>
      <c r="D240" s="16"/>
      <c r="E240" s="1"/>
    </row>
    <row r="241" spans="1:5" ht="15" customHeight="1">
      <c r="A241" s="18" t="s">
        <v>488</v>
      </c>
      <c r="B241" s="16" t="s">
        <v>489</v>
      </c>
      <c r="C241" s="16" t="s">
        <v>6</v>
      </c>
      <c r="D241" s="16"/>
      <c r="E241" s="16"/>
    </row>
    <row r="242" spans="1:5" ht="216.75" customHeight="1">
      <c r="A242" s="18"/>
      <c r="B242" s="16"/>
      <c r="C242" s="17" t="s">
        <v>60</v>
      </c>
      <c r="D242" s="17"/>
      <c r="E242" s="16"/>
    </row>
    <row r="243" spans="1:5" ht="15" customHeight="1">
      <c r="A243" s="4" t="s">
        <v>518</v>
      </c>
      <c r="B243" s="1"/>
      <c r="C243" s="16" t="s">
        <v>6</v>
      </c>
      <c r="D243" s="16"/>
      <c r="E243" s="1"/>
    </row>
    <row r="244" spans="1:5" ht="15" customHeight="1">
      <c r="A244" s="5" t="s">
        <v>361</v>
      </c>
      <c r="B244" s="1" t="s">
        <v>362</v>
      </c>
      <c r="C244" s="16" t="s">
        <v>6</v>
      </c>
      <c r="D244" s="16"/>
      <c r="E244" s="1"/>
    </row>
    <row r="245" spans="1:5" ht="15" customHeight="1">
      <c r="A245" s="4" t="s">
        <v>384</v>
      </c>
      <c r="B245" s="1" t="s">
        <v>385</v>
      </c>
      <c r="C245" s="16" t="s">
        <v>1</v>
      </c>
      <c r="D245" s="16"/>
      <c r="E245" s="1"/>
    </row>
    <row r="246" spans="1:5" ht="15" customHeight="1">
      <c r="A246" s="4" t="s">
        <v>386</v>
      </c>
      <c r="B246" s="1" t="s">
        <v>387</v>
      </c>
      <c r="C246" s="16" t="s">
        <v>2</v>
      </c>
      <c r="D246" s="16"/>
      <c r="E246" s="1"/>
    </row>
    <row r="247" spans="1:5" ht="66" customHeight="1">
      <c r="A247" s="4" t="s">
        <v>388</v>
      </c>
      <c r="B247" s="1" t="s">
        <v>389</v>
      </c>
      <c r="C247" s="16" t="s">
        <v>96</v>
      </c>
      <c r="D247" s="16"/>
      <c r="E247" s="2" t="s">
        <v>519</v>
      </c>
    </row>
    <row r="248" spans="1:5" ht="15" customHeight="1">
      <c r="A248" s="4" t="s">
        <v>390</v>
      </c>
      <c r="B248" s="1" t="s">
        <v>391</v>
      </c>
      <c r="C248" s="16" t="s">
        <v>5</v>
      </c>
      <c r="D248" s="16"/>
      <c r="E248" s="1"/>
    </row>
    <row r="249" spans="1:5" ht="15" customHeight="1">
      <c r="A249" s="18" t="s">
        <v>392</v>
      </c>
      <c r="B249" s="16" t="s">
        <v>393</v>
      </c>
      <c r="C249" s="16" t="s">
        <v>6</v>
      </c>
      <c r="D249" s="16"/>
      <c r="E249" s="16"/>
    </row>
    <row r="250" spans="1:5" ht="76.5" customHeight="1">
      <c r="A250" s="18"/>
      <c r="B250" s="16"/>
      <c r="C250" s="17" t="s">
        <v>7</v>
      </c>
      <c r="D250" s="17"/>
      <c r="E250" s="16"/>
    </row>
    <row r="251" spans="1:5" ht="30" customHeight="1">
      <c r="A251" s="4" t="s">
        <v>394</v>
      </c>
      <c r="B251" s="1" t="s">
        <v>395</v>
      </c>
      <c r="C251" s="16" t="s">
        <v>8</v>
      </c>
      <c r="D251" s="16"/>
      <c r="E251" s="1"/>
    </row>
    <row r="252" spans="1:5" ht="60" customHeight="1">
      <c r="A252" s="4" t="s">
        <v>396</v>
      </c>
      <c r="B252" s="1" t="s">
        <v>397</v>
      </c>
      <c r="C252" s="16" t="s">
        <v>74</v>
      </c>
      <c r="D252" s="16"/>
      <c r="E252" s="1"/>
    </row>
    <row r="253" spans="1:5" ht="30">
      <c r="A253" s="4" t="s">
        <v>398</v>
      </c>
      <c r="B253" s="1" t="s">
        <v>399</v>
      </c>
      <c r="C253" s="16" t="s">
        <v>400</v>
      </c>
      <c r="D253" s="16"/>
      <c r="E253" s="1"/>
    </row>
    <row r="254" spans="1:5" ht="15" customHeight="1">
      <c r="A254" s="4" t="s">
        <v>401</v>
      </c>
      <c r="B254" s="1" t="s">
        <v>402</v>
      </c>
      <c r="C254" s="16" t="s">
        <v>36</v>
      </c>
      <c r="D254" s="16"/>
      <c r="E254" s="1"/>
    </row>
    <row r="255" spans="1:5" ht="15" customHeight="1">
      <c r="A255" s="18" t="s">
        <v>403</v>
      </c>
      <c r="B255" s="16" t="s">
        <v>404</v>
      </c>
      <c r="C255" s="16" t="s">
        <v>6</v>
      </c>
      <c r="D255" s="16"/>
      <c r="E255" s="16"/>
    </row>
    <row r="256" spans="1:5" ht="127.5" customHeight="1">
      <c r="A256" s="18"/>
      <c r="B256" s="16"/>
      <c r="C256" s="17" t="s">
        <v>37</v>
      </c>
      <c r="D256" s="17"/>
      <c r="E256" s="16"/>
    </row>
    <row r="257" spans="1:5" ht="38.25" customHeight="1">
      <c r="A257" s="18"/>
      <c r="B257" s="16"/>
      <c r="C257" s="17" t="s">
        <v>106</v>
      </c>
      <c r="D257" s="17"/>
      <c r="E257" s="16"/>
    </row>
    <row r="258" spans="1:5" ht="15" customHeight="1">
      <c r="A258" s="4" t="s">
        <v>405</v>
      </c>
      <c r="B258" s="1" t="s">
        <v>406</v>
      </c>
      <c r="C258" s="22">
        <v>0.03</v>
      </c>
      <c r="D258" s="22"/>
      <c r="E258" s="1"/>
    </row>
    <row r="259" spans="1:5" ht="15" customHeight="1">
      <c r="A259" s="4" t="s">
        <v>407</v>
      </c>
      <c r="B259" s="1" t="s">
        <v>408</v>
      </c>
      <c r="C259" s="16" t="s">
        <v>28</v>
      </c>
      <c r="D259" s="16"/>
      <c r="E259" s="1"/>
    </row>
    <row r="260" spans="1:5" ht="15" customHeight="1">
      <c r="A260" s="18" t="s">
        <v>409</v>
      </c>
      <c r="B260" s="16" t="s">
        <v>410</v>
      </c>
      <c r="C260" s="16" t="s">
        <v>6</v>
      </c>
      <c r="D260" s="16"/>
      <c r="E260" s="16"/>
    </row>
    <row r="261" spans="1:5" ht="153" customHeight="1">
      <c r="A261" s="18"/>
      <c r="B261" s="16"/>
      <c r="C261" s="17" t="s">
        <v>104</v>
      </c>
      <c r="D261" s="17"/>
      <c r="E261" s="16"/>
    </row>
    <row r="262" spans="1:5" ht="15" customHeight="1">
      <c r="A262" s="4" t="s">
        <v>411</v>
      </c>
      <c r="B262" s="1" t="s">
        <v>412</v>
      </c>
      <c r="C262" s="16" t="s">
        <v>39</v>
      </c>
      <c r="D262" s="16"/>
      <c r="E262" s="1"/>
    </row>
    <row r="263" spans="1:5" ht="15" customHeight="1">
      <c r="A263" s="18" t="s">
        <v>413</v>
      </c>
      <c r="B263" s="16" t="s">
        <v>414</v>
      </c>
      <c r="C263" s="16" t="s">
        <v>6</v>
      </c>
      <c r="D263" s="16"/>
      <c r="E263" s="16"/>
    </row>
    <row r="264" spans="1:5" ht="89.25" customHeight="1">
      <c r="A264" s="18"/>
      <c r="B264" s="16"/>
      <c r="C264" s="17" t="s">
        <v>107</v>
      </c>
      <c r="D264" s="17"/>
      <c r="E264" s="16"/>
    </row>
    <row r="265" spans="1:5" ht="75" customHeight="1">
      <c r="A265" s="4" t="s">
        <v>498</v>
      </c>
      <c r="B265" s="1" t="s">
        <v>499</v>
      </c>
      <c r="C265" s="16" t="s">
        <v>520</v>
      </c>
      <c r="D265" s="16"/>
      <c r="E265" s="1"/>
    </row>
    <row r="266" spans="1:5" ht="15" customHeight="1">
      <c r="A266" s="4" t="s">
        <v>415</v>
      </c>
      <c r="B266" s="1" t="s">
        <v>416</v>
      </c>
      <c r="C266" s="16" t="s">
        <v>42</v>
      </c>
      <c r="D266" s="16"/>
      <c r="E266" s="1"/>
    </row>
    <row r="267" spans="1:5" ht="15" customHeight="1">
      <c r="A267" s="18" t="s">
        <v>417</v>
      </c>
      <c r="B267" s="16" t="s">
        <v>418</v>
      </c>
      <c r="C267" s="16" t="s">
        <v>6</v>
      </c>
      <c r="D267" s="16"/>
      <c r="E267" s="16"/>
    </row>
    <row r="268" spans="1:5" ht="127.5" customHeight="1">
      <c r="A268" s="18"/>
      <c r="B268" s="16"/>
      <c r="C268" s="17" t="s">
        <v>43</v>
      </c>
      <c r="D268" s="17"/>
      <c r="E268" s="16"/>
    </row>
    <row r="269" spans="1:5" ht="89.25" customHeight="1">
      <c r="A269" s="18"/>
      <c r="B269" s="16"/>
      <c r="C269" s="17" t="s">
        <v>44</v>
      </c>
      <c r="D269" s="17"/>
      <c r="E269" s="16"/>
    </row>
    <row r="270" spans="1:5" ht="140.25" customHeight="1">
      <c r="A270" s="18"/>
      <c r="B270" s="16"/>
      <c r="C270" s="17" t="s">
        <v>108</v>
      </c>
      <c r="D270" s="17"/>
      <c r="E270" s="16"/>
    </row>
    <row r="271" spans="1:5" ht="63.75" customHeight="1">
      <c r="A271" s="18"/>
      <c r="B271" s="16"/>
      <c r="C271" s="17" t="s">
        <v>48</v>
      </c>
      <c r="D271" s="17"/>
      <c r="E271" s="16"/>
    </row>
    <row r="272" spans="1:5" ht="60" customHeight="1">
      <c r="A272" s="4" t="s">
        <v>419</v>
      </c>
      <c r="B272" s="1" t="s">
        <v>420</v>
      </c>
      <c r="C272" s="16" t="s">
        <v>421</v>
      </c>
      <c r="D272" s="16"/>
      <c r="E272" s="1"/>
    </row>
    <row r="273" spans="1:5" ht="75" customHeight="1">
      <c r="A273" s="4" t="s">
        <v>422</v>
      </c>
      <c r="B273" s="1" t="s">
        <v>423</v>
      </c>
      <c r="C273" s="16" t="s">
        <v>424</v>
      </c>
      <c r="D273" s="16"/>
      <c r="E273" s="1"/>
    </row>
    <row r="274" spans="1:5" ht="30">
      <c r="A274" s="4" t="s">
        <v>425</v>
      </c>
      <c r="B274" s="1" t="s">
        <v>426</v>
      </c>
      <c r="C274" s="16" t="s">
        <v>49</v>
      </c>
      <c r="D274" s="16"/>
      <c r="E274" s="1"/>
    </row>
    <row r="275" spans="1:5" ht="15" customHeight="1">
      <c r="A275" s="18" t="s">
        <v>427</v>
      </c>
      <c r="B275" s="16" t="s">
        <v>428</v>
      </c>
      <c r="C275" s="16" t="s">
        <v>6</v>
      </c>
      <c r="D275" s="16"/>
      <c r="E275" s="16"/>
    </row>
    <row r="276" spans="1:5" ht="153" customHeight="1">
      <c r="A276" s="18"/>
      <c r="B276" s="16"/>
      <c r="C276" s="17" t="s">
        <v>109</v>
      </c>
      <c r="D276" s="17"/>
      <c r="E276" s="16"/>
    </row>
    <row r="277" spans="1:5" ht="76.5" customHeight="1">
      <c r="A277" s="18"/>
      <c r="B277" s="16"/>
      <c r="C277" s="17" t="s">
        <v>51</v>
      </c>
      <c r="D277" s="17"/>
      <c r="E277" s="16"/>
    </row>
    <row r="278" spans="1:5" ht="75" customHeight="1">
      <c r="A278" s="4" t="s">
        <v>429</v>
      </c>
      <c r="B278" s="1" t="s">
        <v>430</v>
      </c>
      <c r="C278" s="16" t="s">
        <v>521</v>
      </c>
      <c r="D278" s="16"/>
      <c r="E278" s="1"/>
    </row>
    <row r="279" spans="1:5" ht="15" customHeight="1">
      <c r="A279" s="4" t="s">
        <v>432</v>
      </c>
      <c r="B279" s="1" t="s">
        <v>433</v>
      </c>
      <c r="C279" s="16" t="s">
        <v>434</v>
      </c>
      <c r="D279" s="16"/>
      <c r="E279" s="1"/>
    </row>
    <row r="280" spans="1:5" ht="30">
      <c r="A280" s="4" t="s">
        <v>435</v>
      </c>
      <c r="B280" s="1" t="s">
        <v>436</v>
      </c>
      <c r="C280" s="16" t="s">
        <v>437</v>
      </c>
      <c r="D280" s="16"/>
      <c r="E280" s="1"/>
    </row>
    <row r="281" spans="1:5" ht="45" customHeight="1">
      <c r="A281" s="4" t="s">
        <v>438</v>
      </c>
      <c r="B281" s="1" t="s">
        <v>439</v>
      </c>
      <c r="C281" s="16" t="s">
        <v>440</v>
      </c>
      <c r="D281" s="16"/>
      <c r="E281" s="1"/>
    </row>
    <row r="282" spans="1:5" ht="30" customHeight="1">
      <c r="A282" s="4" t="s">
        <v>441</v>
      </c>
      <c r="B282" s="1" t="s">
        <v>442</v>
      </c>
      <c r="C282" s="16" t="s">
        <v>85</v>
      </c>
      <c r="D282" s="16"/>
      <c r="E282" s="1"/>
    </row>
    <row r="283" spans="1:5" ht="15" customHeight="1">
      <c r="A283" s="4" t="s">
        <v>502</v>
      </c>
      <c r="B283" s="1" t="s">
        <v>503</v>
      </c>
      <c r="C283" s="22">
        <v>0.1051</v>
      </c>
      <c r="D283" s="22"/>
      <c r="E283" s="1"/>
    </row>
    <row r="284" spans="1:5" ht="15" customHeight="1">
      <c r="A284" s="4" t="s">
        <v>504</v>
      </c>
      <c r="B284" s="1" t="s">
        <v>505</v>
      </c>
      <c r="C284" s="22">
        <v>4.7699999999999999E-2</v>
      </c>
      <c r="D284" s="22"/>
      <c r="E284" s="1"/>
    </row>
    <row r="285" spans="1:5" ht="15" customHeight="1">
      <c r="A285" s="4" t="s">
        <v>506</v>
      </c>
      <c r="B285" s="1" t="s">
        <v>507</v>
      </c>
      <c r="C285" s="22">
        <v>0.15540000000000001</v>
      </c>
      <c r="D285" s="22"/>
      <c r="E285" s="1"/>
    </row>
    <row r="286" spans="1:5" ht="15" customHeight="1">
      <c r="A286" s="4" t="s">
        <v>508</v>
      </c>
      <c r="B286" s="1" t="s">
        <v>509</v>
      </c>
      <c r="C286" s="22">
        <v>5.3199999999999997E-2</v>
      </c>
      <c r="D286" s="22"/>
      <c r="E286" s="1"/>
    </row>
    <row r="287" spans="1:5" ht="15" customHeight="1">
      <c r="A287" s="4" t="s">
        <v>510</v>
      </c>
      <c r="B287" s="1" t="s">
        <v>511</v>
      </c>
      <c r="C287" s="22">
        <v>-0.37130000000000002</v>
      </c>
      <c r="D287" s="22"/>
      <c r="E287" s="1"/>
    </row>
    <row r="288" spans="1:5" ht="15" customHeight="1">
      <c r="A288" s="4" t="s">
        <v>443</v>
      </c>
      <c r="B288" s="1" t="s">
        <v>444</v>
      </c>
      <c r="C288" s="22">
        <v>0.26279999999999998</v>
      </c>
      <c r="D288" s="22"/>
      <c r="E288" s="1"/>
    </row>
    <row r="289" spans="1:5" ht="15" customHeight="1">
      <c r="A289" s="4" t="s">
        <v>445</v>
      </c>
      <c r="B289" s="1" t="s">
        <v>446</v>
      </c>
      <c r="C289" s="22">
        <v>0.14810000000000001</v>
      </c>
      <c r="D289" s="22"/>
      <c r="E289" s="1"/>
    </row>
    <row r="290" spans="1:5" ht="15" customHeight="1">
      <c r="A290" s="4" t="s">
        <v>447</v>
      </c>
      <c r="B290" s="1" t="s">
        <v>448</v>
      </c>
      <c r="C290" s="22">
        <v>1.8200000000000001E-2</v>
      </c>
      <c r="D290" s="22"/>
      <c r="E290" s="1"/>
    </row>
    <row r="291" spans="1:5" ht="15" customHeight="1">
      <c r="A291" s="4" t="s">
        <v>449</v>
      </c>
      <c r="B291" s="1" t="s">
        <v>450</v>
      </c>
      <c r="C291" s="22">
        <v>0.1575</v>
      </c>
      <c r="D291" s="22"/>
      <c r="E291" s="1"/>
    </row>
    <row r="292" spans="1:5" ht="15" customHeight="1">
      <c r="A292" s="4" t="s">
        <v>451</v>
      </c>
      <c r="B292" s="1" t="s">
        <v>452</v>
      </c>
      <c r="C292" s="22">
        <v>0.32029999999999997</v>
      </c>
      <c r="D292" s="22"/>
      <c r="E292" s="1"/>
    </row>
    <row r="293" spans="1:5" ht="15" customHeight="1">
      <c r="A293" s="18" t="s">
        <v>453</v>
      </c>
      <c r="B293" s="16" t="s">
        <v>454</v>
      </c>
      <c r="C293" s="16" t="s">
        <v>6</v>
      </c>
      <c r="D293" s="16"/>
      <c r="E293" s="16"/>
    </row>
    <row r="294" spans="1:5">
      <c r="A294" s="18"/>
      <c r="B294" s="16"/>
      <c r="C294" s="13" t="s">
        <v>53</v>
      </c>
      <c r="D294" s="13"/>
      <c r="E294" s="16"/>
    </row>
    <row r="295" spans="1:5">
      <c r="A295" s="18"/>
      <c r="B295" s="16"/>
      <c r="C295" s="14" t="s">
        <v>110</v>
      </c>
      <c r="D295" s="14"/>
      <c r="E295" s="16"/>
    </row>
    <row r="296" spans="1:5">
      <c r="A296" s="18"/>
      <c r="B296" s="16"/>
      <c r="C296" s="9" t="s">
        <v>55</v>
      </c>
      <c r="D296" s="10" t="s">
        <v>56</v>
      </c>
      <c r="E296" s="16"/>
    </row>
    <row r="297" spans="1:5">
      <c r="A297" s="18"/>
      <c r="B297" s="16"/>
      <c r="C297" s="11" t="s">
        <v>111</v>
      </c>
      <c r="D297" s="12" t="s">
        <v>112</v>
      </c>
      <c r="E297" s="16"/>
    </row>
    <row r="298" spans="1:5" ht="33.75" customHeight="1">
      <c r="A298" s="18"/>
      <c r="B298" s="16"/>
      <c r="C298" s="15" t="s">
        <v>59</v>
      </c>
      <c r="D298" s="15"/>
      <c r="E298" s="16"/>
    </row>
    <row r="299" spans="1:5" ht="15" customHeight="1">
      <c r="A299" s="4" t="s">
        <v>455</v>
      </c>
      <c r="B299" s="1" t="s">
        <v>456</v>
      </c>
      <c r="C299" s="16" t="s">
        <v>457</v>
      </c>
      <c r="D299" s="16"/>
      <c r="E299" s="1"/>
    </row>
    <row r="300" spans="1:5" ht="15" customHeight="1">
      <c r="A300" s="4" t="s">
        <v>458</v>
      </c>
      <c r="B300" s="1" t="s">
        <v>459</v>
      </c>
      <c r="C300" s="21">
        <v>41729</v>
      </c>
      <c r="D300" s="21"/>
      <c r="E300" s="1"/>
    </row>
    <row r="301" spans="1:5" ht="15" customHeight="1">
      <c r="A301" s="4" t="s">
        <v>460</v>
      </c>
      <c r="B301" s="1" t="s">
        <v>461</v>
      </c>
      <c r="C301" s="22">
        <v>1.7399999999999999E-2</v>
      </c>
      <c r="D301" s="22"/>
      <c r="E301" s="1"/>
    </row>
    <row r="302" spans="1:5" ht="15" customHeight="1">
      <c r="A302" s="4" t="s">
        <v>462</v>
      </c>
      <c r="B302" s="1" t="s">
        <v>463</v>
      </c>
      <c r="C302" s="16" t="s">
        <v>464</v>
      </c>
      <c r="D302" s="16"/>
      <c r="E302" s="1"/>
    </row>
    <row r="303" spans="1:5" ht="30">
      <c r="A303" s="4" t="s">
        <v>465</v>
      </c>
      <c r="B303" s="1" t="s">
        <v>466</v>
      </c>
      <c r="C303" s="21">
        <v>39994</v>
      </c>
      <c r="D303" s="21"/>
      <c r="E303" s="1"/>
    </row>
    <row r="304" spans="1:5" ht="15" customHeight="1">
      <c r="A304" s="4" t="s">
        <v>467</v>
      </c>
      <c r="B304" s="1" t="s">
        <v>468</v>
      </c>
      <c r="C304" s="22">
        <v>0.15909999999999999</v>
      </c>
      <c r="D304" s="22"/>
      <c r="E304" s="1"/>
    </row>
    <row r="305" spans="1:5" ht="15" customHeight="1">
      <c r="A305" s="4" t="s">
        <v>469</v>
      </c>
      <c r="B305" s="1" t="s">
        <v>470</v>
      </c>
      <c r="C305" s="16" t="s">
        <v>471</v>
      </c>
      <c r="D305" s="16"/>
      <c r="E305" s="1"/>
    </row>
    <row r="306" spans="1:5" ht="30">
      <c r="A306" s="4" t="s">
        <v>472</v>
      </c>
      <c r="B306" s="1" t="s">
        <v>473</v>
      </c>
      <c r="C306" s="21">
        <v>39813</v>
      </c>
      <c r="D306" s="21"/>
      <c r="E306" s="1"/>
    </row>
    <row r="307" spans="1:5" ht="15" customHeight="1">
      <c r="A307" s="4" t="s">
        <v>474</v>
      </c>
      <c r="B307" s="1" t="s">
        <v>475</v>
      </c>
      <c r="C307" s="22">
        <v>-0.21990000000000001</v>
      </c>
      <c r="D307" s="22"/>
      <c r="E307" s="1"/>
    </row>
    <row r="308" spans="1:5" ht="60" customHeight="1">
      <c r="A308" s="4" t="s">
        <v>479</v>
      </c>
      <c r="B308" s="1" t="s">
        <v>480</v>
      </c>
      <c r="C308" s="16" t="s">
        <v>481</v>
      </c>
      <c r="D308" s="16"/>
      <c r="E308" s="1"/>
    </row>
    <row r="309" spans="1:5" ht="75" customHeight="1">
      <c r="A309" s="4" t="s">
        <v>482</v>
      </c>
      <c r="B309" s="1" t="s">
        <v>483</v>
      </c>
      <c r="C309" s="16" t="s">
        <v>484</v>
      </c>
      <c r="D309" s="16"/>
      <c r="E309" s="1"/>
    </row>
    <row r="310" spans="1:5" ht="45" customHeight="1">
      <c r="A310" s="4" t="s">
        <v>485</v>
      </c>
      <c r="B310" s="1" t="s">
        <v>486</v>
      </c>
      <c r="C310" s="16" t="s">
        <v>522</v>
      </c>
      <c r="D310" s="16"/>
      <c r="E310" s="1"/>
    </row>
    <row r="311" spans="1:5" ht="15" customHeight="1">
      <c r="A311" s="18" t="s">
        <v>488</v>
      </c>
      <c r="B311" s="16" t="s">
        <v>489</v>
      </c>
      <c r="C311" s="16" t="s">
        <v>6</v>
      </c>
      <c r="D311" s="16"/>
      <c r="E311" s="16"/>
    </row>
    <row r="312" spans="1:5" ht="242.25" customHeight="1">
      <c r="A312" s="18"/>
      <c r="B312" s="16"/>
      <c r="C312" s="17" t="s">
        <v>113</v>
      </c>
      <c r="D312" s="17"/>
      <c r="E312" s="16"/>
    </row>
    <row r="313" spans="1:5" ht="15" customHeight="1">
      <c r="A313" s="4" t="s">
        <v>523</v>
      </c>
      <c r="B313" s="1"/>
      <c r="C313" s="16" t="s">
        <v>6</v>
      </c>
      <c r="D313" s="16"/>
      <c r="E313" s="1"/>
    </row>
    <row r="314" spans="1:5" ht="15" customHeight="1">
      <c r="A314" s="5" t="s">
        <v>361</v>
      </c>
      <c r="B314" s="1" t="s">
        <v>362</v>
      </c>
      <c r="C314" s="16" t="s">
        <v>6</v>
      </c>
      <c r="D314" s="16"/>
      <c r="E314" s="1"/>
    </row>
    <row r="315" spans="1:5" ht="15" customHeight="1">
      <c r="A315" s="4" t="s">
        <v>384</v>
      </c>
      <c r="B315" s="1" t="s">
        <v>385</v>
      </c>
      <c r="C315" s="16" t="s">
        <v>1</v>
      </c>
      <c r="D315" s="16"/>
      <c r="E315" s="1"/>
    </row>
    <row r="316" spans="1:5" ht="15" customHeight="1">
      <c r="A316" s="4" t="s">
        <v>386</v>
      </c>
      <c r="B316" s="1" t="s">
        <v>387</v>
      </c>
      <c r="C316" s="16" t="s">
        <v>2</v>
      </c>
      <c r="D316" s="16"/>
      <c r="E316" s="1"/>
    </row>
    <row r="317" spans="1:5" ht="15" customHeight="1">
      <c r="A317" s="18" t="s">
        <v>388</v>
      </c>
      <c r="B317" s="16" t="s">
        <v>389</v>
      </c>
      <c r="C317" s="16" t="s">
        <v>6</v>
      </c>
      <c r="D317" s="16"/>
      <c r="E317" s="16"/>
    </row>
    <row r="318" spans="1:5" ht="51" customHeight="1">
      <c r="A318" s="18"/>
      <c r="B318" s="16"/>
      <c r="C318" s="17" t="s">
        <v>120</v>
      </c>
      <c r="D318" s="17"/>
      <c r="E318" s="16"/>
    </row>
    <row r="319" spans="1:5" ht="15" customHeight="1">
      <c r="A319" s="4" t="s">
        <v>390</v>
      </c>
      <c r="B319" s="1" t="s">
        <v>391</v>
      </c>
      <c r="C319" s="16" t="s">
        <v>5</v>
      </c>
      <c r="D319" s="16"/>
      <c r="E319" s="1"/>
    </row>
    <row r="320" spans="1:5" ht="15" customHeight="1">
      <c r="A320" s="18" t="s">
        <v>392</v>
      </c>
      <c r="B320" s="16" t="s">
        <v>393</v>
      </c>
      <c r="C320" s="16" t="s">
        <v>6</v>
      </c>
      <c r="D320" s="16"/>
      <c r="E320" s="16"/>
    </row>
    <row r="321" spans="1:5" ht="76.5" customHeight="1">
      <c r="A321" s="18"/>
      <c r="B321" s="16"/>
      <c r="C321" s="17" t="s">
        <v>7</v>
      </c>
      <c r="D321" s="17"/>
      <c r="E321" s="16"/>
    </row>
    <row r="322" spans="1:5" ht="30" customHeight="1">
      <c r="A322" s="4" t="s">
        <v>394</v>
      </c>
      <c r="B322" s="1" t="s">
        <v>395</v>
      </c>
      <c r="C322" s="16" t="s">
        <v>8</v>
      </c>
      <c r="D322" s="16"/>
      <c r="E322" s="1"/>
    </row>
    <row r="323" spans="1:5" ht="60" customHeight="1">
      <c r="A323" s="4" t="s">
        <v>396</v>
      </c>
      <c r="B323" s="1" t="s">
        <v>397</v>
      </c>
      <c r="C323" s="16" t="s">
        <v>74</v>
      </c>
      <c r="D323" s="16"/>
      <c r="E323" s="1"/>
    </row>
    <row r="324" spans="1:5" ht="15" customHeight="1">
      <c r="A324" s="4" t="s">
        <v>401</v>
      </c>
      <c r="B324" s="1" t="s">
        <v>402</v>
      </c>
      <c r="C324" s="16" t="s">
        <v>36</v>
      </c>
      <c r="D324" s="16"/>
      <c r="E324" s="1"/>
    </row>
    <row r="325" spans="1:5" ht="15" customHeight="1">
      <c r="A325" s="18" t="s">
        <v>403</v>
      </c>
      <c r="B325" s="16" t="s">
        <v>404</v>
      </c>
      <c r="C325" s="16" t="s">
        <v>6</v>
      </c>
      <c r="D325" s="16"/>
      <c r="E325" s="16"/>
    </row>
    <row r="326" spans="1:5" ht="127.5" customHeight="1">
      <c r="A326" s="18"/>
      <c r="B326" s="16"/>
      <c r="C326" s="17" t="s">
        <v>37</v>
      </c>
      <c r="D326" s="17"/>
      <c r="E326" s="16"/>
    </row>
    <row r="327" spans="1:5" ht="38.25" customHeight="1">
      <c r="A327" s="18"/>
      <c r="B327" s="16"/>
      <c r="C327" s="17" t="s">
        <v>130</v>
      </c>
      <c r="D327" s="17"/>
      <c r="E327" s="16"/>
    </row>
    <row r="328" spans="1:5" ht="15" customHeight="1">
      <c r="A328" s="4" t="s">
        <v>405</v>
      </c>
      <c r="B328" s="1" t="s">
        <v>406</v>
      </c>
      <c r="C328" s="22">
        <v>0.105</v>
      </c>
      <c r="D328" s="22"/>
      <c r="E328" s="1"/>
    </row>
    <row r="329" spans="1:5" ht="15" customHeight="1">
      <c r="A329" s="4" t="s">
        <v>407</v>
      </c>
      <c r="B329" s="1" t="s">
        <v>408</v>
      </c>
      <c r="C329" s="16" t="s">
        <v>28</v>
      </c>
      <c r="D329" s="16"/>
      <c r="E329" s="1"/>
    </row>
    <row r="330" spans="1:5" ht="15" customHeight="1">
      <c r="A330" s="18" t="s">
        <v>409</v>
      </c>
      <c r="B330" s="16" t="s">
        <v>410</v>
      </c>
      <c r="C330" s="16" t="s">
        <v>6</v>
      </c>
      <c r="D330" s="16"/>
      <c r="E330" s="16"/>
    </row>
    <row r="331" spans="1:5" ht="127.5" customHeight="1">
      <c r="A331" s="18"/>
      <c r="B331" s="16"/>
      <c r="C331" s="17" t="s">
        <v>76</v>
      </c>
      <c r="D331" s="17"/>
      <c r="E331" s="16"/>
    </row>
    <row r="332" spans="1:5" ht="15" customHeight="1">
      <c r="A332" s="4" t="s">
        <v>411</v>
      </c>
      <c r="B332" s="1" t="s">
        <v>412</v>
      </c>
      <c r="C332" s="16" t="s">
        <v>39</v>
      </c>
      <c r="D332" s="16"/>
      <c r="E332" s="1"/>
    </row>
    <row r="333" spans="1:5" ht="15" customHeight="1">
      <c r="A333" s="18" t="s">
        <v>413</v>
      </c>
      <c r="B333" s="16" t="s">
        <v>414</v>
      </c>
      <c r="C333" s="16" t="s">
        <v>6</v>
      </c>
      <c r="D333" s="16"/>
      <c r="E333" s="16"/>
    </row>
    <row r="334" spans="1:5" ht="140.25" customHeight="1">
      <c r="A334" s="18"/>
      <c r="B334" s="16"/>
      <c r="C334" s="17" t="s">
        <v>131</v>
      </c>
      <c r="D334" s="17"/>
      <c r="E334" s="16"/>
    </row>
    <row r="335" spans="1:5" ht="102" customHeight="1">
      <c r="A335" s="18"/>
      <c r="B335" s="16"/>
      <c r="C335" s="17" t="s">
        <v>132</v>
      </c>
      <c r="D335" s="17"/>
      <c r="E335" s="16"/>
    </row>
    <row r="336" spans="1:5" ht="15" customHeight="1">
      <c r="A336" s="4" t="s">
        <v>415</v>
      </c>
      <c r="B336" s="1" t="s">
        <v>416</v>
      </c>
      <c r="C336" s="16" t="s">
        <v>42</v>
      </c>
      <c r="D336" s="16"/>
      <c r="E336" s="1"/>
    </row>
    <row r="337" spans="1:5" ht="15" customHeight="1">
      <c r="A337" s="18" t="s">
        <v>417</v>
      </c>
      <c r="B337" s="16" t="s">
        <v>418</v>
      </c>
      <c r="C337" s="16" t="s">
        <v>6</v>
      </c>
      <c r="D337" s="16"/>
      <c r="E337" s="16"/>
    </row>
    <row r="338" spans="1:5" ht="178.5" customHeight="1">
      <c r="A338" s="18"/>
      <c r="B338" s="16"/>
      <c r="C338" s="17" t="s">
        <v>133</v>
      </c>
      <c r="D338" s="17"/>
      <c r="E338" s="16"/>
    </row>
    <row r="339" spans="1:5" ht="242.25" customHeight="1">
      <c r="A339" s="18"/>
      <c r="B339" s="16"/>
      <c r="C339" s="17" t="s">
        <v>82</v>
      </c>
      <c r="D339" s="17"/>
      <c r="E339" s="16"/>
    </row>
    <row r="340" spans="1:5" ht="242.25" customHeight="1">
      <c r="A340" s="18"/>
      <c r="B340" s="16"/>
      <c r="C340" s="17" t="s">
        <v>134</v>
      </c>
      <c r="D340" s="17"/>
      <c r="E340" s="16"/>
    </row>
    <row r="341" spans="1:5" ht="229.5" customHeight="1">
      <c r="A341" s="18"/>
      <c r="B341" s="16"/>
      <c r="C341" s="17" t="s">
        <v>135</v>
      </c>
      <c r="D341" s="17"/>
      <c r="E341" s="16"/>
    </row>
    <row r="342" spans="1:5" ht="178.5" customHeight="1">
      <c r="A342" s="18"/>
      <c r="B342" s="16"/>
      <c r="C342" s="17" t="s">
        <v>136</v>
      </c>
      <c r="D342" s="17"/>
      <c r="E342" s="16"/>
    </row>
    <row r="343" spans="1:5" ht="267.75" customHeight="1">
      <c r="A343" s="18"/>
      <c r="B343" s="16"/>
      <c r="C343" s="17" t="s">
        <v>137</v>
      </c>
      <c r="D343" s="17"/>
      <c r="E343" s="16"/>
    </row>
    <row r="344" spans="1:5" ht="102" customHeight="1">
      <c r="A344" s="18"/>
      <c r="B344" s="16"/>
      <c r="C344" s="17" t="s">
        <v>138</v>
      </c>
      <c r="D344" s="17"/>
      <c r="E344" s="16"/>
    </row>
    <row r="345" spans="1:5" ht="38.25" customHeight="1">
      <c r="A345" s="18"/>
      <c r="B345" s="16"/>
      <c r="C345" s="17" t="s">
        <v>139</v>
      </c>
      <c r="D345" s="17"/>
      <c r="E345" s="16"/>
    </row>
    <row r="346" spans="1:5" ht="153" customHeight="1">
      <c r="A346" s="18"/>
      <c r="B346" s="16"/>
      <c r="C346" s="17" t="s">
        <v>140</v>
      </c>
      <c r="D346" s="17"/>
      <c r="E346" s="16"/>
    </row>
    <row r="347" spans="1:5" ht="204" customHeight="1">
      <c r="A347" s="18"/>
      <c r="B347" s="16"/>
      <c r="C347" s="17" t="s">
        <v>141</v>
      </c>
      <c r="D347" s="17"/>
      <c r="E347" s="16"/>
    </row>
    <row r="348" spans="1:5" ht="63.75" customHeight="1">
      <c r="A348" s="18"/>
      <c r="B348" s="16"/>
      <c r="C348" s="17" t="s">
        <v>48</v>
      </c>
      <c r="D348" s="17"/>
      <c r="E348" s="16"/>
    </row>
    <row r="349" spans="1:5" ht="60" customHeight="1">
      <c r="A349" s="4" t="s">
        <v>419</v>
      </c>
      <c r="B349" s="1" t="s">
        <v>420</v>
      </c>
      <c r="C349" s="16" t="s">
        <v>421</v>
      </c>
      <c r="D349" s="16"/>
      <c r="E349" s="1"/>
    </row>
    <row r="350" spans="1:5" ht="75" customHeight="1">
      <c r="A350" s="4" t="s">
        <v>422</v>
      </c>
      <c r="B350" s="1" t="s">
        <v>423</v>
      </c>
      <c r="C350" s="16" t="s">
        <v>424</v>
      </c>
      <c r="D350" s="16"/>
      <c r="E350" s="1"/>
    </row>
    <row r="351" spans="1:5" ht="30">
      <c r="A351" s="4" t="s">
        <v>425</v>
      </c>
      <c r="B351" s="1" t="s">
        <v>426</v>
      </c>
      <c r="C351" s="16" t="s">
        <v>49</v>
      </c>
      <c r="D351" s="16"/>
      <c r="E351" s="1"/>
    </row>
    <row r="352" spans="1:5" ht="15" customHeight="1">
      <c r="A352" s="18" t="s">
        <v>427</v>
      </c>
      <c r="B352" s="16" t="s">
        <v>428</v>
      </c>
      <c r="C352" s="16" t="s">
        <v>6</v>
      </c>
      <c r="D352" s="16"/>
      <c r="E352" s="16"/>
    </row>
    <row r="353" spans="1:5" ht="178.5" customHeight="1">
      <c r="A353" s="18"/>
      <c r="B353" s="16"/>
      <c r="C353" s="17" t="s">
        <v>142</v>
      </c>
      <c r="D353" s="17"/>
      <c r="E353" s="16"/>
    </row>
    <row r="354" spans="1:5" ht="76.5" customHeight="1">
      <c r="A354" s="18"/>
      <c r="B354" s="16"/>
      <c r="C354" s="17" t="s">
        <v>51</v>
      </c>
      <c r="D354" s="17"/>
      <c r="E354" s="16"/>
    </row>
    <row r="355" spans="1:5" ht="75" customHeight="1">
      <c r="A355" s="4" t="s">
        <v>429</v>
      </c>
      <c r="B355" s="1" t="s">
        <v>430</v>
      </c>
      <c r="C355" s="16" t="s">
        <v>524</v>
      </c>
      <c r="D355" s="16"/>
      <c r="E355" s="1"/>
    </row>
    <row r="356" spans="1:5" ht="15" customHeight="1">
      <c r="A356" s="4" t="s">
        <v>432</v>
      </c>
      <c r="B356" s="1" t="s">
        <v>433</v>
      </c>
      <c r="C356" s="16" t="s">
        <v>434</v>
      </c>
      <c r="D356" s="16"/>
      <c r="E356" s="1"/>
    </row>
    <row r="357" spans="1:5" ht="30">
      <c r="A357" s="4" t="s">
        <v>435</v>
      </c>
      <c r="B357" s="1" t="s">
        <v>436</v>
      </c>
      <c r="C357" s="16" t="s">
        <v>437</v>
      </c>
      <c r="D357" s="16"/>
      <c r="E357" s="1"/>
    </row>
    <row r="358" spans="1:5" ht="45" customHeight="1">
      <c r="A358" s="4" t="s">
        <v>438</v>
      </c>
      <c r="B358" s="1" t="s">
        <v>439</v>
      </c>
      <c r="C358" s="16" t="s">
        <v>440</v>
      </c>
      <c r="D358" s="16"/>
      <c r="E358" s="1"/>
    </row>
    <row r="359" spans="1:5" ht="30" customHeight="1">
      <c r="A359" s="4" t="s">
        <v>441</v>
      </c>
      <c r="B359" s="1" t="s">
        <v>442</v>
      </c>
      <c r="C359" s="16" t="s">
        <v>143</v>
      </c>
      <c r="D359" s="16"/>
      <c r="E359" s="1"/>
    </row>
    <row r="360" spans="1:5" ht="15" customHeight="1">
      <c r="A360" s="18" t="s">
        <v>453</v>
      </c>
      <c r="B360" s="16" t="s">
        <v>454</v>
      </c>
      <c r="C360" s="16" t="s">
        <v>6</v>
      </c>
      <c r="D360" s="16"/>
      <c r="E360" s="16"/>
    </row>
    <row r="361" spans="1:5">
      <c r="A361" s="18"/>
      <c r="B361" s="16"/>
      <c r="C361" s="13" t="s">
        <v>53</v>
      </c>
      <c r="D361" s="13"/>
      <c r="E361" s="16"/>
    </row>
    <row r="362" spans="1:5">
      <c r="A362" s="18"/>
      <c r="B362" s="16"/>
      <c r="C362" s="14" t="s">
        <v>144</v>
      </c>
      <c r="D362" s="14"/>
      <c r="E362" s="16"/>
    </row>
    <row r="363" spans="1:5">
      <c r="A363" s="18"/>
      <c r="B363" s="16"/>
      <c r="C363" s="9" t="s">
        <v>55</v>
      </c>
      <c r="D363" s="10" t="s">
        <v>56</v>
      </c>
      <c r="E363" s="16"/>
    </row>
    <row r="364" spans="1:5">
      <c r="A364" s="18"/>
      <c r="B364" s="16"/>
      <c r="C364" s="11" t="s">
        <v>145</v>
      </c>
      <c r="D364" s="12" t="s">
        <v>146</v>
      </c>
      <c r="E364" s="16"/>
    </row>
    <row r="365" spans="1:5" ht="33.75" customHeight="1">
      <c r="A365" s="18"/>
      <c r="B365" s="16"/>
      <c r="C365" s="15" t="s">
        <v>59</v>
      </c>
      <c r="D365" s="15"/>
      <c r="E365" s="16"/>
    </row>
    <row r="366" spans="1:5" ht="15" customHeight="1">
      <c r="A366" s="4" t="s">
        <v>455</v>
      </c>
      <c r="B366" s="1" t="s">
        <v>456</v>
      </c>
      <c r="C366" s="16" t="s">
        <v>457</v>
      </c>
      <c r="D366" s="16"/>
      <c r="E366" s="1"/>
    </row>
    <row r="367" spans="1:5" ht="15" customHeight="1">
      <c r="A367" s="4" t="s">
        <v>458</v>
      </c>
      <c r="B367" s="1" t="s">
        <v>459</v>
      </c>
      <c r="C367" s="21">
        <v>41729</v>
      </c>
      <c r="D367" s="21"/>
      <c r="E367" s="1"/>
    </row>
    <row r="368" spans="1:5" ht="15" customHeight="1">
      <c r="A368" s="4" t="s">
        <v>460</v>
      </c>
      <c r="B368" s="1" t="s">
        <v>461</v>
      </c>
      <c r="C368" s="22">
        <v>3.4000000000000002E-2</v>
      </c>
      <c r="D368" s="22"/>
      <c r="E368" s="1"/>
    </row>
    <row r="369" spans="1:5" ht="15" customHeight="1">
      <c r="A369" s="4" t="s">
        <v>462</v>
      </c>
      <c r="B369" s="1" t="s">
        <v>463</v>
      </c>
      <c r="C369" s="16" t="s">
        <v>464</v>
      </c>
      <c r="D369" s="16"/>
      <c r="E369" s="1"/>
    </row>
    <row r="370" spans="1:5" ht="30">
      <c r="A370" s="4" t="s">
        <v>465</v>
      </c>
      <c r="B370" s="1" t="s">
        <v>466</v>
      </c>
      <c r="C370" s="21">
        <v>39994</v>
      </c>
      <c r="D370" s="21"/>
      <c r="E370" s="1"/>
    </row>
    <row r="371" spans="1:5" ht="15" customHeight="1">
      <c r="A371" s="4" t="s">
        <v>467</v>
      </c>
      <c r="B371" s="1" t="s">
        <v>468</v>
      </c>
      <c r="C371" s="22">
        <v>8.8200000000000001E-2</v>
      </c>
      <c r="D371" s="22"/>
      <c r="E371" s="1"/>
    </row>
    <row r="372" spans="1:5" ht="15" customHeight="1">
      <c r="A372" s="4" t="s">
        <v>469</v>
      </c>
      <c r="B372" s="1" t="s">
        <v>470</v>
      </c>
      <c r="C372" s="16" t="s">
        <v>471</v>
      </c>
      <c r="D372" s="16"/>
      <c r="E372" s="1"/>
    </row>
    <row r="373" spans="1:5" ht="30">
      <c r="A373" s="4" t="s">
        <v>472</v>
      </c>
      <c r="B373" s="1" t="s">
        <v>473</v>
      </c>
      <c r="C373" s="21">
        <v>39813</v>
      </c>
      <c r="D373" s="21"/>
      <c r="E373" s="1"/>
    </row>
    <row r="374" spans="1:5" ht="15" customHeight="1">
      <c r="A374" s="4" t="s">
        <v>474</v>
      </c>
      <c r="B374" s="1" t="s">
        <v>475</v>
      </c>
      <c r="C374" s="22">
        <v>-0.1454</v>
      </c>
      <c r="D374" s="22"/>
      <c r="E374" s="1"/>
    </row>
    <row r="375" spans="1:5" ht="30" customHeight="1">
      <c r="A375" s="4" t="s">
        <v>476</v>
      </c>
      <c r="B375" s="1" t="s">
        <v>477</v>
      </c>
      <c r="C375" s="16" t="s">
        <v>512</v>
      </c>
      <c r="D375" s="16"/>
      <c r="E375" s="1"/>
    </row>
    <row r="376" spans="1:5" ht="60" customHeight="1">
      <c r="A376" s="4" t="s">
        <v>479</v>
      </c>
      <c r="B376" s="1" t="s">
        <v>480</v>
      </c>
      <c r="C376" s="16" t="s">
        <v>481</v>
      </c>
      <c r="D376" s="16"/>
      <c r="E376" s="1"/>
    </row>
    <row r="377" spans="1:5" ht="75" customHeight="1">
      <c r="A377" s="4" t="s">
        <v>482</v>
      </c>
      <c r="B377" s="1" t="s">
        <v>483</v>
      </c>
      <c r="C377" s="16" t="s">
        <v>484</v>
      </c>
      <c r="D377" s="16"/>
      <c r="E377" s="1"/>
    </row>
    <row r="378" spans="1:5" ht="45" customHeight="1">
      <c r="A378" s="4" t="s">
        <v>485</v>
      </c>
      <c r="B378" s="1" t="s">
        <v>486</v>
      </c>
      <c r="C378" s="16" t="s">
        <v>525</v>
      </c>
      <c r="D378" s="16"/>
      <c r="E378" s="1"/>
    </row>
    <row r="379" spans="1:5" ht="15" customHeight="1">
      <c r="A379" s="18" t="s">
        <v>488</v>
      </c>
      <c r="B379" s="16" t="s">
        <v>489</v>
      </c>
      <c r="C379" s="16" t="s">
        <v>6</v>
      </c>
      <c r="D379" s="16"/>
      <c r="E379" s="16"/>
    </row>
    <row r="380" spans="1:5" ht="242.25" customHeight="1">
      <c r="A380" s="18"/>
      <c r="B380" s="16"/>
      <c r="C380" s="17" t="s">
        <v>147</v>
      </c>
      <c r="D380" s="17"/>
      <c r="E380" s="16"/>
    </row>
    <row r="381" spans="1:5" ht="15" customHeight="1">
      <c r="A381" s="4" t="s">
        <v>158</v>
      </c>
      <c r="B381" s="1"/>
      <c r="C381" s="16" t="s">
        <v>6</v>
      </c>
      <c r="D381" s="16"/>
      <c r="E381" s="1"/>
    </row>
    <row r="382" spans="1:5" ht="15" customHeight="1">
      <c r="A382" s="5" t="s">
        <v>361</v>
      </c>
      <c r="B382" s="1" t="s">
        <v>362</v>
      </c>
      <c r="C382" s="16" t="s">
        <v>6</v>
      </c>
      <c r="D382" s="16"/>
      <c r="E382" s="1"/>
    </row>
    <row r="383" spans="1:5" ht="15" customHeight="1">
      <c r="A383" s="4" t="s">
        <v>384</v>
      </c>
      <c r="B383" s="1" t="s">
        <v>385</v>
      </c>
      <c r="C383" s="16" t="s">
        <v>1</v>
      </c>
      <c r="D383" s="16"/>
      <c r="E383" s="1"/>
    </row>
    <row r="384" spans="1:5" ht="15" customHeight="1">
      <c r="A384" s="4" t="s">
        <v>386</v>
      </c>
      <c r="B384" s="1" t="s">
        <v>387</v>
      </c>
      <c r="C384" s="16" t="s">
        <v>2</v>
      </c>
      <c r="D384" s="16"/>
      <c r="E384" s="1"/>
    </row>
    <row r="385" spans="1:5" ht="15" customHeight="1">
      <c r="A385" s="18" t="s">
        <v>388</v>
      </c>
      <c r="B385" s="16" t="s">
        <v>389</v>
      </c>
      <c r="C385" s="16" t="s">
        <v>6</v>
      </c>
      <c r="D385" s="16"/>
      <c r="E385" s="16"/>
    </row>
    <row r="386" spans="1:5" ht="51" customHeight="1">
      <c r="A386" s="18"/>
      <c r="B386" s="16"/>
      <c r="C386" s="17" t="s">
        <v>156</v>
      </c>
      <c r="D386" s="17"/>
      <c r="E386" s="16"/>
    </row>
    <row r="387" spans="1:5" ht="15" customHeight="1">
      <c r="A387" s="4" t="s">
        <v>390</v>
      </c>
      <c r="B387" s="1" t="s">
        <v>391</v>
      </c>
      <c r="C387" s="16" t="s">
        <v>5</v>
      </c>
      <c r="D387" s="16"/>
      <c r="E387" s="1"/>
    </row>
    <row r="388" spans="1:5" ht="15" customHeight="1">
      <c r="A388" s="18" t="s">
        <v>392</v>
      </c>
      <c r="B388" s="16" t="s">
        <v>393</v>
      </c>
      <c r="C388" s="16" t="s">
        <v>6</v>
      </c>
      <c r="D388" s="16"/>
      <c r="E388" s="16"/>
    </row>
    <row r="389" spans="1:5" ht="76.5" customHeight="1">
      <c r="A389" s="18"/>
      <c r="B389" s="16"/>
      <c r="C389" s="17" t="s">
        <v>7</v>
      </c>
      <c r="D389" s="17"/>
      <c r="E389" s="16"/>
    </row>
    <row r="390" spans="1:5" ht="30" customHeight="1">
      <c r="A390" s="4" t="s">
        <v>394</v>
      </c>
      <c r="B390" s="1" t="s">
        <v>395</v>
      </c>
      <c r="C390" s="16" t="s">
        <v>8</v>
      </c>
      <c r="D390" s="16"/>
      <c r="E390" s="1"/>
    </row>
    <row r="391" spans="1:5" ht="15" customHeight="1">
      <c r="A391" s="4" t="s">
        <v>14</v>
      </c>
      <c r="B391" s="1" t="s">
        <v>490</v>
      </c>
      <c r="C391" s="23" t="s">
        <v>15</v>
      </c>
      <c r="D391" s="23"/>
      <c r="E391" s="1"/>
    </row>
    <row r="392" spans="1:5" ht="60" customHeight="1">
      <c r="A392" s="4" t="s">
        <v>396</v>
      </c>
      <c r="B392" s="1" t="s">
        <v>397</v>
      </c>
      <c r="C392" s="16" t="s">
        <v>74</v>
      </c>
      <c r="D392" s="16"/>
      <c r="E392" s="1"/>
    </row>
    <row r="393" spans="1:5" ht="15" customHeight="1">
      <c r="A393" s="4" t="s">
        <v>19</v>
      </c>
      <c r="B393" s="1" t="s">
        <v>491</v>
      </c>
      <c r="C393" s="23" t="s">
        <v>15</v>
      </c>
      <c r="D393" s="23"/>
      <c r="E393" s="1"/>
    </row>
    <row r="394" spans="1:5" ht="30">
      <c r="A394" s="4" t="s">
        <v>20</v>
      </c>
      <c r="B394" s="1" t="s">
        <v>492</v>
      </c>
      <c r="C394" s="23" t="s">
        <v>15</v>
      </c>
      <c r="D394" s="23"/>
      <c r="E394" s="1"/>
    </row>
    <row r="395" spans="1:5" ht="15" customHeight="1">
      <c r="A395" s="4" t="s">
        <v>21</v>
      </c>
      <c r="B395" s="1" t="s">
        <v>493</v>
      </c>
      <c r="C395" s="22">
        <v>5.0000000000000001E-4</v>
      </c>
      <c r="D395" s="22"/>
      <c r="E395" s="1"/>
    </row>
    <row r="396" spans="1:5" ht="30">
      <c r="A396" s="4" t="s">
        <v>127</v>
      </c>
      <c r="B396" s="1" t="s">
        <v>526</v>
      </c>
      <c r="C396" s="22">
        <v>6.3E-3</v>
      </c>
      <c r="D396" s="22"/>
      <c r="E396" s="1"/>
    </row>
    <row r="397" spans="1:5" ht="17.25">
      <c r="A397" s="4" t="s">
        <v>22</v>
      </c>
      <c r="B397" s="1" t="s">
        <v>494</v>
      </c>
      <c r="C397" s="22">
        <v>6.7999999999999996E-3</v>
      </c>
      <c r="D397" s="22"/>
      <c r="E397" s="2" t="s">
        <v>527</v>
      </c>
    </row>
    <row r="398" spans="1:5" ht="15" customHeight="1">
      <c r="A398" s="4" t="s">
        <v>401</v>
      </c>
      <c r="B398" s="1" t="s">
        <v>402</v>
      </c>
      <c r="C398" s="16" t="s">
        <v>36</v>
      </c>
      <c r="D398" s="16"/>
      <c r="E398" s="1"/>
    </row>
    <row r="399" spans="1:5" ht="15" customHeight="1">
      <c r="A399" s="18" t="s">
        <v>403</v>
      </c>
      <c r="B399" s="16" t="s">
        <v>404</v>
      </c>
      <c r="C399" s="16" t="s">
        <v>6</v>
      </c>
      <c r="D399" s="16"/>
      <c r="E399" s="16"/>
    </row>
    <row r="400" spans="1:5" ht="127.5" customHeight="1">
      <c r="A400" s="18"/>
      <c r="B400" s="16"/>
      <c r="C400" s="17" t="s">
        <v>37</v>
      </c>
      <c r="D400" s="17"/>
      <c r="E400" s="16"/>
    </row>
    <row r="401" spans="1:5" ht="38.25" customHeight="1">
      <c r="A401" s="18"/>
      <c r="B401" s="16"/>
      <c r="C401" s="17" t="s">
        <v>163</v>
      </c>
      <c r="D401" s="17"/>
      <c r="E401" s="16"/>
    </row>
    <row r="402" spans="1:5" ht="15" customHeight="1">
      <c r="A402" s="4" t="s">
        <v>405</v>
      </c>
      <c r="B402" s="1" t="s">
        <v>406</v>
      </c>
      <c r="C402" s="22">
        <v>0.31</v>
      </c>
      <c r="D402" s="22"/>
      <c r="E402" s="1"/>
    </row>
    <row r="403" spans="1:5" ht="15" customHeight="1">
      <c r="A403" s="4" t="s">
        <v>407</v>
      </c>
      <c r="B403" s="1" t="s">
        <v>408</v>
      </c>
      <c r="C403" s="16" t="s">
        <v>28</v>
      </c>
      <c r="D403" s="16"/>
      <c r="E403" s="1"/>
    </row>
    <row r="404" spans="1:5" ht="15" customHeight="1">
      <c r="A404" s="18" t="s">
        <v>409</v>
      </c>
      <c r="B404" s="16" t="s">
        <v>410</v>
      </c>
      <c r="C404" s="16" t="s">
        <v>6</v>
      </c>
      <c r="D404" s="16"/>
      <c r="E404" s="16"/>
    </row>
    <row r="405" spans="1:5" ht="127.5" customHeight="1">
      <c r="A405" s="18"/>
      <c r="B405" s="16"/>
      <c r="C405" s="17" t="s">
        <v>76</v>
      </c>
      <c r="D405" s="17"/>
      <c r="E405" s="16"/>
    </row>
    <row r="406" spans="1:5" ht="15" customHeight="1">
      <c r="A406" s="4" t="s">
        <v>411</v>
      </c>
      <c r="B406" s="1" t="s">
        <v>412</v>
      </c>
      <c r="C406" s="16" t="s">
        <v>39</v>
      </c>
      <c r="D406" s="16"/>
      <c r="E406" s="1"/>
    </row>
    <row r="407" spans="1:5" ht="15" customHeight="1">
      <c r="A407" s="18" t="s">
        <v>413</v>
      </c>
      <c r="B407" s="16" t="s">
        <v>414</v>
      </c>
      <c r="C407" s="16" t="s">
        <v>6</v>
      </c>
      <c r="D407" s="16"/>
      <c r="E407" s="16"/>
    </row>
    <row r="408" spans="1:5" ht="127.5" customHeight="1">
      <c r="A408" s="18"/>
      <c r="B408" s="16"/>
      <c r="C408" s="17" t="s">
        <v>164</v>
      </c>
      <c r="D408" s="17"/>
      <c r="E408" s="16"/>
    </row>
    <row r="409" spans="1:5" ht="15" customHeight="1">
      <c r="A409" s="4" t="s">
        <v>415</v>
      </c>
      <c r="B409" s="1" t="s">
        <v>416</v>
      </c>
      <c r="C409" s="16" t="s">
        <v>42</v>
      </c>
      <c r="D409" s="16"/>
      <c r="E409" s="1"/>
    </row>
    <row r="410" spans="1:5" ht="15" customHeight="1">
      <c r="A410" s="18" t="s">
        <v>417</v>
      </c>
      <c r="B410" s="16" t="s">
        <v>418</v>
      </c>
      <c r="C410" s="16" t="s">
        <v>6</v>
      </c>
      <c r="D410" s="16"/>
      <c r="E410" s="16"/>
    </row>
    <row r="411" spans="1:5" ht="178.5" customHeight="1">
      <c r="A411" s="18"/>
      <c r="B411" s="16"/>
      <c r="C411" s="17" t="s">
        <v>133</v>
      </c>
      <c r="D411" s="17"/>
      <c r="E411" s="16"/>
    </row>
    <row r="412" spans="1:5" ht="216.75" customHeight="1">
      <c r="A412" s="18"/>
      <c r="B412" s="16"/>
      <c r="C412" s="17" t="s">
        <v>165</v>
      </c>
      <c r="D412" s="17"/>
      <c r="E412" s="16"/>
    </row>
    <row r="413" spans="1:5" ht="140.25" customHeight="1">
      <c r="A413" s="18"/>
      <c r="B413" s="16"/>
      <c r="C413" s="17" t="s">
        <v>166</v>
      </c>
      <c r="D413" s="17"/>
      <c r="E413" s="16"/>
    </row>
    <row r="414" spans="1:5" ht="255" customHeight="1">
      <c r="A414" s="18"/>
      <c r="B414" s="16"/>
      <c r="C414" s="17" t="s">
        <v>167</v>
      </c>
      <c r="D414" s="17"/>
      <c r="E414" s="16"/>
    </row>
    <row r="415" spans="1:5" ht="216.75" customHeight="1">
      <c r="A415" s="18"/>
      <c r="B415" s="16"/>
      <c r="C415" s="17" t="s">
        <v>168</v>
      </c>
      <c r="D415" s="17"/>
      <c r="E415" s="16"/>
    </row>
    <row r="416" spans="1:5" ht="255" customHeight="1">
      <c r="A416" s="18"/>
      <c r="B416" s="16"/>
      <c r="C416" s="17" t="s">
        <v>169</v>
      </c>
      <c r="D416" s="17"/>
      <c r="E416" s="16"/>
    </row>
    <row r="417" spans="1:5" ht="165.75" customHeight="1">
      <c r="A417" s="18"/>
      <c r="B417" s="16"/>
      <c r="C417" s="17" t="s">
        <v>170</v>
      </c>
      <c r="D417" s="17"/>
      <c r="E417" s="16"/>
    </row>
    <row r="418" spans="1:5" ht="63.75" customHeight="1">
      <c r="A418" s="18"/>
      <c r="B418" s="16"/>
      <c r="C418" s="17" t="s">
        <v>48</v>
      </c>
      <c r="D418" s="17"/>
      <c r="E418" s="16"/>
    </row>
    <row r="419" spans="1:5" ht="90" customHeight="1">
      <c r="A419" s="4" t="s">
        <v>419</v>
      </c>
      <c r="B419" s="1" t="s">
        <v>420</v>
      </c>
      <c r="C419" s="16" t="s">
        <v>528</v>
      </c>
      <c r="D419" s="16"/>
      <c r="E419" s="1"/>
    </row>
    <row r="420" spans="1:5" ht="75" customHeight="1">
      <c r="A420" s="4" t="s">
        <v>422</v>
      </c>
      <c r="B420" s="1" t="s">
        <v>423</v>
      </c>
      <c r="C420" s="16" t="s">
        <v>424</v>
      </c>
      <c r="D420" s="16"/>
      <c r="E420" s="1"/>
    </row>
    <row r="421" spans="1:5" ht="30">
      <c r="A421" s="4" t="s">
        <v>425</v>
      </c>
      <c r="B421" s="1" t="s">
        <v>426</v>
      </c>
      <c r="C421" s="16" t="s">
        <v>49</v>
      </c>
      <c r="D421" s="16"/>
      <c r="E421" s="1"/>
    </row>
    <row r="422" spans="1:5" ht="15" customHeight="1">
      <c r="A422" s="18" t="s">
        <v>427</v>
      </c>
      <c r="B422" s="16" t="s">
        <v>428</v>
      </c>
      <c r="C422" s="16" t="s">
        <v>6</v>
      </c>
      <c r="D422" s="16"/>
      <c r="E422" s="16"/>
    </row>
    <row r="423" spans="1:5" ht="153" customHeight="1">
      <c r="A423" s="18"/>
      <c r="B423" s="16"/>
      <c r="C423" s="17" t="s">
        <v>171</v>
      </c>
      <c r="D423" s="17"/>
      <c r="E423" s="16"/>
    </row>
    <row r="424" spans="1:5" ht="76.5" customHeight="1">
      <c r="A424" s="18"/>
      <c r="B424" s="16"/>
      <c r="C424" s="17" t="s">
        <v>51</v>
      </c>
      <c r="D424" s="17"/>
      <c r="E424" s="16"/>
    </row>
    <row r="425" spans="1:5" ht="75" customHeight="1">
      <c r="A425" s="4" t="s">
        <v>429</v>
      </c>
      <c r="B425" s="1" t="s">
        <v>430</v>
      </c>
      <c r="C425" s="16" t="s">
        <v>529</v>
      </c>
      <c r="D425" s="16"/>
      <c r="E425" s="1"/>
    </row>
    <row r="426" spans="1:5" ht="15" customHeight="1">
      <c r="A426" s="4" t="s">
        <v>432</v>
      </c>
      <c r="B426" s="1" t="s">
        <v>433</v>
      </c>
      <c r="C426" s="16" t="s">
        <v>434</v>
      </c>
      <c r="D426" s="16"/>
      <c r="E426" s="1"/>
    </row>
    <row r="427" spans="1:5" ht="30">
      <c r="A427" s="4" t="s">
        <v>435</v>
      </c>
      <c r="B427" s="1" t="s">
        <v>436</v>
      </c>
      <c r="C427" s="16" t="s">
        <v>437</v>
      </c>
      <c r="D427" s="16"/>
      <c r="E427" s="1"/>
    </row>
    <row r="428" spans="1:5" ht="45" customHeight="1">
      <c r="A428" s="4" t="s">
        <v>438</v>
      </c>
      <c r="B428" s="1" t="s">
        <v>439</v>
      </c>
      <c r="C428" s="16" t="s">
        <v>440</v>
      </c>
      <c r="D428" s="16"/>
      <c r="E428" s="1"/>
    </row>
    <row r="429" spans="1:5" ht="30" customHeight="1">
      <c r="A429" s="4" t="s">
        <v>441</v>
      </c>
      <c r="B429" s="1" t="s">
        <v>442</v>
      </c>
      <c r="C429" s="16" t="s">
        <v>172</v>
      </c>
      <c r="D429" s="16"/>
      <c r="E429" s="1"/>
    </row>
    <row r="430" spans="1:5" ht="15" customHeight="1">
      <c r="A430" s="4" t="s">
        <v>443</v>
      </c>
      <c r="B430" s="1" t="s">
        <v>444</v>
      </c>
      <c r="C430" s="22">
        <v>0.25040000000000001</v>
      </c>
      <c r="D430" s="22"/>
      <c r="E430" s="1"/>
    </row>
    <row r="431" spans="1:5" ht="15" customHeight="1">
      <c r="A431" s="4" t="s">
        <v>445</v>
      </c>
      <c r="B431" s="1" t="s">
        <v>446</v>
      </c>
      <c r="C431" s="22">
        <v>0.11650000000000001</v>
      </c>
      <c r="D431" s="22"/>
      <c r="E431" s="1"/>
    </row>
    <row r="432" spans="1:5" ht="15" customHeight="1">
      <c r="A432" s="4" t="s">
        <v>447</v>
      </c>
      <c r="B432" s="1" t="s">
        <v>448</v>
      </c>
      <c r="C432" s="22">
        <v>1.9699999999999999E-2</v>
      </c>
      <c r="D432" s="22"/>
      <c r="E432" s="1"/>
    </row>
    <row r="433" spans="1:5" ht="15" customHeight="1">
      <c r="A433" s="4" t="s">
        <v>449</v>
      </c>
      <c r="B433" s="1" t="s">
        <v>450</v>
      </c>
      <c r="C433" s="22">
        <v>9.4899999999999998E-2</v>
      </c>
      <c r="D433" s="22"/>
      <c r="E433" s="1"/>
    </row>
    <row r="434" spans="1:5" ht="15" customHeight="1">
      <c r="A434" s="4" t="s">
        <v>451</v>
      </c>
      <c r="B434" s="1" t="s">
        <v>452</v>
      </c>
      <c r="C434" s="22">
        <v>5.5800000000000002E-2</v>
      </c>
      <c r="D434" s="22"/>
      <c r="E434" s="1"/>
    </row>
    <row r="435" spans="1:5" ht="15" customHeight="1">
      <c r="A435" s="18" t="s">
        <v>453</v>
      </c>
      <c r="B435" s="16" t="s">
        <v>454</v>
      </c>
      <c r="C435" s="16" t="s">
        <v>6</v>
      </c>
      <c r="D435" s="16"/>
      <c r="E435" s="16"/>
    </row>
    <row r="436" spans="1:5">
      <c r="A436" s="18"/>
      <c r="B436" s="16"/>
      <c r="C436" s="13" t="s">
        <v>53</v>
      </c>
      <c r="D436" s="13"/>
      <c r="E436" s="16"/>
    </row>
    <row r="437" spans="1:5">
      <c r="A437" s="18"/>
      <c r="B437" s="16"/>
      <c r="C437" s="14" t="s">
        <v>173</v>
      </c>
      <c r="D437" s="14"/>
      <c r="E437" s="16"/>
    </row>
    <row r="438" spans="1:5">
      <c r="A438" s="18"/>
      <c r="B438" s="16"/>
      <c r="C438" s="9" t="s">
        <v>55</v>
      </c>
      <c r="D438" s="10" t="s">
        <v>56</v>
      </c>
      <c r="E438" s="16"/>
    </row>
    <row r="439" spans="1:5">
      <c r="A439" s="18"/>
      <c r="B439" s="16"/>
      <c r="C439" s="11" t="s">
        <v>174</v>
      </c>
      <c r="D439" s="12" t="s">
        <v>175</v>
      </c>
      <c r="E439" s="16"/>
    </row>
    <row r="440" spans="1:5" ht="33.75" customHeight="1">
      <c r="A440" s="18"/>
      <c r="B440" s="16"/>
      <c r="C440" s="15" t="s">
        <v>59</v>
      </c>
      <c r="D440" s="15"/>
      <c r="E440" s="16"/>
    </row>
    <row r="441" spans="1:5" ht="15" customHeight="1">
      <c r="A441" s="4" t="s">
        <v>455</v>
      </c>
      <c r="B441" s="1" t="s">
        <v>456</v>
      </c>
      <c r="C441" s="16" t="s">
        <v>457</v>
      </c>
      <c r="D441" s="16"/>
      <c r="E441" s="1"/>
    </row>
    <row r="442" spans="1:5" ht="15" customHeight="1">
      <c r="A442" s="4" t="s">
        <v>458</v>
      </c>
      <c r="B442" s="1" t="s">
        <v>459</v>
      </c>
      <c r="C442" s="21">
        <v>41729</v>
      </c>
      <c r="D442" s="21"/>
      <c r="E442" s="1"/>
    </row>
    <row r="443" spans="1:5" ht="15" customHeight="1">
      <c r="A443" s="4" t="s">
        <v>460</v>
      </c>
      <c r="B443" s="1" t="s">
        <v>461</v>
      </c>
      <c r="C443" s="22">
        <v>1.54E-2</v>
      </c>
      <c r="D443" s="22"/>
      <c r="E443" s="1"/>
    </row>
    <row r="444" spans="1:5" ht="15" customHeight="1">
      <c r="A444" s="4" t="s">
        <v>462</v>
      </c>
      <c r="B444" s="1" t="s">
        <v>463</v>
      </c>
      <c r="C444" s="16" t="s">
        <v>464</v>
      </c>
      <c r="D444" s="16"/>
      <c r="E444" s="1"/>
    </row>
    <row r="445" spans="1:5" ht="30">
      <c r="A445" s="4" t="s">
        <v>465</v>
      </c>
      <c r="B445" s="1" t="s">
        <v>466</v>
      </c>
      <c r="C445" s="21">
        <v>39994</v>
      </c>
      <c r="D445" s="21"/>
      <c r="E445" s="1"/>
    </row>
    <row r="446" spans="1:5" ht="15" customHeight="1">
      <c r="A446" s="4" t="s">
        <v>467</v>
      </c>
      <c r="B446" s="1" t="s">
        <v>468</v>
      </c>
      <c r="C446" s="22">
        <v>0.12570000000000001</v>
      </c>
      <c r="D446" s="22"/>
      <c r="E446" s="1"/>
    </row>
    <row r="447" spans="1:5" ht="15" customHeight="1">
      <c r="A447" s="4" t="s">
        <v>469</v>
      </c>
      <c r="B447" s="1" t="s">
        <v>470</v>
      </c>
      <c r="C447" s="16" t="s">
        <v>471</v>
      </c>
      <c r="D447" s="16"/>
      <c r="E447" s="1"/>
    </row>
    <row r="448" spans="1:5" ht="30">
      <c r="A448" s="4" t="s">
        <v>472</v>
      </c>
      <c r="B448" s="1" t="s">
        <v>473</v>
      </c>
      <c r="C448" s="21">
        <v>40816</v>
      </c>
      <c r="D448" s="21"/>
      <c r="E448" s="1"/>
    </row>
    <row r="449" spans="1:5" ht="15" customHeight="1">
      <c r="A449" s="4" t="s">
        <v>474</v>
      </c>
      <c r="B449" s="1" t="s">
        <v>475</v>
      </c>
      <c r="C449" s="22">
        <v>-5.0700000000000002E-2</v>
      </c>
      <c r="D449" s="22"/>
      <c r="E449" s="1"/>
    </row>
    <row r="450" spans="1:5" ht="30" customHeight="1">
      <c r="A450" s="4" t="s">
        <v>476</v>
      </c>
      <c r="B450" s="1" t="s">
        <v>477</v>
      </c>
      <c r="C450" s="16" t="s">
        <v>512</v>
      </c>
      <c r="D450" s="16"/>
      <c r="E450" s="1"/>
    </row>
    <row r="451" spans="1:5" ht="60" customHeight="1">
      <c r="A451" s="4" t="s">
        <v>479</v>
      </c>
      <c r="B451" s="1" t="s">
        <v>480</v>
      </c>
      <c r="C451" s="16" t="s">
        <v>481</v>
      </c>
      <c r="D451" s="16"/>
      <c r="E451" s="1"/>
    </row>
    <row r="452" spans="1:5" ht="75" customHeight="1">
      <c r="A452" s="4" t="s">
        <v>482</v>
      </c>
      <c r="B452" s="1" t="s">
        <v>483</v>
      </c>
      <c r="C452" s="16" t="s">
        <v>484</v>
      </c>
      <c r="D452" s="16"/>
      <c r="E452" s="1"/>
    </row>
    <row r="453" spans="1:5" ht="15" customHeight="1">
      <c r="A453" s="18" t="s">
        <v>488</v>
      </c>
      <c r="B453" s="16" t="s">
        <v>489</v>
      </c>
      <c r="C453" s="16" t="s">
        <v>6</v>
      </c>
      <c r="D453" s="16"/>
      <c r="E453" s="16"/>
    </row>
    <row r="454" spans="1:5" ht="216.75" customHeight="1">
      <c r="A454" s="18"/>
      <c r="B454" s="16"/>
      <c r="C454" s="17" t="s">
        <v>60</v>
      </c>
      <c r="D454" s="17"/>
      <c r="E454" s="16"/>
    </row>
    <row r="455" spans="1:5" ht="15" customHeight="1">
      <c r="A455" s="4" t="s">
        <v>186</v>
      </c>
      <c r="B455" s="1"/>
      <c r="C455" s="16" t="s">
        <v>6</v>
      </c>
      <c r="D455" s="16"/>
      <c r="E455" s="1"/>
    </row>
    <row r="456" spans="1:5" ht="15" customHeight="1">
      <c r="A456" s="5" t="s">
        <v>361</v>
      </c>
      <c r="B456" s="1" t="s">
        <v>362</v>
      </c>
      <c r="C456" s="16" t="s">
        <v>6</v>
      </c>
      <c r="D456" s="16"/>
      <c r="E456" s="1"/>
    </row>
    <row r="457" spans="1:5" ht="15" customHeight="1">
      <c r="A457" s="4" t="s">
        <v>384</v>
      </c>
      <c r="B457" s="1" t="s">
        <v>385</v>
      </c>
      <c r="C457" s="16" t="s">
        <v>1</v>
      </c>
      <c r="D457" s="16"/>
      <c r="E457" s="1"/>
    </row>
    <row r="458" spans="1:5" ht="15" customHeight="1">
      <c r="A458" s="4" t="s">
        <v>386</v>
      </c>
      <c r="B458" s="1" t="s">
        <v>387</v>
      </c>
      <c r="C458" s="16" t="s">
        <v>2</v>
      </c>
      <c r="D458" s="16"/>
      <c r="E458" s="1"/>
    </row>
    <row r="459" spans="1:5" ht="15" customHeight="1">
      <c r="A459" s="18" t="s">
        <v>388</v>
      </c>
      <c r="B459" s="16" t="s">
        <v>389</v>
      </c>
      <c r="C459" s="16" t="s">
        <v>6</v>
      </c>
      <c r="D459" s="16"/>
      <c r="E459" s="16"/>
    </row>
    <row r="460" spans="1:5" ht="51" customHeight="1">
      <c r="A460" s="18"/>
      <c r="B460" s="16"/>
      <c r="C460" s="17" t="s">
        <v>183</v>
      </c>
      <c r="D460" s="17"/>
      <c r="E460" s="16"/>
    </row>
    <row r="461" spans="1:5" ht="15" customHeight="1">
      <c r="A461" s="4" t="s">
        <v>390</v>
      </c>
      <c r="B461" s="1" t="s">
        <v>391</v>
      </c>
      <c r="C461" s="16" t="s">
        <v>5</v>
      </c>
      <c r="D461" s="16"/>
      <c r="E461" s="1"/>
    </row>
    <row r="462" spans="1:5" ht="15" customHeight="1">
      <c r="A462" s="18" t="s">
        <v>392</v>
      </c>
      <c r="B462" s="16" t="s">
        <v>393</v>
      </c>
      <c r="C462" s="16" t="s">
        <v>6</v>
      </c>
      <c r="D462" s="16"/>
      <c r="E462" s="16"/>
    </row>
    <row r="463" spans="1:5" ht="76.5" customHeight="1">
      <c r="A463" s="18"/>
      <c r="B463" s="16"/>
      <c r="C463" s="17" t="s">
        <v>7</v>
      </c>
      <c r="D463" s="17"/>
      <c r="E463" s="16"/>
    </row>
    <row r="464" spans="1:5" ht="30" customHeight="1">
      <c r="A464" s="4" t="s">
        <v>394</v>
      </c>
      <c r="B464" s="1" t="s">
        <v>395</v>
      </c>
      <c r="C464" s="16" t="s">
        <v>184</v>
      </c>
      <c r="D464" s="16"/>
      <c r="E464" s="1"/>
    </row>
    <row r="465" spans="1:5" ht="15" customHeight="1">
      <c r="A465" s="4" t="s">
        <v>14</v>
      </c>
      <c r="B465" s="1" t="s">
        <v>490</v>
      </c>
      <c r="C465" s="23" t="s">
        <v>15</v>
      </c>
      <c r="D465" s="23"/>
      <c r="E465" s="1"/>
    </row>
    <row r="466" spans="1:5" ht="60" customHeight="1">
      <c r="A466" s="4" t="s">
        <v>396</v>
      </c>
      <c r="B466" s="1" t="s">
        <v>397</v>
      </c>
      <c r="C466" s="16" t="s">
        <v>74</v>
      </c>
      <c r="D466" s="16"/>
      <c r="E466" s="1"/>
    </row>
    <row r="467" spans="1:5" ht="15" customHeight="1">
      <c r="A467" s="4" t="s">
        <v>19</v>
      </c>
      <c r="B467" s="1" t="s">
        <v>491</v>
      </c>
      <c r="C467" s="23" t="s">
        <v>15</v>
      </c>
      <c r="D467" s="23"/>
      <c r="E467" s="1"/>
    </row>
    <row r="468" spans="1:5" ht="30">
      <c r="A468" s="4" t="s">
        <v>20</v>
      </c>
      <c r="B468" s="1" t="s">
        <v>492</v>
      </c>
      <c r="C468" s="23" t="s">
        <v>15</v>
      </c>
      <c r="D468" s="23"/>
      <c r="E468" s="1"/>
    </row>
    <row r="469" spans="1:5" ht="15" customHeight="1">
      <c r="A469" s="4" t="s">
        <v>21</v>
      </c>
      <c r="B469" s="1" t="s">
        <v>493</v>
      </c>
      <c r="C469" s="22">
        <v>4.0000000000000002E-4</v>
      </c>
      <c r="D469" s="22"/>
      <c r="E469" s="1"/>
    </row>
    <row r="470" spans="1:5" ht="30">
      <c r="A470" s="4" t="s">
        <v>127</v>
      </c>
      <c r="B470" s="1" t="s">
        <v>526</v>
      </c>
      <c r="C470" s="22">
        <v>7.0000000000000001E-3</v>
      </c>
      <c r="D470" s="22"/>
      <c r="E470" s="1"/>
    </row>
    <row r="471" spans="1:5" ht="17.25">
      <c r="A471" s="4" t="s">
        <v>22</v>
      </c>
      <c r="B471" s="1" t="s">
        <v>494</v>
      </c>
      <c r="C471" s="22">
        <v>7.4000000000000003E-3</v>
      </c>
      <c r="D471" s="22"/>
      <c r="E471" s="2" t="s">
        <v>527</v>
      </c>
    </row>
    <row r="472" spans="1:5" ht="15" customHeight="1">
      <c r="A472" s="4" t="s">
        <v>401</v>
      </c>
      <c r="B472" s="1" t="s">
        <v>402</v>
      </c>
      <c r="C472" s="16" t="s">
        <v>36</v>
      </c>
      <c r="D472" s="16"/>
      <c r="E472" s="1"/>
    </row>
    <row r="473" spans="1:5" ht="15" customHeight="1">
      <c r="A473" s="18" t="s">
        <v>403</v>
      </c>
      <c r="B473" s="16" t="s">
        <v>404</v>
      </c>
      <c r="C473" s="16" t="s">
        <v>6</v>
      </c>
      <c r="D473" s="16"/>
      <c r="E473" s="16"/>
    </row>
    <row r="474" spans="1:5" ht="127.5" customHeight="1">
      <c r="A474" s="18"/>
      <c r="B474" s="16"/>
      <c r="C474" s="17" t="s">
        <v>37</v>
      </c>
      <c r="D474" s="17"/>
      <c r="E474" s="16"/>
    </row>
    <row r="475" spans="1:5" ht="38.25" customHeight="1">
      <c r="A475" s="18"/>
      <c r="B475" s="16"/>
      <c r="C475" s="17" t="s">
        <v>190</v>
      </c>
      <c r="D475" s="17"/>
      <c r="E475" s="16"/>
    </row>
    <row r="476" spans="1:5" ht="15" customHeight="1">
      <c r="A476" s="4" t="s">
        <v>405</v>
      </c>
      <c r="B476" s="1" t="s">
        <v>406</v>
      </c>
      <c r="C476" s="22">
        <v>0.2</v>
      </c>
      <c r="D476" s="22"/>
      <c r="E476" s="1"/>
    </row>
    <row r="477" spans="1:5" ht="15" customHeight="1">
      <c r="A477" s="4" t="s">
        <v>407</v>
      </c>
      <c r="B477" s="1" t="s">
        <v>408</v>
      </c>
      <c r="C477" s="16" t="s">
        <v>28</v>
      </c>
      <c r="D477" s="16"/>
      <c r="E477" s="1"/>
    </row>
    <row r="478" spans="1:5" ht="15" customHeight="1">
      <c r="A478" s="18" t="s">
        <v>409</v>
      </c>
      <c r="B478" s="16" t="s">
        <v>410</v>
      </c>
      <c r="C478" s="16" t="s">
        <v>6</v>
      </c>
      <c r="D478" s="16"/>
      <c r="E478" s="16"/>
    </row>
    <row r="479" spans="1:5" ht="127.5" customHeight="1">
      <c r="A479" s="18"/>
      <c r="B479" s="16"/>
      <c r="C479" s="17" t="s">
        <v>76</v>
      </c>
      <c r="D479" s="17"/>
      <c r="E479" s="16"/>
    </row>
    <row r="480" spans="1:5" ht="15" customHeight="1">
      <c r="A480" s="4" t="s">
        <v>411</v>
      </c>
      <c r="B480" s="1" t="s">
        <v>412</v>
      </c>
      <c r="C480" s="16" t="s">
        <v>39</v>
      </c>
      <c r="D480" s="16"/>
      <c r="E480" s="1"/>
    </row>
    <row r="481" spans="1:5" ht="15" customHeight="1">
      <c r="A481" s="18" t="s">
        <v>413</v>
      </c>
      <c r="B481" s="16" t="s">
        <v>414</v>
      </c>
      <c r="C481" s="16" t="s">
        <v>6</v>
      </c>
      <c r="D481" s="16"/>
      <c r="E481" s="16"/>
    </row>
    <row r="482" spans="1:5" ht="191.25" customHeight="1">
      <c r="A482" s="18"/>
      <c r="B482" s="16"/>
      <c r="C482" s="17" t="s">
        <v>191</v>
      </c>
      <c r="D482" s="17"/>
      <c r="E482" s="16"/>
    </row>
    <row r="483" spans="1:5" ht="15" customHeight="1">
      <c r="A483" s="4" t="s">
        <v>415</v>
      </c>
      <c r="B483" s="1" t="s">
        <v>416</v>
      </c>
      <c r="C483" s="16" t="s">
        <v>42</v>
      </c>
      <c r="D483" s="16"/>
      <c r="E483" s="1"/>
    </row>
    <row r="484" spans="1:5" ht="15" customHeight="1">
      <c r="A484" s="18" t="s">
        <v>417</v>
      </c>
      <c r="B484" s="16" t="s">
        <v>418</v>
      </c>
      <c r="C484" s="16" t="s">
        <v>6</v>
      </c>
      <c r="D484" s="16"/>
      <c r="E484" s="16"/>
    </row>
    <row r="485" spans="1:5" ht="178.5" customHeight="1">
      <c r="A485" s="18"/>
      <c r="B485" s="16"/>
      <c r="C485" s="17" t="s">
        <v>133</v>
      </c>
      <c r="D485" s="17"/>
      <c r="E485" s="16"/>
    </row>
    <row r="486" spans="1:5" ht="216.75" customHeight="1">
      <c r="A486" s="18"/>
      <c r="B486" s="16"/>
      <c r="C486" s="17" t="s">
        <v>165</v>
      </c>
      <c r="D486" s="17"/>
      <c r="E486" s="16"/>
    </row>
    <row r="487" spans="1:5" ht="140.25" customHeight="1">
      <c r="A487" s="18"/>
      <c r="B487" s="16"/>
      <c r="C487" s="17" t="s">
        <v>166</v>
      </c>
      <c r="D487" s="17"/>
      <c r="E487" s="16"/>
    </row>
    <row r="488" spans="1:5" ht="255" customHeight="1">
      <c r="A488" s="18"/>
      <c r="B488" s="16"/>
      <c r="C488" s="17" t="s">
        <v>167</v>
      </c>
      <c r="D488" s="17"/>
      <c r="E488" s="16"/>
    </row>
    <row r="489" spans="1:5" ht="216.75" customHeight="1">
      <c r="A489" s="18"/>
      <c r="B489" s="16"/>
      <c r="C489" s="17" t="s">
        <v>168</v>
      </c>
      <c r="D489" s="17"/>
      <c r="E489" s="16"/>
    </row>
    <row r="490" spans="1:5" ht="255" customHeight="1">
      <c r="A490" s="18"/>
      <c r="B490" s="16"/>
      <c r="C490" s="17" t="s">
        <v>169</v>
      </c>
      <c r="D490" s="17"/>
      <c r="E490" s="16"/>
    </row>
    <row r="491" spans="1:5" ht="165.75" customHeight="1">
      <c r="A491" s="18"/>
      <c r="B491" s="16"/>
      <c r="C491" s="17" t="s">
        <v>170</v>
      </c>
      <c r="D491" s="17"/>
      <c r="E491" s="16"/>
    </row>
    <row r="492" spans="1:5" ht="63.75" customHeight="1">
      <c r="A492" s="18"/>
      <c r="B492" s="16"/>
      <c r="C492" s="17" t="s">
        <v>48</v>
      </c>
      <c r="D492" s="17"/>
      <c r="E492" s="16"/>
    </row>
    <row r="493" spans="1:5" ht="60" customHeight="1">
      <c r="A493" s="4" t="s">
        <v>419</v>
      </c>
      <c r="B493" s="1" t="s">
        <v>420</v>
      </c>
      <c r="C493" s="16" t="s">
        <v>421</v>
      </c>
      <c r="D493" s="16"/>
      <c r="E493" s="1"/>
    </row>
    <row r="494" spans="1:5" ht="75" customHeight="1">
      <c r="A494" s="4" t="s">
        <v>422</v>
      </c>
      <c r="B494" s="1" t="s">
        <v>423</v>
      </c>
      <c r="C494" s="16" t="s">
        <v>424</v>
      </c>
      <c r="D494" s="16"/>
      <c r="E494" s="1"/>
    </row>
    <row r="495" spans="1:5" ht="30">
      <c r="A495" s="4" t="s">
        <v>425</v>
      </c>
      <c r="B495" s="1" t="s">
        <v>426</v>
      </c>
      <c r="C495" s="16" t="s">
        <v>49</v>
      </c>
      <c r="D495" s="16"/>
      <c r="E495" s="1"/>
    </row>
    <row r="496" spans="1:5" ht="15" customHeight="1">
      <c r="A496" s="18" t="s">
        <v>427</v>
      </c>
      <c r="B496" s="16" t="s">
        <v>428</v>
      </c>
      <c r="C496" s="16" t="s">
        <v>6</v>
      </c>
      <c r="D496" s="16"/>
      <c r="E496" s="16"/>
    </row>
    <row r="497" spans="1:5" ht="153" customHeight="1">
      <c r="A497" s="18"/>
      <c r="B497" s="16"/>
      <c r="C497" s="17" t="s">
        <v>171</v>
      </c>
      <c r="D497" s="17"/>
      <c r="E497" s="16"/>
    </row>
    <row r="498" spans="1:5" ht="76.5" customHeight="1">
      <c r="A498" s="18"/>
      <c r="B498" s="16"/>
      <c r="C498" s="17" t="s">
        <v>51</v>
      </c>
      <c r="D498" s="17"/>
      <c r="E498" s="16"/>
    </row>
    <row r="499" spans="1:5" ht="75" customHeight="1">
      <c r="A499" s="4" t="s">
        <v>429</v>
      </c>
      <c r="B499" s="1" t="s">
        <v>430</v>
      </c>
      <c r="C499" s="16" t="s">
        <v>529</v>
      </c>
      <c r="D499" s="16"/>
      <c r="E499" s="1"/>
    </row>
    <row r="500" spans="1:5" ht="15" customHeight="1">
      <c r="A500" s="4" t="s">
        <v>432</v>
      </c>
      <c r="B500" s="1" t="s">
        <v>433</v>
      </c>
      <c r="C500" s="16" t="s">
        <v>434</v>
      </c>
      <c r="D500" s="16"/>
      <c r="E500" s="1"/>
    </row>
    <row r="501" spans="1:5" ht="30">
      <c r="A501" s="4" t="s">
        <v>435</v>
      </c>
      <c r="B501" s="1" t="s">
        <v>436</v>
      </c>
      <c r="C501" s="16" t="s">
        <v>437</v>
      </c>
      <c r="D501" s="16"/>
      <c r="E501" s="1"/>
    </row>
    <row r="502" spans="1:5" ht="45" customHeight="1">
      <c r="A502" s="4" t="s">
        <v>438</v>
      </c>
      <c r="B502" s="1" t="s">
        <v>439</v>
      </c>
      <c r="C502" s="16" t="s">
        <v>440</v>
      </c>
      <c r="D502" s="16"/>
      <c r="E502" s="1"/>
    </row>
    <row r="503" spans="1:5" ht="30" customHeight="1">
      <c r="A503" s="4" t="s">
        <v>441</v>
      </c>
      <c r="B503" s="1" t="s">
        <v>442</v>
      </c>
      <c r="C503" s="16" t="s">
        <v>172</v>
      </c>
      <c r="D503" s="16"/>
      <c r="E503" s="1"/>
    </row>
    <row r="504" spans="1:5" ht="15" customHeight="1">
      <c r="A504" s="4" t="s">
        <v>443</v>
      </c>
      <c r="B504" s="1" t="s">
        <v>444</v>
      </c>
      <c r="C504" s="22">
        <v>0.28120000000000001</v>
      </c>
      <c r="D504" s="22"/>
      <c r="E504" s="1"/>
    </row>
    <row r="505" spans="1:5" ht="15" customHeight="1">
      <c r="A505" s="4" t="s">
        <v>445</v>
      </c>
      <c r="B505" s="1" t="s">
        <v>446</v>
      </c>
      <c r="C505" s="22">
        <v>0.1328</v>
      </c>
      <c r="D505" s="22"/>
      <c r="E505" s="1"/>
    </row>
    <row r="506" spans="1:5" ht="15" customHeight="1">
      <c r="A506" s="4" t="s">
        <v>447</v>
      </c>
      <c r="B506" s="1" t="s">
        <v>448</v>
      </c>
      <c r="C506" s="22">
        <v>5.1999999999999998E-3</v>
      </c>
      <c r="D506" s="22"/>
      <c r="E506" s="1"/>
    </row>
    <row r="507" spans="1:5" ht="15" customHeight="1">
      <c r="A507" s="4" t="s">
        <v>449</v>
      </c>
      <c r="B507" s="1" t="s">
        <v>450</v>
      </c>
      <c r="C507" s="22">
        <v>0.11260000000000001</v>
      </c>
      <c r="D507" s="22"/>
      <c r="E507" s="1"/>
    </row>
    <row r="508" spans="1:5" ht="15" customHeight="1">
      <c r="A508" s="4" t="s">
        <v>451</v>
      </c>
      <c r="B508" s="1" t="s">
        <v>452</v>
      </c>
      <c r="C508" s="22">
        <v>9.1600000000000001E-2</v>
      </c>
      <c r="D508" s="22"/>
      <c r="E508" s="1"/>
    </row>
    <row r="509" spans="1:5" ht="15" customHeight="1">
      <c r="A509" s="18" t="s">
        <v>453</v>
      </c>
      <c r="B509" s="16" t="s">
        <v>454</v>
      </c>
      <c r="C509" s="16" t="s">
        <v>6</v>
      </c>
      <c r="D509" s="16"/>
      <c r="E509" s="16"/>
    </row>
    <row r="510" spans="1:5">
      <c r="A510" s="18"/>
      <c r="B510" s="16"/>
      <c r="C510" s="13" t="s">
        <v>53</v>
      </c>
      <c r="D510" s="13"/>
      <c r="E510" s="16"/>
    </row>
    <row r="511" spans="1:5">
      <c r="A511" s="18"/>
      <c r="B511" s="16"/>
      <c r="C511" s="14" t="s">
        <v>192</v>
      </c>
      <c r="D511" s="14"/>
      <c r="E511" s="16"/>
    </row>
    <row r="512" spans="1:5">
      <c r="A512" s="18"/>
      <c r="B512" s="16"/>
      <c r="C512" s="9" t="s">
        <v>55</v>
      </c>
      <c r="D512" s="10" t="s">
        <v>56</v>
      </c>
      <c r="E512" s="16"/>
    </row>
    <row r="513" spans="1:5">
      <c r="A513" s="18"/>
      <c r="B513" s="16"/>
      <c r="C513" s="11" t="s">
        <v>193</v>
      </c>
      <c r="D513" s="12" t="s">
        <v>194</v>
      </c>
      <c r="E513" s="16"/>
    </row>
    <row r="514" spans="1:5" ht="33.75" customHeight="1">
      <c r="A514" s="18"/>
      <c r="B514" s="16"/>
      <c r="C514" s="15" t="s">
        <v>59</v>
      </c>
      <c r="D514" s="15"/>
      <c r="E514" s="16"/>
    </row>
    <row r="515" spans="1:5" ht="15" customHeight="1">
      <c r="A515" s="4" t="s">
        <v>455</v>
      </c>
      <c r="B515" s="1" t="s">
        <v>456</v>
      </c>
      <c r="C515" s="16" t="s">
        <v>457</v>
      </c>
      <c r="D515" s="16"/>
      <c r="E515" s="1"/>
    </row>
    <row r="516" spans="1:5" ht="15" customHeight="1">
      <c r="A516" s="4" t="s">
        <v>458</v>
      </c>
      <c r="B516" s="1" t="s">
        <v>459</v>
      </c>
      <c r="C516" s="21">
        <v>41729</v>
      </c>
      <c r="D516" s="21"/>
      <c r="E516" s="1"/>
    </row>
    <row r="517" spans="1:5" ht="15" customHeight="1">
      <c r="A517" s="4" t="s">
        <v>460</v>
      </c>
      <c r="B517" s="1" t="s">
        <v>461</v>
      </c>
      <c r="C517" s="22">
        <v>1.4999999999999999E-2</v>
      </c>
      <c r="D517" s="22"/>
      <c r="E517" s="1"/>
    </row>
    <row r="518" spans="1:5" ht="15" customHeight="1">
      <c r="A518" s="4" t="s">
        <v>462</v>
      </c>
      <c r="B518" s="1" t="s">
        <v>463</v>
      </c>
      <c r="C518" s="16" t="s">
        <v>464</v>
      </c>
      <c r="D518" s="16"/>
      <c r="E518" s="1"/>
    </row>
    <row r="519" spans="1:5" ht="30">
      <c r="A519" s="4" t="s">
        <v>465</v>
      </c>
      <c r="B519" s="1" t="s">
        <v>466</v>
      </c>
      <c r="C519" s="21">
        <v>39994</v>
      </c>
      <c r="D519" s="21"/>
      <c r="E519" s="1"/>
    </row>
    <row r="520" spans="1:5" ht="15" customHeight="1">
      <c r="A520" s="4" t="s">
        <v>467</v>
      </c>
      <c r="B520" s="1" t="s">
        <v>468</v>
      </c>
      <c r="C520" s="22">
        <v>0.154</v>
      </c>
      <c r="D520" s="22"/>
      <c r="E520" s="1"/>
    </row>
    <row r="521" spans="1:5" ht="15" customHeight="1">
      <c r="A521" s="4" t="s">
        <v>469</v>
      </c>
      <c r="B521" s="1" t="s">
        <v>470</v>
      </c>
      <c r="C521" s="16" t="s">
        <v>471</v>
      </c>
      <c r="D521" s="16"/>
      <c r="E521" s="1"/>
    </row>
    <row r="522" spans="1:5" ht="30">
      <c r="A522" s="4" t="s">
        <v>472</v>
      </c>
      <c r="B522" s="1" t="s">
        <v>473</v>
      </c>
      <c r="C522" s="21">
        <v>40816</v>
      </c>
      <c r="D522" s="21"/>
      <c r="E522" s="1"/>
    </row>
    <row r="523" spans="1:5" ht="15" customHeight="1">
      <c r="A523" s="4" t="s">
        <v>474</v>
      </c>
      <c r="B523" s="1" t="s">
        <v>475</v>
      </c>
      <c r="C523" s="22">
        <v>-8.0500000000000002E-2</v>
      </c>
      <c r="D523" s="22"/>
      <c r="E523" s="1"/>
    </row>
    <row r="524" spans="1:5" ht="30" customHeight="1">
      <c r="A524" s="4" t="s">
        <v>476</v>
      </c>
      <c r="B524" s="1" t="s">
        <v>477</v>
      </c>
      <c r="C524" s="16" t="s">
        <v>512</v>
      </c>
      <c r="D524" s="16"/>
      <c r="E524" s="1"/>
    </row>
    <row r="525" spans="1:5" ht="60" customHeight="1">
      <c r="A525" s="4" t="s">
        <v>479</v>
      </c>
      <c r="B525" s="1" t="s">
        <v>480</v>
      </c>
      <c r="C525" s="16" t="s">
        <v>481</v>
      </c>
      <c r="D525" s="16"/>
      <c r="E525" s="1"/>
    </row>
    <row r="526" spans="1:5" ht="75" customHeight="1">
      <c r="A526" s="4" t="s">
        <v>482</v>
      </c>
      <c r="B526" s="1" t="s">
        <v>483</v>
      </c>
      <c r="C526" s="16" t="s">
        <v>484</v>
      </c>
      <c r="D526" s="16"/>
      <c r="E526" s="1"/>
    </row>
    <row r="527" spans="1:5" ht="15" customHeight="1">
      <c r="A527" s="18" t="s">
        <v>488</v>
      </c>
      <c r="B527" s="16" t="s">
        <v>489</v>
      </c>
      <c r="C527" s="16" t="s">
        <v>6</v>
      </c>
      <c r="D527" s="16"/>
      <c r="E527" s="16"/>
    </row>
    <row r="528" spans="1:5" ht="216.75" customHeight="1">
      <c r="A528" s="18"/>
      <c r="B528" s="16"/>
      <c r="C528" s="17" t="s">
        <v>60</v>
      </c>
      <c r="D528" s="17"/>
      <c r="E528" s="16"/>
    </row>
    <row r="529" spans="1:5" ht="15" customHeight="1">
      <c r="A529" s="4" t="s">
        <v>204</v>
      </c>
      <c r="B529" s="1"/>
      <c r="C529" s="16" t="s">
        <v>6</v>
      </c>
      <c r="D529" s="16"/>
      <c r="E529" s="1"/>
    </row>
    <row r="530" spans="1:5" ht="15" customHeight="1">
      <c r="A530" s="5" t="s">
        <v>361</v>
      </c>
      <c r="B530" s="1" t="s">
        <v>362</v>
      </c>
      <c r="C530" s="16" t="s">
        <v>6</v>
      </c>
      <c r="D530" s="16"/>
      <c r="E530" s="1"/>
    </row>
    <row r="531" spans="1:5" ht="15" customHeight="1">
      <c r="A531" s="4" t="s">
        <v>384</v>
      </c>
      <c r="B531" s="1" t="s">
        <v>385</v>
      </c>
      <c r="C531" s="16" t="s">
        <v>1</v>
      </c>
      <c r="D531" s="16"/>
      <c r="E531" s="1"/>
    </row>
    <row r="532" spans="1:5" ht="15" customHeight="1">
      <c r="A532" s="4" t="s">
        <v>386</v>
      </c>
      <c r="B532" s="1" t="s">
        <v>387</v>
      </c>
      <c r="C532" s="16" t="s">
        <v>2</v>
      </c>
      <c r="D532" s="16"/>
      <c r="E532" s="1"/>
    </row>
    <row r="533" spans="1:5" ht="15" customHeight="1">
      <c r="A533" s="18" t="s">
        <v>530</v>
      </c>
      <c r="B533" s="16" t="s">
        <v>531</v>
      </c>
      <c r="C533" s="16" t="s">
        <v>6</v>
      </c>
      <c r="D533" s="16"/>
      <c r="E533" s="16"/>
    </row>
    <row r="534" spans="1:5" ht="51" customHeight="1">
      <c r="A534" s="18"/>
      <c r="B534" s="16"/>
      <c r="C534" s="17" t="s">
        <v>202</v>
      </c>
      <c r="D534" s="17"/>
      <c r="E534" s="16"/>
    </row>
    <row r="535" spans="1:5" ht="15" customHeight="1">
      <c r="A535" s="4" t="s">
        <v>390</v>
      </c>
      <c r="B535" s="1" t="s">
        <v>391</v>
      </c>
      <c r="C535" s="16" t="s">
        <v>5</v>
      </c>
      <c r="D535" s="16"/>
      <c r="E535" s="1"/>
    </row>
    <row r="536" spans="1:5" ht="15" customHeight="1">
      <c r="A536" s="18" t="s">
        <v>392</v>
      </c>
      <c r="B536" s="16" t="s">
        <v>393</v>
      </c>
      <c r="C536" s="16" t="s">
        <v>6</v>
      </c>
      <c r="D536" s="16"/>
      <c r="E536" s="16"/>
    </row>
    <row r="537" spans="1:5" ht="76.5" customHeight="1">
      <c r="A537" s="18"/>
      <c r="B537" s="16"/>
      <c r="C537" s="17" t="s">
        <v>7</v>
      </c>
      <c r="D537" s="17"/>
      <c r="E537" s="16"/>
    </row>
    <row r="538" spans="1:5" ht="30" customHeight="1">
      <c r="A538" s="4" t="s">
        <v>394</v>
      </c>
      <c r="B538" s="1" t="s">
        <v>395</v>
      </c>
      <c r="C538" s="16" t="s">
        <v>8</v>
      </c>
      <c r="D538" s="16"/>
      <c r="E538" s="1"/>
    </row>
    <row r="539" spans="1:5" ht="15" customHeight="1">
      <c r="A539" s="4" t="s">
        <v>14</v>
      </c>
      <c r="B539" s="1" t="s">
        <v>490</v>
      </c>
      <c r="C539" s="23" t="s">
        <v>15</v>
      </c>
      <c r="D539" s="23"/>
      <c r="E539" s="1"/>
    </row>
    <row r="540" spans="1:5" ht="60" customHeight="1">
      <c r="A540" s="4" t="s">
        <v>396</v>
      </c>
      <c r="B540" s="1" t="s">
        <v>397</v>
      </c>
      <c r="C540" s="16" t="s">
        <v>74</v>
      </c>
      <c r="D540" s="16"/>
      <c r="E540" s="1"/>
    </row>
    <row r="541" spans="1:5" ht="15" customHeight="1">
      <c r="A541" s="4" t="s">
        <v>19</v>
      </c>
      <c r="B541" s="1" t="s">
        <v>491</v>
      </c>
      <c r="C541" s="23" t="s">
        <v>15</v>
      </c>
      <c r="D541" s="23"/>
      <c r="E541" s="1"/>
    </row>
    <row r="542" spans="1:5" ht="30">
      <c r="A542" s="4" t="s">
        <v>20</v>
      </c>
      <c r="B542" s="1" t="s">
        <v>492</v>
      </c>
      <c r="C542" s="23" t="s">
        <v>15</v>
      </c>
      <c r="D542" s="23"/>
      <c r="E542" s="1"/>
    </row>
    <row r="543" spans="1:5" ht="15" customHeight="1">
      <c r="A543" s="4" t="s">
        <v>21</v>
      </c>
      <c r="B543" s="1" t="s">
        <v>493</v>
      </c>
      <c r="C543" s="22">
        <v>2.9999999999999997E-4</v>
      </c>
      <c r="D543" s="22"/>
      <c r="E543" s="1"/>
    </row>
    <row r="544" spans="1:5" ht="30">
      <c r="A544" s="4" t="s">
        <v>127</v>
      </c>
      <c r="B544" s="1" t="s">
        <v>526</v>
      </c>
      <c r="C544" s="22">
        <v>7.7000000000000002E-3</v>
      </c>
      <c r="D544" s="22"/>
      <c r="E544" s="1"/>
    </row>
    <row r="545" spans="1:5" ht="17.25">
      <c r="A545" s="4" t="s">
        <v>22</v>
      </c>
      <c r="B545" s="1" t="s">
        <v>494</v>
      </c>
      <c r="C545" s="22">
        <v>8.0000000000000002E-3</v>
      </c>
      <c r="D545" s="22"/>
      <c r="E545" s="2" t="s">
        <v>527</v>
      </c>
    </row>
    <row r="546" spans="1:5" ht="15" customHeight="1">
      <c r="A546" s="4" t="s">
        <v>401</v>
      </c>
      <c r="B546" s="1" t="s">
        <v>402</v>
      </c>
      <c r="C546" s="16" t="s">
        <v>36</v>
      </c>
      <c r="D546" s="16"/>
      <c r="E546" s="1"/>
    </row>
    <row r="547" spans="1:5" ht="15" customHeight="1">
      <c r="A547" s="18" t="s">
        <v>403</v>
      </c>
      <c r="B547" s="16" t="s">
        <v>404</v>
      </c>
      <c r="C547" s="16" t="s">
        <v>6</v>
      </c>
      <c r="D547" s="16"/>
      <c r="E547" s="16"/>
    </row>
    <row r="548" spans="1:5" ht="127.5" customHeight="1">
      <c r="A548" s="18"/>
      <c r="B548" s="16"/>
      <c r="C548" s="17" t="s">
        <v>37</v>
      </c>
      <c r="D548" s="17"/>
      <c r="E548" s="16"/>
    </row>
    <row r="549" spans="1:5" ht="38.25" customHeight="1">
      <c r="A549" s="18"/>
      <c r="B549" s="16"/>
      <c r="C549" s="17" t="s">
        <v>208</v>
      </c>
      <c r="D549" s="17"/>
      <c r="E549" s="16"/>
    </row>
    <row r="550" spans="1:5" ht="15" customHeight="1">
      <c r="A550" s="4" t="s">
        <v>405</v>
      </c>
      <c r="B550" s="1" t="s">
        <v>406</v>
      </c>
      <c r="C550" s="22">
        <v>0.17</v>
      </c>
      <c r="D550" s="22"/>
      <c r="E550" s="1"/>
    </row>
    <row r="551" spans="1:5" ht="15" customHeight="1">
      <c r="A551" s="4" t="s">
        <v>407</v>
      </c>
      <c r="B551" s="1" t="s">
        <v>408</v>
      </c>
      <c r="C551" s="16" t="s">
        <v>28</v>
      </c>
      <c r="D551" s="16"/>
      <c r="E551" s="1"/>
    </row>
    <row r="552" spans="1:5" ht="15" customHeight="1">
      <c r="A552" s="18" t="s">
        <v>409</v>
      </c>
      <c r="B552" s="16" t="s">
        <v>410</v>
      </c>
      <c r="C552" s="16" t="s">
        <v>6</v>
      </c>
      <c r="D552" s="16"/>
      <c r="E552" s="16"/>
    </row>
    <row r="553" spans="1:5" ht="127.5" customHeight="1">
      <c r="A553" s="18"/>
      <c r="B553" s="16"/>
      <c r="C553" s="17" t="s">
        <v>76</v>
      </c>
      <c r="D553" s="17"/>
      <c r="E553" s="16"/>
    </row>
    <row r="554" spans="1:5" ht="15" customHeight="1">
      <c r="A554" s="4" t="s">
        <v>411</v>
      </c>
      <c r="B554" s="1" t="s">
        <v>412</v>
      </c>
      <c r="C554" s="16" t="s">
        <v>39</v>
      </c>
      <c r="D554" s="16"/>
      <c r="E554" s="1"/>
    </row>
    <row r="555" spans="1:5" ht="15" customHeight="1">
      <c r="A555" s="18" t="s">
        <v>413</v>
      </c>
      <c r="B555" s="16" t="s">
        <v>414</v>
      </c>
      <c r="C555" s="16" t="s">
        <v>6</v>
      </c>
      <c r="D555" s="16"/>
      <c r="E555" s="16"/>
    </row>
    <row r="556" spans="1:5" ht="191.25" customHeight="1">
      <c r="A556" s="18"/>
      <c r="B556" s="16"/>
      <c r="C556" s="17" t="s">
        <v>209</v>
      </c>
      <c r="D556" s="17"/>
      <c r="E556" s="16"/>
    </row>
    <row r="557" spans="1:5" ht="15" customHeight="1">
      <c r="A557" s="4" t="s">
        <v>415</v>
      </c>
      <c r="B557" s="1" t="s">
        <v>416</v>
      </c>
      <c r="C557" s="16" t="s">
        <v>42</v>
      </c>
      <c r="D557" s="16"/>
      <c r="E557" s="1"/>
    </row>
    <row r="558" spans="1:5" ht="15" customHeight="1">
      <c r="A558" s="18" t="s">
        <v>417</v>
      </c>
      <c r="B558" s="16" t="s">
        <v>418</v>
      </c>
      <c r="C558" s="16" t="s">
        <v>6</v>
      </c>
      <c r="D558" s="16"/>
      <c r="E558" s="16"/>
    </row>
    <row r="559" spans="1:5" ht="178.5" customHeight="1">
      <c r="A559" s="18"/>
      <c r="B559" s="16"/>
      <c r="C559" s="17" t="s">
        <v>133</v>
      </c>
      <c r="D559" s="17"/>
      <c r="E559" s="16"/>
    </row>
    <row r="560" spans="1:5" ht="216.75" customHeight="1">
      <c r="A560" s="18"/>
      <c r="B560" s="16"/>
      <c r="C560" s="17" t="s">
        <v>165</v>
      </c>
      <c r="D560" s="17"/>
      <c r="E560" s="16"/>
    </row>
    <row r="561" spans="1:5" ht="140.25" customHeight="1">
      <c r="A561" s="18"/>
      <c r="B561" s="16"/>
      <c r="C561" s="17" t="s">
        <v>166</v>
      </c>
      <c r="D561" s="17"/>
      <c r="E561" s="16"/>
    </row>
    <row r="562" spans="1:5" ht="255" customHeight="1">
      <c r="A562" s="18"/>
      <c r="B562" s="16"/>
      <c r="C562" s="17" t="s">
        <v>167</v>
      </c>
      <c r="D562" s="17"/>
      <c r="E562" s="16"/>
    </row>
    <row r="563" spans="1:5" ht="216.75" customHeight="1">
      <c r="A563" s="18"/>
      <c r="B563" s="16"/>
      <c r="C563" s="17" t="s">
        <v>168</v>
      </c>
      <c r="D563" s="17"/>
      <c r="E563" s="16"/>
    </row>
    <row r="564" spans="1:5" ht="255" customHeight="1">
      <c r="A564" s="18"/>
      <c r="B564" s="16"/>
      <c r="C564" s="17" t="s">
        <v>169</v>
      </c>
      <c r="D564" s="17"/>
      <c r="E564" s="16"/>
    </row>
    <row r="565" spans="1:5" ht="165.75" customHeight="1">
      <c r="A565" s="18"/>
      <c r="B565" s="16"/>
      <c r="C565" s="17" t="s">
        <v>170</v>
      </c>
      <c r="D565" s="17"/>
      <c r="E565" s="16"/>
    </row>
    <row r="566" spans="1:5" ht="63.75" customHeight="1">
      <c r="A566" s="18"/>
      <c r="B566" s="16"/>
      <c r="C566" s="17" t="s">
        <v>48</v>
      </c>
      <c r="D566" s="17"/>
      <c r="E566" s="16"/>
    </row>
    <row r="567" spans="1:5" ht="60" customHeight="1">
      <c r="A567" s="4" t="s">
        <v>419</v>
      </c>
      <c r="B567" s="1" t="s">
        <v>420</v>
      </c>
      <c r="C567" s="16" t="s">
        <v>421</v>
      </c>
      <c r="D567" s="16"/>
      <c r="E567" s="1"/>
    </row>
    <row r="568" spans="1:5" ht="75" customHeight="1">
      <c r="A568" s="4" t="s">
        <v>422</v>
      </c>
      <c r="B568" s="1" t="s">
        <v>423</v>
      </c>
      <c r="C568" s="16" t="s">
        <v>424</v>
      </c>
      <c r="D568" s="16"/>
      <c r="E568" s="1"/>
    </row>
    <row r="569" spans="1:5" ht="30">
      <c r="A569" s="4" t="s">
        <v>425</v>
      </c>
      <c r="B569" s="1" t="s">
        <v>426</v>
      </c>
      <c r="C569" s="16" t="s">
        <v>49</v>
      </c>
      <c r="D569" s="16"/>
      <c r="E569" s="1"/>
    </row>
    <row r="570" spans="1:5" ht="15" customHeight="1">
      <c r="A570" s="18" t="s">
        <v>427</v>
      </c>
      <c r="B570" s="16" t="s">
        <v>428</v>
      </c>
      <c r="C570" s="16" t="s">
        <v>6</v>
      </c>
      <c r="D570" s="16"/>
      <c r="E570" s="16"/>
    </row>
    <row r="571" spans="1:5" ht="153" customHeight="1">
      <c r="A571" s="18"/>
      <c r="B571" s="16"/>
      <c r="C571" s="17" t="s">
        <v>171</v>
      </c>
      <c r="D571" s="17"/>
      <c r="E571" s="16"/>
    </row>
    <row r="572" spans="1:5" ht="76.5" customHeight="1">
      <c r="A572" s="18"/>
      <c r="B572" s="16"/>
      <c r="C572" s="17" t="s">
        <v>51</v>
      </c>
      <c r="D572" s="17"/>
      <c r="E572" s="16"/>
    </row>
    <row r="573" spans="1:5" ht="75" customHeight="1">
      <c r="A573" s="4" t="s">
        <v>429</v>
      </c>
      <c r="B573" s="1" t="s">
        <v>430</v>
      </c>
      <c r="C573" s="16" t="s">
        <v>529</v>
      </c>
      <c r="D573" s="16"/>
      <c r="E573" s="1"/>
    </row>
    <row r="574" spans="1:5" ht="15" customHeight="1">
      <c r="A574" s="4" t="s">
        <v>432</v>
      </c>
      <c r="B574" s="1" t="s">
        <v>433</v>
      </c>
      <c r="C574" s="16" t="s">
        <v>434</v>
      </c>
      <c r="D574" s="16"/>
      <c r="E574" s="1"/>
    </row>
    <row r="575" spans="1:5" ht="30">
      <c r="A575" s="4" t="s">
        <v>435</v>
      </c>
      <c r="B575" s="1" t="s">
        <v>436</v>
      </c>
      <c r="C575" s="16" t="s">
        <v>437</v>
      </c>
      <c r="D575" s="16"/>
      <c r="E575" s="1"/>
    </row>
    <row r="576" spans="1:5" ht="45" customHeight="1">
      <c r="A576" s="4" t="s">
        <v>438</v>
      </c>
      <c r="B576" s="1" t="s">
        <v>439</v>
      </c>
      <c r="C576" s="16" t="s">
        <v>440</v>
      </c>
      <c r="D576" s="16"/>
      <c r="E576" s="1"/>
    </row>
    <row r="577" spans="1:5" ht="30" customHeight="1">
      <c r="A577" s="4" t="s">
        <v>441</v>
      </c>
      <c r="B577" s="1" t="s">
        <v>442</v>
      </c>
      <c r="C577" s="16" t="s">
        <v>172</v>
      </c>
      <c r="D577" s="16"/>
      <c r="E577" s="1"/>
    </row>
    <row r="578" spans="1:5" ht="15" customHeight="1">
      <c r="A578" s="4" t="s">
        <v>443</v>
      </c>
      <c r="B578" s="1" t="s">
        <v>444</v>
      </c>
      <c r="C578" s="22">
        <v>0.31680000000000003</v>
      </c>
      <c r="D578" s="22"/>
      <c r="E578" s="1"/>
    </row>
    <row r="579" spans="1:5" ht="15" customHeight="1">
      <c r="A579" s="4" t="s">
        <v>445</v>
      </c>
      <c r="B579" s="1" t="s">
        <v>446</v>
      </c>
      <c r="C579" s="22">
        <v>0.15340000000000001</v>
      </c>
      <c r="D579" s="22"/>
      <c r="E579" s="1"/>
    </row>
    <row r="580" spans="1:5" ht="15" customHeight="1">
      <c r="A580" s="4" t="s">
        <v>447</v>
      </c>
      <c r="B580" s="1" t="s">
        <v>448</v>
      </c>
      <c r="C580" s="22">
        <v>-1.1599999999999999E-2</v>
      </c>
      <c r="D580" s="22"/>
      <c r="E580" s="1"/>
    </row>
    <row r="581" spans="1:5" ht="15" customHeight="1">
      <c r="A581" s="4" t="s">
        <v>449</v>
      </c>
      <c r="B581" s="1" t="s">
        <v>450</v>
      </c>
      <c r="C581" s="22">
        <v>0.13159999999999999</v>
      </c>
      <c r="D581" s="22"/>
      <c r="E581" s="1"/>
    </row>
    <row r="582" spans="1:5" ht="15" customHeight="1">
      <c r="A582" s="4" t="s">
        <v>451</v>
      </c>
      <c r="B582" s="1" t="s">
        <v>452</v>
      </c>
      <c r="C582" s="22">
        <v>0.1371</v>
      </c>
      <c r="D582" s="22"/>
      <c r="E582" s="1"/>
    </row>
    <row r="583" spans="1:5" ht="15" customHeight="1">
      <c r="A583" s="18" t="s">
        <v>453</v>
      </c>
      <c r="B583" s="16" t="s">
        <v>454</v>
      </c>
      <c r="C583" s="16" t="s">
        <v>6</v>
      </c>
      <c r="D583" s="16"/>
      <c r="E583" s="16"/>
    </row>
    <row r="584" spans="1:5">
      <c r="A584" s="18"/>
      <c r="B584" s="16"/>
      <c r="C584" s="13" t="s">
        <v>53</v>
      </c>
      <c r="D584" s="13"/>
      <c r="E584" s="16"/>
    </row>
    <row r="585" spans="1:5">
      <c r="A585" s="18"/>
      <c r="B585" s="16"/>
      <c r="C585" s="14" t="s">
        <v>210</v>
      </c>
      <c r="D585" s="14"/>
      <c r="E585" s="16"/>
    </row>
    <row r="586" spans="1:5">
      <c r="A586" s="18"/>
      <c r="B586" s="16"/>
      <c r="C586" s="9" t="s">
        <v>55</v>
      </c>
      <c r="D586" s="10" t="s">
        <v>56</v>
      </c>
      <c r="E586" s="16"/>
    </row>
    <row r="587" spans="1:5">
      <c r="A587" s="18"/>
      <c r="B587" s="16"/>
      <c r="C587" s="11" t="s">
        <v>211</v>
      </c>
      <c r="D587" s="12" t="s">
        <v>212</v>
      </c>
      <c r="E587" s="16"/>
    </row>
    <row r="588" spans="1:5" ht="33.75" customHeight="1">
      <c r="A588" s="18"/>
      <c r="B588" s="16"/>
      <c r="C588" s="15" t="s">
        <v>59</v>
      </c>
      <c r="D588" s="15"/>
      <c r="E588" s="16"/>
    </row>
    <row r="589" spans="1:5" ht="15" customHeight="1">
      <c r="A589" s="4" t="s">
        <v>455</v>
      </c>
      <c r="B589" s="1" t="s">
        <v>456</v>
      </c>
      <c r="C589" s="16" t="s">
        <v>457</v>
      </c>
      <c r="D589" s="16"/>
      <c r="E589" s="1"/>
    </row>
    <row r="590" spans="1:5" ht="15" customHeight="1">
      <c r="A590" s="4" t="s">
        <v>458</v>
      </c>
      <c r="B590" s="1" t="s">
        <v>459</v>
      </c>
      <c r="C590" s="21">
        <v>41729</v>
      </c>
      <c r="D590" s="21"/>
      <c r="E590" s="1"/>
    </row>
    <row r="591" spans="1:5" ht="15" customHeight="1">
      <c r="A591" s="4" t="s">
        <v>460</v>
      </c>
      <c r="B591" s="1" t="s">
        <v>461</v>
      </c>
      <c r="C591" s="22">
        <v>1.29E-2</v>
      </c>
      <c r="D591" s="22"/>
      <c r="E591" s="1"/>
    </row>
    <row r="592" spans="1:5" ht="15" customHeight="1">
      <c r="A592" s="4" t="s">
        <v>462</v>
      </c>
      <c r="B592" s="1" t="s">
        <v>463</v>
      </c>
      <c r="C592" s="16" t="s">
        <v>464</v>
      </c>
      <c r="D592" s="16"/>
      <c r="E592" s="1"/>
    </row>
    <row r="593" spans="1:5" ht="30">
      <c r="A593" s="4" t="s">
        <v>465</v>
      </c>
      <c r="B593" s="1" t="s">
        <v>466</v>
      </c>
      <c r="C593" s="21">
        <v>39994</v>
      </c>
      <c r="D593" s="21"/>
      <c r="E593" s="1"/>
    </row>
    <row r="594" spans="1:5" ht="15" customHeight="1">
      <c r="A594" s="4" t="s">
        <v>467</v>
      </c>
      <c r="B594" s="1" t="s">
        <v>468</v>
      </c>
      <c r="C594" s="22">
        <v>0.16370000000000001</v>
      </c>
      <c r="D594" s="22"/>
      <c r="E594" s="1"/>
    </row>
    <row r="595" spans="1:5" ht="15" customHeight="1">
      <c r="A595" s="4" t="s">
        <v>469</v>
      </c>
      <c r="B595" s="1" t="s">
        <v>470</v>
      </c>
      <c r="C595" s="16" t="s">
        <v>471</v>
      </c>
      <c r="D595" s="16"/>
      <c r="E595" s="1"/>
    </row>
    <row r="596" spans="1:5" ht="30">
      <c r="A596" s="4" t="s">
        <v>472</v>
      </c>
      <c r="B596" s="1" t="s">
        <v>473</v>
      </c>
      <c r="C596" s="21">
        <v>40816</v>
      </c>
      <c r="D596" s="21"/>
      <c r="E596" s="1"/>
    </row>
    <row r="597" spans="1:5" ht="15" customHeight="1">
      <c r="A597" s="4" t="s">
        <v>474</v>
      </c>
      <c r="B597" s="1" t="s">
        <v>475</v>
      </c>
      <c r="C597" s="22">
        <v>-0.1149</v>
      </c>
      <c r="D597" s="22"/>
      <c r="E597" s="1"/>
    </row>
    <row r="598" spans="1:5" ht="30" customHeight="1">
      <c r="A598" s="4" t="s">
        <v>476</v>
      </c>
      <c r="B598" s="1" t="s">
        <v>477</v>
      </c>
      <c r="C598" s="16" t="s">
        <v>512</v>
      </c>
      <c r="D598" s="16"/>
      <c r="E598" s="1"/>
    </row>
    <row r="599" spans="1:5" ht="60" customHeight="1">
      <c r="A599" s="4" t="s">
        <v>479</v>
      </c>
      <c r="B599" s="1" t="s">
        <v>480</v>
      </c>
      <c r="C599" s="16" t="s">
        <v>481</v>
      </c>
      <c r="D599" s="16"/>
      <c r="E599" s="1"/>
    </row>
    <row r="600" spans="1:5" ht="75" customHeight="1">
      <c r="A600" s="4" t="s">
        <v>482</v>
      </c>
      <c r="B600" s="1" t="s">
        <v>483</v>
      </c>
      <c r="C600" s="16" t="s">
        <v>484</v>
      </c>
      <c r="D600" s="16"/>
      <c r="E600" s="1"/>
    </row>
    <row r="601" spans="1:5" ht="15" customHeight="1">
      <c r="A601" s="18" t="s">
        <v>488</v>
      </c>
      <c r="B601" s="16" t="s">
        <v>489</v>
      </c>
      <c r="C601" s="16" t="s">
        <v>6</v>
      </c>
      <c r="D601" s="16"/>
      <c r="E601" s="16"/>
    </row>
    <row r="602" spans="1:5" ht="216.75" customHeight="1">
      <c r="A602" s="18"/>
      <c r="B602" s="16"/>
      <c r="C602" s="17" t="s">
        <v>60</v>
      </c>
      <c r="D602" s="17"/>
      <c r="E602" s="16"/>
    </row>
    <row r="603" spans="1:5" ht="15" customHeight="1">
      <c r="A603" s="4" t="s">
        <v>222</v>
      </c>
      <c r="B603" s="1"/>
      <c r="C603" s="16" t="s">
        <v>6</v>
      </c>
      <c r="D603" s="16"/>
      <c r="E603" s="1"/>
    </row>
    <row r="604" spans="1:5" ht="15" customHeight="1">
      <c r="A604" s="5" t="s">
        <v>361</v>
      </c>
      <c r="B604" s="1" t="s">
        <v>362</v>
      </c>
      <c r="C604" s="16" t="s">
        <v>6</v>
      </c>
      <c r="D604" s="16"/>
      <c r="E604" s="1"/>
    </row>
    <row r="605" spans="1:5" ht="15" customHeight="1">
      <c r="A605" s="4" t="s">
        <v>384</v>
      </c>
      <c r="B605" s="1" t="s">
        <v>385</v>
      </c>
      <c r="C605" s="16" t="s">
        <v>1</v>
      </c>
      <c r="D605" s="16"/>
      <c r="E605" s="1"/>
    </row>
    <row r="606" spans="1:5" ht="15" customHeight="1">
      <c r="A606" s="4" t="s">
        <v>386</v>
      </c>
      <c r="B606" s="1" t="s">
        <v>387</v>
      </c>
      <c r="C606" s="16" t="s">
        <v>2</v>
      </c>
      <c r="D606" s="16"/>
      <c r="E606" s="1"/>
    </row>
    <row r="607" spans="1:5" ht="15" customHeight="1">
      <c r="A607" s="18" t="s">
        <v>388</v>
      </c>
      <c r="B607" s="16" t="s">
        <v>389</v>
      </c>
      <c r="C607" s="16" t="s">
        <v>6</v>
      </c>
      <c r="D607" s="16"/>
      <c r="E607" s="16"/>
    </row>
    <row r="608" spans="1:5" ht="51" customHeight="1">
      <c r="A608" s="18"/>
      <c r="B608" s="16"/>
      <c r="C608" s="17" t="s">
        <v>220</v>
      </c>
      <c r="D608" s="17"/>
      <c r="E608" s="16"/>
    </row>
    <row r="609" spans="1:5" ht="15" customHeight="1">
      <c r="A609" s="4" t="s">
        <v>390</v>
      </c>
      <c r="B609" s="1" t="s">
        <v>391</v>
      </c>
      <c r="C609" s="16" t="s">
        <v>5</v>
      </c>
      <c r="D609" s="16"/>
      <c r="E609" s="1"/>
    </row>
    <row r="610" spans="1:5" ht="15" customHeight="1">
      <c r="A610" s="18" t="s">
        <v>392</v>
      </c>
      <c r="B610" s="16" t="s">
        <v>393</v>
      </c>
      <c r="C610" s="16" t="s">
        <v>6</v>
      </c>
      <c r="D610" s="16"/>
      <c r="E610" s="16"/>
    </row>
    <row r="611" spans="1:5" ht="76.5" customHeight="1">
      <c r="A611" s="18"/>
      <c r="B611" s="16"/>
      <c r="C611" s="17" t="s">
        <v>7</v>
      </c>
      <c r="D611" s="17"/>
      <c r="E611" s="16"/>
    </row>
    <row r="612" spans="1:5" ht="30" customHeight="1">
      <c r="A612" s="4" t="s">
        <v>394</v>
      </c>
      <c r="B612" s="1" t="s">
        <v>395</v>
      </c>
      <c r="C612" s="16" t="s">
        <v>8</v>
      </c>
      <c r="D612" s="16"/>
      <c r="E612" s="1"/>
    </row>
    <row r="613" spans="1:5" ht="15" customHeight="1">
      <c r="A613" s="4" t="s">
        <v>14</v>
      </c>
      <c r="B613" s="1" t="s">
        <v>490</v>
      </c>
      <c r="C613" s="23" t="s">
        <v>15</v>
      </c>
      <c r="D613" s="23"/>
      <c r="E613" s="1"/>
    </row>
    <row r="614" spans="1:5" ht="60" customHeight="1">
      <c r="A614" s="4" t="s">
        <v>396</v>
      </c>
      <c r="B614" s="1" t="s">
        <v>397</v>
      </c>
      <c r="C614" s="16" t="s">
        <v>223</v>
      </c>
      <c r="D614" s="16"/>
      <c r="E614" s="1"/>
    </row>
    <row r="615" spans="1:5" ht="15" customHeight="1">
      <c r="A615" s="4" t="s">
        <v>19</v>
      </c>
      <c r="B615" s="1" t="s">
        <v>491</v>
      </c>
      <c r="C615" s="23" t="s">
        <v>15</v>
      </c>
      <c r="D615" s="23"/>
      <c r="E615" s="1"/>
    </row>
    <row r="616" spans="1:5" ht="30">
      <c r="A616" s="4" t="s">
        <v>20</v>
      </c>
      <c r="B616" s="1" t="s">
        <v>492</v>
      </c>
      <c r="C616" s="23" t="s">
        <v>15</v>
      </c>
      <c r="D616" s="23"/>
      <c r="E616" s="1"/>
    </row>
    <row r="617" spans="1:5" ht="15" customHeight="1">
      <c r="A617" s="4" t="s">
        <v>21</v>
      </c>
      <c r="B617" s="1" t="s">
        <v>493</v>
      </c>
      <c r="C617" s="22">
        <v>2.9999999999999997E-4</v>
      </c>
      <c r="D617" s="22"/>
      <c r="E617" s="1"/>
    </row>
    <row r="618" spans="1:5" ht="30">
      <c r="A618" s="4" t="s">
        <v>127</v>
      </c>
      <c r="B618" s="1" t="s">
        <v>526</v>
      </c>
      <c r="C618" s="22">
        <v>8.3000000000000001E-3</v>
      </c>
      <c r="D618" s="22"/>
      <c r="E618" s="1"/>
    </row>
    <row r="619" spans="1:5" ht="17.25">
      <c r="A619" s="4" t="s">
        <v>22</v>
      </c>
      <c r="B619" s="1" t="s">
        <v>494</v>
      </c>
      <c r="C619" s="22">
        <v>8.6E-3</v>
      </c>
      <c r="D619" s="22"/>
      <c r="E619" s="2" t="s">
        <v>527</v>
      </c>
    </row>
    <row r="620" spans="1:5" ht="15" customHeight="1">
      <c r="A620" s="4" t="s">
        <v>401</v>
      </c>
      <c r="B620" s="1" t="s">
        <v>402</v>
      </c>
      <c r="C620" s="16" t="s">
        <v>36</v>
      </c>
      <c r="D620" s="16"/>
      <c r="E620" s="1"/>
    </row>
    <row r="621" spans="1:5" ht="15" customHeight="1">
      <c r="A621" s="18" t="s">
        <v>403</v>
      </c>
      <c r="B621" s="16" t="s">
        <v>404</v>
      </c>
      <c r="C621" s="16" t="s">
        <v>6</v>
      </c>
      <c r="D621" s="16"/>
      <c r="E621" s="16"/>
    </row>
    <row r="622" spans="1:5" ht="127.5" customHeight="1">
      <c r="A622" s="18"/>
      <c r="B622" s="16"/>
      <c r="C622" s="17" t="s">
        <v>37</v>
      </c>
      <c r="D622" s="17"/>
      <c r="E622" s="16"/>
    </row>
    <row r="623" spans="1:5" ht="38.25" customHeight="1">
      <c r="A623" s="18"/>
      <c r="B623" s="16"/>
      <c r="C623" s="17" t="s">
        <v>208</v>
      </c>
      <c r="D623" s="17"/>
      <c r="E623" s="16"/>
    </row>
    <row r="624" spans="1:5" ht="15" customHeight="1">
      <c r="A624" s="4" t="s">
        <v>405</v>
      </c>
      <c r="B624" s="1" t="s">
        <v>406</v>
      </c>
      <c r="C624" s="22">
        <v>0.17</v>
      </c>
      <c r="D624" s="22"/>
      <c r="E624" s="1"/>
    </row>
    <row r="625" spans="1:5" ht="15" customHeight="1">
      <c r="A625" s="4" t="s">
        <v>407</v>
      </c>
      <c r="B625" s="1" t="s">
        <v>408</v>
      </c>
      <c r="C625" s="16" t="s">
        <v>28</v>
      </c>
      <c r="D625" s="16"/>
      <c r="E625" s="1"/>
    </row>
    <row r="626" spans="1:5" ht="15" customHeight="1">
      <c r="A626" s="18" t="s">
        <v>409</v>
      </c>
      <c r="B626" s="16" t="s">
        <v>410</v>
      </c>
      <c r="C626" s="16" t="s">
        <v>6</v>
      </c>
      <c r="D626" s="16"/>
      <c r="E626" s="16"/>
    </row>
    <row r="627" spans="1:5" ht="127.5" customHeight="1">
      <c r="A627" s="18"/>
      <c r="B627" s="16"/>
      <c r="C627" s="17" t="s">
        <v>76</v>
      </c>
      <c r="D627" s="17"/>
      <c r="E627" s="16"/>
    </row>
    <row r="628" spans="1:5" ht="15" customHeight="1">
      <c r="A628" s="4" t="s">
        <v>411</v>
      </c>
      <c r="B628" s="1" t="s">
        <v>412</v>
      </c>
      <c r="C628" s="16" t="s">
        <v>39</v>
      </c>
      <c r="D628" s="16"/>
      <c r="E628" s="1"/>
    </row>
    <row r="629" spans="1:5" ht="15" customHeight="1">
      <c r="A629" s="18" t="s">
        <v>413</v>
      </c>
      <c r="B629" s="16" t="s">
        <v>414</v>
      </c>
      <c r="C629" s="16" t="s">
        <v>6</v>
      </c>
      <c r="D629" s="16"/>
      <c r="E629" s="16"/>
    </row>
    <row r="630" spans="1:5" ht="191.25" customHeight="1">
      <c r="A630" s="18"/>
      <c r="B630" s="16"/>
      <c r="C630" s="17" t="s">
        <v>227</v>
      </c>
      <c r="D630" s="17"/>
      <c r="E630" s="16"/>
    </row>
    <row r="631" spans="1:5" ht="15" customHeight="1">
      <c r="A631" s="4" t="s">
        <v>415</v>
      </c>
      <c r="B631" s="1" t="s">
        <v>416</v>
      </c>
      <c r="C631" s="16" t="s">
        <v>42</v>
      </c>
      <c r="D631" s="16"/>
      <c r="E631" s="1"/>
    </row>
    <row r="632" spans="1:5" ht="15" customHeight="1">
      <c r="A632" s="18" t="s">
        <v>417</v>
      </c>
      <c r="B632" s="16" t="s">
        <v>418</v>
      </c>
      <c r="C632" s="16" t="s">
        <v>6</v>
      </c>
      <c r="D632" s="16"/>
      <c r="E632" s="16"/>
    </row>
    <row r="633" spans="1:5" ht="178.5" customHeight="1">
      <c r="A633" s="18"/>
      <c r="B633" s="16"/>
      <c r="C633" s="17" t="s">
        <v>133</v>
      </c>
      <c r="D633" s="17"/>
      <c r="E633" s="16"/>
    </row>
    <row r="634" spans="1:5" ht="216.75" customHeight="1">
      <c r="A634" s="18"/>
      <c r="B634" s="16"/>
      <c r="C634" s="17" t="s">
        <v>165</v>
      </c>
      <c r="D634" s="17"/>
      <c r="E634" s="16"/>
    </row>
    <row r="635" spans="1:5" ht="140.25" customHeight="1">
      <c r="A635" s="18"/>
      <c r="B635" s="16"/>
      <c r="C635" s="17" t="s">
        <v>166</v>
      </c>
      <c r="D635" s="17"/>
      <c r="E635" s="16"/>
    </row>
    <row r="636" spans="1:5" ht="255" customHeight="1">
      <c r="A636" s="18"/>
      <c r="B636" s="16"/>
      <c r="C636" s="17" t="s">
        <v>167</v>
      </c>
      <c r="D636" s="17"/>
      <c r="E636" s="16"/>
    </row>
    <row r="637" spans="1:5" ht="216.75" customHeight="1">
      <c r="A637" s="18"/>
      <c r="B637" s="16"/>
      <c r="C637" s="17" t="s">
        <v>168</v>
      </c>
      <c r="D637" s="17"/>
      <c r="E637" s="16"/>
    </row>
    <row r="638" spans="1:5" ht="255" customHeight="1">
      <c r="A638" s="18"/>
      <c r="B638" s="16"/>
      <c r="C638" s="17" t="s">
        <v>169</v>
      </c>
      <c r="D638" s="17"/>
      <c r="E638" s="16"/>
    </row>
    <row r="639" spans="1:5" ht="165.75" customHeight="1">
      <c r="A639" s="18"/>
      <c r="B639" s="16"/>
      <c r="C639" s="17" t="s">
        <v>170</v>
      </c>
      <c r="D639" s="17"/>
      <c r="E639" s="16"/>
    </row>
    <row r="640" spans="1:5" ht="63.75" customHeight="1">
      <c r="A640" s="18"/>
      <c r="B640" s="16"/>
      <c r="C640" s="17" t="s">
        <v>48</v>
      </c>
      <c r="D640" s="17"/>
      <c r="E640" s="16"/>
    </row>
    <row r="641" spans="1:5" ht="60" customHeight="1">
      <c r="A641" s="4" t="s">
        <v>419</v>
      </c>
      <c r="B641" s="1" t="s">
        <v>420</v>
      </c>
      <c r="C641" s="16" t="s">
        <v>421</v>
      </c>
      <c r="D641" s="16"/>
      <c r="E641" s="1"/>
    </row>
    <row r="642" spans="1:5" ht="75" customHeight="1">
      <c r="A642" s="4" t="s">
        <v>422</v>
      </c>
      <c r="B642" s="1" t="s">
        <v>423</v>
      </c>
      <c r="C642" s="16" t="s">
        <v>424</v>
      </c>
      <c r="D642" s="16"/>
      <c r="E642" s="1"/>
    </row>
    <row r="643" spans="1:5" ht="30">
      <c r="A643" s="4" t="s">
        <v>425</v>
      </c>
      <c r="B643" s="1" t="s">
        <v>426</v>
      </c>
      <c r="C643" s="16" t="s">
        <v>49</v>
      </c>
      <c r="D643" s="16"/>
      <c r="E643" s="1"/>
    </row>
    <row r="644" spans="1:5" ht="15" customHeight="1">
      <c r="A644" s="18" t="s">
        <v>427</v>
      </c>
      <c r="B644" s="16" t="s">
        <v>428</v>
      </c>
      <c r="C644" s="16" t="s">
        <v>6</v>
      </c>
      <c r="D644" s="16"/>
      <c r="E644" s="16"/>
    </row>
    <row r="645" spans="1:5" ht="153" customHeight="1">
      <c r="A645" s="18"/>
      <c r="B645" s="16"/>
      <c r="C645" s="17" t="s">
        <v>171</v>
      </c>
      <c r="D645" s="17"/>
      <c r="E645" s="16"/>
    </row>
    <row r="646" spans="1:5" ht="76.5" customHeight="1">
      <c r="A646" s="18"/>
      <c r="B646" s="16"/>
      <c r="C646" s="17" t="s">
        <v>51</v>
      </c>
      <c r="D646" s="17"/>
      <c r="E646" s="16"/>
    </row>
    <row r="647" spans="1:5" ht="75" customHeight="1">
      <c r="A647" s="4" t="s">
        <v>429</v>
      </c>
      <c r="B647" s="1" t="s">
        <v>430</v>
      </c>
      <c r="C647" s="16" t="s">
        <v>529</v>
      </c>
      <c r="D647" s="16"/>
      <c r="E647" s="1"/>
    </row>
    <row r="648" spans="1:5" ht="15" customHeight="1">
      <c r="A648" s="4" t="s">
        <v>432</v>
      </c>
      <c r="B648" s="1" t="s">
        <v>433</v>
      </c>
      <c r="C648" s="16" t="s">
        <v>434</v>
      </c>
      <c r="D648" s="16"/>
      <c r="E648" s="1"/>
    </row>
    <row r="649" spans="1:5" ht="30">
      <c r="A649" s="4" t="s">
        <v>435</v>
      </c>
      <c r="B649" s="1" t="s">
        <v>436</v>
      </c>
      <c r="C649" s="16" t="s">
        <v>437</v>
      </c>
      <c r="D649" s="16"/>
      <c r="E649" s="1"/>
    </row>
    <row r="650" spans="1:5" ht="45" customHeight="1">
      <c r="A650" s="4" t="s">
        <v>438</v>
      </c>
      <c r="B650" s="1" t="s">
        <v>439</v>
      </c>
      <c r="C650" s="16" t="s">
        <v>440</v>
      </c>
      <c r="D650" s="16"/>
      <c r="E650" s="1"/>
    </row>
    <row r="651" spans="1:5" ht="30" customHeight="1">
      <c r="A651" s="4" t="s">
        <v>441</v>
      </c>
      <c r="B651" s="1" t="s">
        <v>442</v>
      </c>
      <c r="C651" s="16" t="s">
        <v>172</v>
      </c>
      <c r="D651" s="16"/>
      <c r="E651" s="1"/>
    </row>
    <row r="652" spans="1:5" ht="15" customHeight="1">
      <c r="A652" s="4" t="s">
        <v>443</v>
      </c>
      <c r="B652" s="1" t="s">
        <v>444</v>
      </c>
      <c r="C652" s="22">
        <v>0.3271</v>
      </c>
      <c r="D652" s="22"/>
      <c r="E652" s="1"/>
    </row>
    <row r="653" spans="1:5" ht="15" customHeight="1">
      <c r="A653" s="4" t="s">
        <v>445</v>
      </c>
      <c r="B653" s="1" t="s">
        <v>446</v>
      </c>
      <c r="C653" s="22">
        <v>0.16600000000000001</v>
      </c>
      <c r="D653" s="22"/>
      <c r="E653" s="1"/>
    </row>
    <row r="654" spans="1:5" ht="15" customHeight="1">
      <c r="A654" s="4" t="s">
        <v>447</v>
      </c>
      <c r="B654" s="1" t="s">
        <v>448</v>
      </c>
      <c r="C654" s="22">
        <v>-3.7499999999999999E-2</v>
      </c>
      <c r="D654" s="22"/>
      <c r="E654" s="1"/>
    </row>
    <row r="655" spans="1:5" ht="15" customHeight="1">
      <c r="A655" s="4" t="s">
        <v>449</v>
      </c>
      <c r="B655" s="1" t="s">
        <v>450</v>
      </c>
      <c r="C655" s="22">
        <v>0.14219999999999999</v>
      </c>
      <c r="D655" s="22"/>
      <c r="E655" s="1"/>
    </row>
    <row r="656" spans="1:5" ht="15" customHeight="1">
      <c r="A656" s="4" t="s">
        <v>451</v>
      </c>
      <c r="B656" s="1" t="s">
        <v>452</v>
      </c>
      <c r="C656" s="22">
        <v>0.17369999999999999</v>
      </c>
      <c r="D656" s="22"/>
      <c r="E656" s="1"/>
    </row>
    <row r="657" spans="1:5" ht="15" customHeight="1">
      <c r="A657" s="18" t="s">
        <v>453</v>
      </c>
      <c r="B657" s="16" t="s">
        <v>454</v>
      </c>
      <c r="C657" s="16" t="s">
        <v>6</v>
      </c>
      <c r="D657" s="16"/>
      <c r="E657" s="16"/>
    </row>
    <row r="658" spans="1:5">
      <c r="A658" s="18"/>
      <c r="B658" s="16"/>
      <c r="C658" s="13" t="s">
        <v>53</v>
      </c>
      <c r="D658" s="13"/>
      <c r="E658" s="16"/>
    </row>
    <row r="659" spans="1:5">
      <c r="A659" s="18"/>
      <c r="B659" s="16"/>
      <c r="C659" s="14" t="s">
        <v>228</v>
      </c>
      <c r="D659" s="14"/>
      <c r="E659" s="16"/>
    </row>
    <row r="660" spans="1:5">
      <c r="A660" s="18"/>
      <c r="B660" s="16"/>
      <c r="C660" s="9" t="s">
        <v>55</v>
      </c>
      <c r="D660" s="10" t="s">
        <v>56</v>
      </c>
      <c r="E660" s="16"/>
    </row>
    <row r="661" spans="1:5">
      <c r="A661" s="18"/>
      <c r="B661" s="16"/>
      <c r="C661" s="11" t="s">
        <v>229</v>
      </c>
      <c r="D661" s="12" t="s">
        <v>230</v>
      </c>
      <c r="E661" s="16"/>
    </row>
    <row r="662" spans="1:5" ht="33.75" customHeight="1">
      <c r="A662" s="18"/>
      <c r="B662" s="16"/>
      <c r="C662" s="15" t="s">
        <v>59</v>
      </c>
      <c r="D662" s="15"/>
      <c r="E662" s="16"/>
    </row>
    <row r="663" spans="1:5" ht="15" customHeight="1">
      <c r="A663" s="4" t="s">
        <v>455</v>
      </c>
      <c r="B663" s="1" t="s">
        <v>456</v>
      </c>
      <c r="C663" s="16" t="s">
        <v>457</v>
      </c>
      <c r="D663" s="16"/>
      <c r="E663" s="1"/>
    </row>
    <row r="664" spans="1:5" ht="15" customHeight="1">
      <c r="A664" s="4" t="s">
        <v>458</v>
      </c>
      <c r="B664" s="1" t="s">
        <v>459</v>
      </c>
      <c r="C664" s="21">
        <v>41729</v>
      </c>
      <c r="D664" s="21"/>
      <c r="E664" s="1"/>
    </row>
    <row r="665" spans="1:5" ht="15" customHeight="1">
      <c r="A665" s="4" t="s">
        <v>460</v>
      </c>
      <c r="B665" s="1" t="s">
        <v>461</v>
      </c>
      <c r="C665" s="22">
        <v>1.0800000000000001E-2</v>
      </c>
      <c r="D665" s="22"/>
      <c r="E665" s="1"/>
    </row>
    <row r="666" spans="1:5" ht="15" customHeight="1">
      <c r="A666" s="4" t="s">
        <v>462</v>
      </c>
      <c r="B666" s="1" t="s">
        <v>463</v>
      </c>
      <c r="C666" s="16" t="s">
        <v>464</v>
      </c>
      <c r="D666" s="16"/>
      <c r="E666" s="1"/>
    </row>
    <row r="667" spans="1:5" ht="30">
      <c r="A667" s="4" t="s">
        <v>465</v>
      </c>
      <c r="B667" s="1" t="s">
        <v>466</v>
      </c>
      <c r="C667" s="21">
        <v>39994</v>
      </c>
      <c r="D667" s="21"/>
      <c r="E667" s="1"/>
    </row>
    <row r="668" spans="1:5" ht="15" customHeight="1">
      <c r="A668" s="4" t="s">
        <v>467</v>
      </c>
      <c r="B668" s="1" t="s">
        <v>468</v>
      </c>
      <c r="C668" s="22">
        <v>0.16500000000000001</v>
      </c>
      <c r="D668" s="22"/>
      <c r="E668" s="1"/>
    </row>
    <row r="669" spans="1:5" ht="15" customHeight="1">
      <c r="A669" s="4" t="s">
        <v>469</v>
      </c>
      <c r="B669" s="1" t="s">
        <v>470</v>
      </c>
      <c r="C669" s="16" t="s">
        <v>471</v>
      </c>
      <c r="D669" s="16"/>
      <c r="E669" s="1"/>
    </row>
    <row r="670" spans="1:5" ht="30">
      <c r="A670" s="4" t="s">
        <v>472</v>
      </c>
      <c r="B670" s="1" t="s">
        <v>473</v>
      </c>
      <c r="C670" s="21">
        <v>40816</v>
      </c>
      <c r="D670" s="21"/>
      <c r="E670" s="1"/>
    </row>
    <row r="671" spans="1:5" ht="15" customHeight="1">
      <c r="A671" s="4" t="s">
        <v>474</v>
      </c>
      <c r="B671" s="1" t="s">
        <v>475</v>
      </c>
      <c r="C671" s="22">
        <v>-0.14979999999999999</v>
      </c>
      <c r="D671" s="22"/>
      <c r="E671" s="1"/>
    </row>
    <row r="672" spans="1:5" ht="30" customHeight="1">
      <c r="A672" s="4" t="s">
        <v>476</v>
      </c>
      <c r="B672" s="1" t="s">
        <v>477</v>
      </c>
      <c r="C672" s="16" t="s">
        <v>512</v>
      </c>
      <c r="D672" s="16"/>
      <c r="E672" s="1"/>
    </row>
    <row r="673" spans="1:5" ht="60" customHeight="1">
      <c r="A673" s="4" t="s">
        <v>479</v>
      </c>
      <c r="B673" s="1" t="s">
        <v>480</v>
      </c>
      <c r="C673" s="16" t="s">
        <v>481</v>
      </c>
      <c r="D673" s="16"/>
      <c r="E673" s="1"/>
    </row>
    <row r="674" spans="1:5" ht="75" customHeight="1">
      <c r="A674" s="4" t="s">
        <v>482</v>
      </c>
      <c r="B674" s="1" t="s">
        <v>483</v>
      </c>
      <c r="C674" s="16" t="s">
        <v>484</v>
      </c>
      <c r="D674" s="16"/>
      <c r="E674" s="1"/>
    </row>
    <row r="675" spans="1:5" ht="15" customHeight="1">
      <c r="A675" s="18" t="s">
        <v>488</v>
      </c>
      <c r="B675" s="16" t="s">
        <v>489</v>
      </c>
      <c r="C675" s="16" t="s">
        <v>6</v>
      </c>
      <c r="D675" s="16"/>
      <c r="E675" s="16"/>
    </row>
    <row r="676" spans="1:5" ht="216.75" customHeight="1">
      <c r="A676" s="18"/>
      <c r="B676" s="16"/>
      <c r="C676" s="17" t="s">
        <v>60</v>
      </c>
      <c r="D676" s="17"/>
      <c r="E676" s="16"/>
    </row>
    <row r="677" spans="1:5" ht="15" customHeight="1">
      <c r="A677" s="4" t="s">
        <v>240</v>
      </c>
      <c r="B677" s="1"/>
      <c r="C677" s="16" t="s">
        <v>6</v>
      </c>
      <c r="D677" s="16"/>
      <c r="E677" s="1"/>
    </row>
    <row r="678" spans="1:5" ht="15" customHeight="1">
      <c r="A678" s="5" t="s">
        <v>361</v>
      </c>
      <c r="B678" s="1" t="s">
        <v>362</v>
      </c>
      <c r="C678" s="16" t="s">
        <v>6</v>
      </c>
      <c r="D678" s="16"/>
      <c r="E678" s="1"/>
    </row>
    <row r="679" spans="1:5" ht="15" customHeight="1">
      <c r="A679" s="4" t="s">
        <v>384</v>
      </c>
      <c r="B679" s="1" t="s">
        <v>385</v>
      </c>
      <c r="C679" s="16" t="s">
        <v>1</v>
      </c>
      <c r="D679" s="16"/>
      <c r="E679" s="1"/>
    </row>
    <row r="680" spans="1:5" ht="15" customHeight="1">
      <c r="A680" s="4" t="s">
        <v>386</v>
      </c>
      <c r="B680" s="1" t="s">
        <v>387</v>
      </c>
      <c r="C680" s="16" t="s">
        <v>2</v>
      </c>
      <c r="D680" s="16"/>
      <c r="E680" s="1"/>
    </row>
    <row r="681" spans="1:5" ht="15" customHeight="1">
      <c r="A681" s="18" t="s">
        <v>388</v>
      </c>
      <c r="B681" s="16" t="s">
        <v>389</v>
      </c>
      <c r="C681" s="16" t="s">
        <v>6</v>
      </c>
      <c r="D681" s="16"/>
      <c r="E681" s="16"/>
    </row>
    <row r="682" spans="1:5" ht="51" customHeight="1">
      <c r="A682" s="18"/>
      <c r="B682" s="16"/>
      <c r="C682" s="17" t="s">
        <v>238</v>
      </c>
      <c r="D682" s="17"/>
      <c r="E682" s="16"/>
    </row>
    <row r="683" spans="1:5" ht="15" customHeight="1">
      <c r="A683" s="4" t="s">
        <v>390</v>
      </c>
      <c r="B683" s="1" t="s">
        <v>391</v>
      </c>
      <c r="C683" s="16" t="s">
        <v>5</v>
      </c>
      <c r="D683" s="16"/>
      <c r="E683" s="1"/>
    </row>
    <row r="684" spans="1:5" ht="15" customHeight="1">
      <c r="A684" s="18" t="s">
        <v>392</v>
      </c>
      <c r="B684" s="16" t="s">
        <v>393</v>
      </c>
      <c r="C684" s="16" t="s">
        <v>6</v>
      </c>
      <c r="D684" s="16"/>
      <c r="E684" s="16"/>
    </row>
    <row r="685" spans="1:5" ht="76.5" customHeight="1">
      <c r="A685" s="18"/>
      <c r="B685" s="16"/>
      <c r="C685" s="17" t="s">
        <v>7</v>
      </c>
      <c r="D685" s="17"/>
      <c r="E685" s="16"/>
    </row>
    <row r="686" spans="1:5" ht="30" customHeight="1">
      <c r="A686" s="4" t="s">
        <v>394</v>
      </c>
      <c r="B686" s="1" t="s">
        <v>395</v>
      </c>
      <c r="C686" s="16" t="s">
        <v>8</v>
      </c>
      <c r="D686" s="16"/>
      <c r="E686" s="1"/>
    </row>
    <row r="687" spans="1:5" ht="15" customHeight="1">
      <c r="A687" s="4" t="s">
        <v>14</v>
      </c>
      <c r="B687" s="1" t="s">
        <v>490</v>
      </c>
      <c r="C687" s="23" t="s">
        <v>15</v>
      </c>
      <c r="D687" s="23"/>
      <c r="E687" s="1"/>
    </row>
    <row r="688" spans="1:5" ht="60" customHeight="1">
      <c r="A688" s="4" t="s">
        <v>396</v>
      </c>
      <c r="B688" s="1" t="s">
        <v>397</v>
      </c>
      <c r="C688" s="16" t="s">
        <v>74</v>
      </c>
      <c r="D688" s="16"/>
      <c r="E688" s="1"/>
    </row>
    <row r="689" spans="1:5" ht="15" customHeight="1">
      <c r="A689" s="4" t="s">
        <v>19</v>
      </c>
      <c r="B689" s="1" t="s">
        <v>491</v>
      </c>
      <c r="C689" s="23" t="s">
        <v>15</v>
      </c>
      <c r="D689" s="23"/>
      <c r="E689" s="1"/>
    </row>
    <row r="690" spans="1:5" ht="30">
      <c r="A690" s="4" t="s">
        <v>20</v>
      </c>
      <c r="B690" s="1" t="s">
        <v>492</v>
      </c>
      <c r="C690" s="23" t="s">
        <v>15</v>
      </c>
      <c r="D690" s="23"/>
      <c r="E690" s="1"/>
    </row>
    <row r="691" spans="1:5" ht="15" customHeight="1">
      <c r="A691" s="4" t="s">
        <v>21</v>
      </c>
      <c r="B691" s="1" t="s">
        <v>493</v>
      </c>
      <c r="C691" s="22">
        <v>5.0000000000000001E-4</v>
      </c>
      <c r="D691" s="22"/>
      <c r="E691" s="1"/>
    </row>
    <row r="692" spans="1:5" ht="30">
      <c r="A692" s="4" t="s">
        <v>127</v>
      </c>
      <c r="B692" s="1" t="s">
        <v>526</v>
      </c>
      <c r="C692" s="22">
        <v>8.6E-3</v>
      </c>
      <c r="D692" s="22"/>
      <c r="E692" s="1"/>
    </row>
    <row r="693" spans="1:5" ht="17.25">
      <c r="A693" s="4" t="s">
        <v>22</v>
      </c>
      <c r="B693" s="1" t="s">
        <v>494</v>
      </c>
      <c r="C693" s="22">
        <v>9.1000000000000004E-3</v>
      </c>
      <c r="D693" s="22"/>
      <c r="E693" s="2" t="s">
        <v>527</v>
      </c>
    </row>
    <row r="694" spans="1:5" ht="15" customHeight="1">
      <c r="A694" s="4" t="s">
        <v>401</v>
      </c>
      <c r="B694" s="1" t="s">
        <v>402</v>
      </c>
      <c r="C694" s="16" t="s">
        <v>36</v>
      </c>
      <c r="D694" s="16"/>
      <c r="E694" s="1"/>
    </row>
    <row r="695" spans="1:5" ht="15" customHeight="1">
      <c r="A695" s="18" t="s">
        <v>403</v>
      </c>
      <c r="B695" s="16" t="s">
        <v>404</v>
      </c>
      <c r="C695" s="16" t="s">
        <v>6</v>
      </c>
      <c r="D695" s="16"/>
      <c r="E695" s="16"/>
    </row>
    <row r="696" spans="1:5" ht="127.5" customHeight="1">
      <c r="A696" s="18"/>
      <c r="B696" s="16"/>
      <c r="C696" s="17" t="s">
        <v>37</v>
      </c>
      <c r="D696" s="17"/>
      <c r="E696" s="16"/>
    </row>
    <row r="697" spans="1:5" ht="38.25" customHeight="1">
      <c r="A697" s="18"/>
      <c r="B697" s="16"/>
      <c r="C697" s="17" t="s">
        <v>244</v>
      </c>
      <c r="D697" s="17"/>
      <c r="E697" s="16"/>
    </row>
    <row r="698" spans="1:5" ht="15" customHeight="1">
      <c r="A698" s="4" t="s">
        <v>405</v>
      </c>
      <c r="B698" s="1" t="s">
        <v>406</v>
      </c>
      <c r="C698" s="22">
        <v>0.19</v>
      </c>
      <c r="D698" s="22"/>
      <c r="E698" s="1"/>
    </row>
    <row r="699" spans="1:5" ht="15" customHeight="1">
      <c r="A699" s="4" t="s">
        <v>407</v>
      </c>
      <c r="B699" s="1" t="s">
        <v>408</v>
      </c>
      <c r="C699" s="16" t="s">
        <v>28</v>
      </c>
      <c r="D699" s="16"/>
      <c r="E699" s="1"/>
    </row>
    <row r="700" spans="1:5" ht="15" customHeight="1">
      <c r="A700" s="18" t="s">
        <v>409</v>
      </c>
      <c r="B700" s="16" t="s">
        <v>410</v>
      </c>
      <c r="C700" s="16" t="s">
        <v>6</v>
      </c>
      <c r="D700" s="16"/>
      <c r="E700" s="16"/>
    </row>
    <row r="701" spans="1:5" ht="127.5" customHeight="1">
      <c r="A701" s="18"/>
      <c r="B701" s="16"/>
      <c r="C701" s="17" t="s">
        <v>76</v>
      </c>
      <c r="D701" s="17"/>
      <c r="E701" s="16"/>
    </row>
    <row r="702" spans="1:5" ht="15" customHeight="1">
      <c r="A702" s="4" t="s">
        <v>411</v>
      </c>
      <c r="B702" s="1" t="s">
        <v>412</v>
      </c>
      <c r="C702" s="16" t="s">
        <v>39</v>
      </c>
      <c r="D702" s="16"/>
      <c r="E702" s="1"/>
    </row>
    <row r="703" spans="1:5" ht="15" customHeight="1">
      <c r="A703" s="18" t="s">
        <v>413</v>
      </c>
      <c r="B703" s="16" t="s">
        <v>414</v>
      </c>
      <c r="C703" s="16" t="s">
        <v>6</v>
      </c>
      <c r="D703" s="16"/>
      <c r="E703" s="16"/>
    </row>
    <row r="704" spans="1:5" ht="191.25" customHeight="1">
      <c r="A704" s="18"/>
      <c r="B704" s="16"/>
      <c r="C704" s="17" t="s">
        <v>227</v>
      </c>
      <c r="D704" s="17"/>
      <c r="E704" s="16"/>
    </row>
    <row r="705" spans="1:5" ht="15" customHeight="1">
      <c r="A705" s="4" t="s">
        <v>415</v>
      </c>
      <c r="B705" s="1" t="s">
        <v>416</v>
      </c>
      <c r="C705" s="16" t="s">
        <v>42</v>
      </c>
      <c r="D705" s="16"/>
      <c r="E705" s="1"/>
    </row>
    <row r="706" spans="1:5" ht="15" customHeight="1">
      <c r="A706" s="18" t="s">
        <v>417</v>
      </c>
      <c r="B706" s="16" t="s">
        <v>418</v>
      </c>
      <c r="C706" s="16" t="s">
        <v>6</v>
      </c>
      <c r="D706" s="16"/>
      <c r="E706" s="16"/>
    </row>
    <row r="707" spans="1:5" ht="178.5" customHeight="1">
      <c r="A707" s="18"/>
      <c r="B707" s="16"/>
      <c r="C707" s="17" t="s">
        <v>133</v>
      </c>
      <c r="D707" s="17"/>
      <c r="E707" s="16"/>
    </row>
    <row r="708" spans="1:5" ht="216.75" customHeight="1">
      <c r="A708" s="18"/>
      <c r="B708" s="16"/>
      <c r="C708" s="17" t="s">
        <v>165</v>
      </c>
      <c r="D708" s="17"/>
      <c r="E708" s="16"/>
    </row>
    <row r="709" spans="1:5" ht="140.25" customHeight="1">
      <c r="A709" s="18"/>
      <c r="B709" s="16"/>
      <c r="C709" s="17" t="s">
        <v>166</v>
      </c>
      <c r="D709" s="17"/>
      <c r="E709" s="16"/>
    </row>
    <row r="710" spans="1:5" ht="255" customHeight="1">
      <c r="A710" s="18"/>
      <c r="B710" s="16"/>
      <c r="C710" s="17" t="s">
        <v>167</v>
      </c>
      <c r="D710" s="17"/>
      <c r="E710" s="16"/>
    </row>
    <row r="711" spans="1:5" ht="216.75" customHeight="1">
      <c r="A711" s="18"/>
      <c r="B711" s="16"/>
      <c r="C711" s="17" t="s">
        <v>168</v>
      </c>
      <c r="D711" s="17"/>
      <c r="E711" s="16"/>
    </row>
    <row r="712" spans="1:5" ht="255" customHeight="1">
      <c r="A712" s="18"/>
      <c r="B712" s="16"/>
      <c r="C712" s="17" t="s">
        <v>169</v>
      </c>
      <c r="D712" s="17"/>
      <c r="E712" s="16"/>
    </row>
    <row r="713" spans="1:5" ht="165.75" customHeight="1">
      <c r="A713" s="18"/>
      <c r="B713" s="16"/>
      <c r="C713" s="17" t="s">
        <v>170</v>
      </c>
      <c r="D713" s="17"/>
      <c r="E713" s="16"/>
    </row>
    <row r="714" spans="1:5" ht="63.75" customHeight="1">
      <c r="A714" s="18"/>
      <c r="B714" s="16"/>
      <c r="C714" s="17" t="s">
        <v>48</v>
      </c>
      <c r="D714" s="17"/>
      <c r="E714" s="16"/>
    </row>
    <row r="715" spans="1:5" ht="60" customHeight="1">
      <c r="A715" s="4" t="s">
        <v>419</v>
      </c>
      <c r="B715" s="1" t="s">
        <v>420</v>
      </c>
      <c r="C715" s="16" t="s">
        <v>421</v>
      </c>
      <c r="D715" s="16"/>
      <c r="E715" s="1"/>
    </row>
    <row r="716" spans="1:5" ht="75" customHeight="1">
      <c r="A716" s="4" t="s">
        <v>422</v>
      </c>
      <c r="B716" s="1" t="s">
        <v>423</v>
      </c>
      <c r="C716" s="16" t="s">
        <v>424</v>
      </c>
      <c r="D716" s="16"/>
      <c r="E716" s="1"/>
    </row>
    <row r="717" spans="1:5" ht="30">
      <c r="A717" s="4" t="s">
        <v>425</v>
      </c>
      <c r="B717" s="1" t="s">
        <v>426</v>
      </c>
      <c r="C717" s="16" t="s">
        <v>49</v>
      </c>
      <c r="D717" s="16"/>
      <c r="E717" s="1"/>
    </row>
    <row r="718" spans="1:5" ht="15" customHeight="1">
      <c r="A718" s="18" t="s">
        <v>427</v>
      </c>
      <c r="B718" s="16" t="s">
        <v>428</v>
      </c>
      <c r="C718" s="16" t="s">
        <v>6</v>
      </c>
      <c r="D718" s="16"/>
      <c r="E718" s="16"/>
    </row>
    <row r="719" spans="1:5" ht="153" customHeight="1">
      <c r="A719" s="18"/>
      <c r="B719" s="16"/>
      <c r="C719" s="17" t="s">
        <v>171</v>
      </c>
      <c r="D719" s="17"/>
      <c r="E719" s="16"/>
    </row>
    <row r="720" spans="1:5" ht="76.5" customHeight="1">
      <c r="A720" s="18"/>
      <c r="B720" s="16"/>
      <c r="C720" s="17" t="s">
        <v>51</v>
      </c>
      <c r="D720" s="17"/>
      <c r="E720" s="16"/>
    </row>
    <row r="721" spans="1:5" ht="75" customHeight="1">
      <c r="A721" s="4" t="s">
        <v>429</v>
      </c>
      <c r="B721" s="1" t="s">
        <v>430</v>
      </c>
      <c r="C721" s="16" t="s">
        <v>529</v>
      </c>
      <c r="D721" s="16"/>
      <c r="E721" s="1"/>
    </row>
    <row r="722" spans="1:5" ht="15" customHeight="1">
      <c r="A722" s="4" t="s">
        <v>432</v>
      </c>
      <c r="B722" s="1" t="s">
        <v>433</v>
      </c>
      <c r="C722" s="16" t="s">
        <v>434</v>
      </c>
      <c r="D722" s="16"/>
      <c r="E722" s="1"/>
    </row>
    <row r="723" spans="1:5" ht="30">
      <c r="A723" s="4" t="s">
        <v>435</v>
      </c>
      <c r="B723" s="1" t="s">
        <v>436</v>
      </c>
      <c r="C723" s="16" t="s">
        <v>437</v>
      </c>
      <c r="D723" s="16"/>
      <c r="E723" s="1"/>
    </row>
    <row r="724" spans="1:5" ht="45" customHeight="1">
      <c r="A724" s="4" t="s">
        <v>438</v>
      </c>
      <c r="B724" s="1" t="s">
        <v>439</v>
      </c>
      <c r="C724" s="16" t="s">
        <v>440</v>
      </c>
      <c r="D724" s="16"/>
      <c r="E724" s="1"/>
    </row>
    <row r="725" spans="1:5" ht="30" customHeight="1">
      <c r="A725" s="4" t="s">
        <v>441</v>
      </c>
      <c r="B725" s="1" t="s">
        <v>442</v>
      </c>
      <c r="C725" s="16" t="s">
        <v>172</v>
      </c>
      <c r="D725" s="16"/>
      <c r="E725" s="1"/>
    </row>
    <row r="726" spans="1:5" ht="15" customHeight="1">
      <c r="A726" s="4" t="s">
        <v>443</v>
      </c>
      <c r="B726" s="1" t="s">
        <v>444</v>
      </c>
      <c r="C726" s="22">
        <v>0.31680000000000003</v>
      </c>
      <c r="D726" s="22"/>
      <c r="E726" s="1"/>
    </row>
    <row r="727" spans="1:5" ht="15" customHeight="1">
      <c r="A727" s="4" t="s">
        <v>445</v>
      </c>
      <c r="B727" s="1" t="s">
        <v>446</v>
      </c>
      <c r="C727" s="22">
        <v>0.16700000000000001</v>
      </c>
      <c r="D727" s="22"/>
      <c r="E727" s="1"/>
    </row>
    <row r="728" spans="1:5" ht="15" customHeight="1">
      <c r="A728" s="4" t="s">
        <v>447</v>
      </c>
      <c r="B728" s="1" t="s">
        <v>448</v>
      </c>
      <c r="C728" s="22">
        <v>-5.2699999999999997E-2</v>
      </c>
      <c r="D728" s="22"/>
      <c r="E728" s="1"/>
    </row>
    <row r="729" spans="1:5" ht="15" customHeight="1">
      <c r="A729" s="4" t="s">
        <v>449</v>
      </c>
      <c r="B729" s="1" t="s">
        <v>450</v>
      </c>
      <c r="C729" s="22">
        <v>0.1497</v>
      </c>
      <c r="D729" s="22"/>
      <c r="E729" s="1"/>
    </row>
    <row r="730" spans="1:5" ht="15" customHeight="1">
      <c r="A730" s="4" t="s">
        <v>451</v>
      </c>
      <c r="B730" s="1" t="s">
        <v>452</v>
      </c>
      <c r="C730" s="22">
        <v>0.18809999999999999</v>
      </c>
      <c r="D730" s="22"/>
      <c r="E730" s="1"/>
    </row>
    <row r="731" spans="1:5" ht="15" customHeight="1">
      <c r="A731" s="18" t="s">
        <v>453</v>
      </c>
      <c r="B731" s="16" t="s">
        <v>454</v>
      </c>
      <c r="C731" s="16" t="s">
        <v>6</v>
      </c>
      <c r="D731" s="16"/>
      <c r="E731" s="16"/>
    </row>
    <row r="732" spans="1:5">
      <c r="A732" s="18"/>
      <c r="B732" s="16"/>
      <c r="C732" s="13" t="s">
        <v>53</v>
      </c>
      <c r="D732" s="13"/>
      <c r="E732" s="16"/>
    </row>
    <row r="733" spans="1:5">
      <c r="A733" s="18"/>
      <c r="B733" s="16"/>
      <c r="C733" s="14" t="s">
        <v>245</v>
      </c>
      <c r="D733" s="14"/>
      <c r="E733" s="16"/>
    </row>
    <row r="734" spans="1:5">
      <c r="A734" s="18"/>
      <c r="B734" s="16"/>
      <c r="C734" s="9" t="s">
        <v>55</v>
      </c>
      <c r="D734" s="10" t="s">
        <v>56</v>
      </c>
      <c r="E734" s="16"/>
    </row>
    <row r="735" spans="1:5">
      <c r="A735" s="18"/>
      <c r="B735" s="16"/>
      <c r="C735" s="11" t="s">
        <v>246</v>
      </c>
      <c r="D735" s="12" t="s">
        <v>247</v>
      </c>
      <c r="E735" s="16"/>
    </row>
    <row r="736" spans="1:5" ht="33.75" customHeight="1">
      <c r="A736" s="18"/>
      <c r="B736" s="16"/>
      <c r="C736" s="15" t="s">
        <v>59</v>
      </c>
      <c r="D736" s="15"/>
      <c r="E736" s="16"/>
    </row>
    <row r="737" spans="1:5" ht="15" customHeight="1">
      <c r="A737" s="4" t="s">
        <v>455</v>
      </c>
      <c r="B737" s="1" t="s">
        <v>456</v>
      </c>
      <c r="C737" s="16" t="s">
        <v>457</v>
      </c>
      <c r="D737" s="16"/>
      <c r="E737" s="1"/>
    </row>
    <row r="738" spans="1:5" ht="15" customHeight="1">
      <c r="A738" s="4" t="s">
        <v>458</v>
      </c>
      <c r="B738" s="1" t="s">
        <v>459</v>
      </c>
      <c r="C738" s="21">
        <v>41729</v>
      </c>
      <c r="D738" s="21"/>
      <c r="E738" s="1"/>
    </row>
    <row r="739" spans="1:5" ht="15" customHeight="1">
      <c r="A739" s="4" t="s">
        <v>460</v>
      </c>
      <c r="B739" s="1" t="s">
        <v>461</v>
      </c>
      <c r="C739" s="22">
        <v>8.6E-3</v>
      </c>
      <c r="D739" s="22"/>
      <c r="E739" s="1"/>
    </row>
    <row r="740" spans="1:5" ht="15" customHeight="1">
      <c r="A740" s="4" t="s">
        <v>462</v>
      </c>
      <c r="B740" s="1" t="s">
        <v>463</v>
      </c>
      <c r="C740" s="16" t="s">
        <v>464</v>
      </c>
      <c r="D740" s="16"/>
      <c r="E740" s="1"/>
    </row>
    <row r="741" spans="1:5" ht="30">
      <c r="A741" s="4" t="s">
        <v>465</v>
      </c>
      <c r="B741" s="1" t="s">
        <v>466</v>
      </c>
      <c r="C741" s="21">
        <v>40086</v>
      </c>
      <c r="D741" s="21"/>
      <c r="E741" s="1"/>
    </row>
    <row r="742" spans="1:5" ht="15" customHeight="1">
      <c r="A742" s="4" t="s">
        <v>467</v>
      </c>
      <c r="B742" s="1" t="s">
        <v>468</v>
      </c>
      <c r="C742" s="22">
        <v>0.17330000000000001</v>
      </c>
      <c r="D742" s="22"/>
      <c r="E742" s="1"/>
    </row>
    <row r="743" spans="1:5" ht="15" customHeight="1">
      <c r="A743" s="4" t="s">
        <v>469</v>
      </c>
      <c r="B743" s="1" t="s">
        <v>470</v>
      </c>
      <c r="C743" s="16" t="s">
        <v>471</v>
      </c>
      <c r="D743" s="16"/>
      <c r="E743" s="1"/>
    </row>
    <row r="744" spans="1:5" ht="30">
      <c r="A744" s="4" t="s">
        <v>472</v>
      </c>
      <c r="B744" s="1" t="s">
        <v>473</v>
      </c>
      <c r="C744" s="21">
        <v>40816</v>
      </c>
      <c r="D744" s="21"/>
      <c r="E744" s="1"/>
    </row>
    <row r="745" spans="1:5" ht="15" customHeight="1">
      <c r="A745" s="4" t="s">
        <v>474</v>
      </c>
      <c r="B745" s="1" t="s">
        <v>475</v>
      </c>
      <c r="C745" s="22">
        <v>-0.16669999999999999</v>
      </c>
      <c r="D745" s="22"/>
      <c r="E745" s="1"/>
    </row>
    <row r="746" spans="1:5" ht="30" customHeight="1">
      <c r="A746" s="4" t="s">
        <v>476</v>
      </c>
      <c r="B746" s="1" t="s">
        <v>477</v>
      </c>
      <c r="C746" s="16" t="s">
        <v>512</v>
      </c>
      <c r="D746" s="16"/>
      <c r="E746" s="1"/>
    </row>
    <row r="747" spans="1:5" ht="60" customHeight="1">
      <c r="A747" s="4" t="s">
        <v>479</v>
      </c>
      <c r="B747" s="1" t="s">
        <v>480</v>
      </c>
      <c r="C747" s="16" t="s">
        <v>481</v>
      </c>
      <c r="D747" s="16"/>
      <c r="E747" s="1"/>
    </row>
    <row r="748" spans="1:5" ht="75" customHeight="1">
      <c r="A748" s="4" t="s">
        <v>482</v>
      </c>
      <c r="B748" s="1" t="s">
        <v>483</v>
      </c>
      <c r="C748" s="16" t="s">
        <v>484</v>
      </c>
      <c r="D748" s="16"/>
      <c r="E748" s="1"/>
    </row>
    <row r="749" spans="1:5" ht="15" customHeight="1">
      <c r="A749" s="18" t="s">
        <v>488</v>
      </c>
      <c r="B749" s="16" t="s">
        <v>489</v>
      </c>
      <c r="C749" s="16" t="s">
        <v>6</v>
      </c>
      <c r="D749" s="16"/>
      <c r="E749" s="16"/>
    </row>
    <row r="750" spans="1:5" ht="216.75" customHeight="1">
      <c r="A750" s="18"/>
      <c r="B750" s="16"/>
      <c r="C750" s="17" t="s">
        <v>60</v>
      </c>
      <c r="D750" s="17"/>
      <c r="E750" s="16"/>
    </row>
    <row r="751" spans="1:5" ht="15" customHeight="1">
      <c r="A751" s="4" t="s">
        <v>532</v>
      </c>
      <c r="B751" s="1"/>
      <c r="C751" s="16" t="s">
        <v>6</v>
      </c>
      <c r="D751" s="16"/>
      <c r="E751" s="1"/>
    </row>
    <row r="752" spans="1:5" ht="15" customHeight="1">
      <c r="A752" s="5" t="s">
        <v>361</v>
      </c>
      <c r="B752" s="1" t="s">
        <v>362</v>
      </c>
      <c r="C752" s="16" t="s">
        <v>6</v>
      </c>
      <c r="D752" s="16"/>
      <c r="E752" s="1"/>
    </row>
    <row r="753" spans="1:5" ht="15" customHeight="1">
      <c r="A753" s="4" t="s">
        <v>384</v>
      </c>
      <c r="B753" s="1" t="s">
        <v>385</v>
      </c>
      <c r="C753" s="16" t="s">
        <v>1</v>
      </c>
      <c r="D753" s="16"/>
      <c r="E753" s="1"/>
    </row>
    <row r="754" spans="1:5" ht="15" customHeight="1">
      <c r="A754" s="4" t="s">
        <v>386</v>
      </c>
      <c r="B754" s="1" t="s">
        <v>387</v>
      </c>
      <c r="C754" s="16" t="s">
        <v>2</v>
      </c>
      <c r="D754" s="16"/>
      <c r="E754" s="1"/>
    </row>
    <row r="755" spans="1:5" ht="15" customHeight="1">
      <c r="A755" s="18" t="s">
        <v>388</v>
      </c>
      <c r="B755" s="16" t="s">
        <v>389</v>
      </c>
      <c r="C755" s="16" t="s">
        <v>6</v>
      </c>
      <c r="D755" s="16"/>
      <c r="E755" s="16"/>
    </row>
    <row r="756" spans="1:5" ht="38.25" customHeight="1">
      <c r="A756" s="18"/>
      <c r="B756" s="16"/>
      <c r="C756" s="17" t="s">
        <v>284</v>
      </c>
      <c r="D756" s="17"/>
      <c r="E756" s="16"/>
    </row>
    <row r="757" spans="1:5" ht="15" customHeight="1">
      <c r="A757" s="4" t="s">
        <v>390</v>
      </c>
      <c r="B757" s="1" t="s">
        <v>391</v>
      </c>
      <c r="C757" s="16" t="s">
        <v>5</v>
      </c>
      <c r="D757" s="16"/>
      <c r="E757" s="1"/>
    </row>
    <row r="758" spans="1:5" ht="15" customHeight="1">
      <c r="A758" s="18" t="s">
        <v>392</v>
      </c>
      <c r="B758" s="16" t="s">
        <v>393</v>
      </c>
      <c r="C758" s="16" t="s">
        <v>6</v>
      </c>
      <c r="D758" s="16"/>
      <c r="E758" s="16"/>
    </row>
    <row r="759" spans="1:5" ht="76.5" customHeight="1">
      <c r="A759" s="18"/>
      <c r="B759" s="16"/>
      <c r="C759" s="17" t="s">
        <v>7</v>
      </c>
      <c r="D759" s="17"/>
      <c r="E759" s="16"/>
    </row>
    <row r="760" spans="1:5" ht="30" customHeight="1">
      <c r="A760" s="4" t="s">
        <v>394</v>
      </c>
      <c r="B760" s="1" t="s">
        <v>395</v>
      </c>
      <c r="C760" s="16" t="s">
        <v>8</v>
      </c>
      <c r="D760" s="16"/>
      <c r="E760" s="1"/>
    </row>
    <row r="761" spans="1:5" ht="60" customHeight="1">
      <c r="A761" s="4" t="s">
        <v>396</v>
      </c>
      <c r="B761" s="1" t="s">
        <v>397</v>
      </c>
      <c r="C761" s="16" t="s">
        <v>74</v>
      </c>
      <c r="D761" s="16"/>
      <c r="E761" s="1"/>
    </row>
    <row r="762" spans="1:5" ht="15" customHeight="1">
      <c r="A762" s="4" t="s">
        <v>401</v>
      </c>
      <c r="B762" s="1" t="s">
        <v>402</v>
      </c>
      <c r="C762" s="16" t="s">
        <v>36</v>
      </c>
      <c r="D762" s="16"/>
      <c r="E762" s="1"/>
    </row>
    <row r="763" spans="1:5" ht="15" customHeight="1">
      <c r="A763" s="18" t="s">
        <v>403</v>
      </c>
      <c r="B763" s="16" t="s">
        <v>404</v>
      </c>
      <c r="C763" s="16" t="s">
        <v>6</v>
      </c>
      <c r="D763" s="16"/>
      <c r="E763" s="16"/>
    </row>
    <row r="764" spans="1:5" ht="127.5" customHeight="1">
      <c r="A764" s="18"/>
      <c r="B764" s="16"/>
      <c r="C764" s="17" t="s">
        <v>37</v>
      </c>
      <c r="D764" s="17"/>
      <c r="E764" s="16"/>
    </row>
    <row r="765" spans="1:5" ht="38.25" customHeight="1">
      <c r="A765" s="18"/>
      <c r="B765" s="16"/>
      <c r="C765" s="17" t="s">
        <v>291</v>
      </c>
      <c r="D765" s="17"/>
      <c r="E765" s="16"/>
    </row>
    <row r="766" spans="1:5" ht="15" customHeight="1">
      <c r="A766" s="4" t="s">
        <v>405</v>
      </c>
      <c r="B766" s="1" t="s">
        <v>406</v>
      </c>
      <c r="C766" s="22">
        <v>0.39</v>
      </c>
      <c r="D766" s="22"/>
      <c r="E766" s="1"/>
    </row>
    <row r="767" spans="1:5" ht="15" customHeight="1">
      <c r="A767" s="4" t="s">
        <v>407</v>
      </c>
      <c r="B767" s="1" t="s">
        <v>408</v>
      </c>
      <c r="C767" s="16" t="s">
        <v>28</v>
      </c>
      <c r="D767" s="16"/>
      <c r="E767" s="1"/>
    </row>
    <row r="768" spans="1:5" ht="15" customHeight="1">
      <c r="A768" s="18" t="s">
        <v>409</v>
      </c>
      <c r="B768" s="16" t="s">
        <v>410</v>
      </c>
      <c r="C768" s="16" t="s">
        <v>6</v>
      </c>
      <c r="D768" s="16"/>
      <c r="E768" s="16"/>
    </row>
    <row r="769" spans="1:5" ht="127.5" customHeight="1">
      <c r="A769" s="18"/>
      <c r="B769" s="16"/>
      <c r="C769" s="17" t="s">
        <v>76</v>
      </c>
      <c r="D769" s="17"/>
      <c r="E769" s="16"/>
    </row>
    <row r="770" spans="1:5" ht="15" customHeight="1">
      <c r="A770" s="4" t="s">
        <v>411</v>
      </c>
      <c r="B770" s="1" t="s">
        <v>412</v>
      </c>
      <c r="C770" s="16" t="s">
        <v>39</v>
      </c>
      <c r="D770" s="16"/>
      <c r="E770" s="1"/>
    </row>
    <row r="771" spans="1:5" ht="15" customHeight="1">
      <c r="A771" s="18" t="s">
        <v>413</v>
      </c>
      <c r="B771" s="16" t="s">
        <v>414</v>
      </c>
      <c r="C771" s="16" t="s">
        <v>6</v>
      </c>
      <c r="D771" s="16"/>
      <c r="E771" s="16"/>
    </row>
    <row r="772" spans="1:5" ht="204" customHeight="1">
      <c r="A772" s="18"/>
      <c r="B772" s="16"/>
      <c r="C772" s="17" t="s">
        <v>292</v>
      </c>
      <c r="D772" s="17"/>
      <c r="E772" s="16"/>
    </row>
    <row r="773" spans="1:5" ht="15" customHeight="1">
      <c r="A773" s="4" t="s">
        <v>415</v>
      </c>
      <c r="B773" s="1" t="s">
        <v>416</v>
      </c>
      <c r="C773" s="16" t="s">
        <v>42</v>
      </c>
      <c r="D773" s="16"/>
      <c r="E773" s="1"/>
    </row>
    <row r="774" spans="1:5" ht="15" customHeight="1">
      <c r="A774" s="18" t="s">
        <v>417</v>
      </c>
      <c r="B774" s="16" t="s">
        <v>418</v>
      </c>
      <c r="C774" s="16" t="s">
        <v>6</v>
      </c>
      <c r="D774" s="16"/>
      <c r="E774" s="16"/>
    </row>
    <row r="775" spans="1:5" ht="178.5" customHeight="1">
      <c r="A775" s="18"/>
      <c r="B775" s="16"/>
      <c r="C775" s="17" t="s">
        <v>133</v>
      </c>
      <c r="D775" s="17"/>
      <c r="E775" s="16"/>
    </row>
    <row r="776" spans="1:5" ht="242.25" customHeight="1">
      <c r="A776" s="18"/>
      <c r="B776" s="16"/>
      <c r="C776" s="17" t="s">
        <v>134</v>
      </c>
      <c r="D776" s="17"/>
      <c r="E776" s="16"/>
    </row>
    <row r="777" spans="1:5" ht="229.5" customHeight="1">
      <c r="A777" s="18"/>
      <c r="B777" s="16"/>
      <c r="C777" s="17" t="s">
        <v>293</v>
      </c>
      <c r="D777" s="17"/>
      <c r="E777" s="16"/>
    </row>
    <row r="778" spans="1:5" ht="51" customHeight="1">
      <c r="A778" s="18"/>
      <c r="B778" s="16"/>
      <c r="C778" s="17" t="s">
        <v>294</v>
      </c>
      <c r="D778" s="17"/>
      <c r="E778" s="16"/>
    </row>
    <row r="779" spans="1:5" ht="89.25" customHeight="1">
      <c r="A779" s="18"/>
      <c r="B779" s="16"/>
      <c r="C779" s="17" t="s">
        <v>295</v>
      </c>
      <c r="D779" s="17"/>
      <c r="E779" s="16"/>
    </row>
    <row r="780" spans="1:5" ht="153" customHeight="1">
      <c r="A780" s="18"/>
      <c r="B780" s="16"/>
      <c r="C780" s="17" t="s">
        <v>140</v>
      </c>
      <c r="D780" s="17"/>
      <c r="E780" s="16"/>
    </row>
    <row r="781" spans="1:5" ht="63.75" customHeight="1">
      <c r="A781" s="18"/>
      <c r="B781" s="16"/>
      <c r="C781" s="17" t="s">
        <v>48</v>
      </c>
      <c r="D781" s="17"/>
      <c r="E781" s="16"/>
    </row>
    <row r="782" spans="1:5" ht="30" customHeight="1">
      <c r="A782" s="4" t="s">
        <v>419</v>
      </c>
      <c r="B782" s="1" t="s">
        <v>420</v>
      </c>
      <c r="C782" s="16" t="s">
        <v>533</v>
      </c>
      <c r="D782" s="16"/>
      <c r="E782" s="1"/>
    </row>
    <row r="783" spans="1:5" ht="75" customHeight="1">
      <c r="A783" s="4" t="s">
        <v>422</v>
      </c>
      <c r="B783" s="1" t="s">
        <v>423</v>
      </c>
      <c r="C783" s="16" t="s">
        <v>424</v>
      </c>
      <c r="D783" s="16"/>
      <c r="E783" s="1"/>
    </row>
    <row r="784" spans="1:5" ht="30">
      <c r="A784" s="4" t="s">
        <v>425</v>
      </c>
      <c r="B784" s="1" t="s">
        <v>426</v>
      </c>
      <c r="C784" s="16" t="s">
        <v>49</v>
      </c>
      <c r="D784" s="16"/>
      <c r="E784" s="1"/>
    </row>
    <row r="785" spans="1:5" ht="15" customHeight="1">
      <c r="A785" s="18" t="s">
        <v>427</v>
      </c>
      <c r="B785" s="16" t="s">
        <v>428</v>
      </c>
      <c r="C785" s="16" t="s">
        <v>6</v>
      </c>
      <c r="D785" s="16"/>
      <c r="E785" s="16"/>
    </row>
    <row r="786" spans="1:5" ht="178.5" customHeight="1">
      <c r="A786" s="18"/>
      <c r="B786" s="16"/>
      <c r="C786" s="17" t="s">
        <v>142</v>
      </c>
      <c r="D786" s="17"/>
      <c r="E786" s="16"/>
    </row>
    <row r="787" spans="1:5" ht="76.5" customHeight="1">
      <c r="A787" s="18"/>
      <c r="B787" s="16"/>
      <c r="C787" s="17" t="s">
        <v>51</v>
      </c>
      <c r="D787" s="17"/>
      <c r="E787" s="16"/>
    </row>
    <row r="788" spans="1:5" ht="75" customHeight="1">
      <c r="A788" s="4" t="s">
        <v>429</v>
      </c>
      <c r="B788" s="1" t="s">
        <v>430</v>
      </c>
      <c r="C788" s="16" t="s">
        <v>524</v>
      </c>
      <c r="D788" s="16"/>
      <c r="E788" s="1"/>
    </row>
    <row r="789" spans="1:5" ht="15" customHeight="1">
      <c r="A789" s="4" t="s">
        <v>432</v>
      </c>
      <c r="B789" s="1" t="s">
        <v>433</v>
      </c>
      <c r="C789" s="16" t="s">
        <v>434</v>
      </c>
      <c r="D789" s="16"/>
      <c r="E789" s="1"/>
    </row>
    <row r="790" spans="1:5" ht="30">
      <c r="A790" s="4" t="s">
        <v>435</v>
      </c>
      <c r="B790" s="1" t="s">
        <v>436</v>
      </c>
      <c r="C790" s="16" t="s">
        <v>437</v>
      </c>
      <c r="D790" s="16"/>
      <c r="E790" s="1"/>
    </row>
    <row r="791" spans="1:5" ht="45" customHeight="1">
      <c r="A791" s="4" t="s">
        <v>438</v>
      </c>
      <c r="B791" s="1" t="s">
        <v>439</v>
      </c>
      <c r="C791" s="16" t="s">
        <v>440</v>
      </c>
      <c r="D791" s="16"/>
      <c r="E791" s="1"/>
    </row>
    <row r="792" spans="1:5" ht="30" customHeight="1">
      <c r="A792" s="4" t="s">
        <v>441</v>
      </c>
      <c r="B792" s="1" t="s">
        <v>442</v>
      </c>
      <c r="C792" s="16" t="s">
        <v>273</v>
      </c>
      <c r="D792" s="16"/>
      <c r="E792" s="1"/>
    </row>
    <row r="793" spans="1:5" ht="15" customHeight="1">
      <c r="A793" s="4" t="s">
        <v>447</v>
      </c>
      <c r="B793" s="1" t="s">
        <v>448</v>
      </c>
      <c r="C793" s="22">
        <v>1.6E-2</v>
      </c>
      <c r="D793" s="22"/>
      <c r="E793" s="1"/>
    </row>
    <row r="794" spans="1:5" ht="15" customHeight="1">
      <c r="A794" s="4" t="s">
        <v>449</v>
      </c>
      <c r="B794" s="1" t="s">
        <v>450</v>
      </c>
      <c r="C794" s="22">
        <v>3.1300000000000001E-2</v>
      </c>
      <c r="D794" s="22"/>
      <c r="E794" s="1"/>
    </row>
    <row r="795" spans="1:5" ht="15" customHeight="1">
      <c r="A795" s="4" t="s">
        <v>451</v>
      </c>
      <c r="B795" s="1" t="s">
        <v>452</v>
      </c>
      <c r="C795" s="22">
        <v>1.3299999999999999E-2</v>
      </c>
      <c r="D795" s="22"/>
      <c r="E795" s="1"/>
    </row>
    <row r="796" spans="1:5" ht="15" customHeight="1">
      <c r="A796" s="18" t="s">
        <v>453</v>
      </c>
      <c r="B796" s="16" t="s">
        <v>454</v>
      </c>
      <c r="C796" s="16" t="s">
        <v>6</v>
      </c>
      <c r="D796" s="16"/>
      <c r="E796" s="16"/>
    </row>
    <row r="797" spans="1:5">
      <c r="A797" s="18"/>
      <c r="B797" s="16"/>
      <c r="C797" s="13" t="s">
        <v>53</v>
      </c>
      <c r="D797" s="13"/>
      <c r="E797" s="16"/>
    </row>
    <row r="798" spans="1:5">
      <c r="A798" s="18"/>
      <c r="B798" s="16"/>
      <c r="C798" s="14" t="s">
        <v>296</v>
      </c>
      <c r="D798" s="14"/>
      <c r="E798" s="16"/>
    </row>
    <row r="799" spans="1:5">
      <c r="A799" s="18"/>
      <c r="B799" s="16"/>
      <c r="C799" s="9" t="s">
        <v>55</v>
      </c>
      <c r="D799" s="10" t="s">
        <v>56</v>
      </c>
      <c r="E799" s="16"/>
    </row>
    <row r="800" spans="1:5">
      <c r="A800" s="18"/>
      <c r="B800" s="16"/>
      <c r="C800" s="11" t="s">
        <v>297</v>
      </c>
      <c r="D800" s="12" t="s">
        <v>298</v>
      </c>
      <c r="E800" s="16"/>
    </row>
    <row r="801" spans="1:5" ht="33.75" customHeight="1">
      <c r="A801" s="18"/>
      <c r="B801" s="16"/>
      <c r="C801" s="15" t="s">
        <v>59</v>
      </c>
      <c r="D801" s="15"/>
      <c r="E801" s="16"/>
    </row>
    <row r="802" spans="1:5" ht="15" customHeight="1">
      <c r="A802" s="4" t="s">
        <v>455</v>
      </c>
      <c r="B802" s="1" t="s">
        <v>456</v>
      </c>
      <c r="C802" s="16" t="s">
        <v>457</v>
      </c>
      <c r="D802" s="16"/>
      <c r="E802" s="1"/>
    </row>
    <row r="803" spans="1:5" ht="15" customHeight="1">
      <c r="A803" s="4" t="s">
        <v>458</v>
      </c>
      <c r="B803" s="1" t="s">
        <v>459</v>
      </c>
      <c r="C803" s="21">
        <v>41729</v>
      </c>
      <c r="D803" s="21"/>
      <c r="E803" s="1"/>
    </row>
    <row r="804" spans="1:5" ht="15" customHeight="1">
      <c r="A804" s="4" t="s">
        <v>460</v>
      </c>
      <c r="B804" s="1" t="s">
        <v>461</v>
      </c>
      <c r="C804" s="22">
        <v>3.8999999999999998E-3</v>
      </c>
      <c r="D804" s="22"/>
      <c r="E804" s="1"/>
    </row>
    <row r="805" spans="1:5" ht="15" customHeight="1">
      <c r="A805" s="4" t="s">
        <v>462</v>
      </c>
      <c r="B805" s="1" t="s">
        <v>463</v>
      </c>
      <c r="C805" s="16" t="s">
        <v>464</v>
      </c>
      <c r="D805" s="16"/>
      <c r="E805" s="1"/>
    </row>
    <row r="806" spans="1:5" ht="30">
      <c r="A806" s="4" t="s">
        <v>465</v>
      </c>
      <c r="B806" s="1" t="s">
        <v>466</v>
      </c>
      <c r="C806" s="21">
        <v>40999</v>
      </c>
      <c r="D806" s="21"/>
      <c r="E806" s="1"/>
    </row>
    <row r="807" spans="1:5" ht="15" customHeight="1">
      <c r="A807" s="4" t="s">
        <v>467</v>
      </c>
      <c r="B807" s="1" t="s">
        <v>468</v>
      </c>
      <c r="C807" s="22">
        <v>0.01</v>
      </c>
      <c r="D807" s="22"/>
      <c r="E807" s="1"/>
    </row>
    <row r="808" spans="1:5" ht="15" customHeight="1">
      <c r="A808" s="4" t="s">
        <v>469</v>
      </c>
      <c r="B808" s="1" t="s">
        <v>470</v>
      </c>
      <c r="C808" s="16" t="s">
        <v>471</v>
      </c>
      <c r="D808" s="16"/>
      <c r="E808" s="1"/>
    </row>
    <row r="809" spans="1:5" ht="30">
      <c r="A809" s="4" t="s">
        <v>472</v>
      </c>
      <c r="B809" s="1" t="s">
        <v>473</v>
      </c>
      <c r="C809" s="21">
        <v>41455</v>
      </c>
      <c r="D809" s="21"/>
      <c r="E809" s="1"/>
    </row>
    <row r="810" spans="1:5" ht="15" customHeight="1">
      <c r="A810" s="4" t="s">
        <v>474</v>
      </c>
      <c r="B810" s="1" t="s">
        <v>475</v>
      </c>
      <c r="C810" s="22">
        <v>-2.3E-3</v>
      </c>
      <c r="D810" s="22"/>
      <c r="E810" s="1"/>
    </row>
    <row r="811" spans="1:5" ht="30" customHeight="1">
      <c r="A811" s="4" t="s">
        <v>476</v>
      </c>
      <c r="B811" s="1" t="s">
        <v>477</v>
      </c>
      <c r="C811" s="16" t="s">
        <v>512</v>
      </c>
      <c r="D811" s="16"/>
      <c r="E811" s="1"/>
    </row>
    <row r="812" spans="1:5" ht="60" customHeight="1">
      <c r="A812" s="4" t="s">
        <v>479</v>
      </c>
      <c r="B812" s="1" t="s">
        <v>480</v>
      </c>
      <c r="C812" s="16" t="s">
        <v>481</v>
      </c>
      <c r="D812" s="16"/>
      <c r="E812" s="1"/>
    </row>
    <row r="813" spans="1:5" ht="75" customHeight="1">
      <c r="A813" s="4" t="s">
        <v>482</v>
      </c>
      <c r="B813" s="1" t="s">
        <v>483</v>
      </c>
      <c r="C813" s="16" t="s">
        <v>484</v>
      </c>
      <c r="D813" s="16"/>
      <c r="E813" s="1"/>
    </row>
    <row r="814" spans="1:5" ht="45" customHeight="1">
      <c r="A814" s="4" t="s">
        <v>485</v>
      </c>
      <c r="B814" s="1" t="s">
        <v>486</v>
      </c>
      <c r="C814" s="16" t="s">
        <v>525</v>
      </c>
      <c r="D814" s="16"/>
      <c r="E814" s="1"/>
    </row>
    <row r="815" spans="1:5" ht="15" customHeight="1">
      <c r="A815" s="18" t="s">
        <v>488</v>
      </c>
      <c r="B815" s="16" t="s">
        <v>489</v>
      </c>
      <c r="C815" s="16" t="s">
        <v>6</v>
      </c>
      <c r="D815" s="16"/>
      <c r="E815" s="16"/>
    </row>
    <row r="816" spans="1:5" ht="242.25" customHeight="1">
      <c r="A816" s="18"/>
      <c r="B816" s="16"/>
      <c r="C816" s="17" t="s">
        <v>147</v>
      </c>
      <c r="D816" s="17"/>
      <c r="E816" s="16"/>
    </row>
    <row r="817" spans="1:5" ht="15" customHeight="1">
      <c r="A817" s="4" t="s">
        <v>534</v>
      </c>
      <c r="B817" s="1"/>
      <c r="C817" s="16" t="s">
        <v>6</v>
      </c>
      <c r="D817" s="16"/>
      <c r="E817" s="1"/>
    </row>
    <row r="818" spans="1:5" ht="15" customHeight="1">
      <c r="A818" s="5" t="s">
        <v>361</v>
      </c>
      <c r="B818" s="1" t="s">
        <v>362</v>
      </c>
      <c r="C818" s="16" t="s">
        <v>6</v>
      </c>
      <c r="D818" s="16"/>
      <c r="E818" s="1"/>
    </row>
    <row r="819" spans="1:5" ht="15" customHeight="1">
      <c r="A819" s="4" t="s">
        <v>384</v>
      </c>
      <c r="B819" s="1" t="s">
        <v>385</v>
      </c>
      <c r="C819" s="16" t="s">
        <v>1</v>
      </c>
      <c r="D819" s="16"/>
      <c r="E819" s="1"/>
    </row>
    <row r="820" spans="1:5" ht="15" customHeight="1">
      <c r="A820" s="4" t="s">
        <v>386</v>
      </c>
      <c r="B820" s="1" t="s">
        <v>387</v>
      </c>
      <c r="C820" s="16" t="s">
        <v>2</v>
      </c>
      <c r="D820" s="16"/>
      <c r="E820" s="1"/>
    </row>
    <row r="821" spans="1:5" ht="15" customHeight="1">
      <c r="A821" s="18" t="s">
        <v>388</v>
      </c>
      <c r="B821" s="16" t="s">
        <v>389</v>
      </c>
      <c r="C821" s="16" t="s">
        <v>6</v>
      </c>
      <c r="D821" s="16"/>
      <c r="E821" s="16"/>
    </row>
    <row r="822" spans="1:5" ht="38.25" customHeight="1">
      <c r="A822" s="18"/>
      <c r="B822" s="16"/>
      <c r="C822" s="17" t="s">
        <v>305</v>
      </c>
      <c r="D822" s="17"/>
      <c r="E822" s="16"/>
    </row>
    <row r="823" spans="1:5" ht="15" customHeight="1">
      <c r="A823" s="4" t="s">
        <v>390</v>
      </c>
      <c r="B823" s="1" t="s">
        <v>391</v>
      </c>
      <c r="C823" s="16" t="s">
        <v>5</v>
      </c>
      <c r="D823" s="16"/>
      <c r="E823" s="1"/>
    </row>
    <row r="824" spans="1:5" ht="15" customHeight="1">
      <c r="A824" s="18" t="s">
        <v>392</v>
      </c>
      <c r="B824" s="16" t="s">
        <v>393</v>
      </c>
      <c r="C824" s="16" t="s">
        <v>6</v>
      </c>
      <c r="D824" s="16"/>
      <c r="E824" s="16"/>
    </row>
    <row r="825" spans="1:5" ht="76.5" customHeight="1">
      <c r="A825" s="18"/>
      <c r="B825" s="16"/>
      <c r="C825" s="17" t="s">
        <v>7</v>
      </c>
      <c r="D825" s="17"/>
      <c r="E825" s="16"/>
    </row>
    <row r="826" spans="1:5" ht="30" customHeight="1">
      <c r="A826" s="4" t="s">
        <v>394</v>
      </c>
      <c r="B826" s="1" t="s">
        <v>395</v>
      </c>
      <c r="C826" s="16" t="s">
        <v>306</v>
      </c>
      <c r="D826" s="16"/>
      <c r="E826" s="1"/>
    </row>
    <row r="827" spans="1:5" ht="60" customHeight="1">
      <c r="A827" s="4" t="s">
        <v>396</v>
      </c>
      <c r="B827" s="1" t="s">
        <v>397</v>
      </c>
      <c r="C827" s="16" t="s">
        <v>223</v>
      </c>
      <c r="D827" s="16"/>
      <c r="E827" s="1"/>
    </row>
    <row r="828" spans="1:5" ht="15" customHeight="1">
      <c r="A828" s="4" t="s">
        <v>401</v>
      </c>
      <c r="B828" s="1" t="s">
        <v>402</v>
      </c>
      <c r="C828" s="16" t="s">
        <v>36</v>
      </c>
      <c r="D828" s="16"/>
      <c r="E828" s="1"/>
    </row>
    <row r="829" spans="1:5" ht="15" customHeight="1">
      <c r="A829" s="18" t="s">
        <v>403</v>
      </c>
      <c r="B829" s="16" t="s">
        <v>404</v>
      </c>
      <c r="C829" s="16" t="s">
        <v>6</v>
      </c>
      <c r="D829" s="16"/>
      <c r="E829" s="16"/>
    </row>
    <row r="830" spans="1:5" ht="127.5" customHeight="1">
      <c r="A830" s="18"/>
      <c r="B830" s="16"/>
      <c r="C830" s="17" t="s">
        <v>37</v>
      </c>
      <c r="D830" s="17"/>
      <c r="E830" s="16"/>
    </row>
    <row r="831" spans="1:5" ht="38.25" customHeight="1">
      <c r="A831" s="18"/>
      <c r="B831" s="16"/>
      <c r="C831" s="17" t="s">
        <v>314</v>
      </c>
      <c r="D831" s="17"/>
      <c r="E831" s="16"/>
    </row>
    <row r="832" spans="1:5" ht="15" customHeight="1">
      <c r="A832" s="4" t="s">
        <v>405</v>
      </c>
      <c r="B832" s="1" t="s">
        <v>406</v>
      </c>
      <c r="C832" s="22">
        <v>0.41</v>
      </c>
      <c r="D832" s="22"/>
      <c r="E832" s="1"/>
    </row>
    <row r="833" spans="1:5" ht="15" customHeight="1">
      <c r="A833" s="4" t="s">
        <v>407</v>
      </c>
      <c r="B833" s="1" t="s">
        <v>408</v>
      </c>
      <c r="C833" s="16" t="s">
        <v>28</v>
      </c>
      <c r="D833" s="16"/>
      <c r="E833" s="1"/>
    </row>
    <row r="834" spans="1:5" ht="15" customHeight="1">
      <c r="A834" s="18" t="s">
        <v>409</v>
      </c>
      <c r="B834" s="16" t="s">
        <v>410</v>
      </c>
      <c r="C834" s="16" t="s">
        <v>6</v>
      </c>
      <c r="D834" s="16"/>
      <c r="E834" s="16"/>
    </row>
    <row r="835" spans="1:5" ht="127.5" customHeight="1">
      <c r="A835" s="18"/>
      <c r="B835" s="16"/>
      <c r="C835" s="17" t="s">
        <v>76</v>
      </c>
      <c r="D835" s="17"/>
      <c r="E835" s="16"/>
    </row>
    <row r="836" spans="1:5" ht="15" customHeight="1">
      <c r="A836" s="4" t="s">
        <v>411</v>
      </c>
      <c r="B836" s="1" t="s">
        <v>412</v>
      </c>
      <c r="C836" s="16" t="s">
        <v>39</v>
      </c>
      <c r="D836" s="16"/>
      <c r="E836" s="1"/>
    </row>
    <row r="837" spans="1:5" ht="15" customHeight="1">
      <c r="A837" s="18" t="s">
        <v>413</v>
      </c>
      <c r="B837" s="16" t="s">
        <v>414</v>
      </c>
      <c r="C837" s="16" t="s">
        <v>6</v>
      </c>
      <c r="D837" s="16"/>
      <c r="E837" s="16"/>
    </row>
    <row r="838" spans="1:5" ht="409.6" customHeight="1">
      <c r="A838" s="18"/>
      <c r="B838" s="16"/>
      <c r="C838" s="17" t="s">
        <v>315</v>
      </c>
      <c r="D838" s="17"/>
      <c r="E838" s="16"/>
    </row>
    <row r="839" spans="1:5" ht="15" customHeight="1">
      <c r="A839" s="4" t="s">
        <v>415</v>
      </c>
      <c r="B839" s="1" t="s">
        <v>416</v>
      </c>
      <c r="C839" s="16" t="s">
        <v>42</v>
      </c>
      <c r="D839" s="16"/>
      <c r="E839" s="1"/>
    </row>
    <row r="840" spans="1:5" ht="15" customHeight="1">
      <c r="A840" s="18" t="s">
        <v>417</v>
      </c>
      <c r="B840" s="16" t="s">
        <v>418</v>
      </c>
      <c r="C840" s="16" t="s">
        <v>6</v>
      </c>
      <c r="D840" s="16"/>
      <c r="E840" s="16"/>
    </row>
    <row r="841" spans="1:5" ht="178.5" customHeight="1">
      <c r="A841" s="18"/>
      <c r="B841" s="16"/>
      <c r="C841" s="17" t="s">
        <v>133</v>
      </c>
      <c r="D841" s="17"/>
      <c r="E841" s="16"/>
    </row>
    <row r="842" spans="1:5" ht="204" customHeight="1">
      <c r="A842" s="18"/>
      <c r="B842" s="16"/>
      <c r="C842" s="17" t="s">
        <v>81</v>
      </c>
      <c r="D842" s="17"/>
      <c r="E842" s="16"/>
    </row>
    <row r="843" spans="1:5" ht="242.25" customHeight="1">
      <c r="A843" s="18"/>
      <c r="B843" s="16"/>
      <c r="C843" s="17" t="s">
        <v>82</v>
      </c>
      <c r="D843" s="17"/>
      <c r="E843" s="16"/>
    </row>
    <row r="844" spans="1:5" ht="242.25" customHeight="1">
      <c r="A844" s="18"/>
      <c r="B844" s="16"/>
      <c r="C844" s="17" t="s">
        <v>134</v>
      </c>
      <c r="D844" s="17"/>
      <c r="E844" s="16"/>
    </row>
    <row r="845" spans="1:5" ht="229.5" customHeight="1">
      <c r="A845" s="18"/>
      <c r="B845" s="16"/>
      <c r="C845" s="17" t="s">
        <v>135</v>
      </c>
      <c r="D845" s="17"/>
      <c r="E845" s="16"/>
    </row>
    <row r="846" spans="1:5" ht="51" customHeight="1">
      <c r="A846" s="18"/>
      <c r="B846" s="16"/>
      <c r="C846" s="17" t="s">
        <v>294</v>
      </c>
      <c r="D846" s="17"/>
      <c r="E846" s="16"/>
    </row>
    <row r="847" spans="1:5" ht="216.75" customHeight="1">
      <c r="A847" s="18"/>
      <c r="B847" s="16"/>
      <c r="C847" s="17" t="s">
        <v>316</v>
      </c>
      <c r="D847" s="17"/>
      <c r="E847" s="16"/>
    </row>
    <row r="848" spans="1:5" ht="153" customHeight="1">
      <c r="A848" s="18"/>
      <c r="B848" s="16"/>
      <c r="C848" s="17" t="s">
        <v>317</v>
      </c>
      <c r="D848" s="17"/>
      <c r="E848" s="16"/>
    </row>
    <row r="849" spans="1:5" ht="127.5" customHeight="1">
      <c r="A849" s="18"/>
      <c r="B849" s="16"/>
      <c r="C849" s="17" t="s">
        <v>318</v>
      </c>
      <c r="D849" s="17"/>
      <c r="E849" s="16"/>
    </row>
    <row r="850" spans="1:5" ht="38.25" customHeight="1">
      <c r="A850" s="18"/>
      <c r="B850" s="16"/>
      <c r="C850" s="17" t="s">
        <v>139</v>
      </c>
      <c r="D850" s="17"/>
      <c r="E850" s="16"/>
    </row>
    <row r="851" spans="1:5" ht="51" customHeight="1">
      <c r="A851" s="18"/>
      <c r="B851" s="16"/>
      <c r="C851" s="17" t="s">
        <v>319</v>
      </c>
      <c r="D851" s="17"/>
      <c r="E851" s="16"/>
    </row>
    <row r="852" spans="1:5" ht="178.5" customHeight="1">
      <c r="A852" s="18"/>
      <c r="B852" s="16"/>
      <c r="C852" s="17" t="s">
        <v>136</v>
      </c>
      <c r="D852" s="17"/>
      <c r="E852" s="16"/>
    </row>
    <row r="853" spans="1:5" ht="89.25" customHeight="1">
      <c r="A853" s="18"/>
      <c r="B853" s="16"/>
      <c r="C853" s="17" t="s">
        <v>295</v>
      </c>
      <c r="D853" s="17"/>
      <c r="E853" s="16"/>
    </row>
    <row r="854" spans="1:5" ht="153" customHeight="1">
      <c r="A854" s="18"/>
      <c r="B854" s="16"/>
      <c r="C854" s="17" t="s">
        <v>140</v>
      </c>
      <c r="D854" s="17"/>
      <c r="E854" s="16"/>
    </row>
    <row r="855" spans="1:5" ht="63.75" customHeight="1">
      <c r="A855" s="18"/>
      <c r="B855" s="16"/>
      <c r="C855" s="17" t="s">
        <v>48</v>
      </c>
      <c r="D855" s="17"/>
      <c r="E855" s="16"/>
    </row>
    <row r="856" spans="1:5" ht="30" customHeight="1">
      <c r="A856" s="4" t="s">
        <v>419</v>
      </c>
      <c r="B856" s="1" t="s">
        <v>420</v>
      </c>
      <c r="C856" s="16" t="s">
        <v>533</v>
      </c>
      <c r="D856" s="16"/>
      <c r="E856" s="1"/>
    </row>
    <row r="857" spans="1:5" ht="60" customHeight="1">
      <c r="A857" s="4" t="s">
        <v>515</v>
      </c>
      <c r="B857" s="1" t="s">
        <v>516</v>
      </c>
      <c r="C857" s="16" t="s">
        <v>517</v>
      </c>
      <c r="D857" s="16"/>
      <c r="E857" s="1"/>
    </row>
    <row r="858" spans="1:5" ht="75" customHeight="1">
      <c r="A858" s="4" t="s">
        <v>422</v>
      </c>
      <c r="B858" s="1" t="s">
        <v>423</v>
      </c>
      <c r="C858" s="16" t="s">
        <v>424</v>
      </c>
      <c r="D858" s="16"/>
      <c r="E858" s="1"/>
    </row>
    <row r="859" spans="1:5" ht="30">
      <c r="A859" s="4" t="s">
        <v>425</v>
      </c>
      <c r="B859" s="1" t="s">
        <v>426</v>
      </c>
      <c r="C859" s="16" t="s">
        <v>49</v>
      </c>
      <c r="D859" s="16"/>
      <c r="E859" s="1"/>
    </row>
    <row r="860" spans="1:5" ht="15" customHeight="1">
      <c r="A860" s="18" t="s">
        <v>427</v>
      </c>
      <c r="B860" s="16" t="s">
        <v>428</v>
      </c>
      <c r="C860" s="16" t="s">
        <v>6</v>
      </c>
      <c r="D860" s="16"/>
      <c r="E860" s="16"/>
    </row>
    <row r="861" spans="1:5" ht="178.5" customHeight="1">
      <c r="A861" s="18"/>
      <c r="B861" s="16"/>
      <c r="C861" s="17" t="s">
        <v>142</v>
      </c>
      <c r="D861" s="17"/>
      <c r="E861" s="16"/>
    </row>
    <row r="862" spans="1:5" ht="76.5" customHeight="1">
      <c r="A862" s="18"/>
      <c r="B862" s="16"/>
      <c r="C862" s="17" t="s">
        <v>51</v>
      </c>
      <c r="D862" s="17"/>
      <c r="E862" s="16"/>
    </row>
    <row r="863" spans="1:5" ht="75" customHeight="1">
      <c r="A863" s="4" t="s">
        <v>429</v>
      </c>
      <c r="B863" s="1" t="s">
        <v>430</v>
      </c>
      <c r="C863" s="16" t="s">
        <v>524</v>
      </c>
      <c r="D863" s="16"/>
      <c r="E863" s="1"/>
    </row>
    <row r="864" spans="1:5" ht="15" customHeight="1">
      <c r="A864" s="4" t="s">
        <v>432</v>
      </c>
      <c r="B864" s="1" t="s">
        <v>433</v>
      </c>
      <c r="C864" s="16" t="s">
        <v>434</v>
      </c>
      <c r="D864" s="16"/>
      <c r="E864" s="1"/>
    </row>
    <row r="865" spans="1:5" ht="30">
      <c r="A865" s="4" t="s">
        <v>435</v>
      </c>
      <c r="B865" s="1" t="s">
        <v>436</v>
      </c>
      <c r="C865" s="16" t="s">
        <v>437</v>
      </c>
      <c r="D865" s="16"/>
      <c r="E865" s="1"/>
    </row>
    <row r="866" spans="1:5" ht="45" customHeight="1">
      <c r="A866" s="4" t="s">
        <v>438</v>
      </c>
      <c r="B866" s="1" t="s">
        <v>439</v>
      </c>
      <c r="C866" s="16" t="s">
        <v>440</v>
      </c>
      <c r="D866" s="16"/>
      <c r="E866" s="1"/>
    </row>
    <row r="867" spans="1:5" ht="30" customHeight="1">
      <c r="A867" s="4" t="s">
        <v>441</v>
      </c>
      <c r="B867" s="1" t="s">
        <v>442</v>
      </c>
      <c r="C867" s="16" t="s">
        <v>172</v>
      </c>
      <c r="D867" s="16"/>
      <c r="E867" s="1"/>
    </row>
    <row r="868" spans="1:5" ht="15" customHeight="1">
      <c r="A868" s="4" t="s">
        <v>447</v>
      </c>
      <c r="B868" s="1" t="s">
        <v>448</v>
      </c>
      <c r="C868" s="22">
        <v>2.0799999999999999E-2</v>
      </c>
      <c r="D868" s="22"/>
      <c r="E868" s="1"/>
    </row>
    <row r="869" spans="1:5" ht="15" customHeight="1">
      <c r="A869" s="4" t="s">
        <v>449</v>
      </c>
      <c r="B869" s="1" t="s">
        <v>450</v>
      </c>
      <c r="C869" s="22">
        <v>0.1113</v>
      </c>
      <c r="D869" s="22"/>
      <c r="E869" s="1"/>
    </row>
    <row r="870" spans="1:5" ht="15" customHeight="1">
      <c r="A870" s="4" t="s">
        <v>451</v>
      </c>
      <c r="B870" s="1" t="s">
        <v>452</v>
      </c>
      <c r="C870" s="22">
        <v>-4.4000000000000003E-3</v>
      </c>
      <c r="D870" s="22"/>
      <c r="E870" s="1"/>
    </row>
    <row r="871" spans="1:5" ht="15" customHeight="1">
      <c r="A871" s="18" t="s">
        <v>453</v>
      </c>
      <c r="B871" s="16" t="s">
        <v>454</v>
      </c>
      <c r="C871" s="16" t="s">
        <v>6</v>
      </c>
      <c r="D871" s="16"/>
      <c r="E871" s="16"/>
    </row>
    <row r="872" spans="1:5">
      <c r="A872" s="18"/>
      <c r="B872" s="16"/>
      <c r="C872" s="13" t="s">
        <v>53</v>
      </c>
      <c r="D872" s="13"/>
      <c r="E872" s="16"/>
    </row>
    <row r="873" spans="1:5">
      <c r="A873" s="18"/>
      <c r="B873" s="16"/>
      <c r="C873" s="14" t="s">
        <v>320</v>
      </c>
      <c r="D873" s="14"/>
      <c r="E873" s="16"/>
    </row>
    <row r="874" spans="1:5">
      <c r="A874" s="18"/>
      <c r="B874" s="16"/>
      <c r="C874" s="9" t="s">
        <v>55</v>
      </c>
      <c r="D874" s="10" t="s">
        <v>56</v>
      </c>
      <c r="E874" s="16"/>
    </row>
    <row r="875" spans="1:5">
      <c r="A875" s="18"/>
      <c r="B875" s="16"/>
      <c r="C875" s="11" t="s">
        <v>321</v>
      </c>
      <c r="D875" s="12" t="s">
        <v>322</v>
      </c>
      <c r="E875" s="16"/>
    </row>
    <row r="876" spans="1:5" ht="33.75" customHeight="1">
      <c r="A876" s="18"/>
      <c r="B876" s="16"/>
      <c r="C876" s="15" t="s">
        <v>59</v>
      </c>
      <c r="D876" s="15"/>
      <c r="E876" s="16"/>
    </row>
    <row r="877" spans="1:5" ht="15" customHeight="1">
      <c r="A877" s="4" t="s">
        <v>455</v>
      </c>
      <c r="B877" s="1" t="s">
        <v>456</v>
      </c>
      <c r="C877" s="16" t="s">
        <v>457</v>
      </c>
      <c r="D877" s="16"/>
      <c r="E877" s="1"/>
    </row>
    <row r="878" spans="1:5" ht="15" customHeight="1">
      <c r="A878" s="4" t="s">
        <v>458</v>
      </c>
      <c r="B878" s="1" t="s">
        <v>459</v>
      </c>
      <c r="C878" s="21">
        <v>41729</v>
      </c>
      <c r="D878" s="21"/>
      <c r="E878" s="1"/>
    </row>
    <row r="879" spans="1:5" ht="15" customHeight="1">
      <c r="A879" s="4" t="s">
        <v>460</v>
      </c>
      <c r="B879" s="1" t="s">
        <v>461</v>
      </c>
      <c r="C879" s="22">
        <v>2.5999999999999999E-2</v>
      </c>
      <c r="D879" s="22"/>
      <c r="E879" s="1"/>
    </row>
    <row r="880" spans="1:5" ht="15" customHeight="1">
      <c r="A880" s="4" t="s">
        <v>462</v>
      </c>
      <c r="B880" s="1" t="s">
        <v>463</v>
      </c>
      <c r="C880" s="16" t="s">
        <v>464</v>
      </c>
      <c r="D880" s="16"/>
      <c r="E880" s="1"/>
    </row>
    <row r="881" spans="1:5" ht="30">
      <c r="A881" s="4" t="s">
        <v>465</v>
      </c>
      <c r="B881" s="1" t="s">
        <v>466</v>
      </c>
      <c r="C881" s="21">
        <v>41182</v>
      </c>
      <c r="D881" s="21"/>
      <c r="E881" s="1"/>
    </row>
    <row r="882" spans="1:5" ht="15" customHeight="1">
      <c r="A882" s="4" t="s">
        <v>467</v>
      </c>
      <c r="B882" s="1" t="s">
        <v>468</v>
      </c>
      <c r="C882" s="22">
        <v>4.9299999999999997E-2</v>
      </c>
      <c r="D882" s="22"/>
      <c r="E882" s="1"/>
    </row>
    <row r="883" spans="1:5" ht="15" customHeight="1">
      <c r="A883" s="4" t="s">
        <v>469</v>
      </c>
      <c r="B883" s="1" t="s">
        <v>470</v>
      </c>
      <c r="C883" s="16" t="s">
        <v>471</v>
      </c>
      <c r="D883" s="16"/>
      <c r="E883" s="1"/>
    </row>
    <row r="884" spans="1:5" ht="30">
      <c r="A884" s="4" t="s">
        <v>472</v>
      </c>
      <c r="B884" s="1" t="s">
        <v>473</v>
      </c>
      <c r="C884" s="21">
        <v>40816</v>
      </c>
      <c r="D884" s="21"/>
      <c r="E884" s="1"/>
    </row>
    <row r="885" spans="1:5" ht="15" customHeight="1">
      <c r="A885" s="4" t="s">
        <v>474</v>
      </c>
      <c r="B885" s="1" t="s">
        <v>475</v>
      </c>
      <c r="C885" s="22">
        <v>-5.2499999999999998E-2</v>
      </c>
      <c r="D885" s="22"/>
      <c r="E885" s="1"/>
    </row>
    <row r="886" spans="1:5" ht="30" customHeight="1">
      <c r="A886" s="4" t="s">
        <v>476</v>
      </c>
      <c r="B886" s="1" t="s">
        <v>477</v>
      </c>
      <c r="C886" s="16" t="s">
        <v>512</v>
      </c>
      <c r="D886" s="16"/>
      <c r="E886" s="1"/>
    </row>
    <row r="887" spans="1:5" ht="60" customHeight="1">
      <c r="A887" s="4" t="s">
        <v>479</v>
      </c>
      <c r="B887" s="1" t="s">
        <v>480</v>
      </c>
      <c r="C887" s="16" t="s">
        <v>481</v>
      </c>
      <c r="D887" s="16"/>
      <c r="E887" s="1"/>
    </row>
    <row r="888" spans="1:5" ht="75" customHeight="1">
      <c r="A888" s="4" t="s">
        <v>482</v>
      </c>
      <c r="B888" s="1" t="s">
        <v>483</v>
      </c>
      <c r="C888" s="16" t="s">
        <v>484</v>
      </c>
      <c r="D888" s="16"/>
      <c r="E888" s="1"/>
    </row>
    <row r="889" spans="1:5" ht="45" customHeight="1">
      <c r="A889" s="4" t="s">
        <v>485</v>
      </c>
      <c r="B889" s="1" t="s">
        <v>486</v>
      </c>
      <c r="C889" s="16" t="s">
        <v>535</v>
      </c>
      <c r="D889" s="16"/>
      <c r="E889" s="1"/>
    </row>
    <row r="890" spans="1:5" ht="15" customHeight="1">
      <c r="A890" s="4" t="s">
        <v>332</v>
      </c>
      <c r="B890" s="1"/>
      <c r="C890" s="16" t="s">
        <v>6</v>
      </c>
      <c r="D890" s="16"/>
      <c r="E890" s="1"/>
    </row>
    <row r="891" spans="1:5" ht="15" customHeight="1">
      <c r="A891" s="5" t="s">
        <v>361</v>
      </c>
      <c r="B891" s="1" t="s">
        <v>362</v>
      </c>
      <c r="C891" s="16" t="s">
        <v>6</v>
      </c>
      <c r="D891" s="16"/>
      <c r="E891" s="1"/>
    </row>
    <row r="892" spans="1:5" ht="15" customHeight="1">
      <c r="A892" s="4" t="s">
        <v>384</v>
      </c>
      <c r="B892" s="1" t="s">
        <v>385</v>
      </c>
      <c r="C892" s="16" t="s">
        <v>1</v>
      </c>
      <c r="D892" s="16"/>
      <c r="E892" s="1"/>
    </row>
    <row r="893" spans="1:5" ht="15" customHeight="1">
      <c r="A893" s="4" t="s">
        <v>386</v>
      </c>
      <c r="B893" s="1" t="s">
        <v>387</v>
      </c>
      <c r="C893" s="16" t="s">
        <v>2</v>
      </c>
      <c r="D893" s="16"/>
      <c r="E893" s="1"/>
    </row>
    <row r="894" spans="1:5" ht="15" customHeight="1">
      <c r="A894" s="18" t="s">
        <v>388</v>
      </c>
      <c r="B894" s="16" t="s">
        <v>389</v>
      </c>
      <c r="C894" s="16" t="s">
        <v>6</v>
      </c>
      <c r="D894" s="16"/>
      <c r="E894" s="16"/>
    </row>
    <row r="895" spans="1:5" ht="51" customHeight="1">
      <c r="A895" s="18"/>
      <c r="B895" s="16"/>
      <c r="C895" s="17" t="s">
        <v>329</v>
      </c>
      <c r="D895" s="17"/>
      <c r="E895" s="16"/>
    </row>
    <row r="896" spans="1:5" ht="15" customHeight="1">
      <c r="A896" s="4" t="s">
        <v>390</v>
      </c>
      <c r="B896" s="1" t="s">
        <v>391</v>
      </c>
      <c r="C896" s="16" t="s">
        <v>5</v>
      </c>
      <c r="D896" s="16"/>
      <c r="E896" s="1"/>
    </row>
    <row r="897" spans="1:5" ht="15" customHeight="1">
      <c r="A897" s="18" t="s">
        <v>392</v>
      </c>
      <c r="B897" s="16" t="s">
        <v>393</v>
      </c>
      <c r="C897" s="16" t="s">
        <v>6</v>
      </c>
      <c r="D897" s="16"/>
      <c r="E897" s="16"/>
    </row>
    <row r="898" spans="1:5" ht="76.5" customHeight="1">
      <c r="A898" s="18"/>
      <c r="B898" s="16"/>
      <c r="C898" s="17" t="s">
        <v>330</v>
      </c>
      <c r="D898" s="17"/>
      <c r="E898" s="16"/>
    </row>
    <row r="899" spans="1:5" ht="30" customHeight="1">
      <c r="A899" s="4" t="s">
        <v>394</v>
      </c>
      <c r="B899" s="1" t="s">
        <v>395</v>
      </c>
      <c r="C899" s="16" t="s">
        <v>8</v>
      </c>
      <c r="D899" s="16"/>
      <c r="E899" s="1"/>
    </row>
    <row r="900" spans="1:5" ht="15" customHeight="1">
      <c r="A900" s="4" t="s">
        <v>14</v>
      </c>
      <c r="B900" s="1" t="s">
        <v>490</v>
      </c>
      <c r="C900" s="23" t="s">
        <v>15</v>
      </c>
      <c r="D900" s="23"/>
      <c r="E900" s="1"/>
    </row>
    <row r="901" spans="1:5" ht="60" customHeight="1">
      <c r="A901" s="4" t="s">
        <v>396</v>
      </c>
      <c r="B901" s="1" t="s">
        <v>397</v>
      </c>
      <c r="C901" s="16" t="s">
        <v>74</v>
      </c>
      <c r="D901" s="16"/>
      <c r="E901" s="1"/>
    </row>
    <row r="902" spans="1:5" ht="15" customHeight="1">
      <c r="A902" s="4" t="s">
        <v>19</v>
      </c>
      <c r="B902" s="1" t="s">
        <v>491</v>
      </c>
      <c r="C902" s="23" t="s">
        <v>15</v>
      </c>
      <c r="D902" s="23"/>
      <c r="E902" s="1"/>
    </row>
    <row r="903" spans="1:5" ht="30">
      <c r="A903" s="4" t="s">
        <v>20</v>
      </c>
      <c r="B903" s="1" t="s">
        <v>492</v>
      </c>
      <c r="C903" s="23" t="s">
        <v>15</v>
      </c>
      <c r="D903" s="23"/>
      <c r="E903" s="1"/>
    </row>
    <row r="904" spans="1:5" ht="15" customHeight="1">
      <c r="A904" s="4" t="s">
        <v>21</v>
      </c>
      <c r="B904" s="1" t="s">
        <v>493</v>
      </c>
      <c r="C904" s="22">
        <v>1.72E-2</v>
      </c>
      <c r="D904" s="22"/>
      <c r="E904" s="1"/>
    </row>
    <row r="905" spans="1:5" ht="30">
      <c r="A905" s="4" t="s">
        <v>127</v>
      </c>
      <c r="B905" s="1" t="s">
        <v>526</v>
      </c>
      <c r="C905" s="22">
        <v>8.8000000000000005E-3</v>
      </c>
      <c r="D905" s="22"/>
      <c r="E905" s="1"/>
    </row>
    <row r="906" spans="1:5" ht="17.25">
      <c r="A906" s="4" t="s">
        <v>22</v>
      </c>
      <c r="B906" s="1" t="s">
        <v>494</v>
      </c>
      <c r="C906" s="22">
        <v>2.5999999999999999E-2</v>
      </c>
      <c r="D906" s="22"/>
      <c r="E906" s="2" t="s">
        <v>536</v>
      </c>
    </row>
    <row r="907" spans="1:5" ht="30">
      <c r="A907" s="4" t="s">
        <v>23</v>
      </c>
      <c r="B907" s="1" t="s">
        <v>495</v>
      </c>
      <c r="C907" s="22">
        <v>-1.6199999999999999E-2</v>
      </c>
      <c r="D907" s="22"/>
      <c r="E907" s="2" t="s">
        <v>537</v>
      </c>
    </row>
    <row r="908" spans="1:5" ht="30">
      <c r="A908" s="4" t="s">
        <v>24</v>
      </c>
      <c r="B908" s="1" t="s">
        <v>496</v>
      </c>
      <c r="C908" s="22">
        <v>9.7999999999999997E-3</v>
      </c>
      <c r="D908" s="22"/>
      <c r="E908" s="1"/>
    </row>
    <row r="909" spans="1:5" ht="30">
      <c r="A909" s="4" t="s">
        <v>398</v>
      </c>
      <c r="B909" s="1" t="s">
        <v>399</v>
      </c>
      <c r="C909" s="16" t="s">
        <v>400</v>
      </c>
      <c r="D909" s="16"/>
      <c r="E909" s="1"/>
    </row>
    <row r="910" spans="1:5" ht="15" customHeight="1">
      <c r="A910" s="4" t="s">
        <v>401</v>
      </c>
      <c r="B910" s="1" t="s">
        <v>402</v>
      </c>
      <c r="C910" s="16" t="s">
        <v>36</v>
      </c>
      <c r="D910" s="16"/>
      <c r="E910" s="1"/>
    </row>
    <row r="911" spans="1:5" ht="15" customHeight="1">
      <c r="A911" s="18" t="s">
        <v>403</v>
      </c>
      <c r="B911" s="16" t="s">
        <v>404</v>
      </c>
      <c r="C911" s="16" t="s">
        <v>6</v>
      </c>
      <c r="D911" s="16"/>
      <c r="E911" s="16"/>
    </row>
    <row r="912" spans="1:5" ht="127.5" customHeight="1">
      <c r="A912" s="18"/>
      <c r="B912" s="16"/>
      <c r="C912" s="17" t="s">
        <v>37</v>
      </c>
      <c r="D912" s="17"/>
      <c r="E912" s="16"/>
    </row>
    <row r="913" spans="1:5" ht="38.25" customHeight="1">
      <c r="A913" s="18"/>
      <c r="B913" s="16"/>
      <c r="C913" s="17" t="s">
        <v>339</v>
      </c>
      <c r="D913" s="17"/>
      <c r="E913" s="16"/>
    </row>
    <row r="914" spans="1:5" ht="15" customHeight="1">
      <c r="A914" s="4" t="s">
        <v>405</v>
      </c>
      <c r="B914" s="1" t="s">
        <v>406</v>
      </c>
      <c r="C914" s="22">
        <v>0</v>
      </c>
      <c r="D914" s="22"/>
      <c r="E914" s="1"/>
    </row>
    <row r="915" spans="1:5" ht="15" customHeight="1">
      <c r="A915" s="4" t="s">
        <v>407</v>
      </c>
      <c r="B915" s="1" t="s">
        <v>408</v>
      </c>
      <c r="C915" s="16" t="s">
        <v>28</v>
      </c>
      <c r="D915" s="16"/>
      <c r="E915" s="1"/>
    </row>
    <row r="916" spans="1:5" ht="15" customHeight="1">
      <c r="A916" s="18" t="s">
        <v>409</v>
      </c>
      <c r="B916" s="16" t="s">
        <v>410</v>
      </c>
      <c r="C916" s="16" t="s">
        <v>6</v>
      </c>
      <c r="D916" s="16"/>
      <c r="E916" s="16"/>
    </row>
    <row r="917" spans="1:5" ht="140.25" customHeight="1">
      <c r="A917" s="18"/>
      <c r="B917" s="16"/>
      <c r="C917" s="17" t="s">
        <v>336</v>
      </c>
      <c r="D917" s="17"/>
      <c r="E917" s="16"/>
    </row>
    <row r="918" spans="1:5" ht="15" customHeight="1">
      <c r="A918" s="4" t="s">
        <v>411</v>
      </c>
      <c r="B918" s="1" t="s">
        <v>412</v>
      </c>
      <c r="C918" s="16" t="s">
        <v>39</v>
      </c>
      <c r="D918" s="16"/>
      <c r="E918" s="1"/>
    </row>
    <row r="919" spans="1:5" ht="15" customHeight="1">
      <c r="A919" s="18" t="s">
        <v>413</v>
      </c>
      <c r="B919" s="16" t="s">
        <v>414</v>
      </c>
      <c r="C919" s="16" t="s">
        <v>6</v>
      </c>
      <c r="D919" s="16"/>
      <c r="E919" s="16"/>
    </row>
    <row r="920" spans="1:5" ht="191.25" customHeight="1">
      <c r="A920" s="18"/>
      <c r="B920" s="16"/>
      <c r="C920" s="17" t="s">
        <v>340</v>
      </c>
      <c r="D920" s="17"/>
      <c r="E920" s="16"/>
    </row>
    <row r="921" spans="1:5" ht="15" customHeight="1">
      <c r="A921" s="4" t="s">
        <v>415</v>
      </c>
      <c r="B921" s="1" t="s">
        <v>416</v>
      </c>
      <c r="C921" s="16" t="s">
        <v>42</v>
      </c>
      <c r="D921" s="16"/>
      <c r="E921" s="1"/>
    </row>
    <row r="922" spans="1:5" ht="15" customHeight="1">
      <c r="A922" s="18" t="s">
        <v>417</v>
      </c>
      <c r="B922" s="16" t="s">
        <v>418</v>
      </c>
      <c r="C922" s="16" t="s">
        <v>6</v>
      </c>
      <c r="D922" s="16"/>
      <c r="E922" s="16"/>
    </row>
    <row r="923" spans="1:5" ht="178.5" customHeight="1">
      <c r="A923" s="18"/>
      <c r="B923" s="16"/>
      <c r="C923" s="17" t="s">
        <v>133</v>
      </c>
      <c r="D923" s="17"/>
      <c r="E923" s="16"/>
    </row>
    <row r="924" spans="1:5" ht="216.75" customHeight="1">
      <c r="A924" s="18"/>
      <c r="B924" s="16"/>
      <c r="C924" s="17" t="s">
        <v>165</v>
      </c>
      <c r="D924" s="17"/>
      <c r="E924" s="16"/>
    </row>
    <row r="925" spans="1:5" ht="255" customHeight="1">
      <c r="A925" s="18"/>
      <c r="B925" s="16"/>
      <c r="C925" s="17" t="s">
        <v>167</v>
      </c>
      <c r="D925" s="17"/>
      <c r="E925" s="16"/>
    </row>
    <row r="926" spans="1:5" ht="216.75" customHeight="1">
      <c r="A926" s="18"/>
      <c r="B926" s="16"/>
      <c r="C926" s="17" t="s">
        <v>168</v>
      </c>
      <c r="D926" s="17"/>
      <c r="E926" s="16"/>
    </row>
    <row r="927" spans="1:5" ht="255" customHeight="1">
      <c r="A927" s="18"/>
      <c r="B927" s="16"/>
      <c r="C927" s="17" t="s">
        <v>169</v>
      </c>
      <c r="D927" s="17"/>
      <c r="E927" s="16"/>
    </row>
    <row r="928" spans="1:5" ht="165.75" customHeight="1">
      <c r="A928" s="18"/>
      <c r="B928" s="16"/>
      <c r="C928" s="17" t="s">
        <v>170</v>
      </c>
      <c r="D928" s="17"/>
      <c r="E928" s="16"/>
    </row>
    <row r="929" spans="1:5" ht="30" customHeight="1">
      <c r="A929" s="4" t="s">
        <v>419</v>
      </c>
      <c r="B929" s="1" t="s">
        <v>420</v>
      </c>
      <c r="C929" s="16" t="s">
        <v>533</v>
      </c>
      <c r="D929" s="16"/>
      <c r="E929" s="1"/>
    </row>
    <row r="930" spans="1:5" ht="30">
      <c r="A930" s="4" t="s">
        <v>425</v>
      </c>
      <c r="B930" s="1" t="s">
        <v>426</v>
      </c>
      <c r="C930" s="16" t="s">
        <v>49</v>
      </c>
      <c r="D930" s="16"/>
      <c r="E930" s="1"/>
    </row>
    <row r="931" spans="1:5" ht="15" customHeight="1">
      <c r="A931" s="18" t="s">
        <v>427</v>
      </c>
      <c r="B931" s="16" t="s">
        <v>428</v>
      </c>
      <c r="C931" s="16" t="s">
        <v>6</v>
      </c>
      <c r="D931" s="16"/>
      <c r="E931" s="16"/>
    </row>
    <row r="932" spans="1:5" ht="38.25" customHeight="1">
      <c r="A932" s="18"/>
      <c r="B932" s="16"/>
      <c r="C932" s="17" t="s">
        <v>341</v>
      </c>
      <c r="D932" s="17"/>
      <c r="E932" s="16"/>
    </row>
    <row r="933" spans="1:5" ht="60" customHeight="1">
      <c r="A933" s="4" t="s">
        <v>538</v>
      </c>
      <c r="B933" s="1" t="s">
        <v>539</v>
      </c>
      <c r="C933" s="16" t="s">
        <v>540</v>
      </c>
      <c r="D933" s="16"/>
      <c r="E933" s="1"/>
    </row>
    <row r="934" spans="1:5" ht="15" customHeight="1">
      <c r="A934" s="4" t="s">
        <v>541</v>
      </c>
      <c r="B934" s="1"/>
      <c r="C934" s="16" t="s">
        <v>6</v>
      </c>
      <c r="D934" s="16"/>
      <c r="E934" s="1"/>
    </row>
    <row r="935" spans="1:5" ht="15" customHeight="1">
      <c r="A935" s="5" t="s">
        <v>361</v>
      </c>
      <c r="B935" s="1" t="s">
        <v>362</v>
      </c>
      <c r="C935" s="16" t="s">
        <v>6</v>
      </c>
      <c r="D935" s="16"/>
      <c r="E935" s="1"/>
    </row>
    <row r="936" spans="1:5" ht="15" customHeight="1">
      <c r="A936" s="4" t="s">
        <v>384</v>
      </c>
      <c r="B936" s="1" t="s">
        <v>385</v>
      </c>
      <c r="C936" s="16" t="s">
        <v>1</v>
      </c>
      <c r="D936" s="16"/>
      <c r="E936" s="1"/>
    </row>
    <row r="937" spans="1:5" ht="15" customHeight="1">
      <c r="A937" s="4" t="s">
        <v>386</v>
      </c>
      <c r="B937" s="1" t="s">
        <v>387</v>
      </c>
      <c r="C937" s="16" t="s">
        <v>2</v>
      </c>
      <c r="D937" s="16"/>
      <c r="E937" s="1"/>
    </row>
    <row r="938" spans="1:5" ht="15" customHeight="1">
      <c r="A938" s="18" t="s">
        <v>388</v>
      </c>
      <c r="B938" s="16" t="s">
        <v>389</v>
      </c>
      <c r="C938" s="16" t="s">
        <v>6</v>
      </c>
      <c r="D938" s="16"/>
      <c r="E938" s="16"/>
    </row>
    <row r="939" spans="1:5" ht="38.25" customHeight="1">
      <c r="A939" s="18"/>
      <c r="B939" s="16"/>
      <c r="C939" s="17" t="s">
        <v>343</v>
      </c>
      <c r="D939" s="17"/>
      <c r="E939" s="16"/>
    </row>
    <row r="940" spans="1:5" ht="15" customHeight="1">
      <c r="A940" s="4" t="s">
        <v>390</v>
      </c>
      <c r="B940" s="1" t="s">
        <v>391</v>
      </c>
      <c r="C940" s="16" t="s">
        <v>5</v>
      </c>
      <c r="D940" s="16"/>
      <c r="E940" s="1"/>
    </row>
    <row r="941" spans="1:5" ht="15" customHeight="1">
      <c r="A941" s="18" t="s">
        <v>392</v>
      </c>
      <c r="B941" s="16" t="s">
        <v>393</v>
      </c>
      <c r="C941" s="16" t="s">
        <v>6</v>
      </c>
      <c r="D941" s="16"/>
      <c r="E941" s="16"/>
    </row>
    <row r="942" spans="1:5" ht="76.5" customHeight="1">
      <c r="A942" s="18"/>
      <c r="B942" s="16"/>
      <c r="C942" s="17" t="s">
        <v>330</v>
      </c>
      <c r="D942" s="17"/>
      <c r="E942" s="16"/>
    </row>
    <row r="943" spans="1:5" ht="30" customHeight="1">
      <c r="A943" s="4" t="s">
        <v>394</v>
      </c>
      <c r="B943" s="1" t="s">
        <v>395</v>
      </c>
      <c r="C943" s="16" t="s">
        <v>8</v>
      </c>
      <c r="D943" s="16"/>
      <c r="E943" s="1"/>
    </row>
    <row r="944" spans="1:5" ht="60" customHeight="1">
      <c r="A944" s="4" t="s">
        <v>396</v>
      </c>
      <c r="B944" s="1" t="s">
        <v>397</v>
      </c>
      <c r="C944" s="16" t="s">
        <v>223</v>
      </c>
      <c r="D944" s="16"/>
      <c r="E944" s="1"/>
    </row>
    <row r="945" spans="1:5" ht="30">
      <c r="A945" s="4" t="s">
        <v>398</v>
      </c>
      <c r="B945" s="1" t="s">
        <v>399</v>
      </c>
      <c r="C945" s="16" t="s">
        <v>400</v>
      </c>
      <c r="D945" s="16"/>
      <c r="E945" s="1"/>
    </row>
    <row r="946" spans="1:5" ht="15" customHeight="1">
      <c r="A946" s="4" t="s">
        <v>401</v>
      </c>
      <c r="B946" s="1" t="s">
        <v>402</v>
      </c>
      <c r="C946" s="16" t="s">
        <v>36</v>
      </c>
      <c r="D946" s="16"/>
      <c r="E946" s="1"/>
    </row>
    <row r="947" spans="1:5" ht="15" customHeight="1">
      <c r="A947" s="18" t="s">
        <v>403</v>
      </c>
      <c r="B947" s="16" t="s">
        <v>404</v>
      </c>
      <c r="C947" s="16" t="s">
        <v>6</v>
      </c>
      <c r="D947" s="16"/>
      <c r="E947" s="16"/>
    </row>
    <row r="948" spans="1:5" ht="127.5" customHeight="1">
      <c r="A948" s="18"/>
      <c r="B948" s="16"/>
      <c r="C948" s="17" t="s">
        <v>37</v>
      </c>
      <c r="D948" s="17"/>
      <c r="E948" s="16"/>
    </row>
    <row r="949" spans="1:5" ht="38.25" customHeight="1">
      <c r="A949" s="18"/>
      <c r="B949" s="16"/>
      <c r="C949" s="17" t="s">
        <v>354</v>
      </c>
      <c r="D949" s="17"/>
      <c r="E949" s="16"/>
    </row>
    <row r="950" spans="1:5" ht="15" customHeight="1">
      <c r="A950" s="4" t="s">
        <v>405</v>
      </c>
      <c r="B950" s="1" t="s">
        <v>406</v>
      </c>
      <c r="C950" s="22">
        <v>0.39</v>
      </c>
      <c r="D950" s="22"/>
      <c r="E950" s="1"/>
    </row>
    <row r="951" spans="1:5" ht="15" customHeight="1">
      <c r="A951" s="4" t="s">
        <v>407</v>
      </c>
      <c r="B951" s="1" t="s">
        <v>408</v>
      </c>
      <c r="C951" s="16" t="s">
        <v>28</v>
      </c>
      <c r="D951" s="16"/>
      <c r="E951" s="1"/>
    </row>
    <row r="952" spans="1:5" ht="15" customHeight="1">
      <c r="A952" s="18" t="s">
        <v>409</v>
      </c>
      <c r="B952" s="16" t="s">
        <v>410</v>
      </c>
      <c r="C952" s="16" t="s">
        <v>6</v>
      </c>
      <c r="D952" s="16"/>
      <c r="E952" s="16"/>
    </row>
    <row r="953" spans="1:5" ht="153" customHeight="1">
      <c r="A953" s="18"/>
      <c r="B953" s="16"/>
      <c r="C953" s="17" t="s">
        <v>352</v>
      </c>
      <c r="D953" s="17"/>
      <c r="E953" s="16"/>
    </row>
    <row r="954" spans="1:5" ht="15" customHeight="1">
      <c r="A954" s="4" t="s">
        <v>411</v>
      </c>
      <c r="B954" s="1" t="s">
        <v>412</v>
      </c>
      <c r="C954" s="16" t="s">
        <v>39</v>
      </c>
      <c r="D954" s="16"/>
      <c r="E954" s="1"/>
    </row>
    <row r="955" spans="1:5" ht="15" customHeight="1">
      <c r="A955" s="18" t="s">
        <v>413</v>
      </c>
      <c r="B955" s="16" t="s">
        <v>414</v>
      </c>
      <c r="C955" s="16" t="s">
        <v>6</v>
      </c>
      <c r="D955" s="16"/>
      <c r="E955" s="16"/>
    </row>
    <row r="956" spans="1:5" ht="114.75" customHeight="1">
      <c r="A956" s="18"/>
      <c r="B956" s="16"/>
      <c r="C956" s="17" t="s">
        <v>355</v>
      </c>
      <c r="D956" s="17"/>
      <c r="E956" s="16"/>
    </row>
    <row r="957" spans="1:5" ht="15" customHeight="1">
      <c r="A957" s="4" t="s">
        <v>415</v>
      </c>
      <c r="B957" s="1" t="s">
        <v>416</v>
      </c>
      <c r="C957" s="16" t="s">
        <v>42</v>
      </c>
      <c r="D957" s="16"/>
      <c r="E957" s="1"/>
    </row>
    <row r="958" spans="1:5" ht="15" customHeight="1">
      <c r="A958" s="18" t="s">
        <v>417</v>
      </c>
      <c r="B958" s="16" t="s">
        <v>418</v>
      </c>
      <c r="C958" s="16" t="s">
        <v>6</v>
      </c>
      <c r="D958" s="16"/>
      <c r="E958" s="16"/>
    </row>
    <row r="959" spans="1:5" ht="178.5" customHeight="1">
      <c r="A959" s="18"/>
      <c r="B959" s="16"/>
      <c r="C959" s="17" t="s">
        <v>133</v>
      </c>
      <c r="D959" s="17"/>
      <c r="E959" s="16"/>
    </row>
    <row r="960" spans="1:5" ht="242.25" customHeight="1">
      <c r="A960" s="18"/>
      <c r="B960" s="16"/>
      <c r="C960" s="17" t="s">
        <v>82</v>
      </c>
      <c r="D960" s="17"/>
      <c r="E960" s="16"/>
    </row>
    <row r="961" spans="1:5" ht="242.25" customHeight="1">
      <c r="A961" s="18"/>
      <c r="B961" s="16"/>
      <c r="C961" s="17" t="s">
        <v>356</v>
      </c>
      <c r="D961" s="17"/>
      <c r="E961" s="16"/>
    </row>
    <row r="962" spans="1:5" ht="229.5" customHeight="1">
      <c r="A962" s="18"/>
      <c r="B962" s="16"/>
      <c r="C962" s="17" t="s">
        <v>135</v>
      </c>
      <c r="D962" s="17"/>
      <c r="E962" s="16"/>
    </row>
    <row r="963" spans="1:5" ht="51" customHeight="1">
      <c r="A963" s="18"/>
      <c r="B963" s="16"/>
      <c r="C963" s="17" t="s">
        <v>294</v>
      </c>
      <c r="D963" s="17"/>
      <c r="E963" s="16"/>
    </row>
    <row r="964" spans="1:5" ht="267.75" customHeight="1">
      <c r="A964" s="18"/>
      <c r="B964" s="16"/>
      <c r="C964" s="17" t="s">
        <v>137</v>
      </c>
      <c r="D964" s="17"/>
      <c r="E964" s="16"/>
    </row>
    <row r="965" spans="1:5" ht="89.25" customHeight="1">
      <c r="A965" s="18"/>
      <c r="B965" s="16"/>
      <c r="C965" s="17" t="s">
        <v>295</v>
      </c>
      <c r="D965" s="17"/>
      <c r="E965" s="16"/>
    </row>
    <row r="966" spans="1:5" ht="153" customHeight="1">
      <c r="A966" s="18"/>
      <c r="B966" s="16"/>
      <c r="C966" s="17" t="s">
        <v>140</v>
      </c>
      <c r="D966" s="17"/>
      <c r="E966" s="16"/>
    </row>
    <row r="967" spans="1:5" ht="357" customHeight="1">
      <c r="A967" s="18"/>
      <c r="B967" s="16"/>
      <c r="C967" s="17" t="s">
        <v>357</v>
      </c>
      <c r="D967" s="17"/>
      <c r="E967" s="16"/>
    </row>
    <row r="968" spans="1:5" ht="63.75" customHeight="1">
      <c r="A968" s="18"/>
      <c r="B968" s="16"/>
      <c r="C968" s="17" t="s">
        <v>48</v>
      </c>
      <c r="D968" s="17"/>
      <c r="E968" s="16"/>
    </row>
    <row r="969" spans="1:5" ht="30" customHeight="1">
      <c r="A969" s="4" t="s">
        <v>419</v>
      </c>
      <c r="B969" s="1" t="s">
        <v>420</v>
      </c>
      <c r="C969" s="16" t="s">
        <v>533</v>
      </c>
      <c r="D969" s="16"/>
      <c r="E969" s="1"/>
    </row>
    <row r="970" spans="1:5" ht="75" customHeight="1">
      <c r="A970" s="4" t="s">
        <v>422</v>
      </c>
      <c r="B970" s="1" t="s">
        <v>423</v>
      </c>
      <c r="C970" s="16" t="s">
        <v>424</v>
      </c>
      <c r="D970" s="16"/>
      <c r="E970" s="1"/>
    </row>
    <row r="971" spans="1:5" ht="30">
      <c r="A971" s="4" t="s">
        <v>425</v>
      </c>
      <c r="B971" s="1" t="s">
        <v>426</v>
      </c>
      <c r="C971" s="16" t="s">
        <v>49</v>
      </c>
      <c r="D971" s="16"/>
      <c r="E971" s="1"/>
    </row>
    <row r="972" spans="1:5" ht="15" customHeight="1">
      <c r="A972" s="18" t="s">
        <v>427</v>
      </c>
      <c r="B972" s="16" t="s">
        <v>428</v>
      </c>
      <c r="C972" s="16" t="s">
        <v>6</v>
      </c>
      <c r="D972" s="16"/>
      <c r="E972" s="16"/>
    </row>
    <row r="973" spans="1:5" ht="38.25" customHeight="1">
      <c r="A973" s="18"/>
      <c r="B973" s="16"/>
      <c r="C973" s="17" t="s">
        <v>341</v>
      </c>
      <c r="D973" s="17"/>
      <c r="E973" s="16"/>
    </row>
    <row r="974" spans="1:5" ht="60" customHeight="1">
      <c r="A974" s="4" t="s">
        <v>538</v>
      </c>
      <c r="B974" s="1" t="s">
        <v>539</v>
      </c>
      <c r="C974" s="16" t="s">
        <v>540</v>
      </c>
      <c r="D974" s="16"/>
      <c r="E974" s="1"/>
    </row>
    <row r="975" spans="1:5">
      <c r="A975" s="16"/>
      <c r="B975" s="16"/>
      <c r="C975" s="16"/>
      <c r="D975" s="16"/>
    </row>
    <row r="976" spans="1:5" ht="30" customHeight="1">
      <c r="A976" s="4" t="s">
        <v>4</v>
      </c>
      <c r="B976" s="18" t="s">
        <v>69</v>
      </c>
      <c r="C976" s="18"/>
      <c r="D976" s="18"/>
    </row>
    <row r="977" spans="1:4" ht="45" customHeight="1">
      <c r="A977" s="4" t="s">
        <v>25</v>
      </c>
      <c r="B977" s="18" t="s">
        <v>26</v>
      </c>
      <c r="C977" s="18"/>
      <c r="D977" s="18"/>
    </row>
    <row r="978" spans="1:4" ht="120" customHeight="1">
      <c r="A978" s="4" t="s">
        <v>497</v>
      </c>
      <c r="B978" s="18" t="s">
        <v>27</v>
      </c>
      <c r="C978" s="18"/>
      <c r="D978" s="18"/>
    </row>
    <row r="979" spans="1:4" ht="45" customHeight="1">
      <c r="A979" s="4" t="s">
        <v>513</v>
      </c>
      <c r="B979" s="18" t="s">
        <v>94</v>
      </c>
      <c r="C979" s="18"/>
      <c r="D979" s="18"/>
    </row>
    <row r="980" spans="1:4" ht="45" customHeight="1">
      <c r="A980" s="4" t="s">
        <v>519</v>
      </c>
      <c r="B980" s="18" t="s">
        <v>118</v>
      </c>
      <c r="C980" s="18"/>
      <c r="D980" s="18"/>
    </row>
    <row r="981" spans="1:4" ht="45" customHeight="1">
      <c r="A981" s="4" t="s">
        <v>527</v>
      </c>
      <c r="B981" s="18" t="s">
        <v>160</v>
      </c>
      <c r="C981" s="18"/>
      <c r="D981" s="18"/>
    </row>
    <row r="982" spans="1:4" ht="60" customHeight="1">
      <c r="A982" s="4" t="s">
        <v>536</v>
      </c>
      <c r="B982" s="18" t="s">
        <v>334</v>
      </c>
      <c r="C982" s="18"/>
      <c r="D982" s="18"/>
    </row>
    <row r="983" spans="1:4" ht="120" customHeight="1">
      <c r="A983" s="4" t="s">
        <v>537</v>
      </c>
      <c r="B983" s="18" t="s">
        <v>335</v>
      </c>
      <c r="C983" s="18"/>
      <c r="D983" s="18"/>
    </row>
  </sheetData>
  <mergeCells count="1313">
    <mergeCell ref="B979:D979"/>
    <mergeCell ref="B980:D980"/>
    <mergeCell ref="B981:D981"/>
    <mergeCell ref="B982:D982"/>
    <mergeCell ref="B983:D983"/>
    <mergeCell ref="E972:E973"/>
    <mergeCell ref="C974:D974"/>
    <mergeCell ref="A975:D975"/>
    <mergeCell ref="B976:D976"/>
    <mergeCell ref="B977:D977"/>
    <mergeCell ref="B978:D978"/>
    <mergeCell ref="C970:D970"/>
    <mergeCell ref="C971:D971"/>
    <mergeCell ref="A972:A973"/>
    <mergeCell ref="B972:B973"/>
    <mergeCell ref="C972:D972"/>
    <mergeCell ref="C973:D973"/>
    <mergeCell ref="C965:D965"/>
    <mergeCell ref="C966:D966"/>
    <mergeCell ref="C967:D967"/>
    <mergeCell ref="C968:D968"/>
    <mergeCell ref="E958:E968"/>
    <mergeCell ref="C969:D969"/>
    <mergeCell ref="C957:D957"/>
    <mergeCell ref="A958:A968"/>
    <mergeCell ref="B958:B968"/>
    <mergeCell ref="C958:D958"/>
    <mergeCell ref="C959:D959"/>
    <mergeCell ref="C960:D960"/>
    <mergeCell ref="C961:D961"/>
    <mergeCell ref="C962:D962"/>
    <mergeCell ref="C963:D963"/>
    <mergeCell ref="C964:D964"/>
    <mergeCell ref="C954:D954"/>
    <mergeCell ref="A955:A956"/>
    <mergeCell ref="B955:B956"/>
    <mergeCell ref="C955:D955"/>
    <mergeCell ref="C956:D956"/>
    <mergeCell ref="E955:E956"/>
    <mergeCell ref="E947:E949"/>
    <mergeCell ref="C950:D950"/>
    <mergeCell ref="C951:D951"/>
    <mergeCell ref="A952:A953"/>
    <mergeCell ref="B952:B953"/>
    <mergeCell ref="C952:D952"/>
    <mergeCell ref="C953:D953"/>
    <mergeCell ref="E952:E953"/>
    <mergeCell ref="C943:D943"/>
    <mergeCell ref="C944:D944"/>
    <mergeCell ref="C945:D945"/>
    <mergeCell ref="C946:D946"/>
    <mergeCell ref="A947:A949"/>
    <mergeCell ref="B947:B949"/>
    <mergeCell ref="C947:D947"/>
    <mergeCell ref="C948:D948"/>
    <mergeCell ref="C949:D949"/>
    <mergeCell ref="E938:E939"/>
    <mergeCell ref="C940:D940"/>
    <mergeCell ref="A941:A942"/>
    <mergeCell ref="B941:B942"/>
    <mergeCell ref="C941:D941"/>
    <mergeCell ref="C942:D942"/>
    <mergeCell ref="E941:E942"/>
    <mergeCell ref="C933:D933"/>
    <mergeCell ref="C934:D934"/>
    <mergeCell ref="C935:D935"/>
    <mergeCell ref="C936:D936"/>
    <mergeCell ref="C937:D937"/>
    <mergeCell ref="A938:A939"/>
    <mergeCell ref="B938:B939"/>
    <mergeCell ref="C938:D938"/>
    <mergeCell ref="C939:D939"/>
    <mergeCell ref="E922:E928"/>
    <mergeCell ref="C929:D929"/>
    <mergeCell ref="C930:D930"/>
    <mergeCell ref="A931:A932"/>
    <mergeCell ref="B931:B932"/>
    <mergeCell ref="C931:D931"/>
    <mergeCell ref="C932:D932"/>
    <mergeCell ref="E931:E932"/>
    <mergeCell ref="C921:D921"/>
    <mergeCell ref="A922:A928"/>
    <mergeCell ref="B922:B928"/>
    <mergeCell ref="C922:D922"/>
    <mergeCell ref="C923:D923"/>
    <mergeCell ref="C924:D924"/>
    <mergeCell ref="C925:D925"/>
    <mergeCell ref="C926:D926"/>
    <mergeCell ref="C927:D927"/>
    <mergeCell ref="C928:D928"/>
    <mergeCell ref="C918:D918"/>
    <mergeCell ref="A919:A920"/>
    <mergeCell ref="B919:B920"/>
    <mergeCell ref="C919:D919"/>
    <mergeCell ref="C920:D920"/>
    <mergeCell ref="E919:E920"/>
    <mergeCell ref="E911:E913"/>
    <mergeCell ref="C914:D914"/>
    <mergeCell ref="C915:D915"/>
    <mergeCell ref="A916:A917"/>
    <mergeCell ref="B916:B917"/>
    <mergeCell ref="C916:D916"/>
    <mergeCell ref="C917:D917"/>
    <mergeCell ref="E916:E917"/>
    <mergeCell ref="C906:D906"/>
    <mergeCell ref="C907:D907"/>
    <mergeCell ref="C908:D908"/>
    <mergeCell ref="C909:D909"/>
    <mergeCell ref="C910:D910"/>
    <mergeCell ref="A911:A913"/>
    <mergeCell ref="B911:B913"/>
    <mergeCell ref="C911:D911"/>
    <mergeCell ref="C912:D912"/>
    <mergeCell ref="C913:D913"/>
    <mergeCell ref="C900:D900"/>
    <mergeCell ref="C901:D901"/>
    <mergeCell ref="C902:D902"/>
    <mergeCell ref="C903:D903"/>
    <mergeCell ref="C904:D904"/>
    <mergeCell ref="C905:D905"/>
    <mergeCell ref="A897:A898"/>
    <mergeCell ref="B897:B898"/>
    <mergeCell ref="C897:D897"/>
    <mergeCell ref="C898:D898"/>
    <mergeCell ref="E897:E898"/>
    <mergeCell ref="C899:D899"/>
    <mergeCell ref="A894:A895"/>
    <mergeCell ref="B894:B895"/>
    <mergeCell ref="C894:D894"/>
    <mergeCell ref="C895:D895"/>
    <mergeCell ref="E894:E895"/>
    <mergeCell ref="C896:D896"/>
    <mergeCell ref="C888:D888"/>
    <mergeCell ref="C889:D889"/>
    <mergeCell ref="C890:D890"/>
    <mergeCell ref="C891:D891"/>
    <mergeCell ref="C892:D892"/>
    <mergeCell ref="C893:D893"/>
    <mergeCell ref="C882:D882"/>
    <mergeCell ref="C883:D883"/>
    <mergeCell ref="C884:D884"/>
    <mergeCell ref="C885:D885"/>
    <mergeCell ref="C886:D886"/>
    <mergeCell ref="C887:D887"/>
    <mergeCell ref="E871:E876"/>
    <mergeCell ref="C877:D877"/>
    <mergeCell ref="C878:D878"/>
    <mergeCell ref="C879:D879"/>
    <mergeCell ref="C880:D880"/>
    <mergeCell ref="C881:D881"/>
    <mergeCell ref="C868:D868"/>
    <mergeCell ref="C869:D869"/>
    <mergeCell ref="C870:D870"/>
    <mergeCell ref="A871:A876"/>
    <mergeCell ref="B871:B876"/>
    <mergeCell ref="C871:D871"/>
    <mergeCell ref="E860:E862"/>
    <mergeCell ref="C863:D863"/>
    <mergeCell ref="C864:D864"/>
    <mergeCell ref="C865:D865"/>
    <mergeCell ref="C866:D866"/>
    <mergeCell ref="C867:D867"/>
    <mergeCell ref="C858:D858"/>
    <mergeCell ref="C859:D859"/>
    <mergeCell ref="A860:A862"/>
    <mergeCell ref="B860:B862"/>
    <mergeCell ref="C860:D860"/>
    <mergeCell ref="C861:D861"/>
    <mergeCell ref="C862:D862"/>
    <mergeCell ref="C853:D853"/>
    <mergeCell ref="C854:D854"/>
    <mergeCell ref="C855:D855"/>
    <mergeCell ref="E840:E855"/>
    <mergeCell ref="C856:D856"/>
    <mergeCell ref="C857:D857"/>
    <mergeCell ref="C847:D847"/>
    <mergeCell ref="C848:D848"/>
    <mergeCell ref="C849:D849"/>
    <mergeCell ref="C850:D850"/>
    <mergeCell ref="C851:D851"/>
    <mergeCell ref="C852:D852"/>
    <mergeCell ref="C839:D839"/>
    <mergeCell ref="A840:A855"/>
    <mergeCell ref="B840:B855"/>
    <mergeCell ref="C840:D840"/>
    <mergeCell ref="C841:D841"/>
    <mergeCell ref="C842:D842"/>
    <mergeCell ref="C843:D843"/>
    <mergeCell ref="C844:D844"/>
    <mergeCell ref="C845:D845"/>
    <mergeCell ref="C846:D846"/>
    <mergeCell ref="C836:D836"/>
    <mergeCell ref="A837:A838"/>
    <mergeCell ref="B837:B838"/>
    <mergeCell ref="C837:D837"/>
    <mergeCell ref="C838:D838"/>
    <mergeCell ref="E837:E838"/>
    <mergeCell ref="E829:E831"/>
    <mergeCell ref="C832:D832"/>
    <mergeCell ref="C833:D833"/>
    <mergeCell ref="A834:A835"/>
    <mergeCell ref="B834:B835"/>
    <mergeCell ref="C834:D834"/>
    <mergeCell ref="C835:D835"/>
    <mergeCell ref="E834:E835"/>
    <mergeCell ref="C826:D826"/>
    <mergeCell ref="C827:D827"/>
    <mergeCell ref="C828:D828"/>
    <mergeCell ref="A829:A831"/>
    <mergeCell ref="B829:B831"/>
    <mergeCell ref="C829:D829"/>
    <mergeCell ref="C830:D830"/>
    <mergeCell ref="C831:D831"/>
    <mergeCell ref="C823:D823"/>
    <mergeCell ref="A824:A825"/>
    <mergeCell ref="B824:B825"/>
    <mergeCell ref="C824:D824"/>
    <mergeCell ref="C825:D825"/>
    <mergeCell ref="E824:E825"/>
    <mergeCell ref="E815:E816"/>
    <mergeCell ref="C817:D817"/>
    <mergeCell ref="C818:D818"/>
    <mergeCell ref="C819:D819"/>
    <mergeCell ref="C820:D820"/>
    <mergeCell ref="A821:A822"/>
    <mergeCell ref="B821:B822"/>
    <mergeCell ref="C821:D821"/>
    <mergeCell ref="C822:D822"/>
    <mergeCell ref="E821:E822"/>
    <mergeCell ref="C811:D811"/>
    <mergeCell ref="C812:D812"/>
    <mergeCell ref="C813:D813"/>
    <mergeCell ref="C814:D814"/>
    <mergeCell ref="A815:A816"/>
    <mergeCell ref="B815:B816"/>
    <mergeCell ref="C815:D815"/>
    <mergeCell ref="C816:D816"/>
    <mergeCell ref="E796:E801"/>
    <mergeCell ref="C802:D802"/>
    <mergeCell ref="C803:D803"/>
    <mergeCell ref="C804:D804"/>
    <mergeCell ref="C805:D805"/>
    <mergeCell ref="C806:D806"/>
    <mergeCell ref="C793:D793"/>
    <mergeCell ref="C794:D794"/>
    <mergeCell ref="C795:D795"/>
    <mergeCell ref="A796:A801"/>
    <mergeCell ref="B796:B801"/>
    <mergeCell ref="C796:D796"/>
    <mergeCell ref="E785:E787"/>
    <mergeCell ref="C788:D788"/>
    <mergeCell ref="C789:D789"/>
    <mergeCell ref="C790:D790"/>
    <mergeCell ref="C791:D791"/>
    <mergeCell ref="C792:D792"/>
    <mergeCell ref="C781:D781"/>
    <mergeCell ref="E774:E781"/>
    <mergeCell ref="C782:D782"/>
    <mergeCell ref="C783:D783"/>
    <mergeCell ref="C784:D784"/>
    <mergeCell ref="A785:A787"/>
    <mergeCell ref="B785:B787"/>
    <mergeCell ref="C785:D785"/>
    <mergeCell ref="C786:D786"/>
    <mergeCell ref="C787:D787"/>
    <mergeCell ref="C773:D773"/>
    <mergeCell ref="A774:A781"/>
    <mergeCell ref="B774:B781"/>
    <mergeCell ref="C774:D774"/>
    <mergeCell ref="C775:D775"/>
    <mergeCell ref="C776:D776"/>
    <mergeCell ref="C777:D777"/>
    <mergeCell ref="C778:D778"/>
    <mergeCell ref="C779:D779"/>
    <mergeCell ref="C780:D780"/>
    <mergeCell ref="C770:D770"/>
    <mergeCell ref="A771:A772"/>
    <mergeCell ref="B771:B772"/>
    <mergeCell ref="C771:D771"/>
    <mergeCell ref="C772:D772"/>
    <mergeCell ref="E771:E772"/>
    <mergeCell ref="E763:E765"/>
    <mergeCell ref="C766:D766"/>
    <mergeCell ref="C767:D767"/>
    <mergeCell ref="A768:A769"/>
    <mergeCell ref="B768:B769"/>
    <mergeCell ref="C768:D768"/>
    <mergeCell ref="C769:D769"/>
    <mergeCell ref="E768:E769"/>
    <mergeCell ref="C760:D760"/>
    <mergeCell ref="C761:D761"/>
    <mergeCell ref="C762:D762"/>
    <mergeCell ref="A763:A765"/>
    <mergeCell ref="B763:B765"/>
    <mergeCell ref="C763:D763"/>
    <mergeCell ref="C764:D764"/>
    <mergeCell ref="C765:D765"/>
    <mergeCell ref="E755:E756"/>
    <mergeCell ref="C757:D757"/>
    <mergeCell ref="A758:A759"/>
    <mergeCell ref="B758:B759"/>
    <mergeCell ref="C758:D758"/>
    <mergeCell ref="C759:D759"/>
    <mergeCell ref="E758:E759"/>
    <mergeCell ref="C751:D751"/>
    <mergeCell ref="C752:D752"/>
    <mergeCell ref="C753:D753"/>
    <mergeCell ref="C754:D754"/>
    <mergeCell ref="A755:A756"/>
    <mergeCell ref="B755:B756"/>
    <mergeCell ref="C755:D755"/>
    <mergeCell ref="C756:D756"/>
    <mergeCell ref="C748:D748"/>
    <mergeCell ref="A749:A750"/>
    <mergeCell ref="B749:B750"/>
    <mergeCell ref="C749:D749"/>
    <mergeCell ref="C750:D750"/>
    <mergeCell ref="E749:E750"/>
    <mergeCell ref="C742:D742"/>
    <mergeCell ref="C743:D743"/>
    <mergeCell ref="C744:D744"/>
    <mergeCell ref="C745:D745"/>
    <mergeCell ref="C746:D746"/>
    <mergeCell ref="C747:D747"/>
    <mergeCell ref="E731:E736"/>
    <mergeCell ref="C737:D737"/>
    <mergeCell ref="C738:D738"/>
    <mergeCell ref="C739:D739"/>
    <mergeCell ref="C740:D740"/>
    <mergeCell ref="C741:D741"/>
    <mergeCell ref="C727:D727"/>
    <mergeCell ref="C728:D728"/>
    <mergeCell ref="C729:D729"/>
    <mergeCell ref="C730:D730"/>
    <mergeCell ref="A731:A736"/>
    <mergeCell ref="B731:B736"/>
    <mergeCell ref="C731:D731"/>
    <mergeCell ref="C721:D721"/>
    <mergeCell ref="C722:D722"/>
    <mergeCell ref="C723:D723"/>
    <mergeCell ref="C724:D724"/>
    <mergeCell ref="C725:D725"/>
    <mergeCell ref="C726:D726"/>
    <mergeCell ref="A718:A720"/>
    <mergeCell ref="B718:B720"/>
    <mergeCell ref="C718:D718"/>
    <mergeCell ref="C719:D719"/>
    <mergeCell ref="C720:D720"/>
    <mergeCell ref="E718:E720"/>
    <mergeCell ref="C713:D713"/>
    <mergeCell ref="C714:D714"/>
    <mergeCell ref="E706:E714"/>
    <mergeCell ref="C715:D715"/>
    <mergeCell ref="C716:D716"/>
    <mergeCell ref="C717:D717"/>
    <mergeCell ref="C705:D705"/>
    <mergeCell ref="A706:A714"/>
    <mergeCell ref="B706:B714"/>
    <mergeCell ref="C706:D706"/>
    <mergeCell ref="C707:D707"/>
    <mergeCell ref="C708:D708"/>
    <mergeCell ref="C709:D709"/>
    <mergeCell ref="C710:D710"/>
    <mergeCell ref="C711:D711"/>
    <mergeCell ref="C712:D712"/>
    <mergeCell ref="C702:D702"/>
    <mergeCell ref="A703:A704"/>
    <mergeCell ref="B703:B704"/>
    <mergeCell ref="C703:D703"/>
    <mergeCell ref="C704:D704"/>
    <mergeCell ref="E703:E704"/>
    <mergeCell ref="E695:E697"/>
    <mergeCell ref="C698:D698"/>
    <mergeCell ref="C699:D699"/>
    <mergeCell ref="A700:A701"/>
    <mergeCell ref="B700:B701"/>
    <mergeCell ref="C700:D700"/>
    <mergeCell ref="C701:D701"/>
    <mergeCell ref="E700:E701"/>
    <mergeCell ref="C692:D692"/>
    <mergeCell ref="C693:D693"/>
    <mergeCell ref="C694:D694"/>
    <mergeCell ref="A695:A697"/>
    <mergeCell ref="B695:B697"/>
    <mergeCell ref="C695:D695"/>
    <mergeCell ref="C696:D696"/>
    <mergeCell ref="C697:D697"/>
    <mergeCell ref="C686:D686"/>
    <mergeCell ref="C687:D687"/>
    <mergeCell ref="C688:D688"/>
    <mergeCell ref="C689:D689"/>
    <mergeCell ref="C690:D690"/>
    <mergeCell ref="C691:D691"/>
    <mergeCell ref="C683:D683"/>
    <mergeCell ref="A684:A685"/>
    <mergeCell ref="B684:B685"/>
    <mergeCell ref="C684:D684"/>
    <mergeCell ref="C685:D685"/>
    <mergeCell ref="E684:E685"/>
    <mergeCell ref="E675:E676"/>
    <mergeCell ref="C677:D677"/>
    <mergeCell ref="C678:D678"/>
    <mergeCell ref="C679:D679"/>
    <mergeCell ref="C680:D680"/>
    <mergeCell ref="A681:A682"/>
    <mergeCell ref="B681:B682"/>
    <mergeCell ref="C681:D681"/>
    <mergeCell ref="C682:D682"/>
    <mergeCell ref="E681:E682"/>
    <mergeCell ref="C672:D672"/>
    <mergeCell ref="C673:D673"/>
    <mergeCell ref="C674:D674"/>
    <mergeCell ref="A675:A676"/>
    <mergeCell ref="B675:B676"/>
    <mergeCell ref="C675:D675"/>
    <mergeCell ref="C676:D676"/>
    <mergeCell ref="E657:E662"/>
    <mergeCell ref="C663:D663"/>
    <mergeCell ref="C664:D664"/>
    <mergeCell ref="C665:D665"/>
    <mergeCell ref="C666:D666"/>
    <mergeCell ref="C667:D667"/>
    <mergeCell ref="C653:D653"/>
    <mergeCell ref="C654:D654"/>
    <mergeCell ref="C655:D655"/>
    <mergeCell ref="C656:D656"/>
    <mergeCell ref="A657:A662"/>
    <mergeCell ref="B657:B662"/>
    <mergeCell ref="C657:D657"/>
    <mergeCell ref="C647:D647"/>
    <mergeCell ref="C648:D648"/>
    <mergeCell ref="C649:D649"/>
    <mergeCell ref="C650:D650"/>
    <mergeCell ref="C651:D651"/>
    <mergeCell ref="C652:D652"/>
    <mergeCell ref="A644:A646"/>
    <mergeCell ref="B644:B646"/>
    <mergeCell ref="C644:D644"/>
    <mergeCell ref="C645:D645"/>
    <mergeCell ref="C646:D646"/>
    <mergeCell ref="E644:E646"/>
    <mergeCell ref="C639:D639"/>
    <mergeCell ref="C640:D640"/>
    <mergeCell ref="E632:E640"/>
    <mergeCell ref="C641:D641"/>
    <mergeCell ref="C642:D642"/>
    <mergeCell ref="C643:D643"/>
    <mergeCell ref="C631:D631"/>
    <mergeCell ref="A632:A640"/>
    <mergeCell ref="B632:B640"/>
    <mergeCell ref="C632:D632"/>
    <mergeCell ref="C633:D633"/>
    <mergeCell ref="C634:D634"/>
    <mergeCell ref="C635:D635"/>
    <mergeCell ref="C636:D636"/>
    <mergeCell ref="C637:D637"/>
    <mergeCell ref="C638:D638"/>
    <mergeCell ref="C628:D628"/>
    <mergeCell ref="A629:A630"/>
    <mergeCell ref="B629:B630"/>
    <mergeCell ref="C629:D629"/>
    <mergeCell ref="C630:D630"/>
    <mergeCell ref="E629:E630"/>
    <mergeCell ref="E621:E623"/>
    <mergeCell ref="C624:D624"/>
    <mergeCell ref="C625:D625"/>
    <mergeCell ref="A626:A627"/>
    <mergeCell ref="B626:B627"/>
    <mergeCell ref="C626:D626"/>
    <mergeCell ref="C627:D627"/>
    <mergeCell ref="E626:E627"/>
    <mergeCell ref="C618:D618"/>
    <mergeCell ref="C619:D619"/>
    <mergeCell ref="C620:D620"/>
    <mergeCell ref="A621:A623"/>
    <mergeCell ref="B621:B623"/>
    <mergeCell ref="C621:D621"/>
    <mergeCell ref="C622:D622"/>
    <mergeCell ref="C623:D623"/>
    <mergeCell ref="C612:D612"/>
    <mergeCell ref="C613:D613"/>
    <mergeCell ref="C614:D614"/>
    <mergeCell ref="C615:D615"/>
    <mergeCell ref="C616:D616"/>
    <mergeCell ref="C617:D617"/>
    <mergeCell ref="E607:E608"/>
    <mergeCell ref="C609:D609"/>
    <mergeCell ref="A610:A611"/>
    <mergeCell ref="B610:B611"/>
    <mergeCell ref="C610:D610"/>
    <mergeCell ref="C611:D611"/>
    <mergeCell ref="E610:E611"/>
    <mergeCell ref="C603:D603"/>
    <mergeCell ref="C604:D604"/>
    <mergeCell ref="C605:D605"/>
    <mergeCell ref="C606:D606"/>
    <mergeCell ref="A607:A608"/>
    <mergeCell ref="B607:B608"/>
    <mergeCell ref="C607:D607"/>
    <mergeCell ref="C608:D608"/>
    <mergeCell ref="C600:D600"/>
    <mergeCell ref="A601:A602"/>
    <mergeCell ref="B601:B602"/>
    <mergeCell ref="C601:D601"/>
    <mergeCell ref="C602:D602"/>
    <mergeCell ref="E601:E602"/>
    <mergeCell ref="C594:D594"/>
    <mergeCell ref="C595:D595"/>
    <mergeCell ref="C596:D596"/>
    <mergeCell ref="C597:D597"/>
    <mergeCell ref="C598:D598"/>
    <mergeCell ref="C599:D599"/>
    <mergeCell ref="E583:E588"/>
    <mergeCell ref="C589:D589"/>
    <mergeCell ref="C590:D590"/>
    <mergeCell ref="C591:D591"/>
    <mergeCell ref="C592:D592"/>
    <mergeCell ref="C593:D593"/>
    <mergeCell ref="C579:D579"/>
    <mergeCell ref="C580:D580"/>
    <mergeCell ref="C581:D581"/>
    <mergeCell ref="C582:D582"/>
    <mergeCell ref="A583:A588"/>
    <mergeCell ref="B583:B588"/>
    <mergeCell ref="C583:D583"/>
    <mergeCell ref="C573:D573"/>
    <mergeCell ref="C574:D574"/>
    <mergeCell ref="C575:D575"/>
    <mergeCell ref="C576:D576"/>
    <mergeCell ref="C577:D577"/>
    <mergeCell ref="C578:D578"/>
    <mergeCell ref="A570:A572"/>
    <mergeCell ref="B570:B572"/>
    <mergeCell ref="C570:D570"/>
    <mergeCell ref="C571:D571"/>
    <mergeCell ref="C572:D572"/>
    <mergeCell ref="E570:E572"/>
    <mergeCell ref="C565:D565"/>
    <mergeCell ref="C566:D566"/>
    <mergeCell ref="E558:E566"/>
    <mergeCell ref="C567:D567"/>
    <mergeCell ref="C568:D568"/>
    <mergeCell ref="C569:D569"/>
    <mergeCell ref="C557:D557"/>
    <mergeCell ref="A558:A566"/>
    <mergeCell ref="B558:B566"/>
    <mergeCell ref="C558:D558"/>
    <mergeCell ref="C559:D559"/>
    <mergeCell ref="C560:D560"/>
    <mergeCell ref="C561:D561"/>
    <mergeCell ref="C562:D562"/>
    <mergeCell ref="C563:D563"/>
    <mergeCell ref="C564:D564"/>
    <mergeCell ref="C554:D554"/>
    <mergeCell ref="A555:A556"/>
    <mergeCell ref="B555:B556"/>
    <mergeCell ref="C555:D555"/>
    <mergeCell ref="C556:D556"/>
    <mergeCell ref="E555:E556"/>
    <mergeCell ref="E547:E549"/>
    <mergeCell ref="C550:D550"/>
    <mergeCell ref="C551:D551"/>
    <mergeCell ref="A552:A553"/>
    <mergeCell ref="B552:B553"/>
    <mergeCell ref="C552:D552"/>
    <mergeCell ref="C553:D553"/>
    <mergeCell ref="E552:E553"/>
    <mergeCell ref="C544:D544"/>
    <mergeCell ref="C545:D545"/>
    <mergeCell ref="C546:D546"/>
    <mergeCell ref="A547:A549"/>
    <mergeCell ref="B547:B549"/>
    <mergeCell ref="C547:D547"/>
    <mergeCell ref="C548:D548"/>
    <mergeCell ref="C549:D549"/>
    <mergeCell ref="C538:D538"/>
    <mergeCell ref="C539:D539"/>
    <mergeCell ref="C540:D540"/>
    <mergeCell ref="C541:D541"/>
    <mergeCell ref="C542:D542"/>
    <mergeCell ref="C543:D543"/>
    <mergeCell ref="C535:D535"/>
    <mergeCell ref="A536:A537"/>
    <mergeCell ref="B536:B537"/>
    <mergeCell ref="C536:D536"/>
    <mergeCell ref="C537:D537"/>
    <mergeCell ref="E536:E537"/>
    <mergeCell ref="E527:E528"/>
    <mergeCell ref="C529:D529"/>
    <mergeCell ref="C530:D530"/>
    <mergeCell ref="C531:D531"/>
    <mergeCell ref="C532:D532"/>
    <mergeCell ref="A533:A534"/>
    <mergeCell ref="B533:B534"/>
    <mergeCell ref="C533:D533"/>
    <mergeCell ref="C534:D534"/>
    <mergeCell ref="E533:E534"/>
    <mergeCell ref="C524:D524"/>
    <mergeCell ref="C525:D525"/>
    <mergeCell ref="C526:D526"/>
    <mergeCell ref="A527:A528"/>
    <mergeCell ref="B527:B528"/>
    <mergeCell ref="C527:D527"/>
    <mergeCell ref="C528:D528"/>
    <mergeCell ref="E509:E514"/>
    <mergeCell ref="C515:D515"/>
    <mergeCell ref="C516:D516"/>
    <mergeCell ref="C517:D517"/>
    <mergeCell ref="C518:D518"/>
    <mergeCell ref="C519:D519"/>
    <mergeCell ref="C505:D505"/>
    <mergeCell ref="C506:D506"/>
    <mergeCell ref="C507:D507"/>
    <mergeCell ref="C508:D508"/>
    <mergeCell ref="A509:A514"/>
    <mergeCell ref="B509:B514"/>
    <mergeCell ref="C509:D509"/>
    <mergeCell ref="C499:D499"/>
    <mergeCell ref="C500:D500"/>
    <mergeCell ref="C501:D501"/>
    <mergeCell ref="C502:D502"/>
    <mergeCell ref="C503:D503"/>
    <mergeCell ref="C504:D504"/>
    <mergeCell ref="A496:A498"/>
    <mergeCell ref="B496:B498"/>
    <mergeCell ref="C496:D496"/>
    <mergeCell ref="C497:D497"/>
    <mergeCell ref="C498:D498"/>
    <mergeCell ref="E496:E498"/>
    <mergeCell ref="C491:D491"/>
    <mergeCell ref="C492:D492"/>
    <mergeCell ref="E484:E492"/>
    <mergeCell ref="C493:D493"/>
    <mergeCell ref="C494:D494"/>
    <mergeCell ref="C495:D495"/>
    <mergeCell ref="C483:D483"/>
    <mergeCell ref="A484:A492"/>
    <mergeCell ref="B484:B492"/>
    <mergeCell ref="C484:D484"/>
    <mergeCell ref="C485:D485"/>
    <mergeCell ref="C486:D486"/>
    <mergeCell ref="C487:D487"/>
    <mergeCell ref="C488:D488"/>
    <mergeCell ref="C489:D489"/>
    <mergeCell ref="C490:D490"/>
    <mergeCell ref="C480:D480"/>
    <mergeCell ref="A481:A482"/>
    <mergeCell ref="B481:B482"/>
    <mergeCell ref="C481:D481"/>
    <mergeCell ref="C482:D482"/>
    <mergeCell ref="E481:E482"/>
    <mergeCell ref="E473:E475"/>
    <mergeCell ref="C476:D476"/>
    <mergeCell ref="C477:D477"/>
    <mergeCell ref="A478:A479"/>
    <mergeCell ref="B478:B479"/>
    <mergeCell ref="C478:D478"/>
    <mergeCell ref="C479:D479"/>
    <mergeCell ref="E478:E479"/>
    <mergeCell ref="C470:D470"/>
    <mergeCell ref="C471:D471"/>
    <mergeCell ref="C472:D472"/>
    <mergeCell ref="A473:A475"/>
    <mergeCell ref="B473:B475"/>
    <mergeCell ref="C473:D473"/>
    <mergeCell ref="C474:D474"/>
    <mergeCell ref="C475:D475"/>
    <mergeCell ref="C464:D464"/>
    <mergeCell ref="C465:D465"/>
    <mergeCell ref="C466:D466"/>
    <mergeCell ref="C467:D467"/>
    <mergeCell ref="C468:D468"/>
    <mergeCell ref="C469:D469"/>
    <mergeCell ref="E459:E460"/>
    <mergeCell ref="C461:D461"/>
    <mergeCell ref="A462:A463"/>
    <mergeCell ref="B462:B463"/>
    <mergeCell ref="C462:D462"/>
    <mergeCell ref="C463:D463"/>
    <mergeCell ref="E462:E463"/>
    <mergeCell ref="C455:D455"/>
    <mergeCell ref="C456:D456"/>
    <mergeCell ref="C457:D457"/>
    <mergeCell ref="C458:D458"/>
    <mergeCell ref="A459:A460"/>
    <mergeCell ref="B459:B460"/>
    <mergeCell ref="C459:D459"/>
    <mergeCell ref="C460:D460"/>
    <mergeCell ref="C452:D452"/>
    <mergeCell ref="A453:A454"/>
    <mergeCell ref="B453:B454"/>
    <mergeCell ref="C453:D453"/>
    <mergeCell ref="C454:D454"/>
    <mergeCell ref="E453:E454"/>
    <mergeCell ref="C446:D446"/>
    <mergeCell ref="C447:D447"/>
    <mergeCell ref="C448:D448"/>
    <mergeCell ref="C449:D449"/>
    <mergeCell ref="C450:D450"/>
    <mergeCell ref="C451:D451"/>
    <mergeCell ref="E435:E440"/>
    <mergeCell ref="C441:D441"/>
    <mergeCell ref="C442:D442"/>
    <mergeCell ref="C443:D443"/>
    <mergeCell ref="C444:D444"/>
    <mergeCell ref="C445:D445"/>
    <mergeCell ref="C431:D431"/>
    <mergeCell ref="C432:D432"/>
    <mergeCell ref="C433:D433"/>
    <mergeCell ref="C434:D434"/>
    <mergeCell ref="A435:A440"/>
    <mergeCell ref="B435:B440"/>
    <mergeCell ref="C435:D435"/>
    <mergeCell ref="C425:D425"/>
    <mergeCell ref="C426:D426"/>
    <mergeCell ref="C427:D427"/>
    <mergeCell ref="C428:D428"/>
    <mergeCell ref="C429:D429"/>
    <mergeCell ref="C430:D430"/>
    <mergeCell ref="A422:A424"/>
    <mergeCell ref="B422:B424"/>
    <mergeCell ref="C422:D422"/>
    <mergeCell ref="C423:D423"/>
    <mergeCell ref="C424:D424"/>
    <mergeCell ref="E422:E424"/>
    <mergeCell ref="C417:D417"/>
    <mergeCell ref="C418:D418"/>
    <mergeCell ref="E410:E418"/>
    <mergeCell ref="C419:D419"/>
    <mergeCell ref="C420:D420"/>
    <mergeCell ref="C421:D421"/>
    <mergeCell ref="C409:D409"/>
    <mergeCell ref="A410:A418"/>
    <mergeCell ref="B410:B418"/>
    <mergeCell ref="C410:D410"/>
    <mergeCell ref="C411:D411"/>
    <mergeCell ref="C412:D412"/>
    <mergeCell ref="C413:D413"/>
    <mergeCell ref="C414:D414"/>
    <mergeCell ref="C415:D415"/>
    <mergeCell ref="C416:D416"/>
    <mergeCell ref="C406:D406"/>
    <mergeCell ref="A407:A408"/>
    <mergeCell ref="B407:B408"/>
    <mergeCell ref="C407:D407"/>
    <mergeCell ref="C408:D408"/>
    <mergeCell ref="E407:E408"/>
    <mergeCell ref="E399:E401"/>
    <mergeCell ref="C402:D402"/>
    <mergeCell ref="C403:D403"/>
    <mergeCell ref="A404:A405"/>
    <mergeCell ref="B404:B405"/>
    <mergeCell ref="C404:D404"/>
    <mergeCell ref="C405:D405"/>
    <mergeCell ref="E404:E405"/>
    <mergeCell ref="C396:D396"/>
    <mergeCell ref="C397:D397"/>
    <mergeCell ref="C398:D398"/>
    <mergeCell ref="A399:A401"/>
    <mergeCell ref="B399:B401"/>
    <mergeCell ref="C399:D399"/>
    <mergeCell ref="C400:D400"/>
    <mergeCell ref="C401:D401"/>
    <mergeCell ref="C390:D390"/>
    <mergeCell ref="C391:D391"/>
    <mergeCell ref="C392:D392"/>
    <mergeCell ref="C393:D393"/>
    <mergeCell ref="C394:D394"/>
    <mergeCell ref="C395:D395"/>
    <mergeCell ref="C387:D387"/>
    <mergeCell ref="A388:A389"/>
    <mergeCell ref="B388:B389"/>
    <mergeCell ref="C388:D388"/>
    <mergeCell ref="C389:D389"/>
    <mergeCell ref="E388:E389"/>
    <mergeCell ref="E379:E380"/>
    <mergeCell ref="C381:D381"/>
    <mergeCell ref="C382:D382"/>
    <mergeCell ref="C383:D383"/>
    <mergeCell ref="C384:D384"/>
    <mergeCell ref="A385:A386"/>
    <mergeCell ref="B385:B386"/>
    <mergeCell ref="C385:D385"/>
    <mergeCell ref="C386:D386"/>
    <mergeCell ref="E385:E386"/>
    <mergeCell ref="C375:D375"/>
    <mergeCell ref="C376:D376"/>
    <mergeCell ref="C377:D377"/>
    <mergeCell ref="C378:D378"/>
    <mergeCell ref="A379:A380"/>
    <mergeCell ref="B379:B380"/>
    <mergeCell ref="C379:D379"/>
    <mergeCell ref="C380:D380"/>
    <mergeCell ref="E360:E365"/>
    <mergeCell ref="C366:D366"/>
    <mergeCell ref="C367:D367"/>
    <mergeCell ref="C368:D368"/>
    <mergeCell ref="C369:D369"/>
    <mergeCell ref="C370:D370"/>
    <mergeCell ref="C355:D355"/>
    <mergeCell ref="C356:D356"/>
    <mergeCell ref="C357:D357"/>
    <mergeCell ref="C358:D358"/>
    <mergeCell ref="C359:D359"/>
    <mergeCell ref="A360:A365"/>
    <mergeCell ref="B360:B365"/>
    <mergeCell ref="C360:D360"/>
    <mergeCell ref="E337:E348"/>
    <mergeCell ref="C349:D349"/>
    <mergeCell ref="C350:D350"/>
    <mergeCell ref="C351:D351"/>
    <mergeCell ref="A352:A354"/>
    <mergeCell ref="B352:B354"/>
    <mergeCell ref="C352:D352"/>
    <mergeCell ref="C353:D353"/>
    <mergeCell ref="C354:D354"/>
    <mergeCell ref="E352:E354"/>
    <mergeCell ref="C343:D343"/>
    <mergeCell ref="C344:D344"/>
    <mergeCell ref="C345:D345"/>
    <mergeCell ref="C346:D346"/>
    <mergeCell ref="C347:D347"/>
    <mergeCell ref="C348:D348"/>
    <mergeCell ref="E333:E335"/>
    <mergeCell ref="C336:D336"/>
    <mergeCell ref="A337:A348"/>
    <mergeCell ref="B337:B348"/>
    <mergeCell ref="C337:D337"/>
    <mergeCell ref="C338:D338"/>
    <mergeCell ref="C339:D339"/>
    <mergeCell ref="C340:D340"/>
    <mergeCell ref="C341:D341"/>
    <mergeCell ref="C342:D342"/>
    <mergeCell ref="C332:D332"/>
    <mergeCell ref="A333:A335"/>
    <mergeCell ref="B333:B335"/>
    <mergeCell ref="C333:D333"/>
    <mergeCell ref="C334:D334"/>
    <mergeCell ref="C335:D335"/>
    <mergeCell ref="E325:E327"/>
    <mergeCell ref="C328:D328"/>
    <mergeCell ref="C329:D329"/>
    <mergeCell ref="A330:A331"/>
    <mergeCell ref="B330:B331"/>
    <mergeCell ref="C330:D330"/>
    <mergeCell ref="C331:D331"/>
    <mergeCell ref="E330:E331"/>
    <mergeCell ref="C322:D322"/>
    <mergeCell ref="C323:D323"/>
    <mergeCell ref="C324:D324"/>
    <mergeCell ref="A325:A327"/>
    <mergeCell ref="B325:B327"/>
    <mergeCell ref="C325:D325"/>
    <mergeCell ref="C326:D326"/>
    <mergeCell ref="C327:D327"/>
    <mergeCell ref="E317:E318"/>
    <mergeCell ref="C319:D319"/>
    <mergeCell ref="A320:A321"/>
    <mergeCell ref="B320:B321"/>
    <mergeCell ref="C320:D320"/>
    <mergeCell ref="C321:D321"/>
    <mergeCell ref="E320:E321"/>
    <mergeCell ref="C313:D313"/>
    <mergeCell ref="C314:D314"/>
    <mergeCell ref="C315:D315"/>
    <mergeCell ref="C316:D316"/>
    <mergeCell ref="A317:A318"/>
    <mergeCell ref="B317:B318"/>
    <mergeCell ref="C317:D317"/>
    <mergeCell ref="C318:D318"/>
    <mergeCell ref="C310:D310"/>
    <mergeCell ref="A311:A312"/>
    <mergeCell ref="B311:B312"/>
    <mergeCell ref="C311:D311"/>
    <mergeCell ref="C312:D312"/>
    <mergeCell ref="E311:E312"/>
    <mergeCell ref="C304:D304"/>
    <mergeCell ref="C305:D305"/>
    <mergeCell ref="C306:D306"/>
    <mergeCell ref="C307:D307"/>
    <mergeCell ref="C308:D308"/>
    <mergeCell ref="C309:D309"/>
    <mergeCell ref="E293:E298"/>
    <mergeCell ref="C299:D299"/>
    <mergeCell ref="C300:D300"/>
    <mergeCell ref="C301:D301"/>
    <mergeCell ref="C302:D302"/>
    <mergeCell ref="C303:D303"/>
    <mergeCell ref="C290:D290"/>
    <mergeCell ref="C291:D291"/>
    <mergeCell ref="C292:D292"/>
    <mergeCell ref="A293:A298"/>
    <mergeCell ref="B293:B298"/>
    <mergeCell ref="C293:D293"/>
    <mergeCell ref="C284:D284"/>
    <mergeCell ref="C285:D285"/>
    <mergeCell ref="C286:D286"/>
    <mergeCell ref="C287:D287"/>
    <mergeCell ref="C288:D288"/>
    <mergeCell ref="C289:D289"/>
    <mergeCell ref="C278:D278"/>
    <mergeCell ref="C279:D279"/>
    <mergeCell ref="C280:D280"/>
    <mergeCell ref="C281:D281"/>
    <mergeCell ref="C282:D282"/>
    <mergeCell ref="C283:D283"/>
    <mergeCell ref="E267:E271"/>
    <mergeCell ref="C272:D272"/>
    <mergeCell ref="C273:D273"/>
    <mergeCell ref="C274:D274"/>
    <mergeCell ref="A275:A277"/>
    <mergeCell ref="B275:B277"/>
    <mergeCell ref="C275:D275"/>
    <mergeCell ref="C276:D276"/>
    <mergeCell ref="C277:D277"/>
    <mergeCell ref="E275:E277"/>
    <mergeCell ref="C265:D265"/>
    <mergeCell ref="C266:D266"/>
    <mergeCell ref="A267:A271"/>
    <mergeCell ref="B267:B271"/>
    <mergeCell ref="C267:D267"/>
    <mergeCell ref="C268:D268"/>
    <mergeCell ref="C269:D269"/>
    <mergeCell ref="C270:D270"/>
    <mergeCell ref="C271:D271"/>
    <mergeCell ref="C262:D262"/>
    <mergeCell ref="A263:A264"/>
    <mergeCell ref="B263:B264"/>
    <mergeCell ref="C263:D263"/>
    <mergeCell ref="C264:D264"/>
    <mergeCell ref="E263:E264"/>
    <mergeCell ref="E255:E257"/>
    <mergeCell ref="C258:D258"/>
    <mergeCell ref="C259:D259"/>
    <mergeCell ref="A260:A261"/>
    <mergeCell ref="B260:B261"/>
    <mergeCell ref="C260:D260"/>
    <mergeCell ref="C261:D261"/>
    <mergeCell ref="E260:E261"/>
    <mergeCell ref="C251:D251"/>
    <mergeCell ref="C252:D252"/>
    <mergeCell ref="C253:D253"/>
    <mergeCell ref="C254:D254"/>
    <mergeCell ref="A255:A257"/>
    <mergeCell ref="B255:B257"/>
    <mergeCell ref="C255:D255"/>
    <mergeCell ref="C256:D256"/>
    <mergeCell ref="C257:D257"/>
    <mergeCell ref="C248:D248"/>
    <mergeCell ref="A249:A250"/>
    <mergeCell ref="B249:B250"/>
    <mergeCell ref="C249:D249"/>
    <mergeCell ref="C250:D250"/>
    <mergeCell ref="E249:E250"/>
    <mergeCell ref="E241:E242"/>
    <mergeCell ref="C243:D243"/>
    <mergeCell ref="C244:D244"/>
    <mergeCell ref="C245:D245"/>
    <mergeCell ref="C246:D246"/>
    <mergeCell ref="C247:D247"/>
    <mergeCell ref="C238:D238"/>
    <mergeCell ref="C239:D239"/>
    <mergeCell ref="C240:D240"/>
    <mergeCell ref="A241:A242"/>
    <mergeCell ref="B241:B242"/>
    <mergeCell ref="C241:D241"/>
    <mergeCell ref="C242:D242"/>
    <mergeCell ref="E223:E228"/>
    <mergeCell ref="C229:D229"/>
    <mergeCell ref="C230:D230"/>
    <mergeCell ref="C231:D231"/>
    <mergeCell ref="C232:D232"/>
    <mergeCell ref="C233:D233"/>
    <mergeCell ref="C220:D220"/>
    <mergeCell ref="C221:D221"/>
    <mergeCell ref="C222:D222"/>
    <mergeCell ref="A223:A228"/>
    <mergeCell ref="B223:B228"/>
    <mergeCell ref="C223:D223"/>
    <mergeCell ref="C214:D214"/>
    <mergeCell ref="C215:D215"/>
    <mergeCell ref="C216:D216"/>
    <mergeCell ref="C217:D217"/>
    <mergeCell ref="C218:D218"/>
    <mergeCell ref="C219:D219"/>
    <mergeCell ref="C208:D208"/>
    <mergeCell ref="C209:D209"/>
    <mergeCell ref="C210:D210"/>
    <mergeCell ref="C211:D211"/>
    <mergeCell ref="C212:D212"/>
    <mergeCell ref="C213:D213"/>
    <mergeCell ref="A205:A207"/>
    <mergeCell ref="B205:B207"/>
    <mergeCell ref="C205:D205"/>
    <mergeCell ref="C206:D206"/>
    <mergeCell ref="C207:D207"/>
    <mergeCell ref="E205:E207"/>
    <mergeCell ref="C200:D200"/>
    <mergeCell ref="E194:E200"/>
    <mergeCell ref="C201:D201"/>
    <mergeCell ref="C202:D202"/>
    <mergeCell ref="C203:D203"/>
    <mergeCell ref="C204:D204"/>
    <mergeCell ref="C192:D192"/>
    <mergeCell ref="C193:D193"/>
    <mergeCell ref="A194:A200"/>
    <mergeCell ref="B194:B200"/>
    <mergeCell ref="C194:D194"/>
    <mergeCell ref="C195:D195"/>
    <mergeCell ref="C196:D196"/>
    <mergeCell ref="C197:D197"/>
    <mergeCell ref="C198:D198"/>
    <mergeCell ref="C199:D199"/>
    <mergeCell ref="C189:D189"/>
    <mergeCell ref="A190:A191"/>
    <mergeCell ref="B190:B191"/>
    <mergeCell ref="C190:D190"/>
    <mergeCell ref="C191:D191"/>
    <mergeCell ref="E190:E191"/>
    <mergeCell ref="E182:E184"/>
    <mergeCell ref="C185:D185"/>
    <mergeCell ref="C186:D186"/>
    <mergeCell ref="A187:A188"/>
    <mergeCell ref="B187:B188"/>
    <mergeCell ref="C187:D187"/>
    <mergeCell ref="C188:D188"/>
    <mergeCell ref="E187:E188"/>
    <mergeCell ref="C181:D181"/>
    <mergeCell ref="A182:A184"/>
    <mergeCell ref="B182:B184"/>
    <mergeCell ref="C182:D182"/>
    <mergeCell ref="C183:D183"/>
    <mergeCell ref="C184:D184"/>
    <mergeCell ref="C175:D175"/>
    <mergeCell ref="C176:D176"/>
    <mergeCell ref="C177:D177"/>
    <mergeCell ref="C178:D178"/>
    <mergeCell ref="C179:D179"/>
    <mergeCell ref="C180:D180"/>
    <mergeCell ref="A172:A173"/>
    <mergeCell ref="B172:B173"/>
    <mergeCell ref="C172:D172"/>
    <mergeCell ref="C173:D173"/>
    <mergeCell ref="E172:E173"/>
    <mergeCell ref="C174:D174"/>
    <mergeCell ref="C166:D166"/>
    <mergeCell ref="C167:D167"/>
    <mergeCell ref="C168:D168"/>
    <mergeCell ref="C169:D169"/>
    <mergeCell ref="C170:D170"/>
    <mergeCell ref="C171:D171"/>
    <mergeCell ref="C163:D163"/>
    <mergeCell ref="A164:A165"/>
    <mergeCell ref="B164:B165"/>
    <mergeCell ref="C164:D164"/>
    <mergeCell ref="C165:D165"/>
    <mergeCell ref="E164:E165"/>
    <mergeCell ref="C157:D157"/>
    <mergeCell ref="C158:D158"/>
    <mergeCell ref="C159:D159"/>
    <mergeCell ref="C160:D160"/>
    <mergeCell ref="C161:D161"/>
    <mergeCell ref="C162:D162"/>
    <mergeCell ref="E146:E151"/>
    <mergeCell ref="C152:D152"/>
    <mergeCell ref="C153:D153"/>
    <mergeCell ref="C154:D154"/>
    <mergeCell ref="C155:D155"/>
    <mergeCell ref="C156:D156"/>
    <mergeCell ref="C143:D143"/>
    <mergeCell ref="C144:D144"/>
    <mergeCell ref="C145:D145"/>
    <mergeCell ref="A146:A151"/>
    <mergeCell ref="B146:B151"/>
    <mergeCell ref="C146:D146"/>
    <mergeCell ref="C137:D137"/>
    <mergeCell ref="C138:D138"/>
    <mergeCell ref="C139:D139"/>
    <mergeCell ref="C140:D140"/>
    <mergeCell ref="C141:D141"/>
    <mergeCell ref="C142:D142"/>
    <mergeCell ref="C131:D131"/>
    <mergeCell ref="C132:D132"/>
    <mergeCell ref="C133:D133"/>
    <mergeCell ref="C134:D134"/>
    <mergeCell ref="C135:D135"/>
    <mergeCell ref="C136:D136"/>
    <mergeCell ref="A128:A130"/>
    <mergeCell ref="B128:B130"/>
    <mergeCell ref="C128:D128"/>
    <mergeCell ref="C129:D129"/>
    <mergeCell ref="C130:D130"/>
    <mergeCell ref="E128:E130"/>
    <mergeCell ref="C123:D123"/>
    <mergeCell ref="C124:D124"/>
    <mergeCell ref="E118:E124"/>
    <mergeCell ref="C125:D125"/>
    <mergeCell ref="C126:D126"/>
    <mergeCell ref="C127:D127"/>
    <mergeCell ref="E113:E115"/>
    <mergeCell ref="C116:D116"/>
    <mergeCell ref="C117:D117"/>
    <mergeCell ref="A118:A124"/>
    <mergeCell ref="B118:B124"/>
    <mergeCell ref="C118:D118"/>
    <mergeCell ref="C119:D119"/>
    <mergeCell ref="C120:D120"/>
    <mergeCell ref="C121:D121"/>
    <mergeCell ref="C122:D122"/>
    <mergeCell ref="C112:D112"/>
    <mergeCell ref="A113:A115"/>
    <mergeCell ref="B113:B115"/>
    <mergeCell ref="C113:D113"/>
    <mergeCell ref="C114:D114"/>
    <mergeCell ref="C115:D115"/>
    <mergeCell ref="E105:E107"/>
    <mergeCell ref="C108:D108"/>
    <mergeCell ref="C109:D109"/>
    <mergeCell ref="A110:A111"/>
    <mergeCell ref="B110:B111"/>
    <mergeCell ref="C110:D110"/>
    <mergeCell ref="C111:D111"/>
    <mergeCell ref="E110:E111"/>
    <mergeCell ref="C100:D100"/>
    <mergeCell ref="C101:D101"/>
    <mergeCell ref="C102:D102"/>
    <mergeCell ref="C103:D103"/>
    <mergeCell ref="C104:D104"/>
    <mergeCell ref="A105:A107"/>
    <mergeCell ref="B105:B107"/>
    <mergeCell ref="C105:D105"/>
    <mergeCell ref="C106:D106"/>
    <mergeCell ref="C107:D107"/>
    <mergeCell ref="C94:D94"/>
    <mergeCell ref="C95:D95"/>
    <mergeCell ref="C96:D96"/>
    <mergeCell ref="C97:D97"/>
    <mergeCell ref="C98:D98"/>
    <mergeCell ref="C99:D99"/>
    <mergeCell ref="C91:D91"/>
    <mergeCell ref="A92:A93"/>
    <mergeCell ref="B92:B93"/>
    <mergeCell ref="C92:D92"/>
    <mergeCell ref="C93:D93"/>
    <mergeCell ref="E92:E93"/>
    <mergeCell ref="E84:E85"/>
    <mergeCell ref="C86:D86"/>
    <mergeCell ref="C87:D87"/>
    <mergeCell ref="C88:D88"/>
    <mergeCell ref="C89:D89"/>
    <mergeCell ref="C90:D90"/>
    <mergeCell ref="C80:D80"/>
    <mergeCell ref="C81:D81"/>
    <mergeCell ref="C82:D82"/>
    <mergeCell ref="C83:D83"/>
    <mergeCell ref="A84:A85"/>
    <mergeCell ref="B84:B85"/>
    <mergeCell ref="C84:D84"/>
    <mergeCell ref="C85:D85"/>
    <mergeCell ref="E65:E70"/>
    <mergeCell ref="C71:D71"/>
    <mergeCell ref="C72:D72"/>
    <mergeCell ref="C73:D73"/>
    <mergeCell ref="C74:D74"/>
    <mergeCell ref="C75:D75"/>
    <mergeCell ref="C61:D61"/>
    <mergeCell ref="C62:D62"/>
    <mergeCell ref="C63:D63"/>
    <mergeCell ref="C64:D64"/>
    <mergeCell ref="A65:A70"/>
    <mergeCell ref="B65:B70"/>
    <mergeCell ref="C65:D65"/>
    <mergeCell ref="C55:D55"/>
    <mergeCell ref="C56:D56"/>
    <mergeCell ref="C57:D57"/>
    <mergeCell ref="C58:D58"/>
    <mergeCell ref="C59:D59"/>
    <mergeCell ref="C60:D60"/>
    <mergeCell ref="E37:E48"/>
    <mergeCell ref="C49:D49"/>
    <mergeCell ref="C50:D50"/>
    <mergeCell ref="C51:D51"/>
    <mergeCell ref="A52:A54"/>
    <mergeCell ref="B52:B54"/>
    <mergeCell ref="C52:D52"/>
    <mergeCell ref="C53:D53"/>
    <mergeCell ref="C54:D54"/>
    <mergeCell ref="E52:E54"/>
    <mergeCell ref="C43:D43"/>
    <mergeCell ref="C44:D44"/>
    <mergeCell ref="C45:D45"/>
    <mergeCell ref="C46:D46"/>
    <mergeCell ref="C47:D47"/>
    <mergeCell ref="C48:D48"/>
    <mergeCell ref="E32:E35"/>
    <mergeCell ref="C36:D36"/>
    <mergeCell ref="A37:A48"/>
    <mergeCell ref="B37:B48"/>
    <mergeCell ref="C37:D37"/>
    <mergeCell ref="C38:D38"/>
    <mergeCell ref="C39:D39"/>
    <mergeCell ref="C40:D40"/>
    <mergeCell ref="C41:D41"/>
    <mergeCell ref="C42:D42"/>
    <mergeCell ref="C31:D31"/>
    <mergeCell ref="A32:A35"/>
    <mergeCell ref="B32:B35"/>
    <mergeCell ref="C32:D32"/>
    <mergeCell ref="C33:D33"/>
    <mergeCell ref="C34:D34"/>
    <mergeCell ref="C35:D35"/>
    <mergeCell ref="E24:E26"/>
    <mergeCell ref="C27:D27"/>
    <mergeCell ref="C28:D28"/>
    <mergeCell ref="A29:A30"/>
    <mergeCell ref="B29:B30"/>
    <mergeCell ref="C29:D29"/>
    <mergeCell ref="C30:D30"/>
    <mergeCell ref="E29:E30"/>
    <mergeCell ref="C20:D20"/>
    <mergeCell ref="C21:D21"/>
    <mergeCell ref="C22:D22"/>
    <mergeCell ref="C23:D23"/>
    <mergeCell ref="A24:A26"/>
    <mergeCell ref="B24:B26"/>
    <mergeCell ref="C24:D24"/>
    <mergeCell ref="C25:D25"/>
    <mergeCell ref="C26:D26"/>
    <mergeCell ref="E15:E16"/>
    <mergeCell ref="C17:D17"/>
    <mergeCell ref="A18:A19"/>
    <mergeCell ref="B18:B19"/>
    <mergeCell ref="C18:D18"/>
    <mergeCell ref="C19:D19"/>
    <mergeCell ref="E18:E19"/>
    <mergeCell ref="C13:D13"/>
    <mergeCell ref="C14:D14"/>
    <mergeCell ref="A15:A16"/>
    <mergeCell ref="B15:B16"/>
    <mergeCell ref="C15:D15"/>
    <mergeCell ref="C16:D16"/>
    <mergeCell ref="C7:D7"/>
    <mergeCell ref="C8:D8"/>
    <mergeCell ref="C9:D9"/>
    <mergeCell ref="C10:D10"/>
    <mergeCell ref="C11:D11"/>
    <mergeCell ref="C12:D12"/>
    <mergeCell ref="C1:E1"/>
    <mergeCell ref="C2:D2"/>
    <mergeCell ref="C3:D3"/>
    <mergeCell ref="C4:D4"/>
    <mergeCell ref="C5:D5"/>
    <mergeCell ref="C6:D6"/>
    <mergeCell ref="C797:D797"/>
    <mergeCell ref="C798:D798"/>
    <mergeCell ref="C801:D801"/>
    <mergeCell ref="C872:D872"/>
    <mergeCell ref="C873:D873"/>
    <mergeCell ref="C876:D876"/>
    <mergeCell ref="C807:D807"/>
    <mergeCell ref="C808:D808"/>
    <mergeCell ref="C809:D809"/>
    <mergeCell ref="C810:D810"/>
    <mergeCell ref="C658:D658"/>
    <mergeCell ref="C659:D659"/>
    <mergeCell ref="C662:D662"/>
    <mergeCell ref="C732:D732"/>
    <mergeCell ref="C733:D733"/>
    <mergeCell ref="C736:D736"/>
    <mergeCell ref="C668:D668"/>
    <mergeCell ref="C669:D669"/>
    <mergeCell ref="C670:D670"/>
    <mergeCell ref="C671:D671"/>
    <mergeCell ref="C510:D510"/>
    <mergeCell ref="C511:D511"/>
    <mergeCell ref="C514:D514"/>
    <mergeCell ref="C584:D584"/>
    <mergeCell ref="C585:D585"/>
    <mergeCell ref="C588:D588"/>
    <mergeCell ref="C520:D520"/>
    <mergeCell ref="C521:D521"/>
    <mergeCell ref="C522:D522"/>
    <mergeCell ref="C523:D523"/>
    <mergeCell ref="C361:D361"/>
    <mergeCell ref="C362:D362"/>
    <mergeCell ref="C365:D365"/>
    <mergeCell ref="C436:D436"/>
    <mergeCell ref="C437:D437"/>
    <mergeCell ref="C440:D440"/>
    <mergeCell ref="C371:D371"/>
    <mergeCell ref="C372:D372"/>
    <mergeCell ref="C373:D373"/>
    <mergeCell ref="C374:D374"/>
    <mergeCell ref="C224:D224"/>
    <mergeCell ref="C225:D225"/>
    <mergeCell ref="C228:D228"/>
    <mergeCell ref="C294:D294"/>
    <mergeCell ref="C295:D295"/>
    <mergeCell ref="C298:D298"/>
    <mergeCell ref="C234:D234"/>
    <mergeCell ref="C235:D235"/>
    <mergeCell ref="C236:D236"/>
    <mergeCell ref="C237:D237"/>
    <mergeCell ref="C66:D66"/>
    <mergeCell ref="C67:D67"/>
    <mergeCell ref="C70:D70"/>
    <mergeCell ref="C147:D147"/>
    <mergeCell ref="C148:D148"/>
    <mergeCell ref="C151:D151"/>
    <mergeCell ref="C76:D76"/>
    <mergeCell ref="C77:D77"/>
    <mergeCell ref="C78:D78"/>
    <mergeCell ref="C79:D7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2" width="27.5703125" customWidth="1"/>
    <col min="3" max="3" width="11.42578125" customWidth="1"/>
    <col min="4" max="4" width="12.42578125" customWidth="1"/>
    <col min="5" max="5" width="8.28515625" customWidth="1"/>
    <col min="6" max="6" width="13.42578125" customWidth="1"/>
    <col min="7" max="7" width="36.5703125" customWidth="1"/>
  </cols>
  <sheetData>
    <row r="1" spans="1:6" ht="15" customHeight="1">
      <c r="A1" s="16" t="s">
        <v>70</v>
      </c>
      <c r="B1" s="16"/>
      <c r="C1" s="16"/>
      <c r="D1" s="16"/>
      <c r="E1" s="16"/>
      <c r="F1" s="1"/>
    </row>
    <row r="2" spans="1:6" ht="15" customHeight="1">
      <c r="A2" s="16" t="s">
        <v>1</v>
      </c>
      <c r="B2" s="16"/>
      <c r="C2" s="16"/>
      <c r="D2" s="16"/>
      <c r="E2" s="16"/>
      <c r="F2" s="1"/>
    </row>
    <row r="3" spans="1:6" ht="15" customHeight="1">
      <c r="A3" s="16" t="s">
        <v>2</v>
      </c>
      <c r="B3" s="16"/>
      <c r="C3" s="16"/>
      <c r="D3" s="16"/>
      <c r="E3" s="16"/>
      <c r="F3" s="1"/>
    </row>
    <row r="4" spans="1:6" ht="40.5" customHeight="1">
      <c r="A4" s="16" t="s">
        <v>71</v>
      </c>
      <c r="B4" s="16"/>
      <c r="C4" s="16"/>
      <c r="D4" s="16"/>
      <c r="E4" s="16"/>
      <c r="F4" s="2" t="s">
        <v>4</v>
      </c>
    </row>
    <row r="5" spans="1:6" ht="15" customHeight="1">
      <c r="A5" s="16" t="s">
        <v>5</v>
      </c>
      <c r="B5" s="16"/>
      <c r="C5" s="16"/>
      <c r="D5" s="16"/>
      <c r="E5" s="16"/>
      <c r="F5" s="1"/>
    </row>
    <row r="6" spans="1:6" ht="15" customHeight="1">
      <c r="A6" s="16" t="s">
        <v>6</v>
      </c>
      <c r="B6" s="16"/>
      <c r="C6" s="16"/>
      <c r="D6" s="16"/>
      <c r="E6" s="16"/>
      <c r="F6" s="16"/>
    </row>
    <row r="7" spans="1:6" ht="38.25" customHeight="1">
      <c r="A7" s="17" t="s">
        <v>7</v>
      </c>
      <c r="B7" s="17"/>
      <c r="C7" s="17"/>
      <c r="D7" s="17"/>
      <c r="E7" s="17"/>
      <c r="F7" s="16"/>
    </row>
    <row r="8" spans="1:6" ht="15" customHeight="1">
      <c r="A8" s="16" t="s">
        <v>8</v>
      </c>
      <c r="B8" s="16"/>
      <c r="C8" s="16"/>
      <c r="D8" s="16"/>
      <c r="E8" s="16"/>
      <c r="F8" s="1"/>
    </row>
    <row r="9" spans="1:6">
      <c r="A9" s="7" t="s">
        <v>72</v>
      </c>
      <c r="B9" s="3" t="s">
        <v>73</v>
      </c>
      <c r="F9" s="16"/>
    </row>
    <row r="10" spans="1:6">
      <c r="A10" s="7"/>
      <c r="B10" s="3" t="s">
        <v>11</v>
      </c>
      <c r="F10" s="16"/>
    </row>
    <row r="11" spans="1:6">
      <c r="A11" s="7"/>
      <c r="B11" s="3" t="s">
        <v>12</v>
      </c>
      <c r="F11" s="16"/>
    </row>
    <row r="12" spans="1:6">
      <c r="A12" s="5" t="s">
        <v>13</v>
      </c>
      <c r="B12" s="1" t="s">
        <v>6</v>
      </c>
      <c r="F12" s="16"/>
    </row>
    <row r="13" spans="1:6">
      <c r="A13" s="4" t="s">
        <v>14</v>
      </c>
      <c r="B13" s="6" t="s">
        <v>15</v>
      </c>
      <c r="F13" s="16"/>
    </row>
    <row r="14" spans="1:6" ht="30" customHeight="1">
      <c r="A14" s="16" t="s">
        <v>74</v>
      </c>
      <c r="B14" s="16"/>
      <c r="C14" s="16"/>
      <c r="D14" s="16"/>
      <c r="E14" s="16"/>
      <c r="F14" s="1"/>
    </row>
    <row r="15" spans="1:6" ht="15" customHeight="1">
      <c r="A15" s="7" t="s">
        <v>75</v>
      </c>
      <c r="B15" s="3" t="s">
        <v>73</v>
      </c>
      <c r="F15" s="16"/>
    </row>
    <row r="16" spans="1:6">
      <c r="A16" s="7"/>
      <c r="B16" s="3" t="s">
        <v>11</v>
      </c>
      <c r="F16" s="16"/>
    </row>
    <row r="17" spans="1:6">
      <c r="A17" s="5" t="s">
        <v>18</v>
      </c>
      <c r="B17" s="1" t="s">
        <v>6</v>
      </c>
      <c r="F17" s="16"/>
    </row>
    <row r="18" spans="1:6">
      <c r="A18" s="4" t="s">
        <v>19</v>
      </c>
      <c r="B18" s="8">
        <v>2E-3</v>
      </c>
      <c r="F18" s="16"/>
    </row>
    <row r="19" spans="1:6" ht="30">
      <c r="A19" s="4" t="s">
        <v>20</v>
      </c>
      <c r="B19" s="6" t="s">
        <v>15</v>
      </c>
      <c r="F19" s="16"/>
    </row>
    <row r="20" spans="1:6">
      <c r="A20" s="4" t="s">
        <v>21</v>
      </c>
      <c r="B20" s="8">
        <v>4.4000000000000003E-3</v>
      </c>
      <c r="F20" s="16"/>
    </row>
    <row r="21" spans="1:6">
      <c r="A21" s="4" t="s">
        <v>22</v>
      </c>
      <c r="B21" s="8">
        <v>6.4000000000000003E-3</v>
      </c>
      <c r="F21" s="16"/>
    </row>
    <row r="22" spans="1:6" ht="15" customHeight="1">
      <c r="A22" s="16" t="s">
        <v>28</v>
      </c>
      <c r="B22" s="16"/>
      <c r="C22" s="16"/>
      <c r="D22" s="16"/>
      <c r="E22" s="16"/>
      <c r="F22" s="1"/>
    </row>
    <row r="23" spans="1:6" ht="15" customHeight="1">
      <c r="A23" s="16" t="s">
        <v>6</v>
      </c>
      <c r="B23" s="16"/>
      <c r="C23" s="16"/>
      <c r="D23" s="16"/>
      <c r="E23" s="16"/>
      <c r="F23" s="16"/>
    </row>
    <row r="24" spans="1:6" ht="51" customHeight="1">
      <c r="A24" s="17" t="s">
        <v>76</v>
      </c>
      <c r="B24" s="17"/>
      <c r="C24" s="17"/>
      <c r="D24" s="17"/>
      <c r="E24" s="17"/>
      <c r="F24" s="16"/>
    </row>
    <row r="25" spans="1:6" ht="30">
      <c r="A25" s="3" t="s">
        <v>77</v>
      </c>
      <c r="B25" s="3" t="s">
        <v>31</v>
      </c>
      <c r="C25" s="3" t="s">
        <v>32</v>
      </c>
      <c r="D25" s="3" t="s">
        <v>33</v>
      </c>
      <c r="E25" s="3" t="s">
        <v>34</v>
      </c>
      <c r="F25" s="16"/>
    </row>
    <row r="26" spans="1:6" ht="30">
      <c r="A26" s="4" t="s">
        <v>78</v>
      </c>
      <c r="B26" s="1">
        <v>65</v>
      </c>
      <c r="C26" s="1">
        <v>205</v>
      </c>
      <c r="D26" s="1">
        <v>357</v>
      </c>
      <c r="E26" s="1">
        <v>798</v>
      </c>
      <c r="F26" s="16"/>
    </row>
    <row r="27" spans="1:6" ht="15" customHeight="1">
      <c r="A27" s="16" t="s">
        <v>36</v>
      </c>
      <c r="B27" s="16"/>
      <c r="C27" s="16"/>
      <c r="D27" s="16"/>
      <c r="E27" s="16"/>
      <c r="F27" s="1"/>
    </row>
    <row r="28" spans="1:6" ht="15" customHeight="1">
      <c r="A28" s="16" t="s">
        <v>6</v>
      </c>
      <c r="B28" s="16"/>
      <c r="C28" s="16"/>
      <c r="D28" s="16"/>
      <c r="E28" s="16"/>
      <c r="F28" s="16"/>
    </row>
    <row r="29" spans="1:6" ht="51" customHeight="1">
      <c r="A29" s="17" t="s">
        <v>37</v>
      </c>
      <c r="B29" s="17"/>
      <c r="C29" s="17"/>
      <c r="D29" s="17"/>
      <c r="E29" s="17"/>
      <c r="F29" s="16"/>
    </row>
    <row r="30" spans="1:6">
      <c r="A30" s="17" t="s">
        <v>79</v>
      </c>
      <c r="B30" s="17"/>
      <c r="C30" s="17"/>
      <c r="D30" s="17"/>
      <c r="E30" s="17"/>
      <c r="F30" s="16"/>
    </row>
    <row r="31" spans="1:6" ht="15" customHeight="1">
      <c r="A31" s="16" t="s">
        <v>39</v>
      </c>
      <c r="B31" s="16"/>
      <c r="C31" s="16"/>
      <c r="D31" s="16"/>
      <c r="E31" s="16"/>
      <c r="F31" s="1"/>
    </row>
    <row r="32" spans="1:6" ht="15" customHeight="1">
      <c r="A32" s="16" t="s">
        <v>6</v>
      </c>
      <c r="B32" s="16"/>
      <c r="C32" s="16"/>
      <c r="D32" s="16"/>
      <c r="E32" s="16"/>
      <c r="F32" s="16"/>
    </row>
    <row r="33" spans="1:6" ht="38.25" customHeight="1">
      <c r="A33" s="17" t="s">
        <v>80</v>
      </c>
      <c r="B33" s="17"/>
      <c r="C33" s="17"/>
      <c r="D33" s="17"/>
      <c r="E33" s="17"/>
      <c r="F33" s="16"/>
    </row>
    <row r="34" spans="1:6" ht="15" customHeight="1">
      <c r="A34" s="16" t="s">
        <v>42</v>
      </c>
      <c r="B34" s="16"/>
      <c r="C34" s="16"/>
      <c r="D34" s="16"/>
      <c r="E34" s="16"/>
      <c r="F34" s="1"/>
    </row>
    <row r="35" spans="1:6" ht="15" customHeight="1">
      <c r="A35" s="16" t="s">
        <v>6</v>
      </c>
      <c r="B35" s="16"/>
      <c r="C35" s="16"/>
      <c r="D35" s="16"/>
      <c r="E35" s="16"/>
      <c r="F35" s="16"/>
    </row>
    <row r="36" spans="1:6" ht="51" customHeight="1">
      <c r="A36" s="17" t="s">
        <v>43</v>
      </c>
      <c r="B36" s="17"/>
      <c r="C36" s="17"/>
      <c r="D36" s="17"/>
      <c r="E36" s="17"/>
      <c r="F36" s="16"/>
    </row>
    <row r="37" spans="1:6" ht="89.25" customHeight="1">
      <c r="A37" s="17" t="s">
        <v>81</v>
      </c>
      <c r="B37" s="17"/>
      <c r="C37" s="17"/>
      <c r="D37" s="17"/>
      <c r="E37" s="17"/>
      <c r="F37" s="16"/>
    </row>
    <row r="38" spans="1:6" ht="102" customHeight="1">
      <c r="A38" s="17" t="s">
        <v>82</v>
      </c>
      <c r="B38" s="17"/>
      <c r="C38" s="17"/>
      <c r="D38" s="17"/>
      <c r="E38" s="17"/>
      <c r="F38" s="16"/>
    </row>
    <row r="39" spans="1:6" ht="51" customHeight="1">
      <c r="A39" s="17" t="s">
        <v>83</v>
      </c>
      <c r="B39" s="17"/>
      <c r="C39" s="17"/>
      <c r="D39" s="17"/>
      <c r="E39" s="17"/>
      <c r="F39" s="16"/>
    </row>
    <row r="40" spans="1:6" ht="63.75" customHeight="1">
      <c r="A40" s="17" t="s">
        <v>84</v>
      </c>
      <c r="B40" s="17"/>
      <c r="C40" s="17"/>
      <c r="D40" s="17"/>
      <c r="E40" s="17"/>
      <c r="F40" s="16"/>
    </row>
    <row r="41" spans="1:6" ht="25.5" customHeight="1">
      <c r="A41" s="17" t="s">
        <v>48</v>
      </c>
      <c r="B41" s="17"/>
      <c r="C41" s="17"/>
      <c r="D41" s="17"/>
      <c r="E41" s="17"/>
      <c r="F41" s="16"/>
    </row>
    <row r="42" spans="1:6" ht="15" customHeight="1">
      <c r="A42" s="16" t="s">
        <v>49</v>
      </c>
      <c r="B42" s="16"/>
      <c r="C42" s="16"/>
      <c r="D42" s="16"/>
      <c r="E42" s="16"/>
      <c r="F42" s="1"/>
    </row>
    <row r="43" spans="1:6" ht="15" customHeight="1">
      <c r="A43" s="16" t="s">
        <v>6</v>
      </c>
      <c r="B43" s="16"/>
      <c r="C43" s="16"/>
      <c r="D43" s="16"/>
      <c r="E43" s="16"/>
      <c r="F43" s="16"/>
    </row>
    <row r="44" spans="1:6" ht="51" customHeight="1">
      <c r="A44" s="17" t="s">
        <v>50</v>
      </c>
      <c r="B44" s="17"/>
      <c r="C44" s="17"/>
      <c r="D44" s="17"/>
      <c r="E44" s="17"/>
      <c r="F44" s="16"/>
    </row>
    <row r="45" spans="1:6" ht="38.25" customHeight="1">
      <c r="A45" s="17" t="s">
        <v>51</v>
      </c>
      <c r="B45" s="17"/>
      <c r="C45" s="17"/>
      <c r="D45" s="17"/>
      <c r="E45" s="17"/>
      <c r="F45" s="16"/>
    </row>
    <row r="46" spans="1:6" ht="15" customHeight="1">
      <c r="A46" s="16" t="s">
        <v>85</v>
      </c>
      <c r="B46" s="16"/>
      <c r="C46" s="16"/>
      <c r="D46" s="16"/>
      <c r="E46" s="16"/>
      <c r="F46" s="1"/>
    </row>
    <row r="47" spans="1:6">
      <c r="A47" s="1"/>
      <c r="F47" s="16"/>
    </row>
    <row r="48" spans="1:6">
      <c r="A48" s="1"/>
      <c r="F48" s="16"/>
    </row>
    <row r="49" spans="1:7">
      <c r="A49" s="1"/>
      <c r="F49" s="16"/>
    </row>
    <row r="50" spans="1:7" ht="15" customHeight="1">
      <c r="A50" s="16" t="s">
        <v>6</v>
      </c>
      <c r="B50" s="16"/>
      <c r="C50" s="16"/>
      <c r="D50" s="16"/>
      <c r="E50" s="16"/>
      <c r="F50" s="16"/>
    </row>
    <row r="51" spans="1:7">
      <c r="A51" s="13" t="s">
        <v>53</v>
      </c>
      <c r="B51" s="13"/>
      <c r="F51" s="16"/>
    </row>
    <row r="52" spans="1:7">
      <c r="A52" s="14" t="s">
        <v>86</v>
      </c>
      <c r="B52" s="14"/>
      <c r="F52" s="16"/>
    </row>
    <row r="53" spans="1:7">
      <c r="A53" s="9" t="s">
        <v>55</v>
      </c>
      <c r="B53" s="10" t="s">
        <v>56</v>
      </c>
      <c r="F53" s="16"/>
    </row>
    <row r="54" spans="1:7">
      <c r="A54" s="11" t="s">
        <v>87</v>
      </c>
      <c r="B54" s="12" t="s">
        <v>88</v>
      </c>
      <c r="F54" s="16"/>
    </row>
    <row r="55" spans="1:7" ht="22.5" customHeight="1">
      <c r="A55" s="15" t="s">
        <v>59</v>
      </c>
      <c r="B55" s="15"/>
      <c r="F55" s="16"/>
    </row>
    <row r="56" spans="1:7" ht="15" customHeight="1">
      <c r="A56" s="16" t="s">
        <v>6</v>
      </c>
      <c r="B56" s="16"/>
      <c r="C56" s="16"/>
      <c r="D56" s="16"/>
      <c r="E56" s="16"/>
      <c r="F56" s="16"/>
    </row>
    <row r="57" spans="1:7" ht="89.25" customHeight="1">
      <c r="A57" s="17" t="s">
        <v>60</v>
      </c>
      <c r="B57" s="17"/>
      <c r="C57" s="17"/>
      <c r="D57" s="17"/>
      <c r="E57" s="17"/>
      <c r="F57" s="16"/>
    </row>
    <row r="58" spans="1:7" ht="45">
      <c r="A58" s="3" t="s">
        <v>89</v>
      </c>
      <c r="B58" s="3" t="s">
        <v>62</v>
      </c>
      <c r="C58" s="3" t="s">
        <v>63</v>
      </c>
      <c r="D58" s="3" t="s">
        <v>64</v>
      </c>
      <c r="F58" s="16"/>
    </row>
    <row r="59" spans="1:7">
      <c r="A59" s="4" t="s">
        <v>90</v>
      </c>
      <c r="B59" s="8">
        <v>0.36</v>
      </c>
      <c r="C59" s="8">
        <v>0.2462</v>
      </c>
      <c r="D59" s="8">
        <v>9.3200000000000005E-2</v>
      </c>
      <c r="F59" s="16"/>
    </row>
    <row r="60" spans="1:7" ht="30">
      <c r="A60" s="4" t="s">
        <v>91</v>
      </c>
      <c r="B60" s="8">
        <v>0.35909999999999997</v>
      </c>
      <c r="C60" s="8">
        <v>0.24299999999999999</v>
      </c>
      <c r="D60" s="8">
        <v>9.1700000000000004E-2</v>
      </c>
      <c r="F60" s="16"/>
    </row>
    <row r="61" spans="1:7" ht="30">
      <c r="A61" s="4" t="s">
        <v>92</v>
      </c>
      <c r="B61" s="8">
        <v>0.20449999999999999</v>
      </c>
      <c r="C61" s="8">
        <v>0.20419999999999999</v>
      </c>
      <c r="D61" s="8">
        <v>7.6899999999999996E-2</v>
      </c>
      <c r="F61" s="16"/>
    </row>
    <row r="62" spans="1:7" ht="45">
      <c r="A62" s="4" t="s">
        <v>93</v>
      </c>
      <c r="B62" s="8">
        <v>0.36919999999999997</v>
      </c>
      <c r="C62" s="8">
        <v>0.25559999999999999</v>
      </c>
      <c r="D62" s="8">
        <v>0.1016</v>
      </c>
      <c r="F62" s="16"/>
    </row>
    <row r="63" spans="1:7">
      <c r="A63" s="16"/>
      <c r="B63" s="16"/>
      <c r="C63" s="16"/>
      <c r="D63" s="16"/>
      <c r="E63" s="16"/>
      <c r="F63" s="16"/>
      <c r="G63" s="16"/>
    </row>
    <row r="64" spans="1:7" ht="75" customHeight="1">
      <c r="A64" s="18" t="s">
        <v>4</v>
      </c>
      <c r="B64" s="18"/>
      <c r="C64" s="18"/>
      <c r="D64" s="18"/>
      <c r="E64" s="18"/>
      <c r="F64" s="18" t="s">
        <v>94</v>
      </c>
      <c r="G64" s="18"/>
    </row>
  </sheetData>
  <mergeCells count="56">
    <mergeCell ref="F58:F62"/>
    <mergeCell ref="A63:G63"/>
    <mergeCell ref="A64:E64"/>
    <mergeCell ref="F64:G64"/>
    <mergeCell ref="F47:F49"/>
    <mergeCell ref="A50:E50"/>
    <mergeCell ref="F50:F55"/>
    <mergeCell ref="A56:E56"/>
    <mergeCell ref="A57:E57"/>
    <mergeCell ref="F56:F57"/>
    <mergeCell ref="A42:E42"/>
    <mergeCell ref="A43:E43"/>
    <mergeCell ref="A44:E44"/>
    <mergeCell ref="A45:E45"/>
    <mergeCell ref="F43:F45"/>
    <mergeCell ref="A46:E46"/>
    <mergeCell ref="A37:E37"/>
    <mergeCell ref="A38:E38"/>
    <mergeCell ref="A39:E39"/>
    <mergeCell ref="A40:E40"/>
    <mergeCell ref="A41:E41"/>
    <mergeCell ref="F35:F41"/>
    <mergeCell ref="A32:E32"/>
    <mergeCell ref="A33:E33"/>
    <mergeCell ref="F32:F33"/>
    <mergeCell ref="A34:E34"/>
    <mergeCell ref="A35:E35"/>
    <mergeCell ref="A36:E36"/>
    <mergeCell ref="A27:E27"/>
    <mergeCell ref="A28:E28"/>
    <mergeCell ref="A29:E29"/>
    <mergeCell ref="A30:E30"/>
    <mergeCell ref="F28:F30"/>
    <mergeCell ref="A31:E31"/>
    <mergeCell ref="F15:F21"/>
    <mergeCell ref="A22:E22"/>
    <mergeCell ref="A23:E23"/>
    <mergeCell ref="A24:E24"/>
    <mergeCell ref="F23:F24"/>
    <mergeCell ref="F25:F26"/>
    <mergeCell ref="A6:E6"/>
    <mergeCell ref="A7:E7"/>
    <mergeCell ref="F6:F7"/>
    <mergeCell ref="A8:E8"/>
    <mergeCell ref="F9:F13"/>
    <mergeCell ref="A14:E14"/>
    <mergeCell ref="A9:A11"/>
    <mergeCell ref="A15:A16"/>
    <mergeCell ref="A51:B51"/>
    <mergeCell ref="A52:B52"/>
    <mergeCell ref="A55:B55"/>
    <mergeCell ref="A1:E1"/>
    <mergeCell ref="A2:E2"/>
    <mergeCell ref="A3:E3"/>
    <mergeCell ref="A4:E4"/>
    <mergeCell ref="A5:E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2" width="36.5703125" bestFit="1" customWidth="1"/>
    <col min="3" max="3" width="33.5703125" customWidth="1"/>
    <col min="4" max="4" width="32.5703125" customWidth="1"/>
    <col min="5" max="5" width="8.28515625" customWidth="1"/>
    <col min="6" max="6" width="13.42578125" customWidth="1"/>
    <col min="7" max="7" width="36.5703125" customWidth="1"/>
  </cols>
  <sheetData>
    <row r="1" spans="1:6" ht="15" customHeight="1">
      <c r="A1" s="16" t="s">
        <v>95</v>
      </c>
      <c r="B1" s="16"/>
      <c r="C1" s="16"/>
      <c r="D1" s="16"/>
      <c r="E1" s="16"/>
      <c r="F1" s="1"/>
    </row>
    <row r="2" spans="1:6" ht="15" customHeight="1">
      <c r="A2" s="16" t="s">
        <v>1</v>
      </c>
      <c r="B2" s="16"/>
      <c r="C2" s="16"/>
      <c r="D2" s="16"/>
      <c r="E2" s="16"/>
      <c r="F2" s="1"/>
    </row>
    <row r="3" spans="1:6" ht="15" customHeight="1">
      <c r="A3" s="16" t="s">
        <v>2</v>
      </c>
      <c r="B3" s="16"/>
      <c r="C3" s="16"/>
      <c r="D3" s="16"/>
      <c r="E3" s="16"/>
      <c r="F3" s="1"/>
    </row>
    <row r="4" spans="1:6" ht="27.75" customHeight="1">
      <c r="A4" s="16" t="s">
        <v>96</v>
      </c>
      <c r="B4" s="16"/>
      <c r="C4" s="16"/>
      <c r="D4" s="16"/>
      <c r="E4" s="16"/>
      <c r="F4" s="2" t="s">
        <v>4</v>
      </c>
    </row>
    <row r="5" spans="1:6" ht="15" customHeight="1">
      <c r="A5" s="16" t="s">
        <v>5</v>
      </c>
      <c r="B5" s="16"/>
      <c r="C5" s="16"/>
      <c r="D5" s="16"/>
      <c r="E5" s="16"/>
      <c r="F5" s="1"/>
    </row>
    <row r="6" spans="1:6" ht="15" customHeight="1">
      <c r="A6" s="16" t="s">
        <v>6</v>
      </c>
      <c r="B6" s="16"/>
      <c r="C6" s="16"/>
      <c r="D6" s="16"/>
      <c r="E6" s="16"/>
      <c r="F6" s="16"/>
    </row>
    <row r="7" spans="1:6" ht="25.5" customHeight="1">
      <c r="A7" s="17" t="s">
        <v>7</v>
      </c>
      <c r="B7" s="17"/>
      <c r="C7" s="17"/>
      <c r="D7" s="17"/>
      <c r="E7" s="17"/>
      <c r="F7" s="16"/>
    </row>
    <row r="8" spans="1:6" ht="15" customHeight="1">
      <c r="A8" s="16" t="s">
        <v>8</v>
      </c>
      <c r="B8" s="16"/>
      <c r="C8" s="16"/>
      <c r="D8" s="16"/>
      <c r="E8" s="16"/>
      <c r="F8" s="1"/>
    </row>
    <row r="9" spans="1:6" ht="30">
      <c r="A9" s="3" t="s">
        <v>97</v>
      </c>
      <c r="B9" s="7" t="s">
        <v>98</v>
      </c>
      <c r="C9" s="7"/>
      <c r="D9" s="3" t="s">
        <v>99</v>
      </c>
      <c r="F9" s="16"/>
    </row>
    <row r="10" spans="1:6" ht="45">
      <c r="A10" s="4" t="s">
        <v>100</v>
      </c>
      <c r="B10" s="1">
        <v>10</v>
      </c>
      <c r="C10" s="2" t="s">
        <v>4</v>
      </c>
      <c r="D10" s="6" t="s">
        <v>15</v>
      </c>
      <c r="F10" s="16"/>
    </row>
    <row r="11" spans="1:6" ht="105">
      <c r="A11" s="4" t="s">
        <v>4</v>
      </c>
      <c r="B11" s="4" t="s">
        <v>101</v>
      </c>
      <c r="F11" s="16"/>
    </row>
    <row r="12" spans="1:6" ht="15" customHeight="1">
      <c r="A12" s="16" t="s">
        <v>74</v>
      </c>
      <c r="B12" s="16"/>
      <c r="C12" s="16"/>
      <c r="D12" s="16"/>
      <c r="E12" s="16"/>
      <c r="F12" s="1"/>
    </row>
    <row r="13" spans="1:6" ht="15" customHeight="1">
      <c r="A13" s="7" t="s">
        <v>102</v>
      </c>
      <c r="B13" s="7"/>
      <c r="C13" s="3" t="s">
        <v>98</v>
      </c>
      <c r="D13" s="3" t="s">
        <v>99</v>
      </c>
      <c r="F13" s="16"/>
    </row>
    <row r="14" spans="1:6" ht="17.25">
      <c r="A14" s="4" t="s">
        <v>19</v>
      </c>
      <c r="B14" s="2"/>
      <c r="C14" s="8">
        <v>1E-3</v>
      </c>
      <c r="D14" s="8">
        <v>1E-3</v>
      </c>
      <c r="F14" s="16"/>
    </row>
    <row r="15" spans="1:6" ht="30">
      <c r="A15" s="4" t="s">
        <v>20</v>
      </c>
      <c r="B15" s="2"/>
      <c r="C15" s="6" t="s">
        <v>15</v>
      </c>
      <c r="D15" s="6" t="s">
        <v>15</v>
      </c>
      <c r="F15" s="16"/>
    </row>
    <row r="16" spans="1:6" ht="17.25">
      <c r="A16" s="4" t="s">
        <v>21</v>
      </c>
      <c r="B16" s="2"/>
      <c r="C16" s="8">
        <v>2E-3</v>
      </c>
      <c r="D16" s="8">
        <v>1E-3</v>
      </c>
      <c r="F16" s="16"/>
    </row>
    <row r="17" spans="1:6" ht="17.25">
      <c r="A17" s="4" t="s">
        <v>22</v>
      </c>
      <c r="B17" s="2"/>
      <c r="C17" s="8">
        <v>3.0000000000000001E-3</v>
      </c>
      <c r="D17" s="8">
        <v>2E-3</v>
      </c>
      <c r="F17" s="16"/>
    </row>
    <row r="18" spans="1:6" ht="17.25">
      <c r="A18" s="4" t="s">
        <v>23</v>
      </c>
      <c r="B18" s="2" t="s">
        <v>4</v>
      </c>
      <c r="C18" s="8">
        <v>-5.0000000000000001E-4</v>
      </c>
      <c r="D18" s="8">
        <v>-5.0000000000000001E-4</v>
      </c>
      <c r="F18" s="16"/>
    </row>
    <row r="19" spans="1:6" ht="30">
      <c r="A19" s="4" t="s">
        <v>24</v>
      </c>
      <c r="B19" s="2"/>
      <c r="C19" s="8">
        <v>2.5000000000000001E-3</v>
      </c>
      <c r="D19" s="8">
        <v>1.5E-3</v>
      </c>
      <c r="F19" s="16"/>
    </row>
    <row r="20" spans="1:6" ht="315">
      <c r="A20" s="4" t="s">
        <v>4</v>
      </c>
      <c r="B20" s="4" t="s">
        <v>103</v>
      </c>
      <c r="F20" s="16"/>
    </row>
    <row r="21" spans="1:6" ht="15" customHeight="1">
      <c r="A21" s="16" t="s">
        <v>28</v>
      </c>
      <c r="B21" s="16"/>
      <c r="C21" s="16"/>
      <c r="D21" s="16"/>
      <c r="E21" s="16"/>
      <c r="F21" s="1"/>
    </row>
    <row r="22" spans="1:6" ht="15" customHeight="1">
      <c r="A22" s="16" t="s">
        <v>6</v>
      </c>
      <c r="B22" s="16"/>
      <c r="C22" s="16"/>
      <c r="D22" s="16"/>
      <c r="E22" s="16"/>
      <c r="F22" s="16"/>
    </row>
    <row r="23" spans="1:6" ht="38.25" customHeight="1">
      <c r="A23" s="17" t="s">
        <v>104</v>
      </c>
      <c r="B23" s="17"/>
      <c r="C23" s="17"/>
      <c r="D23" s="17"/>
      <c r="E23" s="17"/>
      <c r="F23" s="16"/>
    </row>
    <row r="24" spans="1:6" ht="30">
      <c r="A24" s="3" t="s">
        <v>105</v>
      </c>
      <c r="B24" s="3" t="s">
        <v>31</v>
      </c>
      <c r="C24" s="3" t="s">
        <v>32</v>
      </c>
      <c r="D24" s="3" t="s">
        <v>33</v>
      </c>
      <c r="E24" s="3" t="s">
        <v>34</v>
      </c>
      <c r="F24" s="16"/>
    </row>
    <row r="25" spans="1:6">
      <c r="A25" s="4" t="s">
        <v>98</v>
      </c>
      <c r="B25" s="1">
        <v>31</v>
      </c>
      <c r="C25" s="1">
        <v>97</v>
      </c>
      <c r="D25" s="1">
        <v>169</v>
      </c>
      <c r="E25" s="1">
        <v>381</v>
      </c>
      <c r="F25" s="16"/>
    </row>
    <row r="26" spans="1:6">
      <c r="A26" s="4" t="s">
        <v>99</v>
      </c>
      <c r="B26" s="1">
        <v>20</v>
      </c>
      <c r="C26" s="1">
        <v>64</v>
      </c>
      <c r="D26" s="1">
        <v>113</v>
      </c>
      <c r="E26" s="1">
        <v>255</v>
      </c>
      <c r="F26" s="16"/>
    </row>
    <row r="27" spans="1:6" ht="15" customHeight="1">
      <c r="A27" s="16" t="s">
        <v>36</v>
      </c>
      <c r="B27" s="16"/>
      <c r="C27" s="16"/>
      <c r="D27" s="16"/>
      <c r="E27" s="16"/>
      <c r="F27" s="1"/>
    </row>
    <row r="28" spans="1:6" ht="15" customHeight="1">
      <c r="A28" s="16" t="s">
        <v>6</v>
      </c>
      <c r="B28" s="16"/>
      <c r="C28" s="16"/>
      <c r="D28" s="16"/>
      <c r="E28" s="16"/>
      <c r="F28" s="16"/>
    </row>
    <row r="29" spans="1:6" ht="38.25" customHeight="1">
      <c r="A29" s="17" t="s">
        <v>37</v>
      </c>
      <c r="B29" s="17"/>
      <c r="C29" s="17"/>
      <c r="D29" s="17"/>
      <c r="E29" s="17"/>
      <c r="F29" s="16"/>
    </row>
    <row r="30" spans="1:6">
      <c r="A30" s="17" t="s">
        <v>106</v>
      </c>
      <c r="B30" s="17"/>
      <c r="C30" s="17"/>
      <c r="D30" s="17"/>
      <c r="E30" s="17"/>
      <c r="F30" s="16"/>
    </row>
    <row r="31" spans="1:6" ht="15" customHeight="1">
      <c r="A31" s="16" t="s">
        <v>39</v>
      </c>
      <c r="B31" s="16"/>
      <c r="C31" s="16"/>
      <c r="D31" s="16"/>
      <c r="E31" s="16"/>
      <c r="F31" s="1"/>
    </row>
    <row r="32" spans="1:6" ht="15" customHeight="1">
      <c r="A32" s="16" t="s">
        <v>6</v>
      </c>
      <c r="B32" s="16"/>
      <c r="C32" s="16"/>
      <c r="D32" s="16"/>
      <c r="E32" s="16"/>
      <c r="F32" s="16"/>
    </row>
    <row r="33" spans="1:6" ht="25.5" customHeight="1">
      <c r="A33" s="17" t="s">
        <v>107</v>
      </c>
      <c r="B33" s="17"/>
      <c r="C33" s="17"/>
      <c r="D33" s="17"/>
      <c r="E33" s="17"/>
      <c r="F33" s="16"/>
    </row>
    <row r="34" spans="1:6" ht="15" customHeight="1">
      <c r="A34" s="16" t="s">
        <v>42</v>
      </c>
      <c r="B34" s="16"/>
      <c r="C34" s="16"/>
      <c r="D34" s="16"/>
      <c r="E34" s="16"/>
      <c r="F34" s="1"/>
    </row>
    <row r="35" spans="1:6" ht="15" customHeight="1">
      <c r="A35" s="16" t="s">
        <v>6</v>
      </c>
      <c r="B35" s="16"/>
      <c r="C35" s="16"/>
      <c r="D35" s="16"/>
      <c r="E35" s="16"/>
      <c r="F35" s="16"/>
    </row>
    <row r="36" spans="1:6" ht="38.25" customHeight="1">
      <c r="A36" s="17" t="s">
        <v>43</v>
      </c>
      <c r="B36" s="17"/>
      <c r="C36" s="17"/>
      <c r="D36" s="17"/>
      <c r="E36" s="17"/>
      <c r="F36" s="16"/>
    </row>
    <row r="37" spans="1:6" ht="25.5" customHeight="1">
      <c r="A37" s="17" t="s">
        <v>44</v>
      </c>
      <c r="B37" s="17"/>
      <c r="C37" s="17"/>
      <c r="D37" s="17"/>
      <c r="E37" s="17"/>
      <c r="F37" s="16"/>
    </row>
    <row r="38" spans="1:6" ht="38.25" customHeight="1">
      <c r="A38" s="17" t="s">
        <v>108</v>
      </c>
      <c r="B38" s="17"/>
      <c r="C38" s="17"/>
      <c r="D38" s="17"/>
      <c r="E38" s="17"/>
      <c r="F38" s="16"/>
    </row>
    <row r="39" spans="1:6" ht="25.5" customHeight="1">
      <c r="A39" s="17" t="s">
        <v>48</v>
      </c>
      <c r="B39" s="17"/>
      <c r="C39" s="17"/>
      <c r="D39" s="17"/>
      <c r="E39" s="17"/>
      <c r="F39" s="16"/>
    </row>
    <row r="40" spans="1:6" ht="15" customHeight="1">
      <c r="A40" s="16" t="s">
        <v>49</v>
      </c>
      <c r="B40" s="16"/>
      <c r="C40" s="16"/>
      <c r="D40" s="16"/>
      <c r="E40" s="16"/>
      <c r="F40" s="1"/>
    </row>
    <row r="41" spans="1:6" ht="15" customHeight="1">
      <c r="A41" s="16" t="s">
        <v>6</v>
      </c>
      <c r="B41" s="16"/>
      <c r="C41" s="16"/>
      <c r="D41" s="16"/>
      <c r="E41" s="16"/>
      <c r="F41" s="16"/>
    </row>
    <row r="42" spans="1:6" ht="38.25" customHeight="1">
      <c r="A42" s="17" t="s">
        <v>109</v>
      </c>
      <c r="B42" s="17"/>
      <c r="C42" s="17"/>
      <c r="D42" s="17"/>
      <c r="E42" s="17"/>
      <c r="F42" s="16"/>
    </row>
    <row r="43" spans="1:6" ht="25.5" customHeight="1">
      <c r="A43" s="17" t="s">
        <v>51</v>
      </c>
      <c r="B43" s="17"/>
      <c r="C43" s="17"/>
      <c r="D43" s="17"/>
      <c r="E43" s="17"/>
      <c r="F43" s="16"/>
    </row>
    <row r="44" spans="1:6" ht="15" customHeight="1">
      <c r="A44" s="16" t="s">
        <v>85</v>
      </c>
      <c r="B44" s="16"/>
      <c r="C44" s="16"/>
      <c r="D44" s="16"/>
      <c r="E44" s="16"/>
      <c r="F44" s="1"/>
    </row>
    <row r="45" spans="1:6">
      <c r="A45" s="1"/>
      <c r="F45" s="16"/>
    </row>
    <row r="46" spans="1:6">
      <c r="A46" s="1"/>
      <c r="F46" s="16"/>
    </row>
    <row r="47" spans="1:6">
      <c r="A47" s="1"/>
      <c r="F47" s="16"/>
    </row>
    <row r="48" spans="1:6" ht="15" customHeight="1">
      <c r="A48" s="16" t="s">
        <v>6</v>
      </c>
      <c r="B48" s="16"/>
      <c r="C48" s="16"/>
      <c r="D48" s="16"/>
      <c r="E48" s="16"/>
      <c r="F48" s="16"/>
    </row>
    <row r="49" spans="1:7">
      <c r="A49" s="13" t="s">
        <v>53</v>
      </c>
      <c r="B49" s="13"/>
      <c r="F49" s="16"/>
    </row>
    <row r="50" spans="1:7">
      <c r="A50" s="14" t="s">
        <v>110</v>
      </c>
      <c r="B50" s="14"/>
      <c r="F50" s="16"/>
    </row>
    <row r="51" spans="1:7">
      <c r="A51" s="9" t="s">
        <v>55</v>
      </c>
      <c r="B51" s="10" t="s">
        <v>56</v>
      </c>
      <c r="F51" s="16"/>
    </row>
    <row r="52" spans="1:7">
      <c r="A52" s="11" t="s">
        <v>111</v>
      </c>
      <c r="B52" s="12" t="s">
        <v>112</v>
      </c>
      <c r="F52" s="16"/>
    </row>
    <row r="53" spans="1:7" ht="22.5" customHeight="1">
      <c r="A53" s="15" t="s">
        <v>59</v>
      </c>
      <c r="B53" s="15"/>
      <c r="F53" s="16"/>
    </row>
    <row r="54" spans="1:7" ht="15" customHeight="1">
      <c r="A54" s="16" t="s">
        <v>6</v>
      </c>
      <c r="B54" s="16"/>
      <c r="C54" s="16"/>
      <c r="D54" s="16"/>
      <c r="E54" s="16"/>
      <c r="F54" s="16"/>
    </row>
    <row r="55" spans="1:7" ht="63.75" customHeight="1">
      <c r="A55" s="17" t="s">
        <v>113</v>
      </c>
      <c r="B55" s="17"/>
      <c r="C55" s="17"/>
      <c r="D55" s="17"/>
      <c r="E55" s="17"/>
      <c r="F55" s="16"/>
    </row>
    <row r="56" spans="1:7" ht="30">
      <c r="A56" s="3" t="s">
        <v>114</v>
      </c>
      <c r="B56" s="3" t="s">
        <v>62</v>
      </c>
      <c r="C56" s="3" t="s">
        <v>63</v>
      </c>
      <c r="D56" s="3" t="s">
        <v>64</v>
      </c>
      <c r="F56" s="16"/>
    </row>
    <row r="57" spans="1:7">
      <c r="A57" s="4" t="s">
        <v>98</v>
      </c>
      <c r="B57" s="8">
        <v>0.32029999999999997</v>
      </c>
      <c r="C57" s="8">
        <v>0.1767</v>
      </c>
      <c r="D57" s="8">
        <v>7.17E-2</v>
      </c>
      <c r="F57" s="16"/>
    </row>
    <row r="58" spans="1:7" ht="30">
      <c r="A58" s="4" t="s">
        <v>115</v>
      </c>
      <c r="B58" s="8">
        <v>0.31480000000000002</v>
      </c>
      <c r="C58" s="8">
        <v>0.17130000000000001</v>
      </c>
      <c r="D58" s="8">
        <v>6.7799999999999999E-2</v>
      </c>
      <c r="F58" s="16"/>
    </row>
    <row r="59" spans="1:7" ht="45">
      <c r="A59" s="4" t="s">
        <v>116</v>
      </c>
      <c r="B59" s="8">
        <v>0.18490000000000001</v>
      </c>
      <c r="C59" s="8">
        <v>0.14419999999999999</v>
      </c>
      <c r="D59" s="8">
        <v>5.8500000000000003E-2</v>
      </c>
      <c r="F59" s="16"/>
    </row>
    <row r="60" spans="1:7">
      <c r="A60" s="4" t="s">
        <v>99</v>
      </c>
      <c r="B60" s="8">
        <v>0.3216</v>
      </c>
      <c r="C60" s="8">
        <v>0.1782</v>
      </c>
      <c r="D60" s="8">
        <v>7.2999999999999995E-2</v>
      </c>
      <c r="F60" s="16"/>
    </row>
    <row r="61" spans="1:7" ht="45">
      <c r="A61" s="4" t="s">
        <v>117</v>
      </c>
      <c r="B61" s="8">
        <v>0.32390000000000002</v>
      </c>
      <c r="C61" s="8">
        <v>0.17929999999999999</v>
      </c>
      <c r="D61" s="8">
        <v>7.3999999999999996E-2</v>
      </c>
      <c r="F61" s="16"/>
    </row>
    <row r="62" spans="1:7">
      <c r="A62" s="16"/>
      <c r="B62" s="16"/>
      <c r="C62" s="16"/>
      <c r="D62" s="16"/>
      <c r="E62" s="16"/>
      <c r="F62" s="16"/>
      <c r="G62" s="16"/>
    </row>
    <row r="63" spans="1:7" ht="60" customHeight="1">
      <c r="A63" s="18" t="s">
        <v>4</v>
      </c>
      <c r="B63" s="18"/>
      <c r="C63" s="18"/>
      <c r="D63" s="18"/>
      <c r="E63" s="18"/>
      <c r="F63" s="18" t="s">
        <v>118</v>
      </c>
      <c r="G63" s="18"/>
    </row>
  </sheetData>
  <mergeCells count="54">
    <mergeCell ref="A54:E54"/>
    <mergeCell ref="A55:E55"/>
    <mergeCell ref="F54:F55"/>
    <mergeCell ref="F56:F61"/>
    <mergeCell ref="A62:G62"/>
    <mergeCell ref="A63:E63"/>
    <mergeCell ref="F63:G63"/>
    <mergeCell ref="A42:E42"/>
    <mergeCell ref="A43:E43"/>
    <mergeCell ref="F41:F43"/>
    <mergeCell ref="A44:E44"/>
    <mergeCell ref="F45:F47"/>
    <mergeCell ref="A48:E48"/>
    <mergeCell ref="F48:F53"/>
    <mergeCell ref="A37:E37"/>
    <mergeCell ref="A38:E38"/>
    <mergeCell ref="A39:E39"/>
    <mergeCell ref="F35:F39"/>
    <mergeCell ref="A40:E40"/>
    <mergeCell ref="A41:E41"/>
    <mergeCell ref="A32:E32"/>
    <mergeCell ref="A33:E33"/>
    <mergeCell ref="F32:F33"/>
    <mergeCell ref="A34:E34"/>
    <mergeCell ref="A35:E35"/>
    <mergeCell ref="A36:E36"/>
    <mergeCell ref="A27:E27"/>
    <mergeCell ref="A28:E28"/>
    <mergeCell ref="A29:E29"/>
    <mergeCell ref="A30:E30"/>
    <mergeCell ref="F28:F30"/>
    <mergeCell ref="A31:E31"/>
    <mergeCell ref="F13:F20"/>
    <mergeCell ref="A21:E21"/>
    <mergeCell ref="A22:E22"/>
    <mergeCell ref="A23:E23"/>
    <mergeCell ref="F22:F23"/>
    <mergeCell ref="F24:F26"/>
    <mergeCell ref="A6:E6"/>
    <mergeCell ref="A7:E7"/>
    <mergeCell ref="F6:F7"/>
    <mergeCell ref="A8:E8"/>
    <mergeCell ref="F9:F11"/>
    <mergeCell ref="A12:E12"/>
    <mergeCell ref="B9:C9"/>
    <mergeCell ref="A13:B13"/>
    <mergeCell ref="A49:B49"/>
    <mergeCell ref="A50:B50"/>
    <mergeCell ref="A53:B53"/>
    <mergeCell ref="A1:E1"/>
    <mergeCell ref="A2:E2"/>
    <mergeCell ref="A3:E3"/>
    <mergeCell ref="A4:E4"/>
    <mergeCell ref="A5:E5"/>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4" width="36.5703125" bestFit="1" customWidth="1"/>
    <col min="5" max="5" width="14.140625" customWidth="1"/>
  </cols>
  <sheetData>
    <row r="1" spans="1:5" ht="15" customHeight="1">
      <c r="A1" s="16" t="s">
        <v>119</v>
      </c>
      <c r="B1" s="16"/>
      <c r="C1" s="16"/>
      <c r="D1" s="16"/>
      <c r="E1" s="16"/>
    </row>
    <row r="2" spans="1:5" ht="15" customHeight="1">
      <c r="A2" s="16" t="s">
        <v>1</v>
      </c>
      <c r="B2" s="16"/>
      <c r="C2" s="16"/>
      <c r="D2" s="16"/>
      <c r="E2" s="16"/>
    </row>
    <row r="3" spans="1:5" ht="15" customHeight="1">
      <c r="A3" s="16" t="s">
        <v>2</v>
      </c>
      <c r="B3" s="16"/>
      <c r="C3" s="16"/>
      <c r="D3" s="16"/>
      <c r="E3" s="16"/>
    </row>
    <row r="4" spans="1:5" ht="15" customHeight="1">
      <c r="A4" s="16" t="s">
        <v>6</v>
      </c>
      <c r="B4" s="16"/>
      <c r="C4" s="16"/>
      <c r="D4" s="16"/>
      <c r="E4" s="16"/>
    </row>
    <row r="5" spans="1:5">
      <c r="A5" s="17" t="s">
        <v>120</v>
      </c>
      <c r="B5" s="17"/>
      <c r="C5" s="17"/>
      <c r="D5" s="17"/>
      <c r="E5" s="17"/>
    </row>
    <row r="6" spans="1:5" ht="15" customHeight="1">
      <c r="A6" s="16" t="s">
        <v>5</v>
      </c>
      <c r="B6" s="16"/>
      <c r="C6" s="16"/>
      <c r="D6" s="16"/>
      <c r="E6" s="16"/>
    </row>
    <row r="7" spans="1:5" ht="15" customHeight="1">
      <c r="A7" s="16" t="s">
        <v>6</v>
      </c>
      <c r="B7" s="16"/>
      <c r="C7" s="16"/>
      <c r="D7" s="16"/>
      <c r="E7" s="16"/>
    </row>
    <row r="8" spans="1:5" ht="25.5" customHeight="1">
      <c r="A8" s="17" t="s">
        <v>7</v>
      </c>
      <c r="B8" s="17"/>
      <c r="C8" s="17"/>
      <c r="D8" s="17"/>
      <c r="E8" s="17"/>
    </row>
    <row r="9" spans="1:5" ht="15" customHeight="1">
      <c r="A9" s="16" t="s">
        <v>8</v>
      </c>
      <c r="B9" s="16"/>
      <c r="C9" s="16"/>
      <c r="D9" s="16"/>
      <c r="E9" s="16"/>
    </row>
    <row r="10" spans="1:5" ht="30">
      <c r="A10" s="3" t="s">
        <v>121</v>
      </c>
      <c r="B10" s="3" t="s">
        <v>122</v>
      </c>
      <c r="C10" s="3" t="s">
        <v>123</v>
      </c>
    </row>
    <row r="11" spans="1:5" ht="30">
      <c r="A11" s="4" t="s">
        <v>124</v>
      </c>
      <c r="B11" s="6" t="s">
        <v>15</v>
      </c>
      <c r="C11" s="6" t="s">
        <v>15</v>
      </c>
    </row>
    <row r="12" spans="1:5" ht="15" customHeight="1">
      <c r="A12" s="16" t="s">
        <v>74</v>
      </c>
      <c r="B12" s="16"/>
      <c r="C12" s="16"/>
      <c r="D12" s="16"/>
      <c r="E12" s="16"/>
    </row>
    <row r="13" spans="1:5" ht="30" customHeight="1">
      <c r="A13" s="7" t="s">
        <v>125</v>
      </c>
      <c r="B13" s="7"/>
      <c r="C13" s="3" t="s">
        <v>122</v>
      </c>
      <c r="D13" s="3" t="s">
        <v>123</v>
      </c>
    </row>
    <row r="14" spans="1:5" ht="45">
      <c r="A14" s="4" t="s">
        <v>126</v>
      </c>
      <c r="B14" s="2"/>
      <c r="C14" s="8">
        <v>5.8999999999999999E-3</v>
      </c>
      <c r="D14" s="8">
        <v>6.4000000000000003E-3</v>
      </c>
    </row>
    <row r="15" spans="1:5" ht="30">
      <c r="A15" s="4" t="s">
        <v>20</v>
      </c>
      <c r="B15" s="2"/>
      <c r="C15" s="6" t="s">
        <v>15</v>
      </c>
      <c r="D15" s="6" t="s">
        <v>15</v>
      </c>
    </row>
    <row r="16" spans="1:5" ht="17.25">
      <c r="A16" s="4" t="s">
        <v>21</v>
      </c>
      <c r="B16" s="2"/>
      <c r="C16" s="8">
        <v>6.4999999999999997E-3</v>
      </c>
      <c r="D16" s="8">
        <v>3.8E-3</v>
      </c>
    </row>
    <row r="17" spans="1:5" ht="17.25">
      <c r="A17" s="4" t="s">
        <v>127</v>
      </c>
      <c r="B17" s="2"/>
      <c r="C17" s="8">
        <v>2.0999999999999999E-3</v>
      </c>
      <c r="D17" s="8">
        <v>2.0999999999999999E-3</v>
      </c>
    </row>
    <row r="18" spans="1:5" ht="17.25">
      <c r="A18" s="4" t="s">
        <v>22</v>
      </c>
      <c r="B18" s="2" t="s">
        <v>4</v>
      </c>
      <c r="C18" s="8">
        <v>1.4500000000000001E-2</v>
      </c>
      <c r="D18" s="8">
        <v>1.23E-2</v>
      </c>
    </row>
    <row r="19" spans="1:5" ht="150">
      <c r="A19" s="4" t="s">
        <v>4</v>
      </c>
      <c r="B19" s="4" t="s">
        <v>128</v>
      </c>
    </row>
    <row r="20" spans="1:5" ht="15" customHeight="1">
      <c r="A20" s="16" t="s">
        <v>28</v>
      </c>
      <c r="B20" s="16"/>
      <c r="C20" s="16"/>
      <c r="D20" s="16"/>
      <c r="E20" s="16"/>
    </row>
    <row r="21" spans="1:5" ht="15" customHeight="1">
      <c r="A21" s="16" t="s">
        <v>6</v>
      </c>
      <c r="B21" s="16"/>
      <c r="C21" s="16"/>
      <c r="D21" s="16"/>
      <c r="E21" s="16"/>
    </row>
    <row r="22" spans="1:5" ht="38.25" customHeight="1">
      <c r="A22" s="17" t="s">
        <v>76</v>
      </c>
      <c r="B22" s="17"/>
      <c r="C22" s="17"/>
      <c r="D22" s="17"/>
      <c r="E22" s="17"/>
    </row>
    <row r="23" spans="1:5" ht="45">
      <c r="A23" s="3" t="s">
        <v>129</v>
      </c>
      <c r="B23" s="3" t="s">
        <v>31</v>
      </c>
      <c r="C23" s="3" t="s">
        <v>32</v>
      </c>
      <c r="D23" s="3" t="s">
        <v>33</v>
      </c>
      <c r="E23" s="3" t="s">
        <v>34</v>
      </c>
    </row>
    <row r="24" spans="1:5">
      <c r="A24" s="4" t="s">
        <v>122</v>
      </c>
      <c r="B24" s="1">
        <v>148</v>
      </c>
      <c r="C24" s="1">
        <v>459</v>
      </c>
      <c r="D24" s="1">
        <v>792</v>
      </c>
      <c r="E24" s="19">
        <v>1735</v>
      </c>
    </row>
    <row r="25" spans="1:5" ht="30">
      <c r="A25" s="4" t="s">
        <v>123</v>
      </c>
      <c r="B25" s="1">
        <v>125</v>
      </c>
      <c r="C25" s="1">
        <v>390</v>
      </c>
      <c r="D25" s="1">
        <v>676</v>
      </c>
      <c r="E25" s="19">
        <v>1489</v>
      </c>
    </row>
    <row r="26" spans="1:5" ht="15" customHeight="1">
      <c r="A26" s="16" t="s">
        <v>36</v>
      </c>
      <c r="B26" s="16"/>
      <c r="C26" s="16"/>
      <c r="D26" s="16"/>
      <c r="E26" s="16"/>
    </row>
    <row r="27" spans="1:5" ht="15" customHeight="1">
      <c r="A27" s="16" t="s">
        <v>6</v>
      </c>
      <c r="B27" s="16"/>
      <c r="C27" s="16"/>
      <c r="D27" s="16"/>
      <c r="E27" s="16"/>
    </row>
    <row r="28" spans="1:5" ht="38.25" customHeight="1">
      <c r="A28" s="17" t="s">
        <v>37</v>
      </c>
      <c r="B28" s="17"/>
      <c r="C28" s="17"/>
      <c r="D28" s="17"/>
      <c r="E28" s="17"/>
    </row>
    <row r="29" spans="1:5">
      <c r="A29" s="17" t="s">
        <v>130</v>
      </c>
      <c r="B29" s="17"/>
      <c r="C29" s="17"/>
      <c r="D29" s="17"/>
      <c r="E29" s="17"/>
    </row>
    <row r="30" spans="1:5" ht="15" customHeight="1">
      <c r="A30" s="16" t="s">
        <v>39</v>
      </c>
      <c r="B30" s="16"/>
      <c r="C30" s="16"/>
      <c r="D30" s="16"/>
      <c r="E30" s="16"/>
    </row>
    <row r="31" spans="1:5" ht="15" customHeight="1">
      <c r="A31" s="16" t="s">
        <v>6</v>
      </c>
      <c r="B31" s="16"/>
      <c r="C31" s="16"/>
      <c r="D31" s="16"/>
      <c r="E31" s="16"/>
    </row>
    <row r="32" spans="1:5" ht="38.25" customHeight="1">
      <c r="A32" s="17" t="s">
        <v>131</v>
      </c>
      <c r="B32" s="17"/>
      <c r="C32" s="17"/>
      <c r="D32" s="17"/>
      <c r="E32" s="17"/>
    </row>
    <row r="33" spans="1:5" ht="25.5" customHeight="1">
      <c r="A33" s="17" t="s">
        <v>132</v>
      </c>
      <c r="B33" s="17"/>
      <c r="C33" s="17"/>
      <c r="D33" s="17"/>
      <c r="E33" s="17"/>
    </row>
    <row r="34" spans="1:5" ht="15" customHeight="1">
      <c r="A34" s="16" t="s">
        <v>42</v>
      </c>
      <c r="B34" s="16"/>
      <c r="C34" s="16"/>
      <c r="D34" s="16"/>
      <c r="E34" s="16"/>
    </row>
    <row r="35" spans="1:5" ht="15" customHeight="1">
      <c r="A35" s="16" t="s">
        <v>6</v>
      </c>
      <c r="B35" s="16"/>
      <c r="C35" s="16"/>
      <c r="D35" s="16"/>
      <c r="E35" s="16"/>
    </row>
    <row r="36" spans="1:5" ht="51" customHeight="1">
      <c r="A36" s="17" t="s">
        <v>133</v>
      </c>
      <c r="B36" s="17"/>
      <c r="C36" s="17"/>
      <c r="D36" s="17"/>
      <c r="E36" s="17"/>
    </row>
    <row r="37" spans="1:5" ht="63.75" customHeight="1">
      <c r="A37" s="17" t="s">
        <v>82</v>
      </c>
      <c r="B37" s="17"/>
      <c r="C37" s="17"/>
      <c r="D37" s="17"/>
      <c r="E37" s="17"/>
    </row>
    <row r="38" spans="1:5" ht="63.75" customHeight="1">
      <c r="A38" s="17" t="s">
        <v>134</v>
      </c>
      <c r="B38" s="17"/>
      <c r="C38" s="17"/>
      <c r="D38" s="17"/>
      <c r="E38" s="17"/>
    </row>
    <row r="39" spans="1:5" ht="63.75" customHeight="1">
      <c r="A39" s="17" t="s">
        <v>135</v>
      </c>
      <c r="B39" s="17"/>
      <c r="C39" s="17"/>
      <c r="D39" s="17"/>
      <c r="E39" s="17"/>
    </row>
    <row r="40" spans="1:5" ht="51" customHeight="1">
      <c r="A40" s="17" t="s">
        <v>136</v>
      </c>
      <c r="B40" s="17"/>
      <c r="C40" s="17"/>
      <c r="D40" s="17"/>
      <c r="E40" s="17"/>
    </row>
    <row r="41" spans="1:5" ht="63.75" customHeight="1">
      <c r="A41" s="17" t="s">
        <v>137</v>
      </c>
      <c r="B41" s="17"/>
      <c r="C41" s="17"/>
      <c r="D41" s="17"/>
      <c r="E41" s="17"/>
    </row>
    <row r="42" spans="1:5" ht="25.5" customHeight="1">
      <c r="A42" s="17" t="s">
        <v>138</v>
      </c>
      <c r="B42" s="17"/>
      <c r="C42" s="17"/>
      <c r="D42" s="17"/>
      <c r="E42" s="17"/>
    </row>
    <row r="43" spans="1:5">
      <c r="A43" s="17" t="s">
        <v>139</v>
      </c>
      <c r="B43" s="17"/>
      <c r="C43" s="17"/>
      <c r="D43" s="17"/>
      <c r="E43" s="17"/>
    </row>
    <row r="44" spans="1:5" ht="38.25" customHeight="1">
      <c r="A44" s="17" t="s">
        <v>140</v>
      </c>
      <c r="B44" s="17"/>
      <c r="C44" s="17"/>
      <c r="D44" s="17"/>
      <c r="E44" s="17"/>
    </row>
    <row r="45" spans="1:5" ht="51" customHeight="1">
      <c r="A45" s="17" t="s">
        <v>141</v>
      </c>
      <c r="B45" s="17"/>
      <c r="C45" s="17"/>
      <c r="D45" s="17"/>
      <c r="E45" s="17"/>
    </row>
    <row r="46" spans="1:5" ht="25.5" customHeight="1">
      <c r="A46" s="17" t="s">
        <v>48</v>
      </c>
      <c r="B46" s="17"/>
      <c r="C46" s="17"/>
      <c r="D46" s="17"/>
      <c r="E46" s="17"/>
    </row>
    <row r="47" spans="1:5" ht="15" customHeight="1">
      <c r="A47" s="16" t="s">
        <v>49</v>
      </c>
      <c r="B47" s="16"/>
      <c r="C47" s="16"/>
      <c r="D47" s="16"/>
      <c r="E47" s="16"/>
    </row>
    <row r="48" spans="1:5" ht="15" customHeight="1">
      <c r="A48" s="16" t="s">
        <v>6</v>
      </c>
      <c r="B48" s="16"/>
      <c r="C48" s="16"/>
      <c r="D48" s="16"/>
      <c r="E48" s="16"/>
    </row>
    <row r="49" spans="1:5" ht="51" customHeight="1">
      <c r="A49" s="17" t="s">
        <v>142</v>
      </c>
      <c r="B49" s="17"/>
      <c r="C49" s="17"/>
      <c r="D49" s="17"/>
      <c r="E49" s="17"/>
    </row>
    <row r="50" spans="1:5" ht="25.5" customHeight="1">
      <c r="A50" s="17" t="s">
        <v>51</v>
      </c>
      <c r="B50" s="17"/>
      <c r="C50" s="17"/>
      <c r="D50" s="17"/>
      <c r="E50" s="17"/>
    </row>
    <row r="51" spans="1:5" ht="15" customHeight="1">
      <c r="A51" s="16" t="s">
        <v>143</v>
      </c>
      <c r="B51" s="16"/>
      <c r="C51" s="16"/>
      <c r="D51" s="16"/>
      <c r="E51" s="16"/>
    </row>
    <row r="52" spans="1:5">
      <c r="A52" s="1"/>
    </row>
    <row r="53" spans="1:5">
      <c r="A53" s="1"/>
    </row>
    <row r="54" spans="1:5">
      <c r="A54" s="1"/>
    </row>
    <row r="55" spans="1:5" ht="15" customHeight="1">
      <c r="A55" s="16" t="s">
        <v>6</v>
      </c>
      <c r="B55" s="16"/>
      <c r="C55" s="16"/>
      <c r="D55" s="16"/>
      <c r="E55" s="16"/>
    </row>
    <row r="56" spans="1:5">
      <c r="A56" s="13" t="s">
        <v>53</v>
      </c>
      <c r="B56" s="13"/>
    </row>
    <row r="57" spans="1:5">
      <c r="A57" s="14" t="s">
        <v>144</v>
      </c>
      <c r="B57" s="14"/>
    </row>
    <row r="58" spans="1:5">
      <c r="A58" s="9" t="s">
        <v>55</v>
      </c>
      <c r="B58" s="10" t="s">
        <v>56</v>
      </c>
    </row>
    <row r="59" spans="1:5">
      <c r="A59" s="11" t="s">
        <v>145</v>
      </c>
      <c r="B59" s="12" t="s">
        <v>146</v>
      </c>
    </row>
    <row r="60" spans="1:5" ht="22.5" customHeight="1">
      <c r="A60" s="15" t="s">
        <v>59</v>
      </c>
      <c r="B60" s="15"/>
    </row>
    <row r="61" spans="1:5" ht="15" customHeight="1">
      <c r="A61" s="16" t="s">
        <v>6</v>
      </c>
      <c r="B61" s="16"/>
      <c r="C61" s="16"/>
      <c r="D61" s="16"/>
      <c r="E61" s="16"/>
    </row>
    <row r="62" spans="1:5" ht="63.75" customHeight="1">
      <c r="A62" s="17" t="s">
        <v>147</v>
      </c>
      <c r="B62" s="17"/>
      <c r="C62" s="17"/>
      <c r="D62" s="17"/>
      <c r="E62" s="17"/>
    </row>
    <row r="63" spans="1:5" ht="45">
      <c r="A63" s="3" t="s">
        <v>148</v>
      </c>
      <c r="B63" s="3" t="s">
        <v>62</v>
      </c>
      <c r="C63" s="3" t="s">
        <v>63</v>
      </c>
      <c r="D63" s="3" t="s">
        <v>149</v>
      </c>
      <c r="E63" s="3" t="s">
        <v>150</v>
      </c>
    </row>
    <row r="64" spans="1:5">
      <c r="A64" s="4" t="s">
        <v>122</v>
      </c>
      <c r="B64" s="8">
        <v>-6.1999999999999998E-3</v>
      </c>
      <c r="C64" s="8">
        <v>5.0999999999999997E-2</v>
      </c>
      <c r="D64" s="8">
        <v>1.2699999999999999E-2</v>
      </c>
      <c r="E64" s="20">
        <v>38376</v>
      </c>
    </row>
    <row r="65" spans="1:5" ht="30">
      <c r="A65" s="4" t="s">
        <v>151</v>
      </c>
      <c r="B65" s="8">
        <v>-7.4000000000000003E-3</v>
      </c>
      <c r="C65" s="8">
        <v>4.9700000000000001E-2</v>
      </c>
      <c r="D65" s="8">
        <v>5.0000000000000001E-3</v>
      </c>
      <c r="E65" s="20">
        <v>38376</v>
      </c>
    </row>
    <row r="66" spans="1:5" ht="45">
      <c r="A66" s="4" t="s">
        <v>152</v>
      </c>
      <c r="B66" s="8">
        <v>-2.7000000000000001E-3</v>
      </c>
      <c r="C66" s="8">
        <v>3.9899999999999998E-2</v>
      </c>
      <c r="D66" s="8">
        <v>7.7999999999999996E-3</v>
      </c>
      <c r="E66" s="20">
        <v>38376</v>
      </c>
    </row>
    <row r="67" spans="1:5" ht="45">
      <c r="A67" s="4" t="s">
        <v>153</v>
      </c>
      <c r="B67" s="8">
        <v>0.32390000000000002</v>
      </c>
      <c r="C67" s="8">
        <v>0.17929999999999999</v>
      </c>
      <c r="D67" s="8">
        <v>7.5499999999999998E-2</v>
      </c>
      <c r="E67" s="20">
        <v>38376</v>
      </c>
    </row>
    <row r="68" spans="1:5" ht="45">
      <c r="A68" s="4" t="s">
        <v>154</v>
      </c>
      <c r="B68" s="8">
        <v>0.1555</v>
      </c>
      <c r="C68" s="8">
        <v>0.13550000000000001</v>
      </c>
      <c r="D68" s="8">
        <v>6.6299999999999998E-2</v>
      </c>
      <c r="E68" s="20">
        <v>38376</v>
      </c>
    </row>
  </sheetData>
  <mergeCells count="46">
    <mergeCell ref="A49:E49"/>
    <mergeCell ref="A50:E50"/>
    <mergeCell ref="A51:E51"/>
    <mergeCell ref="A55:E55"/>
    <mergeCell ref="A61:E61"/>
    <mergeCell ref="A62:E62"/>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2:E22"/>
    <mergeCell ref="A26:E26"/>
    <mergeCell ref="A27:E27"/>
    <mergeCell ref="A28:E28"/>
    <mergeCell ref="A29:E29"/>
    <mergeCell ref="A30:E30"/>
    <mergeCell ref="A7:E7"/>
    <mergeCell ref="A8:E8"/>
    <mergeCell ref="A9:E9"/>
    <mergeCell ref="A12:E12"/>
    <mergeCell ref="A20:E20"/>
    <mergeCell ref="A21:E21"/>
    <mergeCell ref="A13:B13"/>
    <mergeCell ref="A56:B56"/>
    <mergeCell ref="A57:B57"/>
    <mergeCell ref="A60:B60"/>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2" width="36.5703125" bestFit="1" customWidth="1"/>
    <col min="3" max="3" width="11.42578125" customWidth="1"/>
    <col min="4" max="4" width="14.7109375" customWidth="1"/>
    <col min="5" max="5" width="14.140625" customWidth="1"/>
  </cols>
  <sheetData>
    <row r="1" spans="1:5" ht="15" customHeight="1">
      <c r="A1" s="16" t="s">
        <v>155</v>
      </c>
      <c r="B1" s="16"/>
      <c r="C1" s="16"/>
      <c r="D1" s="16"/>
      <c r="E1" s="16"/>
    </row>
    <row r="2" spans="1:5" ht="15" customHeight="1">
      <c r="A2" s="16" t="s">
        <v>1</v>
      </c>
      <c r="B2" s="16"/>
      <c r="C2" s="16"/>
      <c r="D2" s="16"/>
      <c r="E2" s="16"/>
    </row>
    <row r="3" spans="1:5" ht="15" customHeight="1">
      <c r="A3" s="16" t="s">
        <v>2</v>
      </c>
      <c r="B3" s="16"/>
      <c r="C3" s="16"/>
      <c r="D3" s="16"/>
      <c r="E3" s="16"/>
    </row>
    <row r="4" spans="1:5" ht="15" customHeight="1">
      <c r="A4" s="16" t="s">
        <v>6</v>
      </c>
      <c r="B4" s="16"/>
      <c r="C4" s="16"/>
      <c r="D4" s="16"/>
      <c r="E4" s="16"/>
    </row>
    <row r="5" spans="1:5" ht="25.5" customHeight="1">
      <c r="A5" s="17" t="s">
        <v>156</v>
      </c>
      <c r="B5" s="17"/>
      <c r="C5" s="17"/>
      <c r="D5" s="17"/>
      <c r="E5" s="17"/>
    </row>
    <row r="6" spans="1:5" ht="15" customHeight="1">
      <c r="A6" s="16" t="s">
        <v>5</v>
      </c>
      <c r="B6" s="16"/>
      <c r="C6" s="16"/>
      <c r="D6" s="16"/>
      <c r="E6" s="16"/>
    </row>
    <row r="7" spans="1:5" ht="15" customHeight="1">
      <c r="A7" s="16" t="s">
        <v>6</v>
      </c>
      <c r="B7" s="16"/>
      <c r="C7" s="16"/>
      <c r="D7" s="16"/>
      <c r="E7" s="16"/>
    </row>
    <row r="8" spans="1:5" ht="25.5" customHeight="1">
      <c r="A8" s="17" t="s">
        <v>7</v>
      </c>
      <c r="B8" s="17"/>
      <c r="C8" s="17"/>
      <c r="D8" s="17"/>
      <c r="E8" s="17"/>
    </row>
    <row r="9" spans="1:5" ht="15" customHeight="1">
      <c r="A9" s="16" t="s">
        <v>8</v>
      </c>
      <c r="B9" s="16"/>
      <c r="C9" s="16"/>
      <c r="D9" s="16"/>
      <c r="E9" s="16"/>
    </row>
    <row r="10" spans="1:5">
      <c r="A10" s="7" t="s">
        <v>157</v>
      </c>
      <c r="B10" s="3" t="s">
        <v>158</v>
      </c>
    </row>
    <row r="11" spans="1:5">
      <c r="A11" s="7"/>
      <c r="B11" s="3" t="s">
        <v>11</v>
      </c>
    </row>
    <row r="12" spans="1:5">
      <c r="A12" s="7"/>
      <c r="B12" s="3" t="s">
        <v>12</v>
      </c>
    </row>
    <row r="13" spans="1:5">
      <c r="A13" s="5" t="s">
        <v>13</v>
      </c>
      <c r="B13" s="1" t="s">
        <v>6</v>
      </c>
    </row>
    <row r="14" spans="1:5">
      <c r="A14" s="4" t="s">
        <v>14</v>
      </c>
      <c r="B14" s="6" t="s">
        <v>15</v>
      </c>
    </row>
    <row r="15" spans="1:5" ht="15" customHeight="1">
      <c r="A15" s="16" t="s">
        <v>74</v>
      </c>
      <c r="B15" s="16"/>
      <c r="C15" s="16"/>
      <c r="D15" s="16"/>
      <c r="E15" s="16"/>
    </row>
    <row r="16" spans="1:5" ht="15" customHeight="1">
      <c r="A16" s="7" t="s">
        <v>159</v>
      </c>
      <c r="B16" s="7" t="s">
        <v>158</v>
      </c>
      <c r="C16" s="7"/>
    </row>
    <row r="17" spans="1:5" ht="15" customHeight="1">
      <c r="A17" s="7"/>
      <c r="B17" s="7" t="s">
        <v>11</v>
      </c>
      <c r="C17" s="7"/>
    </row>
    <row r="18" spans="1:5">
      <c r="A18" s="5" t="s">
        <v>18</v>
      </c>
      <c r="B18" s="1" t="s">
        <v>6</v>
      </c>
      <c r="C18" s="1"/>
    </row>
    <row r="19" spans="1:5">
      <c r="A19" s="4" t="s">
        <v>19</v>
      </c>
      <c r="B19" s="6" t="s">
        <v>15</v>
      </c>
      <c r="C19" s="1"/>
    </row>
    <row r="20" spans="1:5" ht="30">
      <c r="A20" s="4" t="s">
        <v>20</v>
      </c>
      <c r="B20" s="6" t="s">
        <v>15</v>
      </c>
      <c r="C20" s="1"/>
    </row>
    <row r="21" spans="1:5">
      <c r="A21" s="4" t="s">
        <v>21</v>
      </c>
      <c r="B21" s="8">
        <v>5.0000000000000001E-4</v>
      </c>
      <c r="C21" s="1"/>
    </row>
    <row r="22" spans="1:5">
      <c r="A22" s="4" t="s">
        <v>127</v>
      </c>
      <c r="B22" s="8">
        <v>6.3E-3</v>
      </c>
      <c r="C22" s="1"/>
    </row>
    <row r="23" spans="1:5" ht="17.25">
      <c r="A23" s="4" t="s">
        <v>22</v>
      </c>
      <c r="B23" s="8">
        <v>6.7999999999999996E-3</v>
      </c>
      <c r="C23" s="2" t="s">
        <v>4</v>
      </c>
    </row>
    <row r="24" spans="1:5" ht="105">
      <c r="A24" s="4" t="s">
        <v>4</v>
      </c>
      <c r="B24" s="4" t="s">
        <v>160</v>
      </c>
    </row>
    <row r="25" spans="1:5" ht="15" customHeight="1">
      <c r="A25" s="16" t="s">
        <v>28</v>
      </c>
      <c r="B25" s="16"/>
      <c r="C25" s="16"/>
      <c r="D25" s="16"/>
      <c r="E25" s="16"/>
    </row>
    <row r="26" spans="1:5" ht="15" customHeight="1">
      <c r="A26" s="16" t="s">
        <v>6</v>
      </c>
      <c r="B26" s="16"/>
      <c r="C26" s="16"/>
      <c r="D26" s="16"/>
      <c r="E26" s="16"/>
    </row>
    <row r="27" spans="1:5" ht="38.25" customHeight="1">
      <c r="A27" s="17" t="s">
        <v>76</v>
      </c>
      <c r="B27" s="17"/>
      <c r="C27" s="17"/>
      <c r="D27" s="17"/>
      <c r="E27" s="17"/>
    </row>
    <row r="28" spans="1:5" ht="30">
      <c r="A28" s="3" t="s">
        <v>161</v>
      </c>
      <c r="B28" s="3" t="s">
        <v>31</v>
      </c>
      <c r="C28" s="3" t="s">
        <v>32</v>
      </c>
      <c r="D28" s="3" t="s">
        <v>33</v>
      </c>
      <c r="E28" s="3" t="s">
        <v>34</v>
      </c>
    </row>
    <row r="29" spans="1:5" ht="30">
      <c r="A29" s="4" t="s">
        <v>162</v>
      </c>
      <c r="B29" s="1">
        <v>69</v>
      </c>
      <c r="C29" s="1">
        <v>218</v>
      </c>
      <c r="D29" s="1">
        <v>379</v>
      </c>
      <c r="E29" s="1">
        <v>847</v>
      </c>
    </row>
    <row r="30" spans="1:5" ht="15" customHeight="1">
      <c r="A30" s="16" t="s">
        <v>36</v>
      </c>
      <c r="B30" s="16"/>
      <c r="C30" s="16"/>
      <c r="D30" s="16"/>
      <c r="E30" s="16"/>
    </row>
    <row r="31" spans="1:5" ht="15" customHeight="1">
      <c r="A31" s="16" t="s">
        <v>6</v>
      </c>
      <c r="B31" s="16"/>
      <c r="C31" s="16"/>
      <c r="D31" s="16"/>
      <c r="E31" s="16"/>
    </row>
    <row r="32" spans="1:5" ht="38.25" customHeight="1">
      <c r="A32" s="17" t="s">
        <v>37</v>
      </c>
      <c r="B32" s="17"/>
      <c r="C32" s="17"/>
      <c r="D32" s="17"/>
      <c r="E32" s="17"/>
    </row>
    <row r="33" spans="1:5">
      <c r="A33" s="17" t="s">
        <v>163</v>
      </c>
      <c r="B33" s="17"/>
      <c r="C33" s="17"/>
      <c r="D33" s="17"/>
      <c r="E33" s="17"/>
    </row>
    <row r="34" spans="1:5" ht="15" customHeight="1">
      <c r="A34" s="16" t="s">
        <v>39</v>
      </c>
      <c r="B34" s="16"/>
      <c r="C34" s="16"/>
      <c r="D34" s="16"/>
      <c r="E34" s="16"/>
    </row>
    <row r="35" spans="1:5" ht="15" customHeight="1">
      <c r="A35" s="16" t="s">
        <v>6</v>
      </c>
      <c r="B35" s="16"/>
      <c r="C35" s="16"/>
      <c r="D35" s="16"/>
      <c r="E35" s="16"/>
    </row>
    <row r="36" spans="1:5" ht="51" customHeight="1">
      <c r="A36" s="17" t="s">
        <v>164</v>
      </c>
      <c r="B36" s="17"/>
      <c r="C36" s="17"/>
      <c r="D36" s="17"/>
      <c r="E36" s="17"/>
    </row>
    <row r="37" spans="1:5" ht="15" customHeight="1">
      <c r="A37" s="16" t="s">
        <v>42</v>
      </c>
      <c r="B37" s="16"/>
      <c r="C37" s="16"/>
      <c r="D37" s="16"/>
      <c r="E37" s="16"/>
    </row>
    <row r="38" spans="1:5" ht="15" customHeight="1">
      <c r="A38" s="16" t="s">
        <v>6</v>
      </c>
      <c r="B38" s="16"/>
      <c r="C38" s="16"/>
      <c r="D38" s="16"/>
      <c r="E38" s="16"/>
    </row>
    <row r="39" spans="1:5" ht="63.75" customHeight="1">
      <c r="A39" s="17" t="s">
        <v>133</v>
      </c>
      <c r="B39" s="17"/>
      <c r="C39" s="17"/>
      <c r="D39" s="17"/>
      <c r="E39" s="17"/>
    </row>
    <row r="40" spans="1:5" ht="76.5" customHeight="1">
      <c r="A40" s="17" t="s">
        <v>165</v>
      </c>
      <c r="B40" s="17"/>
      <c r="C40" s="17"/>
      <c r="D40" s="17"/>
      <c r="E40" s="17"/>
    </row>
    <row r="41" spans="1:5" ht="51" customHeight="1">
      <c r="A41" s="17" t="s">
        <v>166</v>
      </c>
      <c r="B41" s="17"/>
      <c r="C41" s="17"/>
      <c r="D41" s="17"/>
      <c r="E41" s="17"/>
    </row>
    <row r="42" spans="1:5" ht="89.25" customHeight="1">
      <c r="A42" s="17" t="s">
        <v>167</v>
      </c>
      <c r="B42" s="17"/>
      <c r="C42" s="17"/>
      <c r="D42" s="17"/>
      <c r="E42" s="17"/>
    </row>
    <row r="43" spans="1:5" ht="76.5" customHeight="1">
      <c r="A43" s="17" t="s">
        <v>168</v>
      </c>
      <c r="B43" s="17"/>
      <c r="C43" s="17"/>
      <c r="D43" s="17"/>
      <c r="E43" s="17"/>
    </row>
    <row r="44" spans="1:5" ht="89.25" customHeight="1">
      <c r="A44" s="17" t="s">
        <v>169</v>
      </c>
      <c r="B44" s="17"/>
      <c r="C44" s="17"/>
      <c r="D44" s="17"/>
      <c r="E44" s="17"/>
    </row>
    <row r="45" spans="1:5" ht="51" customHeight="1">
      <c r="A45" s="17" t="s">
        <v>170</v>
      </c>
      <c r="B45" s="17"/>
      <c r="C45" s="17"/>
      <c r="D45" s="17"/>
      <c r="E45" s="17"/>
    </row>
    <row r="46" spans="1:5" ht="25.5" customHeight="1">
      <c r="A46" s="17" t="s">
        <v>48</v>
      </c>
      <c r="B46" s="17"/>
      <c r="C46" s="17"/>
      <c r="D46" s="17"/>
      <c r="E46" s="17"/>
    </row>
    <row r="47" spans="1:5" ht="15" customHeight="1">
      <c r="A47" s="16" t="s">
        <v>49</v>
      </c>
      <c r="B47" s="16"/>
      <c r="C47" s="16"/>
      <c r="D47" s="16"/>
      <c r="E47" s="16"/>
    </row>
    <row r="48" spans="1:5" ht="15" customHeight="1">
      <c r="A48" s="16" t="s">
        <v>6</v>
      </c>
      <c r="B48" s="16"/>
      <c r="C48" s="16"/>
      <c r="D48" s="16"/>
      <c r="E48" s="16"/>
    </row>
    <row r="49" spans="1:5" ht="51" customHeight="1">
      <c r="A49" s="17" t="s">
        <v>171</v>
      </c>
      <c r="B49" s="17"/>
      <c r="C49" s="17"/>
      <c r="D49" s="17"/>
      <c r="E49" s="17"/>
    </row>
    <row r="50" spans="1:5" ht="25.5" customHeight="1">
      <c r="A50" s="17" t="s">
        <v>51</v>
      </c>
      <c r="B50" s="17"/>
      <c r="C50" s="17"/>
      <c r="D50" s="17"/>
      <c r="E50" s="17"/>
    </row>
    <row r="51" spans="1:5" ht="15" customHeight="1">
      <c r="A51" s="16" t="s">
        <v>172</v>
      </c>
      <c r="B51" s="16"/>
      <c r="C51" s="16"/>
      <c r="D51" s="16"/>
      <c r="E51" s="16"/>
    </row>
    <row r="52" spans="1:5">
      <c r="A52" s="1"/>
    </row>
    <row r="53" spans="1:5">
      <c r="A53" s="1"/>
    </row>
    <row r="54" spans="1:5">
      <c r="A54" s="1"/>
    </row>
    <row r="55" spans="1:5" ht="15" customHeight="1">
      <c r="A55" s="16" t="s">
        <v>6</v>
      </c>
      <c r="B55" s="16"/>
      <c r="C55" s="16"/>
      <c r="D55" s="16"/>
      <c r="E55" s="16"/>
    </row>
    <row r="56" spans="1:5">
      <c r="A56" s="13" t="s">
        <v>53</v>
      </c>
      <c r="B56" s="13"/>
    </row>
    <row r="57" spans="1:5">
      <c r="A57" s="14" t="s">
        <v>173</v>
      </c>
      <c r="B57" s="14"/>
    </row>
    <row r="58" spans="1:5">
      <c r="A58" s="9" t="s">
        <v>55</v>
      </c>
      <c r="B58" s="10" t="s">
        <v>56</v>
      </c>
    </row>
    <row r="59" spans="1:5">
      <c r="A59" s="11" t="s">
        <v>174</v>
      </c>
      <c r="B59" s="12" t="s">
        <v>175</v>
      </c>
    </row>
    <row r="60" spans="1:5" ht="22.5" customHeight="1">
      <c r="A60" s="15" t="s">
        <v>59</v>
      </c>
      <c r="B60" s="15"/>
    </row>
    <row r="61" spans="1:5" ht="15" customHeight="1">
      <c r="A61" s="16" t="s">
        <v>6</v>
      </c>
      <c r="B61" s="16"/>
      <c r="C61" s="16"/>
      <c r="D61" s="16"/>
      <c r="E61" s="16"/>
    </row>
    <row r="62" spans="1:5" ht="76.5" customHeight="1">
      <c r="A62" s="17" t="s">
        <v>60</v>
      </c>
      <c r="B62" s="17"/>
      <c r="C62" s="17"/>
      <c r="D62" s="17"/>
      <c r="E62" s="17"/>
    </row>
    <row r="63" spans="1:5" ht="45">
      <c r="A63" s="3" t="s">
        <v>176</v>
      </c>
      <c r="B63" s="3" t="s">
        <v>62</v>
      </c>
      <c r="C63" s="3" t="s">
        <v>63</v>
      </c>
      <c r="D63" s="3" t="s">
        <v>149</v>
      </c>
      <c r="E63" s="3" t="s">
        <v>150</v>
      </c>
    </row>
    <row r="64" spans="1:5">
      <c r="A64" s="4" t="s">
        <v>177</v>
      </c>
      <c r="B64" s="8">
        <v>5.5800000000000002E-2</v>
      </c>
      <c r="C64" s="8">
        <v>0.1048</v>
      </c>
      <c r="D64" s="8">
        <v>6.6100000000000006E-2</v>
      </c>
      <c r="E64" s="20">
        <v>39660</v>
      </c>
    </row>
    <row r="65" spans="1:5" ht="30">
      <c r="A65" s="4" t="s">
        <v>178</v>
      </c>
      <c r="B65" s="8">
        <v>4.6399999999999997E-2</v>
      </c>
      <c r="C65" s="8">
        <v>9.3600000000000003E-2</v>
      </c>
      <c r="D65" s="8">
        <v>5.5199999999999999E-2</v>
      </c>
      <c r="E65" s="20">
        <v>39660</v>
      </c>
    </row>
    <row r="66" spans="1:5" ht="45">
      <c r="A66" s="4" t="s">
        <v>179</v>
      </c>
      <c r="B66" s="8">
        <v>3.3399999999999999E-2</v>
      </c>
      <c r="C66" s="8">
        <v>7.9299999999999995E-2</v>
      </c>
      <c r="D66" s="8">
        <v>4.8099999999999997E-2</v>
      </c>
      <c r="E66" s="20">
        <v>39660</v>
      </c>
    </row>
    <row r="67" spans="1:5" ht="45">
      <c r="A67" s="4" t="s">
        <v>180</v>
      </c>
      <c r="B67" s="8">
        <v>0.32390000000000002</v>
      </c>
      <c r="C67" s="8">
        <v>0.17929999999999999</v>
      </c>
      <c r="D67" s="8">
        <v>9.6299999999999997E-2</v>
      </c>
      <c r="E67" s="20">
        <v>39660</v>
      </c>
    </row>
    <row r="68" spans="1:5" ht="60">
      <c r="A68" s="4" t="s">
        <v>181</v>
      </c>
      <c r="B68" s="8">
        <v>-2.0199999999999999E-2</v>
      </c>
      <c r="C68" s="8">
        <v>4.4400000000000002E-2</v>
      </c>
      <c r="D68" s="8">
        <v>4.8800000000000003E-2</v>
      </c>
      <c r="E68" s="20">
        <v>39660</v>
      </c>
    </row>
  </sheetData>
  <mergeCells count="45">
    <mergeCell ref="A62:E62"/>
    <mergeCell ref="A48:E48"/>
    <mergeCell ref="A49:E49"/>
    <mergeCell ref="A50:E50"/>
    <mergeCell ref="A51:E51"/>
    <mergeCell ref="A55:E55"/>
    <mergeCell ref="A61:E61"/>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60:B60"/>
    <mergeCell ref="A1:E1"/>
    <mergeCell ref="A2:E2"/>
    <mergeCell ref="A3:E3"/>
    <mergeCell ref="A4:E4"/>
    <mergeCell ref="A5:E5"/>
    <mergeCell ref="A6:E6"/>
    <mergeCell ref="A7:E7"/>
    <mergeCell ref="A8:E8"/>
    <mergeCell ref="A9:E9"/>
    <mergeCell ref="A10:A12"/>
    <mergeCell ref="A16:A17"/>
    <mergeCell ref="B16:C16"/>
    <mergeCell ref="B17:C17"/>
    <mergeCell ref="A56:B56"/>
    <mergeCell ref="A57:B57"/>
    <mergeCell ref="A15:E15"/>
    <mergeCell ref="A25:E25"/>
    <mergeCell ref="A26:E26"/>
    <mergeCell ref="A27:E27"/>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2" width="36.5703125" bestFit="1" customWidth="1"/>
    <col min="3" max="3" width="11.42578125" customWidth="1"/>
    <col min="4" max="4" width="14.7109375" customWidth="1"/>
    <col min="5" max="5" width="14.140625" customWidth="1"/>
  </cols>
  <sheetData>
    <row r="1" spans="1:5" ht="15" customHeight="1">
      <c r="A1" s="16" t="s">
        <v>182</v>
      </c>
      <c r="B1" s="16"/>
      <c r="C1" s="16"/>
      <c r="D1" s="16"/>
      <c r="E1" s="16"/>
    </row>
    <row r="2" spans="1:5" ht="15" customHeight="1">
      <c r="A2" s="16" t="s">
        <v>1</v>
      </c>
      <c r="B2" s="16"/>
      <c r="C2" s="16"/>
      <c r="D2" s="16"/>
      <c r="E2" s="16"/>
    </row>
    <row r="3" spans="1:5" ht="15" customHeight="1">
      <c r="A3" s="16" t="s">
        <v>2</v>
      </c>
      <c r="B3" s="16"/>
      <c r="C3" s="16"/>
      <c r="D3" s="16"/>
      <c r="E3" s="16"/>
    </row>
    <row r="4" spans="1:5" ht="15" customHeight="1">
      <c r="A4" s="16" t="s">
        <v>6</v>
      </c>
      <c r="B4" s="16"/>
      <c r="C4" s="16"/>
      <c r="D4" s="16"/>
      <c r="E4" s="16"/>
    </row>
    <row r="5" spans="1:5" ht="25.5" customHeight="1">
      <c r="A5" s="17" t="s">
        <v>183</v>
      </c>
      <c r="B5" s="17"/>
      <c r="C5" s="17"/>
      <c r="D5" s="17"/>
      <c r="E5" s="17"/>
    </row>
    <row r="6" spans="1:5" ht="15" customHeight="1">
      <c r="A6" s="16" t="s">
        <v>5</v>
      </c>
      <c r="B6" s="16"/>
      <c r="C6" s="16"/>
      <c r="D6" s="16"/>
      <c r="E6" s="16"/>
    </row>
    <row r="7" spans="1:5" ht="15" customHeight="1">
      <c r="A7" s="16" t="s">
        <v>6</v>
      </c>
      <c r="B7" s="16"/>
      <c r="C7" s="16"/>
      <c r="D7" s="16"/>
      <c r="E7" s="16"/>
    </row>
    <row r="8" spans="1:5" ht="25.5" customHeight="1">
      <c r="A8" s="17" t="s">
        <v>7</v>
      </c>
      <c r="B8" s="17"/>
      <c r="C8" s="17"/>
      <c r="D8" s="17"/>
      <c r="E8" s="17"/>
    </row>
    <row r="9" spans="1:5" ht="15" customHeight="1">
      <c r="A9" s="16" t="s">
        <v>184</v>
      </c>
      <c r="B9" s="16"/>
      <c r="C9" s="16"/>
      <c r="D9" s="16"/>
      <c r="E9" s="16"/>
    </row>
    <row r="10" spans="1:5">
      <c r="A10" s="7" t="s">
        <v>185</v>
      </c>
      <c r="B10" s="3" t="s">
        <v>186</v>
      </c>
    </row>
    <row r="11" spans="1:5">
      <c r="A11" s="7"/>
      <c r="B11" s="3" t="s">
        <v>11</v>
      </c>
    </row>
    <row r="12" spans="1:5">
      <c r="A12" s="7"/>
      <c r="B12" s="3" t="s">
        <v>12</v>
      </c>
    </row>
    <row r="13" spans="1:5">
      <c r="A13" s="5" t="s">
        <v>13</v>
      </c>
      <c r="B13" s="1" t="s">
        <v>6</v>
      </c>
    </row>
    <row r="14" spans="1:5">
      <c r="A14" s="4" t="s">
        <v>14</v>
      </c>
      <c r="B14" s="6" t="s">
        <v>15</v>
      </c>
    </row>
    <row r="15" spans="1:5" ht="15" customHeight="1">
      <c r="A15" s="16" t="s">
        <v>74</v>
      </c>
      <c r="B15" s="16"/>
      <c r="C15" s="16"/>
      <c r="D15" s="16"/>
      <c r="E15" s="16"/>
    </row>
    <row r="16" spans="1:5" ht="15" customHeight="1">
      <c r="A16" s="7" t="s">
        <v>187</v>
      </c>
      <c r="B16" s="7" t="s">
        <v>186</v>
      </c>
      <c r="C16" s="7"/>
    </row>
    <row r="17" spans="1:5" ht="15" customHeight="1">
      <c r="A17" s="7"/>
      <c r="B17" s="7" t="s">
        <v>11</v>
      </c>
      <c r="C17" s="7"/>
    </row>
    <row r="18" spans="1:5">
      <c r="A18" s="5" t="s">
        <v>18</v>
      </c>
      <c r="B18" s="1" t="s">
        <v>6</v>
      </c>
      <c r="C18" s="1"/>
    </row>
    <row r="19" spans="1:5">
      <c r="A19" s="4" t="s">
        <v>19</v>
      </c>
      <c r="B19" s="6" t="s">
        <v>15</v>
      </c>
      <c r="C19" s="1"/>
    </row>
    <row r="20" spans="1:5" ht="30">
      <c r="A20" s="4" t="s">
        <v>20</v>
      </c>
      <c r="B20" s="6" t="s">
        <v>15</v>
      </c>
      <c r="C20" s="1"/>
    </row>
    <row r="21" spans="1:5">
      <c r="A21" s="4" t="s">
        <v>21</v>
      </c>
      <c r="B21" s="8">
        <v>4.0000000000000002E-4</v>
      </c>
      <c r="C21" s="1"/>
    </row>
    <row r="22" spans="1:5">
      <c r="A22" s="4" t="s">
        <v>127</v>
      </c>
      <c r="B22" s="8">
        <v>7.0000000000000001E-3</v>
      </c>
      <c r="C22" s="1"/>
    </row>
    <row r="23" spans="1:5" ht="17.25">
      <c r="A23" s="4" t="s">
        <v>22</v>
      </c>
      <c r="B23" s="8">
        <v>7.4000000000000003E-3</v>
      </c>
      <c r="C23" s="2" t="s">
        <v>4</v>
      </c>
    </row>
    <row r="24" spans="1:5" ht="105">
      <c r="A24" s="4" t="s">
        <v>4</v>
      </c>
      <c r="B24" s="4" t="s">
        <v>160</v>
      </c>
    </row>
    <row r="25" spans="1:5" ht="15" customHeight="1">
      <c r="A25" s="16" t="s">
        <v>28</v>
      </c>
      <c r="B25" s="16"/>
      <c r="C25" s="16"/>
      <c r="D25" s="16"/>
      <c r="E25" s="16"/>
    </row>
    <row r="26" spans="1:5" ht="15" customHeight="1">
      <c r="A26" s="16" t="s">
        <v>6</v>
      </c>
      <c r="B26" s="16"/>
      <c r="C26" s="16"/>
      <c r="D26" s="16"/>
      <c r="E26" s="16"/>
    </row>
    <row r="27" spans="1:5" ht="38.25" customHeight="1">
      <c r="A27" s="17" t="s">
        <v>76</v>
      </c>
      <c r="B27" s="17"/>
      <c r="C27" s="17"/>
      <c r="D27" s="17"/>
      <c r="E27" s="17"/>
    </row>
    <row r="28" spans="1:5" ht="30">
      <c r="A28" s="3" t="s">
        <v>188</v>
      </c>
      <c r="B28" s="3" t="s">
        <v>31</v>
      </c>
      <c r="C28" s="3" t="s">
        <v>32</v>
      </c>
      <c r="D28" s="3" t="s">
        <v>33</v>
      </c>
      <c r="E28" s="3" t="s">
        <v>34</v>
      </c>
    </row>
    <row r="29" spans="1:5" ht="30">
      <c r="A29" s="4" t="s">
        <v>189</v>
      </c>
      <c r="B29" s="1">
        <v>76</v>
      </c>
      <c r="C29" s="1">
        <v>237</v>
      </c>
      <c r="D29" s="1">
        <v>411</v>
      </c>
      <c r="E29" s="1">
        <v>918</v>
      </c>
    </row>
    <row r="30" spans="1:5" ht="15" customHeight="1">
      <c r="A30" s="16" t="s">
        <v>36</v>
      </c>
      <c r="B30" s="16"/>
      <c r="C30" s="16"/>
      <c r="D30" s="16"/>
      <c r="E30" s="16"/>
    </row>
    <row r="31" spans="1:5" ht="15" customHeight="1">
      <c r="A31" s="16" t="s">
        <v>6</v>
      </c>
      <c r="B31" s="16"/>
      <c r="C31" s="16"/>
      <c r="D31" s="16"/>
      <c r="E31" s="16"/>
    </row>
    <row r="32" spans="1:5" ht="38.25" customHeight="1">
      <c r="A32" s="17" t="s">
        <v>37</v>
      </c>
      <c r="B32" s="17"/>
      <c r="C32" s="17"/>
      <c r="D32" s="17"/>
      <c r="E32" s="17"/>
    </row>
    <row r="33" spans="1:5">
      <c r="A33" s="17" t="s">
        <v>190</v>
      </c>
      <c r="B33" s="17"/>
      <c r="C33" s="17"/>
      <c r="D33" s="17"/>
      <c r="E33" s="17"/>
    </row>
    <row r="34" spans="1:5" ht="15" customHeight="1">
      <c r="A34" s="16" t="s">
        <v>39</v>
      </c>
      <c r="B34" s="16"/>
      <c r="C34" s="16"/>
      <c r="D34" s="16"/>
      <c r="E34" s="16"/>
    </row>
    <row r="35" spans="1:5" ht="15" customHeight="1">
      <c r="A35" s="16" t="s">
        <v>6</v>
      </c>
      <c r="B35" s="16"/>
      <c r="C35" s="16"/>
      <c r="D35" s="16"/>
      <c r="E35" s="16"/>
    </row>
    <row r="36" spans="1:5" ht="63.75" customHeight="1">
      <c r="A36" s="17" t="s">
        <v>191</v>
      </c>
      <c r="B36" s="17"/>
      <c r="C36" s="17"/>
      <c r="D36" s="17"/>
      <c r="E36" s="17"/>
    </row>
    <row r="37" spans="1:5" ht="15" customHeight="1">
      <c r="A37" s="16" t="s">
        <v>42</v>
      </c>
      <c r="B37" s="16"/>
      <c r="C37" s="16"/>
      <c r="D37" s="16"/>
      <c r="E37" s="16"/>
    </row>
    <row r="38" spans="1:5" ht="15" customHeight="1">
      <c r="A38" s="16" t="s">
        <v>6</v>
      </c>
      <c r="B38" s="16"/>
      <c r="C38" s="16"/>
      <c r="D38" s="16"/>
      <c r="E38" s="16"/>
    </row>
    <row r="39" spans="1:5" ht="63.75" customHeight="1">
      <c r="A39" s="17" t="s">
        <v>133</v>
      </c>
      <c r="B39" s="17"/>
      <c r="C39" s="17"/>
      <c r="D39" s="17"/>
      <c r="E39" s="17"/>
    </row>
    <row r="40" spans="1:5" ht="76.5" customHeight="1">
      <c r="A40" s="17" t="s">
        <v>165</v>
      </c>
      <c r="B40" s="17"/>
      <c r="C40" s="17"/>
      <c r="D40" s="17"/>
      <c r="E40" s="17"/>
    </row>
    <row r="41" spans="1:5" ht="51" customHeight="1">
      <c r="A41" s="17" t="s">
        <v>166</v>
      </c>
      <c r="B41" s="17"/>
      <c r="C41" s="17"/>
      <c r="D41" s="17"/>
      <c r="E41" s="17"/>
    </row>
    <row r="42" spans="1:5" ht="89.25" customHeight="1">
      <c r="A42" s="17" t="s">
        <v>167</v>
      </c>
      <c r="B42" s="17"/>
      <c r="C42" s="17"/>
      <c r="D42" s="17"/>
      <c r="E42" s="17"/>
    </row>
    <row r="43" spans="1:5" ht="76.5" customHeight="1">
      <c r="A43" s="17" t="s">
        <v>168</v>
      </c>
      <c r="B43" s="17"/>
      <c r="C43" s="17"/>
      <c r="D43" s="17"/>
      <c r="E43" s="17"/>
    </row>
    <row r="44" spans="1:5" ht="89.25" customHeight="1">
      <c r="A44" s="17" t="s">
        <v>169</v>
      </c>
      <c r="B44" s="17"/>
      <c r="C44" s="17"/>
      <c r="D44" s="17"/>
      <c r="E44" s="17"/>
    </row>
    <row r="45" spans="1:5" ht="51" customHeight="1">
      <c r="A45" s="17" t="s">
        <v>170</v>
      </c>
      <c r="B45" s="17"/>
      <c r="C45" s="17"/>
      <c r="D45" s="17"/>
      <c r="E45" s="17"/>
    </row>
    <row r="46" spans="1:5" ht="25.5" customHeight="1">
      <c r="A46" s="17" t="s">
        <v>48</v>
      </c>
      <c r="B46" s="17"/>
      <c r="C46" s="17"/>
      <c r="D46" s="17"/>
      <c r="E46" s="17"/>
    </row>
    <row r="47" spans="1:5" ht="15" customHeight="1">
      <c r="A47" s="16" t="s">
        <v>49</v>
      </c>
      <c r="B47" s="16"/>
      <c r="C47" s="16"/>
      <c r="D47" s="16"/>
      <c r="E47" s="16"/>
    </row>
    <row r="48" spans="1:5" ht="15" customHeight="1">
      <c r="A48" s="16" t="s">
        <v>6</v>
      </c>
      <c r="B48" s="16"/>
      <c r="C48" s="16"/>
      <c r="D48" s="16"/>
      <c r="E48" s="16"/>
    </row>
    <row r="49" spans="1:5" ht="51" customHeight="1">
      <c r="A49" s="17" t="s">
        <v>171</v>
      </c>
      <c r="B49" s="17"/>
      <c r="C49" s="17"/>
      <c r="D49" s="17"/>
      <c r="E49" s="17"/>
    </row>
    <row r="50" spans="1:5" ht="25.5" customHeight="1">
      <c r="A50" s="17" t="s">
        <v>51</v>
      </c>
      <c r="B50" s="17"/>
      <c r="C50" s="17"/>
      <c r="D50" s="17"/>
      <c r="E50" s="17"/>
    </row>
    <row r="51" spans="1:5" ht="15" customHeight="1">
      <c r="A51" s="16" t="s">
        <v>172</v>
      </c>
      <c r="B51" s="16"/>
      <c r="C51" s="16"/>
      <c r="D51" s="16"/>
      <c r="E51" s="16"/>
    </row>
    <row r="52" spans="1:5">
      <c r="A52" s="1"/>
    </row>
    <row r="53" spans="1:5">
      <c r="A53" s="1"/>
    </row>
    <row r="54" spans="1:5">
      <c r="A54" s="1"/>
    </row>
    <row r="55" spans="1:5" ht="15" customHeight="1">
      <c r="A55" s="16" t="s">
        <v>6</v>
      </c>
      <c r="B55" s="16"/>
      <c r="C55" s="16"/>
      <c r="D55" s="16"/>
      <c r="E55" s="16"/>
    </row>
    <row r="56" spans="1:5">
      <c r="A56" s="13" t="s">
        <v>53</v>
      </c>
      <c r="B56" s="13"/>
    </row>
    <row r="57" spans="1:5">
      <c r="A57" s="14" t="s">
        <v>192</v>
      </c>
      <c r="B57" s="14"/>
    </row>
    <row r="58" spans="1:5">
      <c r="A58" s="9" t="s">
        <v>55</v>
      </c>
      <c r="B58" s="10" t="s">
        <v>56</v>
      </c>
    </row>
    <row r="59" spans="1:5">
      <c r="A59" s="11" t="s">
        <v>193</v>
      </c>
      <c r="B59" s="12" t="s">
        <v>194</v>
      </c>
    </row>
    <row r="60" spans="1:5" ht="22.5" customHeight="1">
      <c r="A60" s="15" t="s">
        <v>59</v>
      </c>
      <c r="B60" s="15"/>
    </row>
    <row r="61" spans="1:5" ht="15" customHeight="1">
      <c r="A61" s="16" t="s">
        <v>6</v>
      </c>
      <c r="B61" s="16"/>
      <c r="C61" s="16"/>
      <c r="D61" s="16"/>
      <c r="E61" s="16"/>
    </row>
    <row r="62" spans="1:5" ht="76.5" customHeight="1">
      <c r="A62" s="17" t="s">
        <v>60</v>
      </c>
      <c r="B62" s="17"/>
      <c r="C62" s="17"/>
      <c r="D62" s="17"/>
      <c r="E62" s="17"/>
    </row>
    <row r="63" spans="1:5" ht="45">
      <c r="A63" s="3" t="s">
        <v>195</v>
      </c>
      <c r="B63" s="3" t="s">
        <v>62</v>
      </c>
      <c r="C63" s="3" t="s">
        <v>63</v>
      </c>
      <c r="D63" s="3" t="s">
        <v>149</v>
      </c>
      <c r="E63" s="3" t="s">
        <v>150</v>
      </c>
    </row>
    <row r="64" spans="1:5">
      <c r="A64" s="4" t="s">
        <v>196</v>
      </c>
      <c r="B64" s="8">
        <v>9.1600000000000001E-2</v>
      </c>
      <c r="C64" s="8">
        <v>0.1212</v>
      </c>
      <c r="D64" s="8">
        <v>7.8600000000000003E-2</v>
      </c>
      <c r="E64" s="20">
        <v>39660</v>
      </c>
    </row>
    <row r="65" spans="1:5" ht="30">
      <c r="A65" s="4" t="s">
        <v>197</v>
      </c>
      <c r="B65" s="8">
        <v>8.2199999999999995E-2</v>
      </c>
      <c r="C65" s="8">
        <v>0.1113</v>
      </c>
      <c r="D65" s="8">
        <v>6.88E-2</v>
      </c>
      <c r="E65" s="20">
        <v>39660</v>
      </c>
    </row>
    <row r="66" spans="1:5" ht="45">
      <c r="A66" s="4" t="s">
        <v>198</v>
      </c>
      <c r="B66" s="8">
        <v>5.9499999999999997E-2</v>
      </c>
      <c r="C66" s="8">
        <v>9.4299999999999995E-2</v>
      </c>
      <c r="D66" s="8">
        <v>5.9499999999999997E-2</v>
      </c>
      <c r="E66" s="20">
        <v>39660</v>
      </c>
    </row>
    <row r="67" spans="1:5" ht="45">
      <c r="A67" s="4" t="s">
        <v>199</v>
      </c>
      <c r="B67" s="8">
        <v>0.32390000000000002</v>
      </c>
      <c r="C67" s="8">
        <v>0.17929999999999999</v>
      </c>
      <c r="D67" s="8">
        <v>9.6299999999999997E-2</v>
      </c>
      <c r="E67" s="20">
        <v>39660</v>
      </c>
    </row>
    <row r="68" spans="1:5" ht="45">
      <c r="A68" s="4" t="s">
        <v>200</v>
      </c>
      <c r="B68" s="8">
        <v>-2.0199999999999999E-2</v>
      </c>
      <c r="C68" s="8">
        <v>4.4400000000000002E-2</v>
      </c>
      <c r="D68" s="8">
        <v>4.8800000000000003E-2</v>
      </c>
      <c r="E68" s="20">
        <v>39660</v>
      </c>
    </row>
  </sheetData>
  <mergeCells count="45">
    <mergeCell ref="A62:E62"/>
    <mergeCell ref="A48:E48"/>
    <mergeCell ref="A49:E49"/>
    <mergeCell ref="A50:E50"/>
    <mergeCell ref="A51:E51"/>
    <mergeCell ref="A55:E55"/>
    <mergeCell ref="A61:E61"/>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60:B60"/>
    <mergeCell ref="A1:E1"/>
    <mergeCell ref="A2:E2"/>
    <mergeCell ref="A3:E3"/>
    <mergeCell ref="A4:E4"/>
    <mergeCell ref="A5:E5"/>
    <mergeCell ref="A6:E6"/>
    <mergeCell ref="A7:E7"/>
    <mergeCell ref="A8:E8"/>
    <mergeCell ref="A9:E9"/>
    <mergeCell ref="A10:A12"/>
    <mergeCell ref="A16:A17"/>
    <mergeCell ref="B16:C16"/>
    <mergeCell ref="B17:C17"/>
    <mergeCell ref="A56:B56"/>
    <mergeCell ref="A57:B57"/>
    <mergeCell ref="A15:E15"/>
    <mergeCell ref="A25:E25"/>
    <mergeCell ref="A26:E26"/>
    <mergeCell ref="A27:E2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2" width="36.5703125" bestFit="1" customWidth="1"/>
    <col min="3" max="3" width="11.42578125" customWidth="1"/>
    <col min="4" max="4" width="14.7109375" customWidth="1"/>
    <col min="5" max="5" width="14.140625" customWidth="1"/>
  </cols>
  <sheetData>
    <row r="1" spans="1:5" ht="15" customHeight="1">
      <c r="A1" s="16" t="s">
        <v>201</v>
      </c>
      <c r="B1" s="16"/>
      <c r="C1" s="16"/>
      <c r="D1" s="16"/>
      <c r="E1" s="16"/>
    </row>
    <row r="2" spans="1:5" ht="15" customHeight="1">
      <c r="A2" s="16" t="s">
        <v>1</v>
      </c>
      <c r="B2" s="16"/>
      <c r="C2" s="16"/>
      <c r="D2" s="16"/>
      <c r="E2" s="16"/>
    </row>
    <row r="3" spans="1:5" ht="15" customHeight="1">
      <c r="A3" s="16" t="s">
        <v>2</v>
      </c>
      <c r="B3" s="16"/>
      <c r="C3" s="16"/>
      <c r="D3" s="16"/>
      <c r="E3" s="16"/>
    </row>
    <row r="4" spans="1:5" ht="15" customHeight="1">
      <c r="A4" s="16" t="s">
        <v>6</v>
      </c>
      <c r="B4" s="16"/>
      <c r="C4" s="16"/>
      <c r="D4" s="16"/>
      <c r="E4" s="16"/>
    </row>
    <row r="5" spans="1:5" ht="25.5" customHeight="1">
      <c r="A5" s="17" t="s">
        <v>202</v>
      </c>
      <c r="B5" s="17"/>
      <c r="C5" s="17"/>
      <c r="D5" s="17"/>
      <c r="E5" s="17"/>
    </row>
    <row r="6" spans="1:5" ht="15" customHeight="1">
      <c r="A6" s="16" t="s">
        <v>5</v>
      </c>
      <c r="B6" s="16"/>
      <c r="C6" s="16"/>
      <c r="D6" s="16"/>
      <c r="E6" s="16"/>
    </row>
    <row r="7" spans="1:5" ht="15" customHeight="1">
      <c r="A7" s="16" t="s">
        <v>6</v>
      </c>
      <c r="B7" s="16"/>
      <c r="C7" s="16"/>
      <c r="D7" s="16"/>
      <c r="E7" s="16"/>
    </row>
    <row r="8" spans="1:5" ht="25.5" customHeight="1">
      <c r="A8" s="17" t="s">
        <v>7</v>
      </c>
      <c r="B8" s="17"/>
      <c r="C8" s="17"/>
      <c r="D8" s="17"/>
      <c r="E8" s="17"/>
    </row>
    <row r="9" spans="1:5" ht="15" customHeight="1">
      <c r="A9" s="16" t="s">
        <v>8</v>
      </c>
      <c r="B9" s="16"/>
      <c r="C9" s="16"/>
      <c r="D9" s="16"/>
      <c r="E9" s="16"/>
    </row>
    <row r="10" spans="1:5">
      <c r="A10" s="7" t="s">
        <v>203</v>
      </c>
      <c r="B10" s="3" t="s">
        <v>204</v>
      </c>
    </row>
    <row r="11" spans="1:5">
      <c r="A11" s="7"/>
      <c r="B11" s="3" t="s">
        <v>11</v>
      </c>
    </row>
    <row r="12" spans="1:5">
      <c r="A12" s="7"/>
      <c r="B12" s="3" t="s">
        <v>12</v>
      </c>
    </row>
    <row r="13" spans="1:5">
      <c r="A13" s="5" t="s">
        <v>13</v>
      </c>
      <c r="B13" s="1" t="s">
        <v>6</v>
      </c>
    </row>
    <row r="14" spans="1:5">
      <c r="A14" s="4" t="s">
        <v>14</v>
      </c>
      <c r="B14" s="6" t="s">
        <v>15</v>
      </c>
    </row>
    <row r="15" spans="1:5" ht="15" customHeight="1">
      <c r="A15" s="16" t="s">
        <v>74</v>
      </c>
      <c r="B15" s="16"/>
      <c r="C15" s="16"/>
      <c r="D15" s="16"/>
      <c r="E15" s="16"/>
    </row>
    <row r="16" spans="1:5" ht="15" customHeight="1">
      <c r="A16" s="7" t="s">
        <v>205</v>
      </c>
      <c r="B16" s="7" t="s">
        <v>204</v>
      </c>
      <c r="C16" s="7"/>
    </row>
    <row r="17" spans="1:5" ht="15" customHeight="1">
      <c r="A17" s="7"/>
      <c r="B17" s="7" t="s">
        <v>11</v>
      </c>
      <c r="C17" s="7"/>
    </row>
    <row r="18" spans="1:5">
      <c r="A18" s="5" t="s">
        <v>18</v>
      </c>
      <c r="B18" s="1" t="s">
        <v>6</v>
      </c>
      <c r="C18" s="1"/>
    </row>
    <row r="19" spans="1:5">
      <c r="A19" s="4" t="s">
        <v>19</v>
      </c>
      <c r="B19" s="6" t="s">
        <v>15</v>
      </c>
      <c r="C19" s="1"/>
    </row>
    <row r="20" spans="1:5" ht="30">
      <c r="A20" s="4" t="s">
        <v>20</v>
      </c>
      <c r="B20" s="6" t="s">
        <v>15</v>
      </c>
      <c r="C20" s="1"/>
    </row>
    <row r="21" spans="1:5">
      <c r="A21" s="4" t="s">
        <v>21</v>
      </c>
      <c r="B21" s="8">
        <v>2.9999999999999997E-4</v>
      </c>
      <c r="C21" s="1"/>
    </row>
    <row r="22" spans="1:5">
      <c r="A22" s="4" t="s">
        <v>127</v>
      </c>
      <c r="B22" s="8">
        <v>7.7000000000000002E-3</v>
      </c>
      <c r="C22" s="1"/>
    </row>
    <row r="23" spans="1:5" ht="17.25">
      <c r="A23" s="4" t="s">
        <v>22</v>
      </c>
      <c r="B23" s="8">
        <v>8.0000000000000002E-3</v>
      </c>
      <c r="C23" s="2" t="s">
        <v>4</v>
      </c>
    </row>
    <row r="24" spans="1:5" ht="105">
      <c r="A24" s="4" t="s">
        <v>4</v>
      </c>
      <c r="B24" s="4" t="s">
        <v>160</v>
      </c>
    </row>
    <row r="25" spans="1:5" ht="15" customHeight="1">
      <c r="A25" s="16" t="s">
        <v>28</v>
      </c>
      <c r="B25" s="16"/>
      <c r="C25" s="16"/>
      <c r="D25" s="16"/>
      <c r="E25" s="16"/>
    </row>
    <row r="26" spans="1:5" ht="15" customHeight="1">
      <c r="A26" s="16" t="s">
        <v>6</v>
      </c>
      <c r="B26" s="16"/>
      <c r="C26" s="16"/>
      <c r="D26" s="16"/>
      <c r="E26" s="16"/>
    </row>
    <row r="27" spans="1:5" ht="38.25" customHeight="1">
      <c r="A27" s="17" t="s">
        <v>76</v>
      </c>
      <c r="B27" s="17"/>
      <c r="C27" s="17"/>
      <c r="D27" s="17"/>
      <c r="E27" s="17"/>
    </row>
    <row r="28" spans="1:5" ht="30">
      <c r="A28" s="3" t="s">
        <v>206</v>
      </c>
      <c r="B28" s="3" t="s">
        <v>31</v>
      </c>
      <c r="C28" s="3" t="s">
        <v>32</v>
      </c>
      <c r="D28" s="3" t="s">
        <v>33</v>
      </c>
      <c r="E28" s="3" t="s">
        <v>34</v>
      </c>
    </row>
    <row r="29" spans="1:5" ht="30">
      <c r="A29" s="4" t="s">
        <v>207</v>
      </c>
      <c r="B29" s="1">
        <v>82</v>
      </c>
      <c r="C29" s="1">
        <v>255</v>
      </c>
      <c r="D29" s="1">
        <v>444</v>
      </c>
      <c r="E29" s="1">
        <v>990</v>
      </c>
    </row>
    <row r="30" spans="1:5" ht="15" customHeight="1">
      <c r="A30" s="16" t="s">
        <v>36</v>
      </c>
      <c r="B30" s="16"/>
      <c r="C30" s="16"/>
      <c r="D30" s="16"/>
      <c r="E30" s="16"/>
    </row>
    <row r="31" spans="1:5" ht="15" customHeight="1">
      <c r="A31" s="16" t="s">
        <v>6</v>
      </c>
      <c r="B31" s="16"/>
      <c r="C31" s="16"/>
      <c r="D31" s="16"/>
      <c r="E31" s="16"/>
    </row>
    <row r="32" spans="1:5" ht="38.25" customHeight="1">
      <c r="A32" s="17" t="s">
        <v>37</v>
      </c>
      <c r="B32" s="17"/>
      <c r="C32" s="17"/>
      <c r="D32" s="17"/>
      <c r="E32" s="17"/>
    </row>
    <row r="33" spans="1:5">
      <c r="A33" s="17" t="s">
        <v>208</v>
      </c>
      <c r="B33" s="17"/>
      <c r="C33" s="17"/>
      <c r="D33" s="17"/>
      <c r="E33" s="17"/>
    </row>
    <row r="34" spans="1:5" ht="15" customHeight="1">
      <c r="A34" s="16" t="s">
        <v>39</v>
      </c>
      <c r="B34" s="16"/>
      <c r="C34" s="16"/>
      <c r="D34" s="16"/>
      <c r="E34" s="16"/>
    </row>
    <row r="35" spans="1:5" ht="15" customHeight="1">
      <c r="A35" s="16" t="s">
        <v>6</v>
      </c>
      <c r="B35" s="16"/>
      <c r="C35" s="16"/>
      <c r="D35" s="16"/>
      <c r="E35" s="16"/>
    </row>
    <row r="36" spans="1:5" ht="63.75" customHeight="1">
      <c r="A36" s="17" t="s">
        <v>209</v>
      </c>
      <c r="B36" s="17"/>
      <c r="C36" s="17"/>
      <c r="D36" s="17"/>
      <c r="E36" s="17"/>
    </row>
    <row r="37" spans="1:5" ht="15" customHeight="1">
      <c r="A37" s="16" t="s">
        <v>42</v>
      </c>
      <c r="B37" s="16"/>
      <c r="C37" s="16"/>
      <c r="D37" s="16"/>
      <c r="E37" s="16"/>
    </row>
    <row r="38" spans="1:5" ht="15" customHeight="1">
      <c r="A38" s="16" t="s">
        <v>6</v>
      </c>
      <c r="B38" s="16"/>
      <c r="C38" s="16"/>
      <c r="D38" s="16"/>
      <c r="E38" s="16"/>
    </row>
    <row r="39" spans="1:5" ht="63.75" customHeight="1">
      <c r="A39" s="17" t="s">
        <v>133</v>
      </c>
      <c r="B39" s="17"/>
      <c r="C39" s="17"/>
      <c r="D39" s="17"/>
      <c r="E39" s="17"/>
    </row>
    <row r="40" spans="1:5" ht="76.5" customHeight="1">
      <c r="A40" s="17" t="s">
        <v>165</v>
      </c>
      <c r="B40" s="17"/>
      <c r="C40" s="17"/>
      <c r="D40" s="17"/>
      <c r="E40" s="17"/>
    </row>
    <row r="41" spans="1:5" ht="51" customHeight="1">
      <c r="A41" s="17" t="s">
        <v>166</v>
      </c>
      <c r="B41" s="17"/>
      <c r="C41" s="17"/>
      <c r="D41" s="17"/>
      <c r="E41" s="17"/>
    </row>
    <row r="42" spans="1:5" ht="89.25" customHeight="1">
      <c r="A42" s="17" t="s">
        <v>167</v>
      </c>
      <c r="B42" s="17"/>
      <c r="C42" s="17"/>
      <c r="D42" s="17"/>
      <c r="E42" s="17"/>
    </row>
    <row r="43" spans="1:5" ht="76.5" customHeight="1">
      <c r="A43" s="17" t="s">
        <v>168</v>
      </c>
      <c r="B43" s="17"/>
      <c r="C43" s="17"/>
      <c r="D43" s="17"/>
      <c r="E43" s="17"/>
    </row>
    <row r="44" spans="1:5" ht="89.25" customHeight="1">
      <c r="A44" s="17" t="s">
        <v>169</v>
      </c>
      <c r="B44" s="17"/>
      <c r="C44" s="17"/>
      <c r="D44" s="17"/>
      <c r="E44" s="17"/>
    </row>
    <row r="45" spans="1:5" ht="51" customHeight="1">
      <c r="A45" s="17" t="s">
        <v>170</v>
      </c>
      <c r="B45" s="17"/>
      <c r="C45" s="17"/>
      <c r="D45" s="17"/>
      <c r="E45" s="17"/>
    </row>
    <row r="46" spans="1:5" ht="25.5" customHeight="1">
      <c r="A46" s="17" t="s">
        <v>48</v>
      </c>
      <c r="B46" s="17"/>
      <c r="C46" s="17"/>
      <c r="D46" s="17"/>
      <c r="E46" s="17"/>
    </row>
    <row r="47" spans="1:5" ht="15" customHeight="1">
      <c r="A47" s="16" t="s">
        <v>49</v>
      </c>
      <c r="B47" s="16"/>
      <c r="C47" s="16"/>
      <c r="D47" s="16"/>
      <c r="E47" s="16"/>
    </row>
    <row r="48" spans="1:5" ht="15" customHeight="1">
      <c r="A48" s="16" t="s">
        <v>6</v>
      </c>
      <c r="B48" s="16"/>
      <c r="C48" s="16"/>
      <c r="D48" s="16"/>
      <c r="E48" s="16"/>
    </row>
    <row r="49" spans="1:5" ht="51" customHeight="1">
      <c r="A49" s="17" t="s">
        <v>171</v>
      </c>
      <c r="B49" s="17"/>
      <c r="C49" s="17"/>
      <c r="D49" s="17"/>
      <c r="E49" s="17"/>
    </row>
    <row r="50" spans="1:5" ht="25.5" customHeight="1">
      <c r="A50" s="17" t="s">
        <v>51</v>
      </c>
      <c r="B50" s="17"/>
      <c r="C50" s="17"/>
      <c r="D50" s="17"/>
      <c r="E50" s="17"/>
    </row>
    <row r="51" spans="1:5" ht="15" customHeight="1">
      <c r="A51" s="16" t="s">
        <v>172</v>
      </c>
      <c r="B51" s="16"/>
      <c r="C51" s="16"/>
      <c r="D51" s="16"/>
      <c r="E51" s="16"/>
    </row>
    <row r="52" spans="1:5">
      <c r="A52" s="1"/>
    </row>
    <row r="53" spans="1:5">
      <c r="A53" s="1"/>
    </row>
    <row r="54" spans="1:5">
      <c r="A54" s="1"/>
    </row>
    <row r="55" spans="1:5" ht="15" customHeight="1">
      <c r="A55" s="16" t="s">
        <v>6</v>
      </c>
      <c r="B55" s="16"/>
      <c r="C55" s="16"/>
      <c r="D55" s="16"/>
      <c r="E55" s="16"/>
    </row>
    <row r="56" spans="1:5">
      <c r="A56" s="13" t="s">
        <v>53</v>
      </c>
      <c r="B56" s="13"/>
    </row>
    <row r="57" spans="1:5">
      <c r="A57" s="14" t="s">
        <v>210</v>
      </c>
      <c r="B57" s="14"/>
    </row>
    <row r="58" spans="1:5">
      <c r="A58" s="9" t="s">
        <v>55</v>
      </c>
      <c r="B58" s="10" t="s">
        <v>56</v>
      </c>
    </row>
    <row r="59" spans="1:5">
      <c r="A59" s="11" t="s">
        <v>211</v>
      </c>
      <c r="B59" s="12" t="s">
        <v>212</v>
      </c>
    </row>
    <row r="60" spans="1:5" ht="22.5" customHeight="1">
      <c r="A60" s="15" t="s">
        <v>59</v>
      </c>
      <c r="B60" s="15"/>
    </row>
    <row r="61" spans="1:5" ht="15" customHeight="1">
      <c r="A61" s="16" t="s">
        <v>6</v>
      </c>
      <c r="B61" s="16"/>
      <c r="C61" s="16"/>
      <c r="D61" s="16"/>
      <c r="E61" s="16"/>
    </row>
    <row r="62" spans="1:5" ht="76.5" customHeight="1">
      <c r="A62" s="17" t="s">
        <v>60</v>
      </c>
      <c r="B62" s="17"/>
      <c r="C62" s="17"/>
      <c r="D62" s="17"/>
      <c r="E62" s="17"/>
    </row>
    <row r="63" spans="1:5" ht="45">
      <c r="A63" s="3" t="s">
        <v>213</v>
      </c>
      <c r="B63" s="3" t="s">
        <v>62</v>
      </c>
      <c r="C63" s="3" t="s">
        <v>63</v>
      </c>
      <c r="D63" s="3" t="s">
        <v>149</v>
      </c>
      <c r="E63" s="3" t="s">
        <v>150</v>
      </c>
    </row>
    <row r="64" spans="1:5">
      <c r="A64" s="4" t="s">
        <v>214</v>
      </c>
      <c r="B64" s="8">
        <v>0.1371</v>
      </c>
      <c r="C64" s="8">
        <v>0.14069999999999999</v>
      </c>
      <c r="D64" s="8">
        <v>8.3400000000000002E-2</v>
      </c>
      <c r="E64" s="20">
        <v>39660</v>
      </c>
    </row>
    <row r="65" spans="1:5" ht="30">
      <c r="A65" s="4" t="s">
        <v>215</v>
      </c>
      <c r="B65" s="8">
        <v>0.12230000000000001</v>
      </c>
      <c r="C65" s="8">
        <v>0.13170000000000001</v>
      </c>
      <c r="D65" s="8">
        <v>7.46E-2</v>
      </c>
      <c r="E65" s="20">
        <v>39660</v>
      </c>
    </row>
    <row r="66" spans="1:5" ht="45">
      <c r="A66" s="4" t="s">
        <v>216</v>
      </c>
      <c r="B66" s="8">
        <v>8.2600000000000007E-2</v>
      </c>
      <c r="C66" s="8">
        <v>0.1108</v>
      </c>
      <c r="D66" s="8">
        <v>6.3600000000000004E-2</v>
      </c>
      <c r="E66" s="20">
        <v>39660</v>
      </c>
    </row>
    <row r="67" spans="1:5" ht="45">
      <c r="A67" s="4" t="s">
        <v>217</v>
      </c>
      <c r="B67" s="8">
        <v>0.32390000000000002</v>
      </c>
      <c r="C67" s="8">
        <v>0.17929999999999999</v>
      </c>
      <c r="D67" s="8">
        <v>9.6299999999999997E-2</v>
      </c>
      <c r="E67" s="20">
        <v>39660</v>
      </c>
    </row>
    <row r="68" spans="1:5" ht="45">
      <c r="A68" s="4" t="s">
        <v>218</v>
      </c>
      <c r="B68" s="8">
        <v>-2.0199999999999999E-2</v>
      </c>
      <c r="C68" s="8">
        <v>4.4400000000000002E-2</v>
      </c>
      <c r="D68" s="8">
        <v>4.8800000000000003E-2</v>
      </c>
      <c r="E68" s="20">
        <v>39660</v>
      </c>
    </row>
  </sheetData>
  <mergeCells count="45">
    <mergeCell ref="A62:E62"/>
    <mergeCell ref="A48:E48"/>
    <mergeCell ref="A49:E49"/>
    <mergeCell ref="A50:E50"/>
    <mergeCell ref="A51:E51"/>
    <mergeCell ref="A55:E55"/>
    <mergeCell ref="A61:E61"/>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60:B60"/>
    <mergeCell ref="A1:E1"/>
    <mergeCell ref="A2:E2"/>
    <mergeCell ref="A3:E3"/>
    <mergeCell ref="A4:E4"/>
    <mergeCell ref="A5:E5"/>
    <mergeCell ref="A6:E6"/>
    <mergeCell ref="A7:E7"/>
    <mergeCell ref="A8:E8"/>
    <mergeCell ref="A9:E9"/>
    <mergeCell ref="A10:A12"/>
    <mergeCell ref="A16:A17"/>
    <mergeCell ref="B16:C16"/>
    <mergeCell ref="B17:C17"/>
    <mergeCell ref="A56:B56"/>
    <mergeCell ref="A57:B57"/>
    <mergeCell ref="A15:E15"/>
    <mergeCell ref="A25:E25"/>
    <mergeCell ref="A26:E26"/>
    <mergeCell ref="A27:E27"/>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2" width="36.5703125" bestFit="1" customWidth="1"/>
    <col min="3" max="3" width="11.42578125" customWidth="1"/>
    <col min="4" max="4" width="14.7109375" customWidth="1"/>
    <col min="5" max="5" width="14.140625" customWidth="1"/>
  </cols>
  <sheetData>
    <row r="1" spans="1:5" ht="15" customHeight="1">
      <c r="A1" s="16" t="s">
        <v>219</v>
      </c>
      <c r="B1" s="16"/>
      <c r="C1" s="16"/>
      <c r="D1" s="16"/>
      <c r="E1" s="16"/>
    </row>
    <row r="2" spans="1:5" ht="15" customHeight="1">
      <c r="A2" s="16" t="s">
        <v>1</v>
      </c>
      <c r="B2" s="16"/>
      <c r="C2" s="16"/>
      <c r="D2" s="16"/>
      <c r="E2" s="16"/>
    </row>
    <row r="3" spans="1:5" ht="15" customHeight="1">
      <c r="A3" s="16" t="s">
        <v>2</v>
      </c>
      <c r="B3" s="16"/>
      <c r="C3" s="16"/>
      <c r="D3" s="16"/>
      <c r="E3" s="16"/>
    </row>
    <row r="4" spans="1:5" ht="15" customHeight="1">
      <c r="A4" s="16" t="s">
        <v>6</v>
      </c>
      <c r="B4" s="16"/>
      <c r="C4" s="16"/>
      <c r="D4" s="16"/>
      <c r="E4" s="16"/>
    </row>
    <row r="5" spans="1:5" ht="25.5" customHeight="1">
      <c r="A5" s="17" t="s">
        <v>220</v>
      </c>
      <c r="B5" s="17"/>
      <c r="C5" s="17"/>
      <c r="D5" s="17"/>
      <c r="E5" s="17"/>
    </row>
    <row r="6" spans="1:5" ht="15" customHeight="1">
      <c r="A6" s="16" t="s">
        <v>5</v>
      </c>
      <c r="B6" s="16"/>
      <c r="C6" s="16"/>
      <c r="D6" s="16"/>
      <c r="E6" s="16"/>
    </row>
    <row r="7" spans="1:5" ht="15" customHeight="1">
      <c r="A7" s="16" t="s">
        <v>6</v>
      </c>
      <c r="B7" s="16"/>
      <c r="C7" s="16"/>
      <c r="D7" s="16"/>
      <c r="E7" s="16"/>
    </row>
    <row r="8" spans="1:5" ht="25.5" customHeight="1">
      <c r="A8" s="17" t="s">
        <v>7</v>
      </c>
      <c r="B8" s="17"/>
      <c r="C8" s="17"/>
      <c r="D8" s="17"/>
      <c r="E8" s="17"/>
    </row>
    <row r="9" spans="1:5" ht="15" customHeight="1">
      <c r="A9" s="16" t="s">
        <v>8</v>
      </c>
      <c r="B9" s="16"/>
      <c r="C9" s="16"/>
      <c r="D9" s="16"/>
      <c r="E9" s="16"/>
    </row>
    <row r="10" spans="1:5">
      <c r="A10" s="7" t="s">
        <v>221</v>
      </c>
      <c r="B10" s="3" t="s">
        <v>222</v>
      </c>
    </row>
    <row r="11" spans="1:5">
      <c r="A11" s="7"/>
      <c r="B11" s="3" t="s">
        <v>11</v>
      </c>
    </row>
    <row r="12" spans="1:5">
      <c r="A12" s="7"/>
      <c r="B12" s="3" t="s">
        <v>12</v>
      </c>
    </row>
    <row r="13" spans="1:5">
      <c r="A13" s="5" t="s">
        <v>13</v>
      </c>
      <c r="B13" s="1" t="s">
        <v>6</v>
      </c>
    </row>
    <row r="14" spans="1:5">
      <c r="A14" s="4" t="s">
        <v>14</v>
      </c>
      <c r="B14" s="6" t="s">
        <v>15</v>
      </c>
    </row>
    <row r="15" spans="1:5" ht="15" customHeight="1">
      <c r="A15" s="16" t="s">
        <v>223</v>
      </c>
      <c r="B15" s="16"/>
      <c r="C15" s="16"/>
      <c r="D15" s="16"/>
      <c r="E15" s="16"/>
    </row>
    <row r="16" spans="1:5" ht="15" customHeight="1">
      <c r="A16" s="7" t="s">
        <v>224</v>
      </c>
      <c r="B16" s="7" t="s">
        <v>222</v>
      </c>
      <c r="C16" s="7"/>
    </row>
    <row r="17" spans="1:5" ht="15" customHeight="1">
      <c r="A17" s="7"/>
      <c r="B17" s="7" t="s">
        <v>11</v>
      </c>
      <c r="C17" s="7"/>
    </row>
    <row r="18" spans="1:5">
      <c r="A18" s="5" t="s">
        <v>18</v>
      </c>
      <c r="B18" s="1" t="s">
        <v>6</v>
      </c>
      <c r="C18" s="1"/>
    </row>
    <row r="19" spans="1:5">
      <c r="A19" s="4" t="s">
        <v>19</v>
      </c>
      <c r="B19" s="6" t="s">
        <v>15</v>
      </c>
      <c r="C19" s="1"/>
    </row>
    <row r="20" spans="1:5" ht="30">
      <c r="A20" s="4" t="s">
        <v>20</v>
      </c>
      <c r="B20" s="6" t="s">
        <v>15</v>
      </c>
      <c r="C20" s="1"/>
    </row>
    <row r="21" spans="1:5">
      <c r="A21" s="4" t="s">
        <v>21</v>
      </c>
      <c r="B21" s="8">
        <v>2.9999999999999997E-4</v>
      </c>
      <c r="C21" s="1"/>
    </row>
    <row r="22" spans="1:5">
      <c r="A22" s="4" t="s">
        <v>127</v>
      </c>
      <c r="B22" s="8">
        <v>8.3000000000000001E-3</v>
      </c>
      <c r="C22" s="1"/>
    </row>
    <row r="23" spans="1:5" ht="17.25">
      <c r="A23" s="4" t="s">
        <v>22</v>
      </c>
      <c r="B23" s="8">
        <v>8.6E-3</v>
      </c>
      <c r="C23" s="2" t="s">
        <v>4</v>
      </c>
    </row>
    <row r="24" spans="1:5" ht="105">
      <c r="A24" s="4" t="s">
        <v>4</v>
      </c>
      <c r="B24" s="4" t="s">
        <v>160</v>
      </c>
    </row>
    <row r="25" spans="1:5" ht="15" customHeight="1">
      <c r="A25" s="16" t="s">
        <v>28</v>
      </c>
      <c r="B25" s="16"/>
      <c r="C25" s="16"/>
      <c r="D25" s="16"/>
      <c r="E25" s="16"/>
    </row>
    <row r="26" spans="1:5" ht="15" customHeight="1">
      <c r="A26" s="16" t="s">
        <v>6</v>
      </c>
      <c r="B26" s="16"/>
      <c r="C26" s="16"/>
      <c r="D26" s="16"/>
      <c r="E26" s="16"/>
    </row>
    <row r="27" spans="1:5" ht="38.25" customHeight="1">
      <c r="A27" s="17" t="s">
        <v>76</v>
      </c>
      <c r="B27" s="17"/>
      <c r="C27" s="17"/>
      <c r="D27" s="17"/>
      <c r="E27" s="17"/>
    </row>
    <row r="28" spans="1:5" ht="30">
      <c r="A28" s="3" t="s">
        <v>225</v>
      </c>
      <c r="B28" s="3" t="s">
        <v>31</v>
      </c>
      <c r="C28" s="3" t="s">
        <v>32</v>
      </c>
      <c r="D28" s="3" t="s">
        <v>33</v>
      </c>
      <c r="E28" s="3" t="s">
        <v>34</v>
      </c>
    </row>
    <row r="29" spans="1:5" ht="30">
      <c r="A29" s="4" t="s">
        <v>226</v>
      </c>
      <c r="B29" s="1">
        <v>88</v>
      </c>
      <c r="C29" s="1">
        <v>274</v>
      </c>
      <c r="D29" s="1">
        <v>477</v>
      </c>
      <c r="E29" s="19">
        <v>1061</v>
      </c>
    </row>
    <row r="30" spans="1:5" ht="15" customHeight="1">
      <c r="A30" s="16" t="s">
        <v>36</v>
      </c>
      <c r="B30" s="16"/>
      <c r="C30" s="16"/>
      <c r="D30" s="16"/>
      <c r="E30" s="16"/>
    </row>
    <row r="31" spans="1:5" ht="15" customHeight="1">
      <c r="A31" s="16" t="s">
        <v>6</v>
      </c>
      <c r="B31" s="16"/>
      <c r="C31" s="16"/>
      <c r="D31" s="16"/>
      <c r="E31" s="16"/>
    </row>
    <row r="32" spans="1:5" ht="38.25" customHeight="1">
      <c r="A32" s="17" t="s">
        <v>37</v>
      </c>
      <c r="B32" s="17"/>
      <c r="C32" s="17"/>
      <c r="D32" s="17"/>
      <c r="E32" s="17"/>
    </row>
    <row r="33" spans="1:5">
      <c r="A33" s="17" t="s">
        <v>208</v>
      </c>
      <c r="B33" s="17"/>
      <c r="C33" s="17"/>
      <c r="D33" s="17"/>
      <c r="E33" s="17"/>
    </row>
    <row r="34" spans="1:5" ht="15" customHeight="1">
      <c r="A34" s="16" t="s">
        <v>39</v>
      </c>
      <c r="B34" s="16"/>
      <c r="C34" s="16"/>
      <c r="D34" s="16"/>
      <c r="E34" s="16"/>
    </row>
    <row r="35" spans="1:5" ht="15" customHeight="1">
      <c r="A35" s="16" t="s">
        <v>6</v>
      </c>
      <c r="B35" s="16"/>
      <c r="C35" s="16"/>
      <c r="D35" s="16"/>
      <c r="E35" s="16"/>
    </row>
    <row r="36" spans="1:5" ht="63.75" customHeight="1">
      <c r="A36" s="17" t="s">
        <v>227</v>
      </c>
      <c r="B36" s="17"/>
      <c r="C36" s="17"/>
      <c r="D36" s="17"/>
      <c r="E36" s="17"/>
    </row>
    <row r="37" spans="1:5" ht="15" customHeight="1">
      <c r="A37" s="16" t="s">
        <v>42</v>
      </c>
      <c r="B37" s="16"/>
      <c r="C37" s="16"/>
      <c r="D37" s="16"/>
      <c r="E37" s="16"/>
    </row>
    <row r="38" spans="1:5" ht="15" customHeight="1">
      <c r="A38" s="16" t="s">
        <v>6</v>
      </c>
      <c r="B38" s="16"/>
      <c r="C38" s="16"/>
      <c r="D38" s="16"/>
      <c r="E38" s="16"/>
    </row>
    <row r="39" spans="1:5" ht="63.75" customHeight="1">
      <c r="A39" s="17" t="s">
        <v>133</v>
      </c>
      <c r="B39" s="17"/>
      <c r="C39" s="17"/>
      <c r="D39" s="17"/>
      <c r="E39" s="17"/>
    </row>
    <row r="40" spans="1:5" ht="76.5" customHeight="1">
      <c r="A40" s="17" t="s">
        <v>165</v>
      </c>
      <c r="B40" s="17"/>
      <c r="C40" s="17"/>
      <c r="D40" s="17"/>
      <c r="E40" s="17"/>
    </row>
    <row r="41" spans="1:5" ht="51" customHeight="1">
      <c r="A41" s="17" t="s">
        <v>166</v>
      </c>
      <c r="B41" s="17"/>
      <c r="C41" s="17"/>
      <c r="D41" s="17"/>
      <c r="E41" s="17"/>
    </row>
    <row r="42" spans="1:5" ht="89.25" customHeight="1">
      <c r="A42" s="17" t="s">
        <v>167</v>
      </c>
      <c r="B42" s="17"/>
      <c r="C42" s="17"/>
      <c r="D42" s="17"/>
      <c r="E42" s="17"/>
    </row>
    <row r="43" spans="1:5" ht="76.5" customHeight="1">
      <c r="A43" s="17" t="s">
        <v>168</v>
      </c>
      <c r="B43" s="17"/>
      <c r="C43" s="17"/>
      <c r="D43" s="17"/>
      <c r="E43" s="17"/>
    </row>
    <row r="44" spans="1:5" ht="89.25" customHeight="1">
      <c r="A44" s="17" t="s">
        <v>169</v>
      </c>
      <c r="B44" s="17"/>
      <c r="C44" s="17"/>
      <c r="D44" s="17"/>
      <c r="E44" s="17"/>
    </row>
    <row r="45" spans="1:5" ht="51" customHeight="1">
      <c r="A45" s="17" t="s">
        <v>170</v>
      </c>
      <c r="B45" s="17"/>
      <c r="C45" s="17"/>
      <c r="D45" s="17"/>
      <c r="E45" s="17"/>
    </row>
    <row r="46" spans="1:5" ht="25.5" customHeight="1">
      <c r="A46" s="17" t="s">
        <v>48</v>
      </c>
      <c r="B46" s="17"/>
      <c r="C46" s="17"/>
      <c r="D46" s="17"/>
      <c r="E46" s="17"/>
    </row>
    <row r="47" spans="1:5" ht="15" customHeight="1">
      <c r="A47" s="16" t="s">
        <v>49</v>
      </c>
      <c r="B47" s="16"/>
      <c r="C47" s="16"/>
      <c r="D47" s="16"/>
      <c r="E47" s="16"/>
    </row>
    <row r="48" spans="1:5" ht="15" customHeight="1">
      <c r="A48" s="16" t="s">
        <v>6</v>
      </c>
      <c r="B48" s="16"/>
      <c r="C48" s="16"/>
      <c r="D48" s="16"/>
      <c r="E48" s="16"/>
    </row>
    <row r="49" spans="1:5" ht="51" customHeight="1">
      <c r="A49" s="17" t="s">
        <v>171</v>
      </c>
      <c r="B49" s="17"/>
      <c r="C49" s="17"/>
      <c r="D49" s="17"/>
      <c r="E49" s="17"/>
    </row>
    <row r="50" spans="1:5" ht="25.5" customHeight="1">
      <c r="A50" s="17" t="s">
        <v>51</v>
      </c>
      <c r="B50" s="17"/>
      <c r="C50" s="17"/>
      <c r="D50" s="17"/>
      <c r="E50" s="17"/>
    </row>
    <row r="51" spans="1:5" ht="15" customHeight="1">
      <c r="A51" s="16" t="s">
        <v>172</v>
      </c>
      <c r="B51" s="16"/>
      <c r="C51" s="16"/>
      <c r="D51" s="16"/>
      <c r="E51" s="16"/>
    </row>
    <row r="52" spans="1:5">
      <c r="A52" s="1"/>
    </row>
    <row r="53" spans="1:5">
      <c r="A53" s="1"/>
    </row>
    <row r="54" spans="1:5">
      <c r="A54" s="1"/>
    </row>
    <row r="55" spans="1:5" ht="15" customHeight="1">
      <c r="A55" s="16" t="s">
        <v>6</v>
      </c>
      <c r="B55" s="16"/>
      <c r="C55" s="16"/>
      <c r="D55" s="16"/>
      <c r="E55" s="16"/>
    </row>
    <row r="56" spans="1:5">
      <c r="A56" s="13" t="s">
        <v>53</v>
      </c>
      <c r="B56" s="13"/>
    </row>
    <row r="57" spans="1:5">
      <c r="A57" s="14" t="s">
        <v>228</v>
      </c>
      <c r="B57" s="14"/>
    </row>
    <row r="58" spans="1:5">
      <c r="A58" s="9" t="s">
        <v>55</v>
      </c>
      <c r="B58" s="10" t="s">
        <v>56</v>
      </c>
    </row>
    <row r="59" spans="1:5">
      <c r="A59" s="11" t="s">
        <v>229</v>
      </c>
      <c r="B59" s="12" t="s">
        <v>230</v>
      </c>
    </row>
    <row r="60" spans="1:5" ht="22.5" customHeight="1">
      <c r="A60" s="15" t="s">
        <v>59</v>
      </c>
      <c r="B60" s="15"/>
    </row>
    <row r="61" spans="1:5" ht="15" customHeight="1">
      <c r="A61" s="16" t="s">
        <v>6</v>
      </c>
      <c r="B61" s="16"/>
      <c r="C61" s="16"/>
      <c r="D61" s="16"/>
      <c r="E61" s="16"/>
    </row>
    <row r="62" spans="1:5" ht="76.5" customHeight="1">
      <c r="A62" s="17" t="s">
        <v>60</v>
      </c>
      <c r="B62" s="17"/>
      <c r="C62" s="17"/>
      <c r="D62" s="17"/>
      <c r="E62" s="17"/>
    </row>
    <row r="63" spans="1:5" ht="45">
      <c r="A63" s="3" t="s">
        <v>231</v>
      </c>
      <c r="B63" s="3" t="s">
        <v>62</v>
      </c>
      <c r="C63" s="3" t="s">
        <v>63</v>
      </c>
      <c r="D63" s="3" t="s">
        <v>149</v>
      </c>
      <c r="E63" s="3" t="s">
        <v>150</v>
      </c>
    </row>
    <row r="64" spans="1:5">
      <c r="A64" s="4" t="s">
        <v>232</v>
      </c>
      <c r="B64" s="8">
        <v>0.17369999999999999</v>
      </c>
      <c r="C64" s="8">
        <v>0.14829999999999999</v>
      </c>
      <c r="D64" s="8">
        <v>7.7200000000000005E-2</v>
      </c>
      <c r="E64" s="20">
        <v>39660</v>
      </c>
    </row>
    <row r="65" spans="1:5" ht="30">
      <c r="A65" s="4" t="s">
        <v>233</v>
      </c>
      <c r="B65" s="8">
        <v>0.15759999999999999</v>
      </c>
      <c r="C65" s="8">
        <v>0.14130000000000001</v>
      </c>
      <c r="D65" s="8">
        <v>7.0400000000000004E-2</v>
      </c>
      <c r="E65" s="20">
        <v>39660</v>
      </c>
    </row>
    <row r="66" spans="1:5" ht="45">
      <c r="A66" s="4" t="s">
        <v>234</v>
      </c>
      <c r="B66" s="8">
        <v>0.1052</v>
      </c>
      <c r="C66" s="8">
        <v>0.11849999999999999</v>
      </c>
      <c r="D66" s="8">
        <v>5.9700000000000003E-2</v>
      </c>
      <c r="E66" s="20">
        <v>39660</v>
      </c>
    </row>
    <row r="67" spans="1:5" ht="45">
      <c r="A67" s="4" t="s">
        <v>235</v>
      </c>
      <c r="B67" s="8">
        <v>0.32390000000000002</v>
      </c>
      <c r="C67" s="8">
        <v>0.17929999999999999</v>
      </c>
      <c r="D67" s="8">
        <v>9.6299999999999997E-2</v>
      </c>
      <c r="E67" s="20">
        <v>39660</v>
      </c>
    </row>
    <row r="68" spans="1:5" ht="45">
      <c r="A68" s="4" t="s">
        <v>236</v>
      </c>
      <c r="B68" s="8">
        <v>-2.0199999999999999E-2</v>
      </c>
      <c r="C68" s="8">
        <v>4.4400000000000002E-2</v>
      </c>
      <c r="D68" s="8">
        <v>4.8800000000000003E-2</v>
      </c>
      <c r="E68" s="20">
        <v>39660</v>
      </c>
    </row>
  </sheetData>
  <mergeCells count="45">
    <mergeCell ref="A62:E62"/>
    <mergeCell ref="A48:E48"/>
    <mergeCell ref="A49:E49"/>
    <mergeCell ref="A50:E50"/>
    <mergeCell ref="A51:E51"/>
    <mergeCell ref="A55:E55"/>
    <mergeCell ref="A61:E61"/>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60:B60"/>
    <mergeCell ref="A1:E1"/>
    <mergeCell ref="A2:E2"/>
    <mergeCell ref="A3:E3"/>
    <mergeCell ref="A4:E4"/>
    <mergeCell ref="A5:E5"/>
    <mergeCell ref="A6:E6"/>
    <mergeCell ref="A7:E7"/>
    <mergeCell ref="A8:E8"/>
    <mergeCell ref="A9:E9"/>
    <mergeCell ref="A10:A12"/>
    <mergeCell ref="A16:A17"/>
    <mergeCell ref="B16:C16"/>
    <mergeCell ref="B17:C17"/>
    <mergeCell ref="A56:B56"/>
    <mergeCell ref="A57:B57"/>
    <mergeCell ref="A15:E15"/>
    <mergeCell ref="A25:E25"/>
    <mergeCell ref="A26:E26"/>
    <mergeCell ref="A27:E2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2" width="36.5703125" bestFit="1" customWidth="1"/>
    <col min="3" max="3" width="11.42578125" customWidth="1"/>
    <col min="4" max="4" width="14.7109375" customWidth="1"/>
    <col min="5" max="5" width="14.140625" customWidth="1"/>
  </cols>
  <sheetData>
    <row r="1" spans="1:5" ht="15" customHeight="1">
      <c r="A1" s="16" t="s">
        <v>237</v>
      </c>
      <c r="B1" s="16"/>
      <c r="C1" s="16"/>
      <c r="D1" s="16"/>
      <c r="E1" s="16"/>
    </row>
    <row r="2" spans="1:5" ht="15" customHeight="1">
      <c r="A2" s="16" t="s">
        <v>1</v>
      </c>
      <c r="B2" s="16"/>
      <c r="C2" s="16"/>
      <c r="D2" s="16"/>
      <c r="E2" s="16"/>
    </row>
    <row r="3" spans="1:5" ht="15" customHeight="1">
      <c r="A3" s="16" t="s">
        <v>2</v>
      </c>
      <c r="B3" s="16"/>
      <c r="C3" s="16"/>
      <c r="D3" s="16"/>
      <c r="E3" s="16"/>
    </row>
    <row r="4" spans="1:5" ht="15" customHeight="1">
      <c r="A4" s="16" t="s">
        <v>6</v>
      </c>
      <c r="B4" s="16"/>
      <c r="C4" s="16"/>
      <c r="D4" s="16"/>
      <c r="E4" s="16"/>
    </row>
    <row r="5" spans="1:5" ht="25.5" customHeight="1">
      <c r="A5" s="17" t="s">
        <v>238</v>
      </c>
      <c r="B5" s="17"/>
      <c r="C5" s="17"/>
      <c r="D5" s="17"/>
      <c r="E5" s="17"/>
    </row>
    <row r="6" spans="1:5" ht="15" customHeight="1">
      <c r="A6" s="16" t="s">
        <v>5</v>
      </c>
      <c r="B6" s="16"/>
      <c r="C6" s="16"/>
      <c r="D6" s="16"/>
      <c r="E6" s="16"/>
    </row>
    <row r="7" spans="1:5" ht="15" customHeight="1">
      <c r="A7" s="16" t="s">
        <v>6</v>
      </c>
      <c r="B7" s="16"/>
      <c r="C7" s="16"/>
      <c r="D7" s="16"/>
      <c r="E7" s="16"/>
    </row>
    <row r="8" spans="1:5" ht="25.5" customHeight="1">
      <c r="A8" s="17" t="s">
        <v>7</v>
      </c>
      <c r="B8" s="17"/>
      <c r="C8" s="17"/>
      <c r="D8" s="17"/>
      <c r="E8" s="17"/>
    </row>
    <row r="9" spans="1:5" ht="15" customHeight="1">
      <c r="A9" s="16" t="s">
        <v>8</v>
      </c>
      <c r="B9" s="16"/>
      <c r="C9" s="16"/>
      <c r="D9" s="16"/>
      <c r="E9" s="16"/>
    </row>
    <row r="10" spans="1:5">
      <c r="A10" s="7" t="s">
        <v>239</v>
      </c>
      <c r="B10" s="3" t="s">
        <v>240</v>
      </c>
    </row>
    <row r="11" spans="1:5">
      <c r="A11" s="7"/>
      <c r="B11" s="3" t="s">
        <v>11</v>
      </c>
    </row>
    <row r="12" spans="1:5">
      <c r="A12" s="7"/>
      <c r="B12" s="3" t="s">
        <v>12</v>
      </c>
    </row>
    <row r="13" spans="1:5">
      <c r="A13" s="5" t="s">
        <v>13</v>
      </c>
      <c r="B13" s="1" t="s">
        <v>6</v>
      </c>
    </row>
    <row r="14" spans="1:5">
      <c r="A14" s="4" t="s">
        <v>14</v>
      </c>
      <c r="B14" s="6" t="s">
        <v>15</v>
      </c>
    </row>
    <row r="15" spans="1:5" ht="15" customHeight="1">
      <c r="A15" s="16" t="s">
        <v>74</v>
      </c>
      <c r="B15" s="16"/>
      <c r="C15" s="16"/>
      <c r="D15" s="16"/>
      <c r="E15" s="16"/>
    </row>
    <row r="16" spans="1:5" ht="15" customHeight="1">
      <c r="A16" s="7" t="s">
        <v>241</v>
      </c>
      <c r="B16" s="7" t="s">
        <v>240</v>
      </c>
      <c r="C16" s="7"/>
    </row>
    <row r="17" spans="1:5" ht="15" customHeight="1">
      <c r="A17" s="7"/>
      <c r="B17" s="7" t="s">
        <v>11</v>
      </c>
      <c r="C17" s="7"/>
    </row>
    <row r="18" spans="1:5">
      <c r="A18" s="5" t="s">
        <v>18</v>
      </c>
      <c r="B18" s="1" t="s">
        <v>6</v>
      </c>
      <c r="C18" s="1"/>
    </row>
    <row r="19" spans="1:5">
      <c r="A19" s="4" t="s">
        <v>19</v>
      </c>
      <c r="B19" s="6" t="s">
        <v>15</v>
      </c>
      <c r="C19" s="1"/>
    </row>
    <row r="20" spans="1:5" ht="30">
      <c r="A20" s="4" t="s">
        <v>20</v>
      </c>
      <c r="B20" s="6" t="s">
        <v>15</v>
      </c>
      <c r="C20" s="1"/>
    </row>
    <row r="21" spans="1:5">
      <c r="A21" s="4" t="s">
        <v>21</v>
      </c>
      <c r="B21" s="8">
        <v>5.0000000000000001E-4</v>
      </c>
      <c r="C21" s="1"/>
    </row>
    <row r="22" spans="1:5">
      <c r="A22" s="4" t="s">
        <v>127</v>
      </c>
      <c r="B22" s="8">
        <v>8.6E-3</v>
      </c>
      <c r="C22" s="1"/>
    </row>
    <row r="23" spans="1:5" ht="17.25">
      <c r="A23" s="4" t="s">
        <v>22</v>
      </c>
      <c r="B23" s="8">
        <v>9.1000000000000004E-3</v>
      </c>
      <c r="C23" s="2" t="s">
        <v>4</v>
      </c>
    </row>
    <row r="24" spans="1:5" ht="105">
      <c r="A24" s="4" t="s">
        <v>4</v>
      </c>
      <c r="B24" s="4" t="s">
        <v>160</v>
      </c>
    </row>
    <row r="25" spans="1:5" ht="15" customHeight="1">
      <c r="A25" s="16" t="s">
        <v>28</v>
      </c>
      <c r="B25" s="16"/>
      <c r="C25" s="16"/>
      <c r="D25" s="16"/>
      <c r="E25" s="16"/>
    </row>
    <row r="26" spans="1:5" ht="15" customHeight="1">
      <c r="A26" s="16" t="s">
        <v>6</v>
      </c>
      <c r="B26" s="16"/>
      <c r="C26" s="16"/>
      <c r="D26" s="16"/>
      <c r="E26" s="16"/>
    </row>
    <row r="27" spans="1:5" ht="38.25" customHeight="1">
      <c r="A27" s="17" t="s">
        <v>76</v>
      </c>
      <c r="B27" s="17"/>
      <c r="C27" s="17"/>
      <c r="D27" s="17"/>
      <c r="E27" s="17"/>
    </row>
    <row r="28" spans="1:5" ht="30">
      <c r="A28" s="3" t="s">
        <v>242</v>
      </c>
      <c r="B28" s="3" t="s">
        <v>31</v>
      </c>
      <c r="C28" s="3" t="s">
        <v>32</v>
      </c>
      <c r="D28" s="3" t="s">
        <v>33</v>
      </c>
      <c r="E28" s="3" t="s">
        <v>34</v>
      </c>
    </row>
    <row r="29" spans="1:5" ht="30">
      <c r="A29" s="4" t="s">
        <v>243</v>
      </c>
      <c r="B29" s="1">
        <v>93</v>
      </c>
      <c r="C29" s="1">
        <v>290</v>
      </c>
      <c r="D29" s="1">
        <v>504</v>
      </c>
      <c r="E29" s="19">
        <v>1120</v>
      </c>
    </row>
    <row r="30" spans="1:5" ht="15" customHeight="1">
      <c r="A30" s="16" t="s">
        <v>36</v>
      </c>
      <c r="B30" s="16"/>
      <c r="C30" s="16"/>
      <c r="D30" s="16"/>
      <c r="E30" s="16"/>
    </row>
    <row r="31" spans="1:5" ht="15" customHeight="1">
      <c r="A31" s="16" t="s">
        <v>6</v>
      </c>
      <c r="B31" s="16"/>
      <c r="C31" s="16"/>
      <c r="D31" s="16"/>
      <c r="E31" s="16"/>
    </row>
    <row r="32" spans="1:5" ht="38.25" customHeight="1">
      <c r="A32" s="17" t="s">
        <v>37</v>
      </c>
      <c r="B32" s="17"/>
      <c r="C32" s="17"/>
      <c r="D32" s="17"/>
      <c r="E32" s="17"/>
    </row>
    <row r="33" spans="1:5">
      <c r="A33" s="17" t="s">
        <v>244</v>
      </c>
      <c r="B33" s="17"/>
      <c r="C33" s="17"/>
      <c r="D33" s="17"/>
      <c r="E33" s="17"/>
    </row>
    <row r="34" spans="1:5" ht="15" customHeight="1">
      <c r="A34" s="16" t="s">
        <v>39</v>
      </c>
      <c r="B34" s="16"/>
      <c r="C34" s="16"/>
      <c r="D34" s="16"/>
      <c r="E34" s="16"/>
    </row>
    <row r="35" spans="1:5" ht="15" customHeight="1">
      <c r="A35" s="16" t="s">
        <v>6</v>
      </c>
      <c r="B35" s="16"/>
      <c r="C35" s="16"/>
      <c r="D35" s="16"/>
      <c r="E35" s="16"/>
    </row>
    <row r="36" spans="1:5" ht="63.75" customHeight="1">
      <c r="A36" s="17" t="s">
        <v>227</v>
      </c>
      <c r="B36" s="17"/>
      <c r="C36" s="17"/>
      <c r="D36" s="17"/>
      <c r="E36" s="17"/>
    </row>
    <row r="37" spans="1:5" ht="15" customHeight="1">
      <c r="A37" s="16" t="s">
        <v>42</v>
      </c>
      <c r="B37" s="16"/>
      <c r="C37" s="16"/>
      <c r="D37" s="16"/>
      <c r="E37" s="16"/>
    </row>
    <row r="38" spans="1:5" ht="15" customHeight="1">
      <c r="A38" s="16" t="s">
        <v>6</v>
      </c>
      <c r="B38" s="16"/>
      <c r="C38" s="16"/>
      <c r="D38" s="16"/>
      <c r="E38" s="16"/>
    </row>
    <row r="39" spans="1:5" ht="63.75" customHeight="1">
      <c r="A39" s="17" t="s">
        <v>133</v>
      </c>
      <c r="B39" s="17"/>
      <c r="C39" s="17"/>
      <c r="D39" s="17"/>
      <c r="E39" s="17"/>
    </row>
    <row r="40" spans="1:5" ht="76.5" customHeight="1">
      <c r="A40" s="17" t="s">
        <v>165</v>
      </c>
      <c r="B40" s="17"/>
      <c r="C40" s="17"/>
      <c r="D40" s="17"/>
      <c r="E40" s="17"/>
    </row>
    <row r="41" spans="1:5" ht="51" customHeight="1">
      <c r="A41" s="17" t="s">
        <v>166</v>
      </c>
      <c r="B41" s="17"/>
      <c r="C41" s="17"/>
      <c r="D41" s="17"/>
      <c r="E41" s="17"/>
    </row>
    <row r="42" spans="1:5" ht="89.25" customHeight="1">
      <c r="A42" s="17" t="s">
        <v>167</v>
      </c>
      <c r="B42" s="17"/>
      <c r="C42" s="17"/>
      <c r="D42" s="17"/>
      <c r="E42" s="17"/>
    </row>
    <row r="43" spans="1:5" ht="76.5" customHeight="1">
      <c r="A43" s="17" t="s">
        <v>168</v>
      </c>
      <c r="B43" s="17"/>
      <c r="C43" s="17"/>
      <c r="D43" s="17"/>
      <c r="E43" s="17"/>
    </row>
    <row r="44" spans="1:5" ht="89.25" customHeight="1">
      <c r="A44" s="17" t="s">
        <v>169</v>
      </c>
      <c r="B44" s="17"/>
      <c r="C44" s="17"/>
      <c r="D44" s="17"/>
      <c r="E44" s="17"/>
    </row>
    <row r="45" spans="1:5" ht="51" customHeight="1">
      <c r="A45" s="17" t="s">
        <v>170</v>
      </c>
      <c r="B45" s="17"/>
      <c r="C45" s="17"/>
      <c r="D45" s="17"/>
      <c r="E45" s="17"/>
    </row>
    <row r="46" spans="1:5" ht="25.5" customHeight="1">
      <c r="A46" s="17" t="s">
        <v>48</v>
      </c>
      <c r="B46" s="17"/>
      <c r="C46" s="17"/>
      <c r="D46" s="17"/>
      <c r="E46" s="17"/>
    </row>
    <row r="47" spans="1:5" ht="15" customHeight="1">
      <c r="A47" s="16" t="s">
        <v>49</v>
      </c>
      <c r="B47" s="16"/>
      <c r="C47" s="16"/>
      <c r="D47" s="16"/>
      <c r="E47" s="16"/>
    </row>
    <row r="48" spans="1:5" ht="15" customHeight="1">
      <c r="A48" s="16" t="s">
        <v>6</v>
      </c>
      <c r="B48" s="16"/>
      <c r="C48" s="16"/>
      <c r="D48" s="16"/>
      <c r="E48" s="16"/>
    </row>
    <row r="49" spans="1:5" ht="51" customHeight="1">
      <c r="A49" s="17" t="s">
        <v>171</v>
      </c>
      <c r="B49" s="17"/>
      <c r="C49" s="17"/>
      <c r="D49" s="17"/>
      <c r="E49" s="17"/>
    </row>
    <row r="50" spans="1:5" ht="25.5" customHeight="1">
      <c r="A50" s="17" t="s">
        <v>51</v>
      </c>
      <c r="B50" s="17"/>
      <c r="C50" s="17"/>
      <c r="D50" s="17"/>
      <c r="E50" s="17"/>
    </row>
    <row r="51" spans="1:5" ht="15" customHeight="1">
      <c r="A51" s="16" t="s">
        <v>172</v>
      </c>
      <c r="B51" s="16"/>
      <c r="C51" s="16"/>
      <c r="D51" s="16"/>
      <c r="E51" s="16"/>
    </row>
    <row r="52" spans="1:5">
      <c r="A52" s="1"/>
    </row>
    <row r="53" spans="1:5">
      <c r="A53" s="1"/>
    </row>
    <row r="54" spans="1:5">
      <c r="A54" s="1"/>
    </row>
    <row r="55" spans="1:5" ht="15" customHeight="1">
      <c r="A55" s="16" t="s">
        <v>6</v>
      </c>
      <c r="B55" s="16"/>
      <c r="C55" s="16"/>
      <c r="D55" s="16"/>
      <c r="E55" s="16"/>
    </row>
    <row r="56" spans="1:5">
      <c r="A56" s="13" t="s">
        <v>53</v>
      </c>
      <c r="B56" s="13"/>
    </row>
    <row r="57" spans="1:5">
      <c r="A57" s="14" t="s">
        <v>245</v>
      </c>
      <c r="B57" s="14"/>
    </row>
    <row r="58" spans="1:5">
      <c r="A58" s="9" t="s">
        <v>55</v>
      </c>
      <c r="B58" s="10" t="s">
        <v>56</v>
      </c>
    </row>
    <row r="59" spans="1:5">
      <c r="A59" s="11" t="s">
        <v>246</v>
      </c>
      <c r="B59" s="12" t="s">
        <v>247</v>
      </c>
    </row>
    <row r="60" spans="1:5" ht="22.5" customHeight="1">
      <c r="A60" s="15" t="s">
        <v>59</v>
      </c>
      <c r="B60" s="15"/>
    </row>
    <row r="61" spans="1:5" ht="15" customHeight="1">
      <c r="A61" s="16" t="s">
        <v>6</v>
      </c>
      <c r="B61" s="16"/>
      <c r="C61" s="16"/>
      <c r="D61" s="16"/>
      <c r="E61" s="16"/>
    </row>
    <row r="62" spans="1:5" ht="76.5" customHeight="1">
      <c r="A62" s="17" t="s">
        <v>60</v>
      </c>
      <c r="B62" s="17"/>
      <c r="C62" s="17"/>
      <c r="D62" s="17"/>
      <c r="E62" s="17"/>
    </row>
    <row r="63" spans="1:5" ht="45">
      <c r="A63" s="3" t="s">
        <v>248</v>
      </c>
      <c r="B63" s="3" t="s">
        <v>62</v>
      </c>
      <c r="C63" s="3" t="s">
        <v>63</v>
      </c>
      <c r="D63" s="3" t="s">
        <v>149</v>
      </c>
      <c r="E63" s="3" t="s">
        <v>150</v>
      </c>
    </row>
    <row r="64" spans="1:5">
      <c r="A64" s="4" t="s">
        <v>249</v>
      </c>
      <c r="B64" s="8">
        <v>0.18809999999999999</v>
      </c>
      <c r="C64" s="8">
        <v>0.1477</v>
      </c>
      <c r="D64" s="8">
        <v>6.8099999999999994E-2</v>
      </c>
      <c r="E64" s="20">
        <v>39660</v>
      </c>
    </row>
    <row r="65" spans="1:5" ht="30">
      <c r="A65" s="4" t="s">
        <v>250</v>
      </c>
      <c r="B65" s="8">
        <v>0.17510000000000001</v>
      </c>
      <c r="C65" s="8">
        <v>0.1434</v>
      </c>
      <c r="D65" s="8">
        <v>6.3899999999999998E-2</v>
      </c>
      <c r="E65" s="20">
        <v>39660</v>
      </c>
    </row>
    <row r="66" spans="1:5" ht="45">
      <c r="A66" s="4" t="s">
        <v>251</v>
      </c>
      <c r="B66" s="8">
        <v>0.1129</v>
      </c>
      <c r="C66" s="8">
        <v>0.1191</v>
      </c>
      <c r="D66" s="8">
        <v>5.3499999999999999E-2</v>
      </c>
      <c r="E66" s="20">
        <v>39660</v>
      </c>
    </row>
    <row r="67" spans="1:5" ht="45">
      <c r="A67" s="4" t="s">
        <v>252</v>
      </c>
      <c r="B67" s="8">
        <v>0.32390000000000002</v>
      </c>
      <c r="C67" s="8">
        <v>0.17929999999999999</v>
      </c>
      <c r="D67" s="8">
        <v>9.6299999999999997E-2</v>
      </c>
      <c r="E67" s="20">
        <v>39660</v>
      </c>
    </row>
    <row r="68" spans="1:5" ht="45">
      <c r="A68" s="4" t="s">
        <v>253</v>
      </c>
      <c r="B68" s="8">
        <v>-2.0199999999999999E-2</v>
      </c>
      <c r="C68" s="8">
        <v>4.4400000000000002E-2</v>
      </c>
      <c r="D68" s="8">
        <v>4.8800000000000003E-2</v>
      </c>
      <c r="E68" s="20">
        <v>39660</v>
      </c>
    </row>
  </sheetData>
  <mergeCells count="45">
    <mergeCell ref="A62:E62"/>
    <mergeCell ref="A48:E48"/>
    <mergeCell ref="A49:E49"/>
    <mergeCell ref="A50:E50"/>
    <mergeCell ref="A51:E51"/>
    <mergeCell ref="A55:E55"/>
    <mergeCell ref="A61:E61"/>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60:B60"/>
    <mergeCell ref="A1:E1"/>
    <mergeCell ref="A2:E2"/>
    <mergeCell ref="A3:E3"/>
    <mergeCell ref="A4:E4"/>
    <mergeCell ref="A5:E5"/>
    <mergeCell ref="A6:E6"/>
    <mergeCell ref="A7:E7"/>
    <mergeCell ref="A8:E8"/>
    <mergeCell ref="A9:E9"/>
    <mergeCell ref="A10:A12"/>
    <mergeCell ref="A16:A17"/>
    <mergeCell ref="B16:C16"/>
    <mergeCell ref="B17:C17"/>
    <mergeCell ref="A56:B56"/>
    <mergeCell ref="A57:B57"/>
    <mergeCell ref="A15:E15"/>
    <mergeCell ref="A25:E25"/>
    <mergeCell ref="A26:E26"/>
    <mergeCell ref="A27:E27"/>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RiskReturn_Summary</vt:lpstr>
      <vt:lpstr>RiskReturn_Summary_Nasdaq100_I</vt:lpstr>
      <vt:lpstr>RiskReturn_Summary_SP_500_Inde</vt:lpstr>
      <vt:lpstr>RiskReturn_Summary_Total_Retur</vt:lpstr>
      <vt:lpstr>RiskReturn_Summary_Target_Reti</vt:lpstr>
      <vt:lpstr>RiskReturn_Summary_Target_Reti1</vt:lpstr>
      <vt:lpstr>RiskReturn_Summary_Target_Reti2</vt:lpstr>
      <vt:lpstr>RiskReturn_Summary_Target_Reti3</vt:lpstr>
      <vt:lpstr>RiskReturn_Summary_Target_Reti4</vt:lpstr>
      <vt:lpstr>RiskReturn_Summary_Global_Mana</vt:lpstr>
      <vt:lpstr>RiskReturn_Summary_Ultra_Short</vt:lpstr>
      <vt:lpstr>RiskReturn_Summary_Real_Return</vt:lpstr>
      <vt:lpstr>RiskReturn_Summary_Target_Reti5</vt:lpstr>
      <vt:lpstr>RiskReturn_Summary_Flexible_I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15:19:38Z</dcterms:created>
  <dcterms:modified xsi:type="dcterms:W3CDTF">2014-05-21T15:19:38Z</dcterms:modified>
</cp:coreProperties>
</file>